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Cash and Due from Bank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Goodwill and Other Intangibles" sheetId="15" state="visible" r:id="rId15"/>
    <sheet xmlns:r="http://schemas.openxmlformats.org/officeDocument/2006/relationships" name="Income Tax Expense" sheetId="16" state="visible" r:id="rId16"/>
    <sheet xmlns:r="http://schemas.openxmlformats.org/officeDocument/2006/relationships" name="Time Certificates of Deposit" sheetId="17" state="visible" r:id="rId17"/>
    <sheet xmlns:r="http://schemas.openxmlformats.org/officeDocument/2006/relationships" name="Borrowings" sheetId="18" state="visible" r:id="rId18"/>
    <sheet xmlns:r="http://schemas.openxmlformats.org/officeDocument/2006/relationships" name="Shareholders' Equity" sheetId="19" state="visible" r:id="rId19"/>
    <sheet xmlns:r="http://schemas.openxmlformats.org/officeDocument/2006/relationships" name="Derivative Financial Instrument" sheetId="20" state="visible" r:id="rId20"/>
    <sheet xmlns:r="http://schemas.openxmlformats.org/officeDocument/2006/relationships" name="Balance Sheet Offsetting" sheetId="21" state="visible" r:id="rId21"/>
    <sheet xmlns:r="http://schemas.openxmlformats.org/officeDocument/2006/relationships" name="Fair Value Measurements" sheetId="22" state="visible" r:id="rId22"/>
    <sheet xmlns:r="http://schemas.openxmlformats.org/officeDocument/2006/relationships" name="Employee Benefits" sheetId="23" state="visible" r:id="rId23"/>
    <sheet xmlns:r="http://schemas.openxmlformats.org/officeDocument/2006/relationships" name="Share-Based Compensation Arrang" sheetId="24" state="visible" r:id="rId24"/>
    <sheet xmlns:r="http://schemas.openxmlformats.org/officeDocument/2006/relationships" name="Business Segments" sheetId="25" state="visible" r:id="rId25"/>
    <sheet xmlns:r="http://schemas.openxmlformats.org/officeDocument/2006/relationships" name="Other Comprehensive Income (Los" sheetId="26" state="visible" r:id="rId26"/>
    <sheet xmlns:r="http://schemas.openxmlformats.org/officeDocument/2006/relationships" name="Earnings Per Common Share" sheetId="27" state="visible" r:id="rId27"/>
    <sheet xmlns:r="http://schemas.openxmlformats.org/officeDocument/2006/relationships" name="Commitments and Contingencies" sheetId="28" state="visible" r:id="rId28"/>
    <sheet xmlns:r="http://schemas.openxmlformats.org/officeDocument/2006/relationships" name="Parent Company Financial Statem" sheetId="29" state="visible" r:id="rId29"/>
    <sheet xmlns:r="http://schemas.openxmlformats.org/officeDocument/2006/relationships" name="Selected Quarterly Consolidated" sheetId="30" state="visible" r:id="rId30"/>
    <sheet xmlns:r="http://schemas.openxmlformats.org/officeDocument/2006/relationships" name="Summary of Significant Accoun31"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Loan Losses (Tabl" sheetId="34" state="visible" r:id="rId34"/>
    <sheet xmlns:r="http://schemas.openxmlformats.org/officeDocument/2006/relationships" name="Premises and Equipment (Tables)" sheetId="35" state="visible" r:id="rId35"/>
    <sheet xmlns:r="http://schemas.openxmlformats.org/officeDocument/2006/relationships" name="Goodwill and Other Intangibles " sheetId="36" state="visible" r:id="rId36"/>
    <sheet xmlns:r="http://schemas.openxmlformats.org/officeDocument/2006/relationships" name="Income Tax Expense (Tables)" sheetId="37" state="visible" r:id="rId37"/>
    <sheet xmlns:r="http://schemas.openxmlformats.org/officeDocument/2006/relationships" name="Time Certificates of Deposit (T" sheetId="38" state="visible" r:id="rId38"/>
    <sheet xmlns:r="http://schemas.openxmlformats.org/officeDocument/2006/relationships" name="Borrowings (Tables)" sheetId="39" state="visible" r:id="rId39"/>
    <sheet xmlns:r="http://schemas.openxmlformats.org/officeDocument/2006/relationships" name="Shareholders' Equity (Tables)" sheetId="40" state="visible" r:id="rId40"/>
    <sheet xmlns:r="http://schemas.openxmlformats.org/officeDocument/2006/relationships" name="Derivative Financial Instrume41" sheetId="41" state="visible" r:id="rId41"/>
    <sheet xmlns:r="http://schemas.openxmlformats.org/officeDocument/2006/relationships" name="Balance Sheet Offsetting (Table" sheetId="42" state="visible" r:id="rId42"/>
    <sheet xmlns:r="http://schemas.openxmlformats.org/officeDocument/2006/relationships" name="Fair Value Measurements (Tables" sheetId="43" state="visible" r:id="rId43"/>
    <sheet xmlns:r="http://schemas.openxmlformats.org/officeDocument/2006/relationships" name="Employee Benefits (Tables)" sheetId="44" state="visible" r:id="rId44"/>
    <sheet xmlns:r="http://schemas.openxmlformats.org/officeDocument/2006/relationships" name="Share-Based Compensation Arra45" sheetId="45" state="visible" r:id="rId45"/>
    <sheet xmlns:r="http://schemas.openxmlformats.org/officeDocument/2006/relationships" name="Business Segments (Tables)" sheetId="46" state="visible" r:id="rId46"/>
    <sheet xmlns:r="http://schemas.openxmlformats.org/officeDocument/2006/relationships" name="Other Comprehensive Income (L47" sheetId="47" state="visible" r:id="rId47"/>
    <sheet xmlns:r="http://schemas.openxmlformats.org/officeDocument/2006/relationships" name="Earnings Per Common Share (Tabl" sheetId="48" state="visible" r:id="rId48"/>
    <sheet xmlns:r="http://schemas.openxmlformats.org/officeDocument/2006/relationships" name="Commitments and Contingencies (" sheetId="49" state="visible" r:id="rId49"/>
    <sheet xmlns:r="http://schemas.openxmlformats.org/officeDocument/2006/relationships" name="Parent Company Financial Stat50" sheetId="50" state="visible" r:id="rId50"/>
    <sheet xmlns:r="http://schemas.openxmlformats.org/officeDocument/2006/relationships" name="Selected Quarterly Consolidat51" sheetId="51" state="visible" r:id="rId51"/>
    <sheet xmlns:r="http://schemas.openxmlformats.org/officeDocument/2006/relationships" name="Summary of Significant Accoun52" sheetId="52" state="visible" r:id="rId52"/>
    <sheet xmlns:r="http://schemas.openxmlformats.org/officeDocument/2006/relationships" name="Recently Issued Accounting Pr53" sheetId="53" state="visible" r:id="rId53"/>
    <sheet xmlns:r="http://schemas.openxmlformats.org/officeDocument/2006/relationships" name="Cash and Due from Banks (Narrat" sheetId="54" state="visible" r:id="rId54"/>
    <sheet xmlns:r="http://schemas.openxmlformats.org/officeDocument/2006/relationships" name="Securities (Narrative) (Details" sheetId="55" state="visible" r:id="rId55"/>
    <sheet xmlns:r="http://schemas.openxmlformats.org/officeDocument/2006/relationships" name="Securities (Summary of Investme" sheetId="56" state="visible" r:id="rId56"/>
    <sheet xmlns:r="http://schemas.openxmlformats.org/officeDocument/2006/relationships" name="Securities (Securities by Contr" sheetId="57" state="visible" r:id="rId57"/>
    <sheet xmlns:r="http://schemas.openxmlformats.org/officeDocument/2006/relationships" name="Securities (Securities in a Con" sheetId="58" state="visible" r:id="rId58"/>
    <sheet xmlns:r="http://schemas.openxmlformats.org/officeDocument/2006/relationships" name="Loans (Narrative) (Details)" sheetId="59" state="visible" r:id="rId59"/>
    <sheet xmlns:r="http://schemas.openxmlformats.org/officeDocument/2006/relationships" name="Loans (Narrative - Troubled Deb" sheetId="60" state="visible" r:id="rId60"/>
    <sheet xmlns:r="http://schemas.openxmlformats.org/officeDocument/2006/relationships" name="Loans (Narrative - Credit Quali" sheetId="61" state="visible" r:id="rId61"/>
    <sheet xmlns:r="http://schemas.openxmlformats.org/officeDocument/2006/relationships" name="Loans (Summary of Loans) (Detai" sheetId="62" state="visible" r:id="rId62"/>
    <sheet xmlns:r="http://schemas.openxmlformats.org/officeDocument/2006/relationships" name="Loans (Nonaccrual Loans) (Detai" sheetId="63" state="visible" r:id="rId63"/>
    <sheet xmlns:r="http://schemas.openxmlformats.org/officeDocument/2006/relationships" name="Loans (Past Due Loans) (Details" sheetId="64" state="visible" r:id="rId64"/>
    <sheet xmlns:r="http://schemas.openxmlformats.org/officeDocument/2006/relationships" name="Loans (Impaired Loans) (Details" sheetId="65" state="visible" r:id="rId65"/>
    <sheet xmlns:r="http://schemas.openxmlformats.org/officeDocument/2006/relationships" name="Loans (Troubled Debt Restructur" sheetId="66" state="visible" r:id="rId66"/>
    <sheet xmlns:r="http://schemas.openxmlformats.org/officeDocument/2006/relationships" name="Loans (Troubled Debt Restruct67" sheetId="67" state="visible" r:id="rId67"/>
    <sheet xmlns:r="http://schemas.openxmlformats.org/officeDocument/2006/relationships" name="Loans (Troubled Debt Restruct68" sheetId="68" state="visible" r:id="rId68"/>
    <sheet xmlns:r="http://schemas.openxmlformats.org/officeDocument/2006/relationships" name="Loans (Credit Quality Indicator" sheetId="69" state="visible" r:id="rId69"/>
    <sheet xmlns:r="http://schemas.openxmlformats.org/officeDocument/2006/relationships" name="Loans (Credit Quality Indicat70" sheetId="70" state="visible" r:id="rId70"/>
    <sheet xmlns:r="http://schemas.openxmlformats.org/officeDocument/2006/relationships" name="Loans (Analysis of Loan Servici" sheetId="71" state="visible" r:id="rId71"/>
    <sheet xmlns:r="http://schemas.openxmlformats.org/officeDocument/2006/relationships" name="Loans (Estimated Aggregate Amor" sheetId="72" state="visible" r:id="rId72"/>
    <sheet xmlns:r="http://schemas.openxmlformats.org/officeDocument/2006/relationships" name="Loans (Loans Serviced for Other" sheetId="73" state="visible" r:id="rId73"/>
    <sheet xmlns:r="http://schemas.openxmlformats.org/officeDocument/2006/relationships" name="Allowance for Loan Losses (Allo" sheetId="74" state="visible" r:id="rId74"/>
    <sheet xmlns:r="http://schemas.openxmlformats.org/officeDocument/2006/relationships" name="Allowance for Loan Losses (Al75" sheetId="75" state="visible" r:id="rId75"/>
    <sheet xmlns:r="http://schemas.openxmlformats.org/officeDocument/2006/relationships" name="Premises and Equipment (Details"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Income Tax Expense (Narrative) " sheetId="81" state="visible" r:id="rId81"/>
    <sheet xmlns:r="http://schemas.openxmlformats.org/officeDocument/2006/relationships" name="Income Tax Expense (Schedule of" sheetId="82" state="visible" r:id="rId82"/>
    <sheet xmlns:r="http://schemas.openxmlformats.org/officeDocument/2006/relationships" name="Income Tax Expense (Schedule 83" sheetId="83" state="visible" r:id="rId83"/>
    <sheet xmlns:r="http://schemas.openxmlformats.org/officeDocument/2006/relationships" name="Income Tax Expense (Schedule 84" sheetId="84" state="visible" r:id="rId84"/>
    <sheet xmlns:r="http://schemas.openxmlformats.org/officeDocument/2006/relationships" name="Time Certificates of Deposit (N" sheetId="85" state="visible" r:id="rId85"/>
    <sheet xmlns:r="http://schemas.openxmlformats.org/officeDocument/2006/relationships" name="Time Certificates of Deposit (S" sheetId="86" state="visible" r:id="rId86"/>
    <sheet xmlns:r="http://schemas.openxmlformats.org/officeDocument/2006/relationships" name="Time Certificates of Deposit 87" sheetId="87" state="visible" r:id="rId87"/>
    <sheet xmlns:r="http://schemas.openxmlformats.org/officeDocument/2006/relationships" name="Borrowings (Narrative - Federal" sheetId="88" state="visible" r:id="rId88"/>
    <sheet xmlns:r="http://schemas.openxmlformats.org/officeDocument/2006/relationships" name="Borrowings (Narrative - Junior " sheetId="89" state="visible" r:id="rId89"/>
    <sheet xmlns:r="http://schemas.openxmlformats.org/officeDocument/2006/relationships" name="Borrowings (Federal Home Loan B" sheetId="90" state="visible" r:id="rId90"/>
    <sheet xmlns:r="http://schemas.openxmlformats.org/officeDocument/2006/relationships" name="Borrowings (Certain Information" sheetId="91" state="visible" r:id="rId91"/>
    <sheet xmlns:r="http://schemas.openxmlformats.org/officeDocument/2006/relationships" name="Shareholders' Equity (Narrative" sheetId="92" state="visible" r:id="rId92"/>
    <sheet xmlns:r="http://schemas.openxmlformats.org/officeDocument/2006/relationships" name="Shareholders' Equity (Regulator"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Balance Sheet Offsetting (Detai" sheetId="98" state="visible" r:id="rId98"/>
    <sheet xmlns:r="http://schemas.openxmlformats.org/officeDocument/2006/relationships" name="Fair Value Measurements (Narrat" sheetId="99" state="visible" r:id="rId99"/>
    <sheet xmlns:r="http://schemas.openxmlformats.org/officeDocument/2006/relationships" name="Fair Value Measurements (Fair V" sheetId="100" state="visible" r:id="rId100"/>
    <sheet xmlns:r="http://schemas.openxmlformats.org/officeDocument/2006/relationships" name="Fair Value Measurements (Assets" sheetId="101" state="visible" r:id="rId101"/>
    <sheet xmlns:r="http://schemas.openxmlformats.org/officeDocument/2006/relationships" name="Fair Value Measurements Fair Va" sheetId="102" state="visible" r:id="rId102"/>
    <sheet xmlns:r="http://schemas.openxmlformats.org/officeDocument/2006/relationships" name="Fair Value Measurements (Ass103" sheetId="103" state="visible" r:id="rId103"/>
    <sheet xmlns:r="http://schemas.openxmlformats.org/officeDocument/2006/relationships" name="Fair Value Measurements (Qualit" sheetId="104" state="visible" r:id="rId104"/>
    <sheet xmlns:r="http://schemas.openxmlformats.org/officeDocument/2006/relationships" name="Fair Value Measurements (Carryi" sheetId="105" state="visible" r:id="rId105"/>
    <sheet xmlns:r="http://schemas.openxmlformats.org/officeDocument/2006/relationships" name="Employee Benefits (Narrative) (" sheetId="106" state="visible" r:id="rId106"/>
    <sheet xmlns:r="http://schemas.openxmlformats.org/officeDocument/2006/relationships" name="Employee Benefits (Schedule of " sheetId="107" state="visible" r:id="rId107"/>
    <sheet xmlns:r="http://schemas.openxmlformats.org/officeDocument/2006/relationships" name="Employee Benefits (Components o" sheetId="108" state="visible" r:id="rId108"/>
    <sheet xmlns:r="http://schemas.openxmlformats.org/officeDocument/2006/relationships" name="Employee Benefits (Component109" sheetId="109" state="visible" r:id="rId109"/>
    <sheet xmlns:r="http://schemas.openxmlformats.org/officeDocument/2006/relationships" name="Employee Benefits (Weighted-Ave" sheetId="110" state="visible" r:id="rId110"/>
    <sheet xmlns:r="http://schemas.openxmlformats.org/officeDocument/2006/relationships" name="Employee Benefits (Schedule 111" sheetId="111" state="visible" r:id="rId111"/>
    <sheet xmlns:r="http://schemas.openxmlformats.org/officeDocument/2006/relationships" name="Employee Benefits (Estimated Fu" sheetId="112" state="visible" r:id="rId112"/>
    <sheet xmlns:r="http://schemas.openxmlformats.org/officeDocument/2006/relationships" name="Share-Based Compensation Arr113" sheetId="113" state="visible" r:id="rId113"/>
    <sheet xmlns:r="http://schemas.openxmlformats.org/officeDocument/2006/relationships" name="Share-Based Compensation Arr114" sheetId="114" state="visible" r:id="rId114"/>
    <sheet xmlns:r="http://schemas.openxmlformats.org/officeDocument/2006/relationships" name="Share-Based Compensation Arr115" sheetId="115" state="visible" r:id="rId115"/>
    <sheet xmlns:r="http://schemas.openxmlformats.org/officeDocument/2006/relationships" name="Share-Based Compensation Arr116" sheetId="116" state="visible" r:id="rId116"/>
    <sheet xmlns:r="http://schemas.openxmlformats.org/officeDocument/2006/relationships" name="Share-Based Compensation Arr117" sheetId="117" state="visible" r:id="rId117"/>
    <sheet xmlns:r="http://schemas.openxmlformats.org/officeDocument/2006/relationships" name="Share-Based Compensation Arr118" sheetId="118" state="visible" r:id="rId118"/>
    <sheet xmlns:r="http://schemas.openxmlformats.org/officeDocument/2006/relationships" name="Share-Based Compensation Arr119" sheetId="119" state="visible" r:id="rId119"/>
    <sheet xmlns:r="http://schemas.openxmlformats.org/officeDocument/2006/relationships" name="Share-Based Compensation Arr120" sheetId="120" state="visible" r:id="rId120"/>
    <sheet xmlns:r="http://schemas.openxmlformats.org/officeDocument/2006/relationships" name="Business Segments (Statement of" sheetId="121" state="visible" r:id="rId121"/>
    <sheet xmlns:r="http://schemas.openxmlformats.org/officeDocument/2006/relationships" name="Other Comprehensive Income (122" sheetId="122" state="visible" r:id="rId122"/>
    <sheet xmlns:r="http://schemas.openxmlformats.org/officeDocument/2006/relationships" name="Other Comprehensive Income (123" sheetId="123" state="visible" r:id="rId123"/>
    <sheet xmlns:r="http://schemas.openxmlformats.org/officeDocument/2006/relationships" name="Earnings Per Common Share (Deta"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Parent Company Financial Sta128" sheetId="128" state="visible" r:id="rId128"/>
    <sheet xmlns:r="http://schemas.openxmlformats.org/officeDocument/2006/relationships" name="Parent Company Financial Sta129" sheetId="129" state="visible" r:id="rId129"/>
    <sheet xmlns:r="http://schemas.openxmlformats.org/officeDocument/2006/relationships" name="Parent Company Financial Sta130" sheetId="130" state="visible" r:id="rId130"/>
    <sheet xmlns:r="http://schemas.openxmlformats.org/officeDocument/2006/relationships" name="Selected Quarterly Consolida131" sheetId="131" state="visible" r:id="rId131"/>
  </sheets>
  <definedNames/>
  <calcPr calcId="124519" fullCalcOnLoad="1"/>
</workbook>
</file>

<file path=xl/sharedStrings.xml><?xml version="1.0" encoding="utf-8"?>
<sst xmlns="http://schemas.openxmlformats.org/spreadsheetml/2006/main" uniqueCount="1484">
  <si>
    <t>DOCUMENT AND ENTITY INFORMATION - USD ($)</t>
  </si>
  <si>
    <t>12 Months Ended</t>
  </si>
  <si>
    <t>Dec. 31, 2017</t>
  </si>
  <si>
    <t>Jan. 31, 2018</t>
  </si>
  <si>
    <t>Jun. 30, 2017</t>
  </si>
  <si>
    <t>Document and Entity Information [Abstract]</t>
  </si>
  <si>
    <t>Entity Registrant Name</t>
  </si>
  <si>
    <t>Washington Trust Bancor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due from banks</t>
  </si>
  <si>
    <t>Short-term investments</t>
  </si>
  <si>
    <t>Mortgage loans held for sale, at fair value</t>
  </si>
  <si>
    <t>Securities:</t>
  </si>
  <si>
    <t>Available for sale, at fair value</t>
  </si>
  <si>
    <t>Held to maturity, at amortized cost (fair value $12,721 in 2017 and $15,920 in 2016)</t>
  </si>
  <si>
    <t>Total securities</t>
  </si>
  <si>
    <t>Federal Home Loan Bank stock, at cost</t>
  </si>
  <si>
    <t>Loans:</t>
  </si>
  <si>
    <t>Total loans</t>
  </si>
  <si>
    <t>[1]</t>
  </si>
  <si>
    <t>Less allowance for loan losses</t>
  </si>
  <si>
    <t>Net loans</t>
  </si>
  <si>
    <t>Premises and equipment, net</t>
  </si>
  <si>
    <t>Investment in bank-owned life insurance</t>
  </si>
  <si>
    <t>Goodwill</t>
  </si>
  <si>
    <t>Identifiable intangible assets, net</t>
  </si>
  <si>
    <t>Other assets</t>
  </si>
  <si>
    <t>Total assets</t>
  </si>
  <si>
    <t>Liabilities:</t>
  </si>
  <si>
    <t>Demand deposits</t>
  </si>
  <si>
    <t>NOW accounts</t>
  </si>
  <si>
    <t>Money market accounts</t>
  </si>
  <si>
    <t>Savings accounts</t>
  </si>
  <si>
    <t>Time deposits</t>
  </si>
  <si>
    <t>Total deposits</t>
  </si>
  <si>
    <t>Federal Home Loan Bank advances</t>
  </si>
  <si>
    <t>Junior subordinated debentures</t>
  </si>
  <si>
    <t>Other liabilities</t>
  </si>
  <si>
    <t>Total liabilities</t>
  </si>
  <si>
    <t>Commitments and contingencies</t>
  </si>
  <si>
    <t xml:space="preserve"> </t>
  </si>
  <si>
    <t>Shareholders’ Equity:</t>
  </si>
  <si>
    <t>Common stock of $.0625 par value; authorized 60,000,000 shares; issued and outstanding 17,226,508 shares in 2017 and 17,170,820 shares in 2016</t>
  </si>
  <si>
    <t>Paid-in capital</t>
  </si>
  <si>
    <t>Retained earnings</t>
  </si>
  <si>
    <t>Accumulated other comprehensive loss</t>
  </si>
  <si>
    <t>Total shareholders’ equity</t>
  </si>
  <si>
    <t>Total liabilities and shareholders’ equity</t>
  </si>
  <si>
    <t>Commercial [Member]</t>
  </si>
  <si>
    <t>Residential Real Estate [Member]</t>
  </si>
  <si>
    <t>Consumer [Member]</t>
  </si>
  <si>
    <t>Commercial Mortgages [Member]</t>
  </si>
  <si>
    <t>Commercial Mortgages [Member] | Commercial [Member]</t>
  </si>
  <si>
    <t>[2]</t>
  </si>
  <si>
    <t>Commercial Construction &amp; Development [Member]</t>
  </si>
  <si>
    <t>Commercial Construction &amp; Development [Member] | Commercial [Member]</t>
  </si>
  <si>
    <t>[3]</t>
  </si>
  <si>
    <t>Commercial &amp; Industrial [Member]</t>
  </si>
  <si>
    <t>[4]</t>
  </si>
  <si>
    <t>Commercial &amp; Industrial [Member] | Commercial [Member]</t>
  </si>
  <si>
    <t>[5]</t>
  </si>
  <si>
    <t>Includes net unamortized loan origination costs of $3.8 million and $3.0 million, respectively, and net unamortized premiums on purchased loans of $878 thousand and $783 thousand, respectively, at December 31, 2017 and 2016.</t>
  </si>
  <si>
    <t>Loans primarily secured by income producing property.</t>
  </si>
  <si>
    <t>Loans for construction of commercial properties, loans to developers for construction of residential properties and loans for land development.</t>
  </si>
  <si>
    <t>Commercial &amp;amp; industrial loans.</t>
  </si>
  <si>
    <t>Loans to businesses and individuals, a substantial portion of which are fully or partially collateralized by real estate.</t>
  </si>
  <si>
    <t>CONSOLIDATED BALANCE SHEETS (Parenthetical) - USD ($) $ in Thousands</t>
  </si>
  <si>
    <t>Mortgage loans held for sale, fair value</t>
  </si>
  <si>
    <t>Securities held to maturity, fair value</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5</t>
  </si>
  <si>
    <t>Interest income:</t>
  </si>
  <si>
    <t>Interest and fees on loans</t>
  </si>
  <si>
    <t>Taxable interest on securities</t>
  </si>
  <si>
    <t>Nontaxable interest on securities</t>
  </si>
  <si>
    <t>Dividends on corporate stock and Federal Home Loan Bank stock</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Wealth management revenues</t>
  </si>
  <si>
    <t>Mortgage banking revenues</t>
  </si>
  <si>
    <t>Service charges on deposit accounts</t>
  </si>
  <si>
    <t>Card interchange fees</t>
  </si>
  <si>
    <t>Loan related derivative income</t>
  </si>
  <si>
    <t>Income from bank-owned life insurance</t>
  </si>
  <si>
    <t>Other income</t>
  </si>
  <si>
    <t>Total noninterest income</t>
  </si>
  <si>
    <t>Noninterest expense:</t>
  </si>
  <si>
    <t>Salaries and employee benefits</t>
  </si>
  <si>
    <t>Net occupancy</t>
  </si>
  <si>
    <t>Outsourced services</t>
  </si>
  <si>
    <t>Equipment</t>
  </si>
  <si>
    <t>Legal, audit and professional fees</t>
  </si>
  <si>
    <t>FDIC deposit insurance costs</t>
  </si>
  <si>
    <t>Advertising and promotion</t>
  </si>
  <si>
    <t>Amortization of intangibles</t>
  </si>
  <si>
    <t>Debt prepayment penalties</t>
  </si>
  <si>
    <t>Acquisition related expenses</t>
  </si>
  <si>
    <t>Change in fair value of contingent consideration</t>
  </si>
  <si>
    <t>Other expenses</t>
  </si>
  <si>
    <t>Total noninterest expense</t>
  </si>
  <si>
    <t>Income before income taxes</t>
  </si>
  <si>
    <t>Income tax expense</t>
  </si>
  <si>
    <t>Net income</t>
  </si>
  <si>
    <t>Weighted average common shares outstanding - basic</t>
  </si>
  <si>
    <t>Weighted average common shares outstanding - diluted</t>
  </si>
  <si>
    <t>Per share information:</t>
  </si>
  <si>
    <t>Basic earnings per common share (in dollars per share)</t>
  </si>
  <si>
    <t>Diluted earnings per common share (in dollars per share)</t>
  </si>
  <si>
    <t>Cash dividends declared per share (in dollars per share)</t>
  </si>
  <si>
    <t>CONSOLIDATED STATEMENTS OF COMPREHENSIVE INCOME - USD ($) $ in Thousands</t>
  </si>
  <si>
    <t>Statement of Comprehensive Income [Abstract]</t>
  </si>
  <si>
    <t>Other comprehensive income (loss), net of tax:</t>
  </si>
  <si>
    <t>Net change in fair value of securities available for sale</t>
  </si>
  <si>
    <t>Net change in fair value of cash flow hedges</t>
  </si>
  <si>
    <t>Net change in defined benefit plan obligation adjustment</t>
  </si>
  <si>
    <t>Total other comprehensive income (loss), net of tax</t>
  </si>
  <si>
    <t>Total comprehensive income</t>
  </si>
  <si>
    <t>CONSOLIDATED STATEMENTS OF CHANGES IN SHAREHOLDERS' EQUITY - USD ($) $ in Thousands</t>
  </si>
  <si>
    <t>Total</t>
  </si>
  <si>
    <t>Common Stock [Member]</t>
  </si>
  <si>
    <t>Additional Paid-in Capital [Member]</t>
  </si>
  <si>
    <t>Retained Earnings [Member]</t>
  </si>
  <si>
    <t>Accumulated Other Comprehensive Income (Loss) [Member]</t>
  </si>
  <si>
    <t>Common stock, shares outstanding, beginning balance at Dec. 31, 2014</t>
  </si>
  <si>
    <t>Stockholders' equity, beginning balance at Dec. 31, 2014</t>
  </si>
  <si>
    <t>Increase (Decrease) in Stockholders' Equity [Roll Forward]</t>
  </si>
  <si>
    <t>Cash dividends declared</t>
  </si>
  <si>
    <t>Share-based compensation</t>
  </si>
  <si>
    <t>Common stock issued for acquisition, shares</t>
  </si>
  <si>
    <t>Common stock issued for acquisition</t>
  </si>
  <si>
    <t>Exercise of stock options and issuance of other compensation related equity instruments and related tax benefit, shares</t>
  </si>
  <si>
    <t>Exercise of stock options and issuance of other compensation related equity instruments and related tax benefit</t>
  </si>
  <si>
    <t>Common stock, shares outstanding, ending balance at Dec. 31, 2015</t>
  </si>
  <si>
    <t>Stockholders' equity, ending balance at Dec. 31, 2015</t>
  </si>
  <si>
    <t>Common stock, shares outstanding, ending balance at Dec. 31, 2016</t>
  </si>
  <si>
    <t>Stockholders' equity, ending balance at Dec. 31, 2016</t>
  </si>
  <si>
    <t>Exercise of stock options, issuance of other compensation-related equity instruments and related tax benefit, shares</t>
  </si>
  <si>
    <t>Exercise of stock options, issuance of other compensation-related equity instruments and related tax benefit</t>
  </si>
  <si>
    <t>Reclassification of income tax effects due to the adoption of ASU 2018-02</t>
  </si>
  <si>
    <t>Common stock, shares outstanding, ending balance at Dec. 31, 2017</t>
  </si>
  <si>
    <t>Stockholders' equity, ending balance at Dec. 31, 2017</t>
  </si>
  <si>
    <t>CONSOLIDATED STATEMENTS OF CASH FLOWS - USD ($) $ in Thousands</t>
  </si>
  <si>
    <t>Cash flows from operating activities:</t>
  </si>
  <si>
    <t>Adjustments to reconcile net income to net cash provided by operating activities:</t>
  </si>
  <si>
    <t>Depreciation of premises and equipment</t>
  </si>
  <si>
    <t>Net amortization of premium and discount</t>
  </si>
  <si>
    <t>Goodwill impairment</t>
  </si>
  <si>
    <t>Share–based compensation</t>
  </si>
  <si>
    <t>Tax benefit from stock option exercises and other equity instruments</t>
  </si>
  <si>
    <t>Deferred income tax expense</t>
  </si>
  <si>
    <t>Net gains on loan sales and commissions on loans originated for others</t>
  </si>
  <si>
    <t>Net gain on sale of portfolio loans</t>
  </si>
  <si>
    <t>Proceeds from sales of loans</t>
  </si>
  <si>
    <t>Loans originated for sale</t>
  </si>
  <si>
    <t>(Increase) decrease in other assets</t>
  </si>
  <si>
    <t>Increase (decrease) in other liabilities</t>
  </si>
  <si>
    <t>Net cash provided by operating activities</t>
  </si>
  <si>
    <t>Cash flows from investing activities:</t>
  </si>
  <si>
    <t>Purchases of mortgage-backed securities available for sale</t>
  </si>
  <si>
    <t>Purchases of other investment securities available for sale</t>
  </si>
  <si>
    <t>Maturities and principal payments of mortgage-backed securities available for sale</t>
  </si>
  <si>
    <t>Maturities and principal payments of other investment securities available for sale</t>
  </si>
  <si>
    <t>Maturities and principal payments of mortgage-backed securities held to maturity</t>
  </si>
  <si>
    <t>Remittance (purchases) of Federal Home Loan Bank stock</t>
  </si>
  <si>
    <t>Net increase in loans</t>
  </si>
  <si>
    <t>Proceeds from sale of portfolio loans</t>
  </si>
  <si>
    <t>Purchases of loans</t>
  </si>
  <si>
    <t>Proceeds from the sale of property acquired through foreclosure or repossession</t>
  </si>
  <si>
    <t>Purchases of premises and equipment</t>
  </si>
  <si>
    <t>Purchases of bank-owned life insurance</t>
  </si>
  <si>
    <t>Proceeds from Life Insurance Policy</t>
  </si>
  <si>
    <t>Cash used in business combination, net of cash acquired</t>
  </si>
  <si>
    <t>Net cash used in investing activities</t>
  </si>
  <si>
    <t>Cash flows from financing activities:</t>
  </si>
  <si>
    <t>Net increase in deposits</t>
  </si>
  <si>
    <t>Proceeds from Federal Home Loan Bank advances</t>
  </si>
  <si>
    <t>Repayment of Federal Home Loan Bank advances</t>
  </si>
  <si>
    <t>Proceeds from stock option exercises and issuance of other equity instruments</t>
  </si>
  <si>
    <t>Cash dividends paid</t>
  </si>
  <si>
    <t>Net cash provided by financing activities</t>
  </si>
  <si>
    <t>Net (decrease) increase in cash and cash equivalents</t>
  </si>
  <si>
    <t>Cash and cash equivalents at beginning of year</t>
  </si>
  <si>
    <t>Cash and cash equivalents at end of year</t>
  </si>
  <si>
    <t>Noncash Investing and Financing Activities:</t>
  </si>
  <si>
    <t>Loans charged off</t>
  </si>
  <si>
    <t>Loans transferred to property acquired through foreclosure or repossession</t>
  </si>
  <si>
    <t>In conjunction with a purchase acquisition, assets were acquired and liabilities were assumed as follows:</t>
  </si>
  <si>
    <t>Fair value of assets acquired, net of cash acquired</t>
  </si>
  <si>
    <t>Fair value of liabilities assumed</t>
  </si>
  <si>
    <t>Supplemental Disclosures:</t>
  </si>
  <si>
    <t>Interest payments</t>
  </si>
  <si>
    <t>Income tax payments</t>
  </si>
  <si>
    <t>Summary of Significant Accounting Policies</t>
  </si>
  <si>
    <t>Accounting Policies [Abstract]</t>
  </si>
  <si>
    <t xml:space="preserve">Summary of Significant Accounting Policies Basis of Presentation Washington Trust Bancorp, Inc. (the “Bancorp”) is a publicly-owned registered bank holding company that has elected to be a financial holding company. The Bancorp owns all of the outstanding common stock of The Washington Trust Company, of Westerly (the “Bank”), a Rhode Island chartered commercial bank founded in 1800.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 The consolidated financial statements include the accounts of the Bancorp and its subsidiaries (collectively, the “Corporation” or “Washington Trust”). All intercompany transactions have been eliminated. Certain previously reported amounts have been reclassified to conform to current year’s presentation. The accounting and reporting policies of the Corporation conform to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particularly susceptible to change are the determination of the allowance for loan losses, the valuation of goodwill and identifiable intangible assets, the assessment of investment securities for impairment and the accounting for defined benefit pension plans. Short-term Investments Short-term investments consist of highly liquid investments with a maturity date of three months or less when purchased and are considered to be cash equivalents. The Corporation’s short-term investments may be comprised of overnight federal funds sold, securities purchased under resale agreements, money market mutual funds and U.S. Treasury bills. Securities Management determines the appropriate classification of securities at the time of purchase. Investments in debt securities that management has the positive intent and ability to hold to maturity are classified as held to maturity and carried at amortized cost. Investments not classified as held to maturity are classified as available for sale. Securities available for sale consist of debt securities that are available for sale to respond to changes in market interest rates, liquidity needs, changes in funding sources and other similar factors. These assets are specifically identified and are carried at fair value. Changes in fair value of available for sale securities, net of applicable income taxes, are reported as a separate component of shareholders’ equity. Washington Trust does not have a trading portfolio. Premiums and discounts are amortized and accreted over the term of the securities on a method that approximates the level yield method. The amortization and accretion is included in interest income on securities. Interest income is recognized when earned. Realized gains or losses from sales of securities are determined using the specific identification method. The fair values of securities may be based on either quoted market prices or third party pricing services. When the fair value of an investment security is less than its amortized cost basis, the Corporation assesses whether the decline in value is other-than-temporary. The Corporation considers whether evidence indicating the cost of the investment is recoverable outweighs evidence to the contrary. Evidence considered in this assessment includes the reasons for impairment, the severity and duration of the impairment, changes in the value subsequent to the reporting date, forecasted performance of the issuer, changes in the dividend or interest payment practices of the issuer, changes in the credit rating of the issuer or the specific security, and the general market condition in the geographic area or industry in which the issuer operates. In determining whether an other-than-temporary impairment has occurred for debt securities, the Corporation compares the present value of cash flows expected to be collected from the security with the amortized cost of the security. If the present value of expected cash flows is less than the amortized cost of the security, then the entire amortized cost of the security will not be recovered; that is, a credit loss exists, and an other-than-temporary impairment shall be considered to have occurred. The credit loss component of an other-than-temporary impairment write-down for debt securities is recorded in earnings while the remaining portion of the impairment loss is recognized, net of tax, in other comprehensive income provided that the Corporation does not intend to sell the underlying debt security and it is more-likely-than-not that the Corporation would not have to sell the debt security prior to recovery of the unrealized loss, which may be to maturity. If the Corporation intended to sell any securities with an unrealized loss or it is more-likely-than-not that the Corporation would be required to sell the investment securities before recovery of their amortized cost basis, then the entire unrealized loss would be recorded in earnings. See Note 4 for further discussion on the Corporation’s investment securities portfolio. Federal Home Loan Bank Stock The Bank is a member of the FHLB. The FHLB is a cooperative that provides services, including funding in the form of advances, to its member banking institutions. As a requirement of membership, the Bank must own a minimum amount of FHLB stock, calculated periodically based primarily on its level of borrowings from the FHLB. No market exists for shares of FHLB stock and therefore, they are carried at par value. FHLB stock may be redeemed at par value five years following termination of FHLB membership, subject to limitations which may be imposed by the FHLB or its regulator, the Federal Housing Finance Board, to maintain capital adequacy of the FHLB. While the Corporation currently has no intentions to terminate its FHLB membership, the ability to redeem its investment in FHLB stock would be subject to the conditions imposed by the FHLB. The Corporation monitors its investment to determine if impairment exists. Based on the capital adequacy and the liquidity position of the FHLB, management believes there is no impairment related to the carrying amount of the Corporation’s FHLB stock as of December 31, 2017 . Mortgage Banking Activities Mortgage Loans Held for Sale Residential mortgage loans originated and intended for sale in the secondary market are classified as held for sale. The Corporation has elected the fair value option pursuant to Accounting Standards Codification (“ASC”) 825, “Financial Instruments” for closed loans intended for sale. ASC 825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Washington Trust elected the fair value option for residential real estate mortgage loans held for sale pursuant to forward sale commitments in order to better match changes in fair values of the loans with changes in the fair value of the derivative forward loan sale contracts used to economically hedge them. Changes in the fair value of loans held for sale are recorded in earnings and are offset by changes in fair value relating to forward sale commitments and interest rate lock commitments. For residential mortgage loans intended for sale that are not accounted for under the fair value option, lower of cost or market (“LOCOM”) accounting is applied. Such loans are carried at lower of aggregate cost, net of unamortized deferred loan origination fees and costs, or fair value. Gains and losses on residential loan sales are recognized at the time of sale and included in mortgage banking revenues. Commissions received on mortgage loans brokered to various investors are recognized when received and included in mortgage banking revenues. Loan Servicing Rights Rights to service mortgage loans for others are recognized as an asset, including rights acquired through both purchases and originations. Upon the sale of mortgage loans, a mortgage servicing asset is established, which represents the current estimated fair value based on the present value of estimated future net servicing income. The valuation model incorporates assumptions that market participants would use in estimating future net servicing income, such as the cost to service, the discount rate, ancillary income, prepayment speeds, and default rates and losses. Capitalized loan servicing rights are included in other assets. Mortgage servicing rights are amortized as an offset to mortgage banking revenues over the period of estimated net servicing income. They are periodically evaluated for impairment based on their fair value. Impairment is measured on an aggregated basis by stratifying the rights based on homogeneous characteristics such as note rate and loan type. The fair value is estimated based on the present value of expected cash flows, incorporating assumptions for discount rate, prepayment speed and servicing cost. Any impairment is recognized through a valuation allowance and as a reduction to mortgage banking revenues. Loans Portfolio Loans Loans held in the portfolio are stated at the principal amount outstanding, net of unamortized deferred loan origination fees and costs. Interest income is accrued on a level yield basis based on principal amounts outstanding. Deferred loan origination fees and costs are amortized as an adjustment to yield over the life of the related loan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 Impaired Loans Impaired loans are loans for which it is probable that the Corporation will not be able to collect all amounts due according to the contractual terms of the loan agreements and loans restructured in a troubled debt restructuring. Impairment is measured on a discounted cash flow method based upon the loan’s contractual effective interest rate, or at the loan’s observable market price, or if the loan is collateral dependent, at the fair value.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Interest income on nonaccrual impaired loans is recognized as described above under the caption “Nonaccrual Loans.” Accruing impaired loans consist of those troubled debt restructurings for which management has concluded that the collectability of the loan is not in doubt. Troubled Debt Restructured Loans Loans are considered to be troubled debt restructurings when the Corporation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rporation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reported as such for at least one year from the date of the restructuring. In years after the restructuring, troubled debt restructured loans are removed from this classification if the restructuring did not involve a below-market rate concession and the loan is not deemed to be impaired based on the terms specified in the restructuring agreement. Allowance for Loan Losses The allowance for loan losses is management’s best estimate of the risk of loss inherent in the loan portfolio as of the balance sheet date. The allowance is increased by provisions charged to earnings and by recoveries of amounts previously charged off, and is reduced by charge-offs on loans. Loan charge-offs are recognized when management believes the collectability of the principal balance outstanding is unlikely. Full or partial charge-offs on collateral dependent impaired loans are generally recognized when the collateral is deemed to be insufficient to support the carrying value of the loan. The level of the allowance is based on management’s ongoing review of the growth and composition of the loan portfolio, historical loss experience, estimated loss emergence period (the period from the event that triggers the eventual default until the actual loss is recognized with a charge-off), current economic conditions, analysis of asset quality and credit quality levels and trends, the performance of individual loans in relation to contract terms and other pertinent factors. A methodology is used to systematically measure the amount of estimated loan loss exposure inherent in the loan portfolio for the purposes of establishing a sufficient allowance for loan losses. The methodology includes: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s are not adequately represented by historical loss experience. Loss allocations for loans deemed to be impaired are measured on a discounted cash flow method based upon the loan’s contractual effective interest rate, or at the loan’s observable market price, or, if the loan is collateral dependent, at the fair value of the collateral.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property. For loans that are collectively evaluated, loss allocation factors are derived by analyzing historical loss experience by loan segment over an established look-back period deemed to be relevant to the inherent risk of loss in the portfolios. Loans are segmented by loan type, collateral type, delinquency status and loan risk rating, where applicable. These loss allocation factors are adjusted to reflect the loss emergence period. These amounts are supplemented by certain qualitative risk factors reflecting management’s view of how losses may vary from those represented by historical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loan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Because the methodology is based upon historical experience and trends, current economic data, as well as management’s judgment, factors may arise that result in different estimations. Adversely different conditions or assumptions could lead to increases in the allowance. In addition, various regulatory agencies periodically review the allowance for loan losses. Such agencies may require additions to the allowance based on their judgments about information available to them at the time of their examination. The allowance is an estimate, and ultimate losses may vary from management’s estimate. Changes in the estimate are recorded in the results of operations in the period in which they become known, along with provisions for estimated losses incurred during that period. Premises and Equipment Premises and equipment are stated at cost less accumulated depreciation. Depreciation for financial reporting purposes is calculated on the straight-line method over the estimated useful lives of assets. Leasehold improvements are depreciated over the shorter of the lease terms or the estimated useful lives of the improvements. Expected terms include lease renewal options to the extent that the exercise of such renewals is reasonably assured. Expenditures for major additions and improvements are capitalized while the costs of current maintenance and repairs are charged to operating expenses. The estimated useful lives of premises and improvements range from 5 to 40 years. For furniture, fixtures and equipment, the estimated useful lives range from 3 to 20 years. Goodwill and Other Identifiable Intangible Assets The Corporation allocated the cost of acquired entities to the assets acquired and liabilities assumed based on their estimated fair values at the date of acquisition. Other intangible assets identified in acquisitions consist of wealth management advisory contracts. The value attributed to other intangible assets was based on the time period over which they are expected to generate economic benefits. The excess of the purchase price for acquisitions over the fair value of the net assets acquired, including other intangible assets, is recorded as goodwill. Goodwill is not amortized but is tested for impairment at the reporting unit level, defined as the segment level, at least annually in the fourth quarter or more frequently whenever events or circumstances occur that indicate that it is more-likely-than-not that an impairment loss has occurred. In assessing impairment, the Corporation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n impairment test. Effective April 1, 2017, the Corporation early adopted the provisions of ASU 2017-04 “Simplifying the Test for Goodwill Impairment”, which eliminated Step 2 of the annual two-step goodwill impairment test. Step 2 was a more detailed analysis, which involved measuring the excess of the fair value of the reporting unit, as determined in Step 1, over the aggregate fair value of the individual assets, liabilities, and identifiable intangibles as if the reporting unit was being acquired in a business combination. As Step 2 was eliminated, goodwill is tested for impairment using the quantitative impairment analysis described below. The quantitative impairment analysis requires a comparison of each reporting unit’s fair value to its carrying value to identify potential impairment. Goodwill impairment exists when a reporting unit’s carrying value of goodwill exceeds its implied fair value. Significant judgment is applied when goodwill is assessed for impairment. This judgment includes, but may not be limited to, the selection of appropriate discount rates, the identification of relevant market comparables and the development of cash flow projections. The selection and weighting of the various fair value techniques may result in a higher or lower fair value. Judgment is applied in determining the weightings that are most representative of fair value. Other intangible assets with definite lives are tested for impairment whenever events or circumstances occur that indicate that the carrying amount may not be recoverable. If applicable, the Corporation tests each of the intangibles by comparing the carrying value of the intangible asset to the sum of undiscounted cash flows expected to be generated by the asset. If the carrying amount of the asset exceeded its undiscounted cash flows, then an impairment loss would be recognized for the amount by which the carrying amount exceeds its fair value. Impairment of Long - Lived Assets Other than Goodwill Long-lived assets are reviewed for impairment whenever events or changes in business circumstances indicate that the the carrying amount may not be fully recoverable. If impairment is determined to exist, any related impairment loss is calculated based on fair value. Impairment losses on assets to be disposed of, if any, are based on the estimated proceeds to be received, less costs of disposal. Property Acquired through Foreclosure or Repossession Property acquired through foreclosure or repossession is carried at the lower of cost or fair value less estimated costs to sell. Fair value of such assets is determined based on independent appraisals and other relevant factors. Any write-down to fair value at the time of foreclosure or repossession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foreclosed property costs. Loans that are substantively repossessed include only those loans for which the Corporation has obtained control of the collateral, but has not completed legal foreclosure proceedings. Bank-Owned Life Insurance The investment in BOLI represents the cash surrender value of life insurance policies on the lives of certain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 Investment in Real Estate Limited Partnership Washington Trust has a 99.9% ownership interest in two real estate limited partnerships that renovate, own and operate two low-income housing complexes. Washington Trust neither actively participates nor has a controlling interest in these limited partnerships and accounts for its investments under the equity method of accounting. The carrying value of the investments is recorded in other assets on the Consolidated Balance Sheet. Net losses generated by the partnership are recorded as a reduction to Washington Trust’s investment and as a reduction of other noninterest income in the Consolidated Statements of Income. Tax credits generated by the partnership are recorded as a reduction in the income tax provision in the year they are allowed for tax reporting purposes. The results of operations of the real estate limited partnerships are periodically reviewed to determine if the partnership generates sufficient operating cash flow to fund its current obligations. In addition, the current value of the underlying properties is compared to the outstanding debt obligations. If it is determined that the investment is permanently impaired, the carrying value will be written down to the estimated realizable value. Transfers and Servicing of Assets and Extinguishments of Liabilities The accounting for transfers and servicing of financial assets and extinguishments of liabilities is based on consistent application of a financial components approach that focuses on control. This approach distinguishes transfers of financial assets that are sales from transfers that are secured borrowings. After a transfer of financial assets, the Corporation recognizes all financial and servicing assets it controls and liabilities it has incurred and derecognizes financial assets it no longer controls and liabilities that have been extinguished. This financial components approach focuses on the assets and liabilities that exist after the transfer. Many of these assets and liabilities are components of financial assets that existed prior to the transfer. If a transfer does not meet the criteria for a sale, the transfer is accounted for as a secured borrowing with a pledge of collateral. Wealth Management Assets Under Administration Assets under administration represent assets held in a fiduciary or agency capacity for wealth management clients and are not included in the Consolidated Balance Sheets, as these are not assets of the Corporation. Wealth management revenue derived from the administration, management and custody of assets under administration are referred to as asset-based revenues. Fee Revenue Wealth management revenues include asset-based revenues that are primarily accrued as earned based upon a percentage of asset values under administration. Also included in wealth management revenues are transaction-based revenues, which include financial planning fees, tax preparation fees, commissions and other service fees, which are recognized as revenue to the extent that services have been completed. Fee revenue from deposit service charges is generally recognized when earned. Pension Costs Pension benefits are accounted for using the net periodic benefit cost method, which recognizes the compensation cost of an employee’s pension benefit over that employee’s approximate service period. Pension benefit costs and benefit obligations incorporate various actuarial and other assumptions, including discount rates, mortality, rates of return on plan assets and compensation increases. Washington Trust evaluates these assumptions on an annual basis and makes modifications to the assumptions based on current rates and trends when it is appropriate to so do. The effect of modifications to those assumptions is recorded in other comprehensive income (loss) and amortized to net periodic cost over future periods. Washington Trust believes that the assumptions utilized in recording its obligations under its plans are reasonable based on its experience and market conditions. The funded status of defined benefit pension plans, measured as the difference between the fair value of plan assets and the projected benefit obligation, is recognized in the Consolidated Balance Sheet. The changes in the funded status of the defined benefit plans, including actuarial gains and losses and prior service costs and credits, are recognized in comprehensive income in the year in which the changes occur. Share-Based Compensation Share-based compensation plans provide for awards of stock options and other equity incentives, including nonvested share units and nonvested performance share units. Compensation expense for awards is recognized over the service period based on the fair value at the date of grant. The Corporation estimates grant date fair value for stock options using the Black-Scholes option-pricing model. Awards of nonvested share units and nonvested performance share units are valued at the fair market value of the Bancorp’s common stock as of the award date. Nonvested performance share unit compensation expense is based on the most recent performance assumption available and is adjusted as assumptions change. If the goals are not met, no compensation cost will be recognized and any recognized compensation costs will be reversed. Effective January 1, 2017, excess tax benefits (expenses) related to stock option exercises, settlement of other equity awards and dividends paid on nonvested share awards are recorded as a decrease (increase) to income tax expense. Prior to 2017, such excess tax benefits were recognized as additional paid in capital in shareholders' equity and did not impact income tax expense. Excess tax benefits (expenses) on the settlement of share-based awards are reflected in the Consolidated Statements of Cash Flows as an operating activity. Income Taxes Income tax expense is determined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rporati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rporation records interest related to unrecognized tax benefits in income tax expense. Penalties, if incurred, would be recognized as a component of income tax expense. Segment Reporting Washington Trust segregates financial information in assessing its results among its Commercial Banking and Wealth Management Services operating segments. The amounts in the Corporate unit include activity not related to the segments. The methodologies and organizational hierarchies that define the business segments are periodically reviewed and revised. Results may be restated, when necessary, to reflect changes in organizational structure or allocation methodology. Any changes in estimates and allocations that may affect the reported results of any business segment will not affect the consolidated financial position or results </t>
  </si>
  <si>
    <t>Recently Issued Accounting Pronouncements</t>
  </si>
  <si>
    <t>New Accounting Pronouncements and Changes in Accounting Principles [Abstract]</t>
  </si>
  <si>
    <t>Recently Issued Accounting Pronouncements Revenue from Contracts with Customers - Topic 606 Accounting Standards Update No. 2014-09, “Revenue from Contracts with Customers” (“ASU 2014-09”), was issued in May 2014 and provides a revenue recognition framework for any entity that either enters into contracts with customers to transfer goods or services or enters into contracts for the transfer of non-financial assets unless those contracts are within the scope of other accounting standards. As originally issued, ASU 2014-09 was effective for annual periods beginning after December 15, 2016, including interim periods within that reporting period with early adoption not permitted. In August 2015, Accounting Standards Update No. 2015-14, “Deferral of the Effective Date” (“ASU 2015-14”) was issued and delayed the effective date of ASU 2014-09 to annual and interim periods in fiscal years beginning after December 15, 2017. In 2016, Accounting Standards Update No. 2016-08, “Principal versus Agent Considerations” (“ASU 2016-08”), Accounting Standards Update No. 2016-10, “Identifying Performance Obligations and Licensing” (“ASU 2016-10”) and Accounting Standards Update No. 2016-12, “Narrow-Scope Improvements and Practical Expedients” (“ASU 2016-12”) were issued. These ASUs do not change the core principle for revenue recognition in Topic 606; instead, the amendments provide more detailed guidance in a few areas and additional implementation guidance and examples, which were expected to reduce the degree of judgment necessary to comply with Topic 606. The effective date and transition requirements for ASU 2016-08, ASU 2016-10 and ASU 2016-12 are the same as those provided by ASU 2015-14. Management assembled a project team to address the changes pursuant to Topic 606. The project team completed a scope assessment and contract review for in-scope revenue streams. Washington Trust's largest source of revenue is net interest income on financial assets and liabilities, which is explicitly excluded from the scope of this ASU. Revenue streams that are within the scope of Topic 606 include wealth management revenues, service charges on deposit accounts and card interchange fees. Management does not anticipate material changes in the timing or measurement of in-scope revenues or contract acquisition costs. Management has also completed its evaluation of the expanded disclosure requirements. The Corporation plans to adopt ASU 2014-09 effective January 1, 2018 using the modified retrospective transition method. The adoption of ASU 2014-09 is not expected to have a material impact on the Corporation’s consolidated financial statements. Financial Instruments - Overall - Topic 825 Accounting Standards Update No. 2016-01, “Recognition and Measurement of Financial Assets and Financial Liabilities” (“ASU 2016-01”), was issued in January 2016 and provides revised guidance related to the accounting for and reporting of financial instruments. Some of the main provisions include: requiring most equity securities to be reported at fair value with unrealized gains and losses reported in the income statement; requiring separate presentation of financial assets and liabilities by measurement category and form (i.e. securities or loans); clarifying that entities must assess valuation allowances on a deferred tax asset related to available for sale debt securities in combination with their other deferred tax assets; and eliminating the requirement to disclose the method and significant assumptions used to estimate fair value for financial instruments measured at amortized cost on the balance sheet. ASU 2016-01 is effective for annual periods, and interim periods within those annual periods, beginning after December 15, 2017. The adoption of ASU 2016-01 is not expected to have a material impact on the Corporation’s consolidated financial statements. Leases - Topic 842 Accounting Standards Update No. 2016-02, “Leases” (“ASU 2016-02”), was issued in February 2016 and provides revised guidance related to the accounting and reporting of leases. ASU 2016-02 requires lessees to recognize most leases on the balance sheet. The recognition, measurement and presentation of expenses and cash flows arising from a lease by a lessee will depend on its classification as a finance or operating lease. ASU 2016-02 requires a modified retrospective transition, with a number of practical expedients that entities may elect to apply. ASU 2016-02 is effective for annual periods, and interim periods within those annual periods, beginning after December 15, 2018. Early adoption is permitted. Washington Trust expects to adopt the provisions of ASU 2016-02 effective January 1, 2019. Management has assembled a project team that meets regularly to evaluate the provisions of this ASU, identify additional data requirements necessary and determine an approach for implementation. The Corporation rents premises used in business operations under non-cancelable operating leases, which currently are not reflected in its Consolidated Balance Sheets. As disclosed in Note 21, the Corporation was committed to $39.3 million of minimum lease payments under these operating leases. The Corporation has not yet determined the impact ASU 2016-02 will have on its consolidated financial statements. Compensation - Stock Compensation - Topic 718 Accounting Standards Update No. 2016-09, “Improvements to Employee Share-Based Payment Accounting” (“ASU 2016-09”), was issued in March 2016. ASU 2016-09 includes multiple provisions intended to simplify several aspects of the accounting for share-based payment transactions, including income tax consequences and the classification of certain tax-related transactions on the statement of cash flows. ASU 2016-09 is effective for annual periods, and interim periods within those annual periods, beginning after December 15, 2016. Management adopted the provisions of this ASU on January 1, 2017 using the appropriate transition method as required by ASU 2016-09. For Washington Trust, the most significant provision of this ASU pertained to the accounting for excess tax benefits or tax deficiencies on share based award exercises and vestings. ASU 2016-09 requires that excess tax benefits or tax deficiencies be recognized as income tax benefit or expense in the Consolidated Statements of Income in the period that they occur. Management adopted this specific provision of the ASU on a prospective basis. The ASU also requires that the excess tax benefits or tax deficiencies be reported as an operating activity in the Consolidated Statements of Cash Flows and, in accordance with the ASU, management elected the retrospective transition method in adopting this specific provision. The adoption of ASU 2016-09 did not have a material impact on the consolidated financial statements. Financial Instruments - Credit Losses - Topic 326 Accounting Standards Update No. 2016-13, “Financial Instruments - Credit Losses” (“ASU 2016-13”), was issued in June 2016.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provides for a modified retrospective transition, resulting in a cumulative-effect adjustment to equity as of the beginning of the period in which the guidance is effective, except for debt securities for which an other-than-temporary impairment has previously been recognized. For these debt securities, a prospective transition approach will be adopted in order to maintain the same amortized cost prior to and subsequent to the effective date of ASU 2016-13. This ASU is effective for annual periods, and interim periods within those annual periods, beginning after December 15, 2019. Early adoption is permitted, for annual periods and interim periods within those annual periods, beginning after December 15, 2018. Washington Trust is evaluating the effect that this ASU will have on consolidated financial statements and disclosures. Management has assembled a project team that meets regularly to evaluate the provisions of this ASU, identify additional data requirements necessary and determine an approach for implementation. The Corporation has not yet determined if it will early adopt ASU 2016-13 or the impact it will have on its consolidated financial statements. Statement of Cash Flows - Topic 230 Accounting Standards Update No. 2016-15, “Classification of Certain Cash Receipts and Cash Payments” (“ASU 2016-15”), was issued in August 2016. ASU 2016-15 provides classification guidance on certain cash receipts and cash payments, including, but not limited to, debt prepayment costs, contingent consideration payments made after a business combination, proceeds from the settlement of insurance claims, proceeds from the settlement of bank-owned life insurance policies and distributions received from equity method investees. The adoption of ASU 2016-15 requires a retrospective transition method applied to each period presented. This ASU is effective for annual periods, and interim periods within those annual periods, beginning after December 15, 2017. Early adoption is permitted. The adoption of ASU 2016-15 is not expected to have a material impact on the Corporation’s consolidated financial statements. Accounting Standards Update No. 2016-18, “Restricted Cash” (“ASU 2016-18”), was issued in November 2016. ASU 2016-18 requires that a statement of cash flows explain the change during the period in the total of cash, cash equivalents and amounts generally described as restricted cash. Restricted cash should be included with cash and cash equivalents when reconciling the beginning-of-period and end-of-period total amounts shown on the statement of cash flows. The adoption of ASU 2016-18 requires a retrospective transition method applied to each period presented. This ASU is effective for annual periods, and interim periods within those annual periods, beginning after December 15, 2017. Early adoption is permitted. The adoption of ASU 2016-18 is not expected to have a material impact on the Corporation’s consolidated financial statements. Intangibles - Goodwill and Other - Topic 350 Accounting Standards Update No. 2017-04, “Simplifying the Test for Goodwill Impairment” (“ASU 2017-04”), was issued in January 2017 and eliminates Step 2 of the annual goodwill impairment test. Step 2 is a more detailed analysis, which involves measuring the excess of the fair value of the reporting unit, as determined in Step 1, over the aggregate fair value of the individual assets, liabilities, and identifiable intangibles as if the reporting unit was being acquired in a business combination. Under ASU 2017-04, an impairment charge would be recognized for the amount by which the carrying amount exceeded the reporting unit’s fair value under Step 1. ASU 2017-04 is effective for annual periods, and interim periods within those annual periods, beginning after December 15, 2019 and the provisions should be applied on a prospective basis. Effective April 1, 2017, management early adopted the provisions of this ASU, as permitted. The adoption of ASU 2017-04 did not have a material impact on the Corporation’s consolidated financial statements. Compensation - Retirement Benefits - Topic 715 Accounting Standards Update No. 2017-07, “Improving the Presentation of Net Periodic Pension Cost and Net Periodic Postretirement Benefit Cost” (“ASU 2017-07”), was issued in March 2017. ASU 2017-07 requires that employers include the service cost component of net periodic benefit cost in the same line item as other employee compensation costs and all other components of net periodic benefit cost in a separate line item(s) in the statement of income. In addition, the line item in which the components of net periodic benefit cost other than the service cost are included shall be identified as such on the statement of income or in the notes to the financial statements. ASU 2017-07 is effective for annual periods, and interim periods within those annual periods, beginning after December 15, 2017. The adoption of ASU 2017-07 is not expected to have a material impact on the Corporation’s consolidated financial statements. Receivables - Nonrefundable Fees and Other Costs - Topic 310 Accounting Standards Update No. 2017-08, “Premium Amortization on Purchased Callable Debt Securities” (“ASU 2017-08”), was issued in March 2017. ASU 2017-08 shortens the amortization period for certain callable debt securities purchased at a premium by requiring that the premium be amortized to the earliest call date. Effective January 1, 2017, management early adopted the provisions of this ASU, as permitted. The adoption of ASU 2017-08 did not have a material impact on the Corporation’s consolidated financial statements. Compensation - Stock Compensation - Topic 718 Accounting Standards Update No. 2017-09, “Scope of Modification Accounting” (“ASU 2017-09”), was issued in May 2017 to provide clarity when applying the guidance in Topic 718 to a change to the terms or conditions of a share-based payment award. ASU 2017-09 is effective for annual periods, and interim periods within those annual periods, beginning after December 15, 2017 and the provisions should be applied on a prospective basis. Early adoption is permitted. The adoption of ASU 2017-09 is not expected to have a material impact on the Corporation’s consolidated financial statements. Derivatives and Hedging - Topic 815 Accounting Standards Update No. 2017-12, “Targeted Improvements to Accounting for Hedging Activities” (“ASU 2017-12”), was issued in August 2017 to better align financial reporting for hedging activities with the economic objectives of those activities. ASU 2017-12 is effective for fiscal years beginning after December 15, 2018, with early adoption, including adoption in an interim period, permitted. The provisions of ASU 2017-12 should be applied on a modified retrospective transition method in which the Corporation will recognize the cumulative effect of the change in the opening balance of retained earnings as of the adoption date. The Corporation has not yet determined the impact ASU 2017-12 will have on its consolidated financial statements. Comprehensive Income - Topic 220 Accounting Standards Update No. 2018-02, “Income Statement-Reporting Comprehensive Income: Reclassification of Certain Tax Effects from Accumulated Other Comprehensive Income” (“ASU 2018-02”), was issued in February 2018 to address accounting and regulatory capital reporting issues pertaining to income tax effects “stranded” in accumulated other comprehensive income as a result of the enactment of the Tax Act. ASU 2018-02 provided companies with the option to reclassify amounts specifically related to the Tax Act “stranded” in accumulated other comprehensive income to retained earnings. The Corporation elected to reclassify such amounts and early adopted ASU 2018-02, as permitted. The provisions of ASU 2018-02 were applied retrospectively to December 2017, the period in which the effects of the enactment of the Tax Act were recognized. As a result of the adoption of ASU 2018-02 and as reflected in the Consolidated Statements of Changes in Shareholders’ Equity, the Corporation reclassified $4.2 million from accumulated other comprehensive income to retained earnings. See Note 19 for further details.</t>
  </si>
  <si>
    <t>Cash and Due from Banks</t>
  </si>
  <si>
    <t>Cash and Cash Equivalents [Abstract]</t>
  </si>
  <si>
    <t>Cash and Due from Banks The Bank maintains certain average reserve balances to meet the requirements of the Board of Governors of the Federal Reserve System (“FRB”). Some or all of these reserve requirements may be satisfied with vault cash. Reserve balances amounted to $14.1 million and $11.5 million , respectively, at December 31, 2017 and 2016 and were included in cash and due from banks in the Consolidated Balance Sheets. As of December 31, 2017 and 2016 , cash and due from banks includes interest-bearing deposits in other banks of $31.9 million and $60.3 million , respectively.</t>
  </si>
  <si>
    <t>Securities</t>
  </si>
  <si>
    <t>Investments, Debt and Equity Securities [Abstract]</t>
  </si>
  <si>
    <t xml:space="preserve">Securities The following tables present the amortized cost, gross unrealized holding gains, gross unrealized holding losses and fair value of securities by major security type and class of security: (Dollars in thousands) December 31, 2017 Amortized Cost Unrealized Gains Unrealized Losses Fair Value Securities Available for Sale: Obligations of U.S. government-sponsored enterprises $161,479 $— ($3,875 ) $157,604 Mortgage-backed securities issued by U.S. government agencies and U.S. government-sponsored enterprises 594,944 3,671 (7,733 ) 590,882 Obligations of states and political subdivisions 2,355 4 — 2,359 Individual name issuer trust preferred debt securities 18,106 — (1,122 ) 16,984 Corporate bonds 13,917 13 (805 ) 13,125 Total securities available for sale $790,801 $3,688 ($13,535 ) $780,954 Held to Maturity: Mortgage-backed securities issued by U.S. government agencies and U.S. government-sponsored enterprises $12,541 $180 $— $12,721 Total securities held to maturity 12,541 180 — 12,721 Total securities $803,342 $3,868 ($13,535 ) $793,675 (Dollars in thousands) December 31, 2016 Amortized Cost Unrealized Gains Unrealized Losses Fair Value Securities Available for Sale: Obligations of U.S. government-sponsored enterprises $111,483 $7 ($3,050 ) $108,440 Mortgage-backed securities issued by U.S. government agencies and U.S. government-sponsored enterprises 592,833 4,923 (9,671 ) 588,085 Obligations of states and political subdivisions 14,423 62 — 14,485 Individual name issuer trust preferred debt securities 29,851 — (3,115 ) 26,736 Corporate bonds 2,155 16 (5 ) 2,166 Total securities available for sale $750,745 $5,008 ($15,841 ) $739,912 Held to Maturity: Mortgage-backed securities issued by U.S. government agencies and U.S. government-sponsored enterprises $15,633 $287 $— $15,920 Total securities held to maturity 15,633 287 — 15,920 Total securities $766,378 $5,295 ($15,841 ) $755,832 At December 31, 2017 and 2016 , securities with a fair value of $357.8 million and $736.2 million , respectively, were pledged as collateral for Federal Home Loan Bank of Boston (“FHLBB”) borrowings, potential borrowings with the FRB, certain public deposits and for other purposes. See Note 11 for additional discussion of FHLB borrowings. 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Held to Maturity December 31, 2017 Amortized Cost Fair Value Amortized Cost Fair Value Due in one year or less $62,120 $61,700 $1,719 $1,743 Due after one year to five years 247,054 244,392 5,374 5,451 Due after five years to ten years 285,543 280,870 4,019 4,077 Due after ten years 196,084 193,992 1,429 1,450 Total securities $790,801 $780,954 $12,541 $12,721 Included in the above table were debt securities with an amortized cost balance of $195.4 million and a fair value of $189.7 million at December 31, 2017 that are callable at the discretion of the issuers. Final maturities of the callable securities range from 5 months to 19 years, with call features ranging from 1 month to 4 years. Other-Than-Temporary Impairment Assessment Washington Trust assesses whether the decline in fair value of investment securities is other-than-temporary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impairments in value both qualitatively and quantitatively to assess whether they are other-than-temporary. The following tables summarize temporarily impaired securities, segregated by length of time the securities have been in a continuous unrealized loss position: (Dollars in thousands) Less than 12 Months 12 Months or Longer Total December 31, 2017 # Fair Value Unrealized Losses # Fair Value Unrealized Losses # Fair Value Unrealized Losses Obligations of U.S. government-sponsored enterprises 8 $69,681 ($798 ) 8 $87,923 ($3,077 ) 16 $157,604 ($3,875 ) Mortgage-backed securities issued by U.S. government agencies and U.S. government-sponsored enterprises 20 128,965 (613 ) 22 279,693 (7,120 ) 42 408,658 (7,733 ) Individual name issuer trust preferred debt securities — — — 7 16,984 (1,122 ) 7 16,984 (1,122 ) Corporate bonds 3 921 (5 ) 3 10,980 (800 ) 6 11,901 (805 ) Total temporarily impaired securities 31 $199,567 ($1,416 ) 40 $395,580 ($12,119 ) 71 $595,147 ($13,535 ) (Dollars in thousands) Less than 12 Months 12 Months or Longer Total December 31, 2016 # Fair Value Unrealized Losses # Fair Value Unrealized Losses # Fair Value Unrealized Losses Obligations of U.S. government-sponsored enterprises 10 $98,433 ($3,050 ) — $— $— 10 $98,433 ($3,050 ) Mortgage-backed securities issued by U.S. government agencies and U.S. government-sponsored enterprises 35 407,073 (9,671 ) — — — 35 407,073 (9,671 ) Individual name issuer trust preferred debt securities — — — 10 26,736 (3,115 ) 10 26,736 (3,115 ) Corporate bonds 2 400 (5 ) — — — 2 400 (5 ) Total temporarily impaired securities 47 $505,906 ($12,726 ) 10 $26,736 ($3,115 ) 57 $532,642 ($15,841 ) Further deterioration in credit quality of the underlying issuers of the securities, further deterioration in the condition of the financial services industry, worsening of the current economic environment, or additional declines in real estate values, among other things, may further affect the fair value of these securities and increase the potential that certain unrealized losses be designated as other-than-temporary in future periods, and the Corporation may incur write-downs. U.S. Government Agency and U.S. Government-Sponsored Enterprise Securities, including Mortgage-Backed Securities The gross unrealized losses on U.S. government agency and U.S government-sponsored debt securities, including mortgage-backed securities, were primarily attributable to relative changes in interest rates since the time of purchase. The contractual cash flows for these securities are guaranteed by U.S. government agencies and U.S. government-sponsored enterprises. Based on the assessment of these factors, management believes that the unrealized losses on these debt security holdings are a function of changes in investment spreads and interest rate movements and not changes in credit quality. Management expects to recover the entire amortized cost basis of these securities. Furthermore, Washington Trust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December 31, 2017 . Trust Preferred Debt Securities of Individual Name Issuers Included in debt securities in an unrealized loss position at December 31, 2017 were seven trust preferred security holdings issued by five individual companies in the banking sector. Management believes the unrealized loss position in these holdings was attributable to the general widening of spreads for this category of debt securities issued by financial services companies since the time these securities were purchased. Based on the information available through the filing date of this report, all individual name trust preferred debt securities held in our portfolio continue to accrue and make payments as expected with no payment deferrals or defaults on the part of the issuers. As of December 31, 2017 , individual name issuers trust preferred debt securities with an amortized cost of $6.1 million and unrealized losses of $509 thousand were rated below investment grade by Standard &amp; Poors, Inc. (“S&amp;P”).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We noted no downgrades to below investment grade between December 31, 2017 and the filing date of this report. Based on these analyses, management concluded that it expects to recover the entire amortized cost basis of these securities. Furthermore, Washington Trust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December 31, 2017 . Corporate Bonds At December 31, 2017 , Washington Trust had six corporate bond holdings with unrealized losses totaling $805 thousand . These investment grade corporate bonds were issued by large corporations. Management believes the unrealized losses on these bonds are a function of the changes in the investment spreads and interest rate movements and not changes in the credit quality of the issuers of the debt securities. Management expects to recover the entire amortized cost basis of these securities. Furthermore, Washington Trust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December 31, 2017 . </t>
  </si>
  <si>
    <t>Loans</t>
  </si>
  <si>
    <t>Receivables [Abstract]</t>
  </si>
  <si>
    <t>Loans The following is a summary of loans: (Dollars in thousands) December 31, 2017 December 31, 2016 Amount % Amount % Commercial: Mortgages (1) $1,072,487 32 % $1,074,186 33 % Construction &amp; development (2) 138,008 4 121,371 4 Commercial &amp; industrial (3) 612,334 18 576,109 18 Total commercial 1,822,829 54 1,771,666 55 Residential real estate: Mortgages 1,206,458 35 1,094,824 34 Homeowner construction 20,790 1 27,924 1 Total residential real estate 1,227,248 36 1,122,748 35 Consumer: Home equity lines 258,114 8 264,200 8 Home equity loans 34,353 1 37,272 1 Other (4) 31,527 1 38,485 1 Total consumer 323,994 10 339,957 10 Total loans (5) $3,374,071 100 % $3,234,371 100 % (1) Loans primarily secured by income producing property. (2) Loans for construction of commercial properties, loans to developers for construction of residential properties and loans for land development. (3) Loans to businesses and individuals, a substantial portion of which are fully or partially collateralized by real estate. (4) Loans to individuals secured by general aviation aircraft and other personal installment loans. (5) Includes net unamortized loan origination costs of $3.8 million and $3.0 million , respectively, and net unamortized premiums on purchased loans of $878 thousand and $783 thousand , respectively, at December 31, 2017 and 2016 . At December 31, 2017 and 2016 , there were $1.6 billion and $1.4 billion , respectively, of loans pledged as collateral to the FHLB under a blanket pledge agreement and to the FRB for the discount window. See Note 11 for additional disclosure regarding borrowings. Concentrations of Credit Risk 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 Nonaccrual Loans The following is a summary of nonaccrual loans, segregated by class of loans: (Dollars in thousands) December 31, 2017 2016 Commercial: Mortgages $4,954 $7,811 Construction &amp; development — — Commercial &amp; industrial 283 1,337 Residential real estate: Mortgages 9,414 11,736 Homeowner construction — — Consumer: Home equity lines 81 — Home equity loans 463 1,058 Other 16 116 Total nonaccrual loans $15,211 $22,058 Accruing loans 90 days or more past due $— $— As of December 31, 2017 and 2016 , loans secured by one- to four-family residential property amounting to $4.4 million and $5.7 million , respectively, were in process of foreclosure. Nonaccrual loans of $3.4 million and $3.5 million , respectively, were current as to the payment of principal and interest as of December 31, 2017 and 2016 . There were no significant commitments to lend additional funds to borrowers whose loans were on nonaccrual status at December 31, 2017 . Interest income that would have been recognized had nonaccrual loans been current in accordance with their original terms was approximately $1.3 million , $1.6 million and $1.5 million in 2017 , 2016 and 2015 , respectively. Interest income included in the Consolidated Statements of Income on nonaccrual loans amounted to approximately $335 thousand , $640 thousand and $522 thousand , respectively, in 2017 , 2016 and 2015 . Past Due Loans Past due status is based on the contractual payment terms of the loan. The following tables present an aging analysis of past due loans, segregated by class of loans: (Dollars in thousands) Days Past Due December 31, 2017 30-59 60-89 Over 90 Total Past Due Current Total Loans Commercial: Mortgages $6 $— $4,954 $4,960 $1,067,527 $1,072,487 Construction &amp; development — — — — 138,008 138,008 Commercial &amp; industrial 3,793 2 281 4,076 608,258 612,334 Residential real estate: Mortgages 1,678 2,274 3,903 7,855 1,198,603 1,206,458 Homeowner construction — — — — 20,790 20,790 Consumer: Home equity lines 1,340 — — 1,340 256,774 258,114 Home equity loans 1,458 75 268 1,801 32,552 34,353 Other 29 — 14 43 31,484 31,527 Total loans $8,304 $2,351 $9,420 $20,075 $3,353,996 $3,374,071 (Dollars in thousands) Days Past Due December 31, 2016 30-59 60-89 Over 90 Total Past Due Current Total Loans Commercial: Mortgages $901 $— $7,807 $8,708 $1,065,478 $1,074,186 Construction &amp; development — — — — 121,371 121,371 Commercial &amp; industrial 409 — 745 1,154 574,955 576,109 Residential real estate: Mortgages 5,381 652 6,193 12,226 1,082,598 1,094,824 Homeowner construction — — — — 27,924 27,924 Consumer: Home equity lines 655 26 — 681 263,519 264,200 Home equity loans 776 76 658 1,510 35,762 37,272 Other 32 1 110 143 38,342 38,485 Total loans $8,154 $755 $15,513 $24,422 $3,209,949 $3,234,371 Included in past due loans as of December 31, 2017 and 2016 , were nonaccrual loans of $11.8 million and $18.6 million , respectively. All loans 90 days or more past due at December 31, 2017 and 2016 were classified as nonaccrual. Impaired Loans Impaired loans are loans for which it is probable that the Corporation will not be able to collect all amounts due according to the contractual terms of the loan agreements and loans restructured in a troubled debt restructuring. The following is a summary of impaired loans: (Dollars in thousands) Recorded Investment (1) Unpaid Principal Related Allowance December 31, 2017 2016 2017 2016 2017 2016 No Related Allowance Recorded: Commercial: Mortgages $— $4,676 $— $9,019 $— $— Construction &amp; development — — — — — — Commercial &amp; industrial 4,986 6,458 5,081 6,550 — — Residential real estate: Mortgages 9,069 14,385 9,256 14,569 — — Homeowner construction — — — — — — Consumer: Home equity lines 81 — 81 — — — Home equity loans 476 1,137 476 1,177 — — Other 14 116 14 116 — — Subtotal 14,626 26,772 14,908 31,431 — — With Related Allowance Recorded: Commercial: Mortgages 4,954 5,104 9,910 6,087 1,018 448 Construction &amp; development — — — — — — Commercial &amp; industrial 191 662 212 699 1 3 Residential real estate: Mortgages 715 1,285 741 1,310 104 151 Homeowner construction — — — — — — Consumer: Home equity lines — — — — — — Home equity loans — — — — — — Other 133 28 132 29 6 4 Subtotal 5,993 7,079 10,995 8,125 1,129 606 Total impaired loans $20,619 $33,851 $25,903 $39,556 $1,129 $606 Total: Commercial $10,131 $16,900 $15,203 $22,355 $1,019 $451 Residential real estate 9,784 15,670 9,997 15,879 104 151 Consumer 704 1,281 703 1,322 6 4 Total impaired loans $20,619 $33,851 $25,903 $39,556 $1,129 $606 (1) The recorded investment in impaired loans consists of unpaid principal balance, net of charge-offs, interest payments received applied to principal and unamortized deferred loan origination fees and costs. For accruing impaired loans (troubled debt restructurings for which management has concluded that the collectability of the loan is not in doubt), the recorded investment also includes accrued interest. The following table presents the average recorded investment balance of impaired loans and interest income recognized on impaired loans segregated by loan class: (Dollars in thousands) Average Recorded Investment Interest Income Recognized Years ended December 31, 2017 2016 2015 2017 2016 2015 Commercial: Mortgages $8,425 $13,201 $14,847 $79 $239 $327 Construction &amp; development — — — — — — Commercial &amp; industrial 6,445 3,540 3,415 281 99 130 Residential real estate: Mortgages 14,571 12,848 5,423 444 322 147 Homeowner construction — — — — — — Consumer: Home equity lines 79 354 228 7 10 1 Home equity loans 606 1,233 487 24 38 11 Other 143 147 210 10 11 10 Totals $30,269 $31,323 $24,610 $845 $719 $626 Troubled Debt Restructurings Troubled debt restructurings are classified as impaired loans. The Corporation identifies loss allocations for impaired loans on an individual loan basis. The recorded investment in troubled debt restructurings was $11.2 million and $22.3 million , respectively, at December 31, 2017 and 2016 . These amounts included insignificant balances of accrued interest. The allowance for loan losses included specific reserves for these troubled debt restructurings of $1.1 million and $567 thousand , respectively, at December 31, 2017 and 2016 . As of December 31, 2017 , there were no significant commitments to lend additional funds to borrowers whose loans were restructured. The following table presents loans modified as a troubled debt restructuring: (Dollars in thousands) Outstanding Recorded Investment (1) # of Loans Pre-Modifications Post-Modifications Years ended December 31, 2017 2016 2017 2016 2017 2016 Commercial: Mortgages — 1 $— $776 $— $776 Construction &amp; development — — — — — — Commercial &amp; industrial — 9 — 6,229 — 6,229 Residential real estate: Mortgages — 3 — 4,386 — 4,386 Homeowner construction — — — — — — Consumer: Home equity lines — — — — — — Home equity loans — — — — — — Other — — — — — — Totals — 13 $— $11,391 $— $11,391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 The following table provides information on how loans were modified as a troubled debt restructuring: (Dollars in thousands) Years ended December 31, 2017 2016 Below-market interest rate concession $— $— Payment deferral — 1,111 Maturity / amortization concession — 683 Interest only payments — 4,326 Combination (1) — 5,271 Total $— $11,391 (1) Loans included in this classification were modified with a combination of any two of the concessions listed in this table. In 2017 , there were no payment defaults on troubled debt restructured loans modified within the previous 12 months. In 2016 , payment defaults on troubled debt restructured loans modified within the previous 12 months occurred on seven loans totaling $1.6 million .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the adequacy of collateral, the adequacy of guarantees and other credit quality characteristics. As of December 31, 2017 and 2016 , the weighted average risk rating of the Corporation’s commercial loan portfolio was 4.70 and 4.68 , respectively. For non-impaired loans, the Corporation takes the risk rating into consideration along with other credit attributes in the establishment of an appropriate allowance for loan losses. See Note 6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exhibit some weakness in various credit metrics such as collateral adequacy, cash flow, secondary sources of repayment, or performance inconsistency or may be in an industry or of a loan type known to have a higher degree of risk.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i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atings and classifications to be revised whenever information becomes available that indicates a change is warranted. The criticized loan portfolio, which generally consists of commercial loans that are risk-rated special mention or worse, and other selected loans are reviewed by management on a quarterly basis, focusing on the current status and strategies to improve the credit. An annual loan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The following table presents the commercial loan portfolio, segregated by category of credit quality indicator: (Dollars in thousands) Pass Special Mention Classified December 31, 2017 2016 2017 2016 2017 2016 Mortgages $1,067,373 $1,065,358 $— $776 $5,114 $8,052 Construction &amp; development 138,008 121,371 — — — — Commercial &amp; industrial 592,749 559,416 9,804 8,938 9,781 7,755 Total commercial loans $1,798,130 $1,746,145 $9,804 $9,714 $14,895 $15,807 Residential and Consumer The residential and consumer portfolios are monitored on an ongoing basis by the Corporation using delinquency information and loan type as credit quality indicators. These credit quality indicators are assessed on an aggregate basis in these relatively homogeneous portfolios. For non-impaired loans, the Corporation assigns loss allocation factors to each respective loan type. See Note 6 for additional information. Various other techniques are utilized to monitor indicators of credit deterioration in the portfolios of residential real estate mortgages and home equity lines and loans. Among these techniques is the periodic tracking of loans with an updated FICO score and an estimated loan to value (“LTV”) ratio. LTV ratio is determined via statistical modeling analyses. The indicated LTV levels are estimated based on such factors as the location, the original LTV ratio, and the date of origination of the loan and do not reflect actual appraisal amounts. The results of these analyses and other loan review procedures are taken into consideration in the determination of loss allocation factors for residential mortgage and home equity consumer credits. See Note 6 for additional information. The following table presents the residential and consumer loan portfolios, segregated by category of credit quality indicator: (Dollars in thousands) Current Past Due December 31, 2017 2016 2017 2016 Residential real estate: Self-originated mortgages $1,070,501 $954,867 $6,413 $11,017 Purchased mortgages 128,102 127,731 1,442 1,209 Homeowner construction 20,790 27,924 — — Total residential loans $1,219,393 $1,110,522 $7,855 $12,226 Consumer: Home equity lines $256,774 $263,519 $1,340 $681 Home equity loans 32,552 35,762 1,801 1,510 Other 31,484 38,342 43 143 Total consumer loans $320,810 $337,623 $3,184 $2,334 Loan Servicing Activities Loans sold with servicing retained result in the capitalization of loan servicing rights. The following table presents an analysis of loan servicing rights: (Dollars in thousands) Loan Servicing Rights Valuation Allowance Total Balance at December 31, 2014 $2,989 ($2 ) $2,987 Loan servicing rights capitalized 1,406 — 1,406 Amortization (1,047 ) — (1,047 ) Decrease in impairment reserve — 1 1 Balance at December 31, 2015 3,348 (1 ) 3,347 Loan servicing rights capitalized 1,412 — 1,412 Amortization (1,267 ) — (1,267 ) Decrease in impairment reserve — 1 1 Balance at December 31, 2016 3,493 — 3,493 Loan servicing rights capitalized 1,104 — 1,104 Amortization (984 ) — (984 ) Decrease in impairment reserve — — — Balance at December 31, 2017 $3,613 $— $3,613 The following table presents estimated aggregate amortization expense related to loan servicing assets: (Dollars in thousands) Years ending December 31: 2018 $899 2019 675 2020 507 2021 381 2022 286 Thereafter 865 Total estimated amortization expense $3,613 Loans sold to others are serviced on a fee basis under various agreements. Loans serviced for others are not included in the Consolidated Balance Sheets. The following table presents the balance of loans serviced for others by type of loan: (Dollars in thousands) December 31, 2017 2016 Residential mortgages $568,311 $522,766 Commercial loans 108,539 101,317 Total $676,850 $624,083</t>
  </si>
  <si>
    <t>Allowance for Loan Losses</t>
  </si>
  <si>
    <t>Allowance for Loan Losses The allowance for loan losses is management’s best estimate of inherent risk of loss in the loan portfolio as of the balance sheet date. The Corporation uses a methodology to systematically measure the amount of estimated loan loss exposure inherent in the loan portfolio for purposes of establishing a sufficient allowance for loan losses. The methodology includes: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s are not adequately represented by historical loss experience. Prior to December 31, 2015, an unallocated allowance was maintained for measurement imprecision associated with impaired and nonaccrual loans. As a result of further enhancement and refinement of the allowance methodology to provide a more precise quantification of probable losses in the loan portfolio, management concluded that the potential risks anticipated by the unallocated allowance had been incorporated into the allocated component of the methodology, eliminating the need for the unallocated allowance in the fourth quarter of 2015. The following table presents the activity in the allowance for loan losses for the year ended December 31, 2017 : (Dollars in thousands) Commercial Mortgages Construction C&amp;I (1) Total Commercial Residential Consumer Total Beginning Balance $9,971 $1,195 $6,992 $18,158 $5,252 $2,594 $26,004 Charge-offs (1,867 ) — (336 ) (2,203 ) (74 ) (185 ) (2,462 ) Recoveries 82 — 169 251 39 56 346 Provision 3,460 (112 ) (1,245 ) 2,103 210 287 2,600 Ending Balance $11,646 $1,083 $5,580 $18,309 $5,427 $2,752 $26,488 (1) Commercial &amp; industrial loans. The following table presents the activity in the allowance for loan losses for the year ended December 31, 2016 : (Dollars in thousands) Commercial Mortgages Construction C&amp;I (1) Total Commercial Residential Consumer Total Beginning Balance $9,140 $1,758 $8,202 $19,100 $5,460 $2,509 $27,069 Charge-offs (5,816 ) — (759 ) (6,575 ) (200 ) (237 ) (7,012 ) Recoveries 56 — 156 212 11 74 297 Provision 6,591 (563 ) (607 ) 5,421 (19 ) 248 5,650 Ending Balance $9,971 $1,195 $6,992 $18,158 $5,252 $2,594 $26,004 (1) Commercial &amp; industrial loans. The following table presents the activity in the allowance for loan losses for the year ended December 31, 2015 : (Dollars in thousands) Commercial Mortgages Construction C&amp;I (1) Total Commercial Residential Consumer Unallocated Total Beginning Balance $8,202 $1,300 $7,987 $17,489 $5,430 $2,713 $2,391 $28,023 Charge-offs (809 ) — (671 ) (1,480 ) (207 ) (618 ) — (2,305 ) Recoveries 92 — 87 179 28 94 — 301 Provision 1,655 458 799 2,912 209 320 (2,391 ) 1,050 Ending Balance $9,140 $1,758 $8,202 $19,100 $5,460 $2,509 $— $27,069 (1) Commercial &amp; industrial loans. The following table presents the Corporation’s loan portfolio and associated allowance for loan losses by portfolio segment and by impairment methodology. (Dollars in thousands) December 31, 2017 December 31, 2016 Related Allowance Related Allowance Loans Loans Loans Individually Evaluated For Impairment: Commercial: Mortgages $4,954 $1,018 $9,776 $448 Construction &amp; development — — — — Commercial &amp; industrial 5,157 1 7,098 3 Residential Real Estate 9,783 104 15,661 151 Consumer 704 6 1,280 4 Subtotal 20,598 1,129 33,815 606 Loans Collectively Evaluated For Impairment: Commercial: Mortgages 1,067,533 10,628 1,064,410 9,523 Construction &amp; development 138,008 1,083 121,371 1,195 Commercial &amp; industrial 607,177 5,579 569,011 6,989 Residential Real Estate 1,217,465 5,323 1,107,087 5,101 Consumer 323,290 2,746 338,677 2,590 Subtotal 3,353,473 25,359 3,200,556 25,398 Total $3,374,071 $26,488 $3,234,371 $26,004</t>
  </si>
  <si>
    <t>Premises and Equipment</t>
  </si>
  <si>
    <t>Property, Plant and Equipment [Abstract]</t>
  </si>
  <si>
    <t>Premises and Equipment The following presents a summary of premises and equipment: (Dollars in thousands) December 31, 2017 2016 Land and improvements $6,020 $6,020 Premises and improvements 38,793 37,913 Furniture, fixtures and equipment 26,240 28,383 Total premises and equipment 71,053 72,316 Less accumulated depreciation 42,720 43,296 Total premises and equipment, net $28,333 $29,020 Depreciation of premises and equipment amounted to $3.5 million , $3.7 million and $3.4 million , respectively, for the years ended December 31, 2017 , 2016 , and 2015 .</t>
  </si>
  <si>
    <t>Goodwill and Other Intangibles</t>
  </si>
  <si>
    <t>Goodwill and Intangible Assets Disclosure [Abstract]</t>
  </si>
  <si>
    <t>Goodwill and Other Intangibles The following table presents the carrying value of goodwill at the reporting unit (or business segment) level: (Dollars in thousands) Commercial Banking Wealth Management Services Total Balance at December 31, 2016 $22,591 $41,468 $64,059 Impairment — (150 ) (150 ) Balance at December 31, 2017 $22,591 $41,318 $63,909 The balance of goodwill in the Commercial Banking segment arose from the acquisition of First Financial Corp. in 2002. The balance of goodwill in the Wealth Management Services segment arose from the 2005 acquisition of Weston Financial and its broker-dealer and insurance agency subsidiaries, as well as the 2015 acquisition of Halsey. As the result of a decision that reduced the business activities of WSC, a broker-dealer subsidiary that largely conducted mutual fund transactions primarily for Weston Financial clients, the carrying value of WSC’s goodwill was assessed for impairment during the second quarter of 2017 . As a result of management’s assessment, an impairment charge of $150 thousand was recognized in the second quarter of 2017 and classified in other expenses in the Consolidated Statements of Income. Intangible assets consist of wealth management advisory contracts and non-compete agreements. The following table presents the components of intangible assets: (Dollars in thousands) December 31, 2017 December 31, 2016 Advisory Contracts Non-compete Agreements Advisory Contracts Non-compete Agreements Gross carrying amount $20,803 $369 $20,803 $369 Accumulated amortization 11,663 369 10,648 349 Net amount $9,140 $— $10,155 $20 The balance of intangible assets at December 31, 2017 includes wealth management advisory contracts resulting from the Weston Financial acquisition in 2005, as well as wealth management advisory contracts resulting from the acquisition of Halsey in 2015. The wealth management advisory contracts resulting from the Weston Financial acquisition are being amortized over a 20 -year life using a declining balance method, based on expected attrition for the current customer base derived from historical runoff data. The wealth management advisory contracts resulting from the acquisition of Halsey are being amortized on a straight-line basis over a 15 -year life. Amortization expense for the years ended December 31, 2017 , 2016 , and 2015 , amounted to $1.0 million , $1.3 million and $904 thousand , respectively. The following table presents estimated annual amortization expense for intangible assets at December 31, 2017 : (Dollars in thousands) Years ending December 31, 2018 $979 2019 943 2020 914 2021 890 2022 860 2023 and thereafter 4,554</t>
  </si>
  <si>
    <t>Income Tax Expense</t>
  </si>
  <si>
    <t>Income Tax Disclosure [Abstract]</t>
  </si>
  <si>
    <t>Income Tax Expense On December 22, 2017, the Tax Act was signed into law. The enactment of the Tax Act in 2017 required companies to revalue and reassess deferred tax assets and liabilities reflecting the new federal income tax rate. As a result, in December 2017, Washington Trust's net deferred tax assets were written down by $6.2 million , with a corresponding increase to income tax expense. The majority of the provisions of the Tax Act will take effect on January 1, 2018. The provisions that impact Washington Trust include the reduction of the corporate income tax rate from 35% to 21%, changes to the deductibility of certain meals and entertainment expenses, and changes to the deductibility of executive compensation. The Tax Act also accelerates expensing of certain depreciable property for assets placed in service after September 27, 2017 and before January 1, 2023. Effective January 1, 2017, Washington Trust adopted Accounting Standards Update No. 2016-09, "Improvements to Employee Share-Based Payment Accounting." Under this accounting standard, excess tax benefits on the settlement of share-based awards are recognized as a reduction to income tax expense in the period that they occur. In 2017, income tax expense was reduced by the recognition of $508 thousand in excess tax benefits on the settlement of share-based awards. Prior to 2017, such excess tax benefits were recognized as additional paid in capital in shareholders' equity and did not impact income tax expense. The following table presents the components of income tax expense: (Dollars in thousands) Years ended December 31, 2017 2016 2015 Current tax expense: Federal $23,827 $19,444 $17,864 State 2,201 2,061 1,194 Total current tax expense 26,028 21,505 19,058 Deferred tax expense (benefit): Federal 5,717 796 2,003 State (30 ) 72 (183 ) Total deferred tax expense 5,687 868 1,820 Total income tax expense $31,715 $22,373 $20,878 Total income tax expense varies from the amount determined by applying the Federal income tax rate to income before income taxes. The following table presents the reasons for the differences: (Dollars in thousands) Years ended December 31, 2017 2016 2015 Tax expense at Federal statutory rate $27,174 $24,099 $22,520 (Decrease) increase in taxes resulting from: Tax-exempt income (1,313 ) (1,599 ) (1,604 ) Dividends received deduction (55 ) (58 ) (57 ) BOLI (757 ) (930 ) (694 ) Stock based compensation (481 ) — — Federal tax credits (364 ) (364 ) (364 ) Change in fair value of contingent consideration (225 ) (314 ) — Acquisition related expenses — — 318 State income tax expense, net of federal income tax benefit 1,411 1,387 658 Adjustment to net deferred tax assets for enacted changes in federal tax law 6,170 — — Other 155 152 101 Total income tax expense $31,715 $22,373 $20,878 The following table presents the approximate tax effects of temporary differences that give rise to deferred tax assets and deferred tax liabilities: (Dollars in thousands) December 31, 2017 2016 Deferred tax assets: Allowance for loan losses $6,225 $9,621 Defined benefit pension obligations 1,767 3,804 Deferred compensation 3,334 3,991 Deferred loan origination fees 1,325 1,999 Stock based compensation 1,240 1,519 Net unrealized losses on securities available for sale 2,314 4,008 Other 2,281 3,495 Deferred tax assets 18,486 28,437 Deferred tax liabilities: Amortization of intangibles (2,148 ) (3,765 ) Deferred loan origination costs (3,550 ) (5,156 ) Loan servicing rights (849 ) (1,293 ) Other (1,200 ) (1,419 ) Deferred tax liabilities (7,747 ) (11,633 ) Net deferred tax asset $10,739 $16,804 The Corporation’s net deferred tax asset is included in other assets in the Consolidated Balance Sheets. Management has determined that a valuation allowance is not required for any of the deferred tax assets since it is more-likely-than-not that these assets will be realized primarily through future reversals of existing taxable temporary differences or by offsetting projected future taxable income. The Corporation had no unrecognized tax benefits as of December 31, 2017 and 2016 . The Corporation files income tax returns in the U.S. federal jurisdiction and various state jurisdictions. The Corporation is no longer subject to U.S. federal and state income tax examinations by tax authorities for years before 2014 .</t>
  </si>
  <si>
    <t>Time Certificates of Deposit</t>
  </si>
  <si>
    <t>Deposits [Abstract]</t>
  </si>
  <si>
    <t>Time Certificates of Deposit The following table presents scheduled maturities of time certificates of deposit: (Dollars in thousands) Scheduled Maturity Weighted Average Rate Years ending December 31: 2018 $479,914 0.96 % 2019 323,597 1.51 2020 90,282 1.54 2021 59,263 1.77 2022 61,991 1.94 2023 and thereafter 48 1.30 Balance at December 31, 2017 $1,015,095 1.30 % The following table presents the amount of time certificates of deposit in denominations of $100 thousand or more at December 31, 2017 , maturing during the periods indicated: (Dollars in thousands) January 1, 2018 to March 31, 2018 $100,142 April 1, 2018 to June 30, 2018 21,824 July 1, 2018 to December 31, 2018 35,239 January 1, 2019 and beyond 172,083 Balance at December 31, 2017 $329,288 Time certificates of deposit in denominations of $250 thousand or more totaled $75.1 million and $53.4 million , respectively, at December 31, 2017 and 2016 .</t>
  </si>
  <si>
    <t>Borrowings</t>
  </si>
  <si>
    <t>Debt Disclosure [Abstract]</t>
  </si>
  <si>
    <t>Borrowings Federal Home Loan Bank Advances Advances payable to FHLB amounted to $791.4 million and $848.9 million , respectively, at December 31, 2017 and 2016 . The following table presents scheduled maturities and weighted average interest rates on FHLB advances outstanding as of December 31, 2017 : (Dollars in thousands) Scheduled Maturity Weighted Average Rate 2018 $465,634 1.51 % 2019 137,258 1.62 2020 67,033 1.95 2021 51,222 2.43 2022 55,447 3.58 2023 and thereafter 14,762 2.44 Total $791,356 1.85 % As of December 31, 2017 and 2016 , the Bank had access to a $40.0 million unused line of credit with the FHLB and also had remaining available borrowing capacity of $449.9 million and $594.5 million , respectively. The Bank pledges certain qualified investment securities and loans as collateral to the FHLB. Advances payable to FHLB include short-term advances with original maturity due dates of one year or less. The following table presents certain information concerning short-term FHLB advances: (Dollars in thousands) As of and for the years ended December 31, 2017 2016 2015 Average amount outstanding during the period $351,692 $275,533 $155,874 Amount outstanding at end of period $367,500 $352,500 $107,500 Highest month end balance during period $417,500 $367,500 $229,500 Weighted-average interest rate at end of period 1.57 % 0.79 % 0.55 % Weighted-average interest rate during the period 1.20 % 0.73 % 0.38 % Junior Subordinated Debentures Junior subordinated debentures amounted to $22.7 million at December 31, 2017 and 2016 . The Bancorp sponsored the creation of WT Capital Trust I (“Trust I”) and WT Capital Trust II (“Trust II”), Delaware statutory trusts created for the sole purpose of issuing trust preferred securities and investing the proceeds in junior subordinated debentures of the Bancorp. The Bancorp is the owner of all of the common securities of the trusts. In accordance with GAAP, the trusts are treated as unconsolidated subsidiaries. The common stock investment in the statutory trusts is included in “Other Assets” in the Consolidated Balance Sheet. On August 29, 2005, Trust I issued $8.3 million of capital securities (“Trust I Capital Securities”) in a private placement of trust preferred securities. The Trust I Capital Securities mature in September 2035, are redeemable at the Bancorp’s option and require quarterly distributions by Trust I to the holder of the Trust I Capital Securities equal to the three-month LIBOR rate plus 1.45% . The Bancorp has guaranteed the Trust I Capital Securities and, to the extent not paid by Trust I, accrued and unpaid distributions on the Trust I Capital Securities, as well as the redemption price payable to the Trust I Capital Securities holders. The proceeds of the Trust I Capital Securities, along with proceeds from the issuance of common securities by Trust I to the Bancorp, were used to purchase $8.3 million of the Bancorp’s junior subordinated deferrable interest notes (the “Trust I Debentures”) and constitute the primary asset of Trust I. Like the Trust I Capital Securities, the Trust I Debentures bear interest at a rate equal to the three-month LIBOR rate plus 1.45% . The Trust I Debentures mature on September 15, 2035, but may be redeemed at par at the Bancorp’s option, subject to the approval of the applicable banking regulator to the extent required under applicable guidelines or policies. On August 29, 2005, Trust II issued $14.4 million of capital securities (“Trust II Capital Securities”) in a private placement of trust preferred securities. The Trust II Capital Securities mature in November 2035, are redeemable at the Bancorp’s option and require quarterly distributions by Trust II to the holder of the Trust II Capital Securities, at a rate equal to the three-month LIBOR rate plus 1.45% . The Bancorp has guaranteed the Trust II Capital Securities and, to the extent not paid by Trust II, accrued and unpaid distributions on the Trust II Capital Securities, as well as the redemption price payable to the Trust II Capital Securities holders. The proceeds of the Trust II Capital Securities, along with proceeds from the issuance of common securities by Trust II to the Bancorp, were used to purchase $14.4 million of the Bancorp’s junior subordinated deferrable interest notes (the “Trust II Debentures”) and constitute the primary asset of Trust II. Like the Trust II Capital Securities, the Trust II Debentures bear interest at a rate equal to the three-month LIBOR rate plus 1.45% . The Trust II Debentures mature on November 23, 2035, but may be redeemed at par at the Bancorp’s option, subject to the approval of the applicable banking regulator to the extent required under applicable guidelines or policies.</t>
  </si>
  <si>
    <t>Shareholders' Equity</t>
  </si>
  <si>
    <t>Equity [Abstract]</t>
  </si>
  <si>
    <t>Shareholders’ Equity 2006 Stock Repurchase Plan In December 2006, the Bancorp’s Board of Directors approved the 2006 Stock Repurchase Plan authorizing the repurchase of up to 400,000 shares, or approximately 3% , of the Corporation’s common stock in open market transactions. This authority may be exercised from time to time and in such amounts as market conditions warrant, and subject to regulatory considerations. The repurchased shares would be held as treasury stock to be used for general corporate purposes. As of December 31, 2017 , a cumulative total of 185,400 shares have been repurchased, all of which were repurchased in 2007 at a total cost of $4.8 million . Dividends The primary source of liquidity for the Bancorp is dividends received from the Bank. The Bancorp and the Bank are regulated enterprises and their abilities to pay dividends are subject to regulatory review and restriction. Certain regulatory and statutory restrictions exist regarding dividends, loans, and advances from the Bank to the Bancorp. Generally, the Bank has the ability to pay dividends to the Bancorp subject to minimum regulatory capital requirements. The FDIC and the FRB have the authority to use their enforcement powers to prohibit a bank or bank holding company, respectively, from paying dividends if, in their opinion, the payment of dividends would constitute an unsafe or unsound practice. Under the most restrictive of these requirements, the Bank could have declared aggregate additional dividends of $209.8 million as of December 31, 2017 . Reserved Shares As of December 31, 2017 , a total of 1,989,991 common stock shares were reserved for issuance under the 2003 Stock Incentive Plan, the 2013 Stock Option and Incentive Plan and the Amended and Restated Dividend Reinvestment and Stock Purchase Plan. Regulatory Capital Requirements The Bancorp and the Bank are subject to various regulatory capital requirements administered by the FRB and the FDIC, respectively. Regulatory authorities can initiate certain mandatory actions if Bancorp or the Bank fail to meet minimum capital requirements, which could have a direct material effect on the Corporation’s financial statements. Capital adequacy guidelines and, additionally for banks, prompt corrective action regulations involve quantitative measures of assets, liabilities, and certain off-balance sheet items calculated under regulatory accounting practices. These quantitative measures, to ensure capital adequacy, require minimum amounts and ratios. Capital levels at December 31, 2017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Regulations Amount Ratio Amount Ratio Amount Ratio December 31, 2017 Total Capital (to Risk-Weighted Assets): Corporation $416,038 12.45 % $267,365 8.00 % N/A N/A Bank 413,593 12.38 267,338 8.00 334,172 10.00 Tier 1 Capital (to Risk-Weighted Assets): Corporation 389,289 11.65 200,524 6.00 N/A N/A Bank 386,844 11.58 200,503 6.00 267,338 8.00 Common Equity Tier 1 Capital (to Risk-Weighted Assets): Corporation 367,291 10.99 150,383 4.50 N/A N/A Bank 386,844 11.58 150,378 4.50 217,212 6.50 Tier 1 Capital (to Average Assets): (1) Corporation 389,289 8.79 177,089 4.00 N/A N/A Bank 386,844 8.74 177,048 4.00 221,310 5.00 December 31, 2016 Total Capital (to Risk-Weighted Assets): Corporation 390,867 12.26 255,093 8.00 N/A N/A Bank 389,840 12.23 255,050 8.00 318,813 10.00 Tier 1 Capital (to Risk-Weighted Assets): Corporation 364,655 11.44 191,320 6.00 N/A N/A Bank 363,628 11.41 191,288 6.00 255,050 8.00 Common Equity Tier 1 Capital (to Risk-Weighted Assets): Corporation 342,656 10.75 143,490 4.50 N/A N/A Bank 363,628 11.41 143,466 4.50 207,228 6.50 Tier 1 Capital (to Average Assets): (1) Corporation 364,655 8.67 168,271 4.00 N/A N/A Bank 363,628 8.65 168,207 4.00 210,259 5.00 (1) Leverage ratio. In addition to the minimum regulatory capital required for capital adequacy purposes included in the table above, the Corporation is required to maintain a minimum Capital Conservation Buffer, in the form of common equity, in order to avoid restrictions on capital distributions and discretionary bonuses. The required amount of the Capital Conservation Buffer was 0.625% on January 1, 2016 and 1.25% on January 1, 2017. The Capital Conservation Buffer will increase by 0.625% each year until it reaches 2.5% on January 1, 2019.</t>
  </si>
  <si>
    <t>Derivative Financial Instruments</t>
  </si>
  <si>
    <t>Derivative Instruments and Hedging Activities Disclosure [Abstract]</t>
  </si>
  <si>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 Interest Rate Risk Management Agreements Interest rate risk management agreements, such as swaps, caps and floor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and floor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December 31, 2017 and 2016 , the Bank had two interest rate swap contracts with a total notional amount of $60.0 million that were designated as cash flow hedges to hedge the interest rate risk associated with short-term variable rate FHLB advances. The interest rate swaps mature in 2021 and 2023. As of December 31, 2017 and 2016 , the Bancorp had two interest rate caps with a total notional amount of $22.7 million that were designated as cash flow hedges to hedge the interest rate risk associated with our variable rate junior subordinated debentures. For both interest rate caps, the Bancorp obtained the right to receive the difference between 3-month LIBOR and a 4.5% strike. The caps mature in 2020. During 2017 , the Bank executed three interest rate floor contracts with a total notional amount of $300.0 million that were designated as cash flow hedges to hedge the interest rate risk associated with a pool of variable rate commercial loans. The Bank obtained the right to receive the difference between 1-month LIBOR and a 1.0% strike for each of the interest rate floors. The floors mature in 2020. The effective portion of the changes in fair value of derivatives designated as cash flow hedges is recorded in other comprehensive income and subsequently reclassified to earnings when gains or losses are realized. The ineffective portion of changes in fair value of the derivatives is recognized directly in earnings. For the year ended December 31, 2017 and 2016 , there was no ineffectiveness recorded in earnings. Loan Related Derivative Contracts Interest Rate Swap Contracts with Customers The Corporation has entered into interest rate swap contracts to help commercial loan borrowers manage their interest rate risk. The interest rate swap contracts with commercial loan borrowers allow them to convert variable-rate loan payments to fixed-rate loan payments. When we enter into an interest rate swap contract with a commercial loan borrower, we simultaneously enter into a “mirror” swap contract with a third party. The third party exchanges the client’s fixed-rate loan payments for variable-rate loan payments. We retain the risk that is associated with the potential failure of counterparties and the risk inherent in originating loans. As of December 31, 2017 and 2016 , Washington Trust had interest rate swap contracts with commercial loan borrowers with notional amounts of $545.0 million and $428.7 million , respectively, and equal amounts of “mirror” swap contracts with third-party financial institutions. These derivatives are not designated as hedges and therefore, changes in fair value are recognized in earnings. Risk Participation Agreements The Corporation has entered into risk participation agreements with other banks participating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s of December 31, 2017 , the notional amounts of the risk participation-out agreements and risk participation-in agreements were $52.4 million and $34.1 million , respectively, compared to $38.3 million and $28.5 million , respectively, as of December 31, 2016 . Foreign Exchange Contracts Foreign exchange contracts represent a contractual commitment to buy or sell a foreign currency on a future date at a specified price. The Corporation uses these foreign exchange contracts on a limited basis to reduce its exposure to fluctuations in currency exchange rates associated with a commercial loan that is denominated in a foreign currency. These derivatives are not designated as hedges and therefore changes in fair value are recognized in earnings. The changes in fair value on the foreign exchange contracts substantially offset the foreign currency translation gains and losses on the related commercial loan. As of December 31, 2017 , the notional amount of foreign exchange contracts was $3.0 million . Loan Commitments Interest rate lock commitments are extended to borrowers and relate to the origination of residential real estate mortgage loans held for sale. To mitigate the interest rate risk inherent in these rate locks, as well as closed residential real estate mortgage loans held for sale, forward commitments are established to sell individual residential real estate mortgage loans. Both interest rate lock commitments and commitments to sell residential real estate mortgage loans are derivative financial instruments, but do not meet criteria for hedge accounting and, as such the changes in fair value of these commitments are reflected in earnings. The Corporation has elected to carry closed residential real estate mortgage loans held for sale at fair value, as changes in fair value in these loans held for sale generally offset changes in interest rate lock and forward sale commitments. The following table presents the fair values of derivative instruments in the Corporation’s Consolidated Balance Sheets: (Dollars in thousands) Asset Derivatives Liability Derivatives Fair Value Fair Value December 31, Balance Sheet Location 2017 2016 Balance Sheet Location 2017 2016 Derivatives Designated as Cash Flow Hedging Instruments: Interest rate risk management contracts: Interest rate swaps Other assets $213 $— Other liabilities $14 $378 Interest rate caps Other assets 25 134 Other liabilities — — Interest rate floors Other assets 110 — Other liabilities — — Derivatives not Designated as Hedging Instruments: Forward loan commitments: Interest rate lock commitments Other assets 965 1,133 Other liabilities 20 88 Commitments to sell mortgage loans Other assets 26 279 Other liabilities 1,424 1,349 Loan related derivative contracts: Interest rate swaps with customers Other assets 268 2,036 Other liabilities 1,295 — Mirror swaps with counterparties Other assets 1,152 — Other liabilities 268 2,228 Risk participation agreements Other assets — — Other liabilities — — Foreign exchange contracts Other assets — — Other liabilities 26 — Total $2,759 $3,582 $3,047 $4,043 The following tables present the effect of derivative instruments in the Corporation’s Consolidated Statements of Changes in Shareholders’ Equity and Consolidated Statements of Income: (Dollars in thousands) Gain (Loss) Recognized in Other Comprehensive Income, Net of Tax (Effective Portion) Years ended December 31, 2017 2016 2015 Derivatives Designated as Cash Flow Hedging Instruments: Interest rate risk management contracts: Interest rate swaps $358 ($224 ) $288 Interest rate caps (64 ) (33 ) (44 ) Interest rate floors (346 ) — — Total ($52 ) ($257 ) $244 (Dollars in thousands) Amount of Gain (Loss) Recognized in Income on Derivatives Years ended December 31, Statement of Income Location 2017 2016 2015 Derivatives not Designated as Hedging Instruments: Forward loan commitments: Interest rate lock commitments Mortgage banking revenues ($100 ) ($175 ) $28 Commitments to sell mortgage loans Mortgage banking revenues (328 ) 942 3 Loan related derivative contracts: Interest rate swaps with customers Loan related derivative income 2,243 (598 ) 7,569 Mirror swaps with counterparties Loan related derivative income 1,198 3,854 (4,904 ) Risk participation agreements Loan related derivative income (233 ) (13 ) (224 ) Foreign exchange contracts Loan related derivative income 6 — — Total $2,786 $4,010 $2,472</t>
  </si>
  <si>
    <t>Balance Sheet Offsetting</t>
  </si>
  <si>
    <t>Balance Sheet Offsetting [Abstract]</t>
  </si>
  <si>
    <t>Balance Sheet Offsetting For interest rate risk management contracts and loan related derivative contracts, the Corporation records derivative assets and derivative liabilities on a net basis. The interest rate risk management contracts and loan related derivative contracts with counterparties are subject to master netting agreements. The following tables present the Corporation’s derivative asset and derivative liability positions and the effect of netting arrangements on the Consolidated Balance Sheets: (Dollars in thousands) Gross Derivative Positions Offsetting Derivative Positions Net Amounts Presented in Balance Sheet Cash Collateral Pledged Net Amount December 31, 2017 Derivative Assets: Interest rate risk management contracts: Interest rate caps $25 $— $25 $— $25 Interest rate floors 110 — 110 — 110 Interest rate swaps 213 — 213 — 213 Loan related derivative contracts: Interest rate swaps with customers 2,857 2,589 268 — 268 Mirror swaps with counterparties 3,801 2,649 1,152 — 1,152 Total $7,006 $5,238 $1,768 $— $1,768 Derivative Liabilities: Interest rate risk management contracts: Interest rate swaps $14 $— $14 $14 $— Loan related derivative contracts: Interest rate swaps with customers 3,884 2,589 1,295 1,025 270 Mirror swaps with counterparties 2,917 2,649 268 — 268 Foreign exchange contracts 26 — 26 — 26 Total $6,841 $5,238 $1,603 $1,039 $564 (Dollars in thousands) Gross Derivative Positions Offsetting Derivative Positions Net Amounts Presented in Balance Sheet Cash Collateral Pledged Net Amount December 31, 2016 Derivative Assets: Interest rate risk management contracts: Interest rate caps $134 $— $134 $— $134 Loan related derivative contracts: Interest rate swaps with customers 4,920 2,884 2,036 — 2,036 Mirror swaps with counterparties 2,758 2,758 — — — Total $7,812 $5,642 $2,170 $— $2,170 Derivative Liabilities: Loan related derivative contracts: Interest rate swaps with customers $2,884 $2,884 $— $— $— Mirror swaps with counterparties 4,986 2,758 2,228 1,295 933 Total $8,248 $5,642 $2,606 $1,428 $1,178 As of December 31, 2017 and 2016 , Washington Trust pledged collateral to derivative counterparties in the form of cash totaling $1.0 million and $1.4 million , respectively. Washington Trust may need to post additional collateral in the future in proportion to potential increases in unrealized loss positions.</t>
  </si>
  <si>
    <t>Fair Value Measurements</t>
  </si>
  <si>
    <t>Fair Value Disclosures [Abstract]</t>
  </si>
  <si>
    <t>Fair Value Measurements The Corporation uses fair value measurements to record fair value adjustments to certain assets and liabilities and to determine fair value disclosures. As of December 31, 2017 and 2016 , securities available for sale, residential real estate mortgage loans held for sale, derivatives and the contingent consideration liability are recorded at fair value on a recurring basis. Additionally, from time to time, we may be required to record at fair value other assets on a nonrecurring basis, such as collateral dependent impaired loans, property acquired through foreclosure or repossession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residential real estate mortgage loans held for sale to better match changes in fair value of the loans with changes in the fair value of the derivative loan sale contracts used to economically hedge them. The aggregate principal amount of the residential real estate mortgage loans held for sale recorded at fair value was $26.4 million and $29.4 million , respectively, at December 31, 2017 and 2016 . The aggregate fair value of these loans as of the same dates was $26.9 million and $29.4 million , respectively. As of December 31, 2017 and 2016 , the aggregate fair value of residential real estate mortgage loans held for sale exceeded the aggregate principal amount by $543 thousand and $40 thousand , respectively. There were no residential real estate mortgage loans held for sale 90 days or more past due as of December 31, 2017 and 2016 . The following table presents the changes in fair value related to mortgage loans held for sale, interest rate lock commitments and commitments to sell residential real estate mortgage loans, for which the fair value option was elected. Changes in fair values are reported as a component of mortgage banking revenues in the Consolidated Statements of Income. (Dollars in thousands) Years ended December 31, 2017 2016 2015 Mortgage loans held for sale $503 ($691 ) ($48 ) Interest rate lock commitments (100 ) (175 ) 28 Commitments to sell (328 ) 942 3 Total changes in fair value $75 $76 ($17 ) Valuation Techniques Securities Securities available for sale are recorded at fair value on a recurring basis. When available, the Corporation uses quoted market prices to determine the fair value of securities; such items are classified as Level 1. There were no Level 1 securities held at December 31, 2017 and 2016 . Level 2 securities include debt securities with quoted prices, which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obligations of states and political subdivisions, individual name issuer trust preferred debt securities and corporate bonds. Securities not actively traded whose fair value is determined through the use of cash flows utilizing inputs that are unobservable are classified as Level 3. There were no Level 3 securities held at December 31, 2017 and 2016 . Mortgage Loans Held for Sale The fair value of mortgage loans held for sale is estimated based on current market prices for similar loans in the secondary market and therefore are classified as Level 2 assets. Collateral Dependent Impaired Loans The fair value of collateral dependent loans that are deemed to be impaired is determined based upon the fair value of the underlying collateral. Such collateral primarily consists of real estate and, to a lesser extent, other business assets.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Property Acquired Through Foreclosure or Repossession Property acquired through foreclosure or repossession included in other assets in the Consolidated Balance Sheets is adjusted to fair value less costs to sell upon transfer out of loans through a charge to allowance for loan losses. Subsequently, it is carried at the lower of carrying value or fair value less costs to sell. Such subsequent valuation charges are charged through earnings. Fair value is generally based upon appraised values of the collateral. Management may adjust appraised values to reflect estimated market value declines or apply other discounts to appraised values for unobservable factors resulting from its knowledge of the property, and such property is categorized as Level 3. Derivatives Interest rate swap, cap and floor contracts are traded in over-the-counter markets where quoted market prices are not readily available. Fair value measurements are determined using independent pricing models that utilize primarily market observable inputs, such as swap rates of different maturities and LIBOR rates. The Corporation also evaluates the credit risk of its counterparties as well as that of the Corporation. Accordingly, Washington Trust considers factors such as the likelihood of default by the Corporation and its counterparties, its net exposures and remaining contractual life, among other factors, in determining if any fair value adjustments related to credit risk are required. Counterparty exposure is evaluated by netting positions that are subject to master netting agreements, as well as considering the amount of collateral securing the position. Although the Corporation has determined that the majority of the inputs used to value its interest rate swap, cap and floor contracts fall within Level 2 of the fair value hierarchy, the credit valuation adjustments associated with interest rate contracts and risk participation agreements utilize Level 3 inputs, such as estimates of current credit spreads to evaluate the likelihood of default by the Corporation and its counterparties. However, as of December 31, 2017 and 2016 ,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classified its derivative valuations in their entirety as Level 2. Fair value measurements of forward loan commitments (interest rate lock commitments and commitments to sell residential real estate mortgages) are estimated based on current market prices for similar assets in the secondary market and therefore are classified as Level 2 assets. Contingent Consideration Liability A contingent consideration liability was recognized upon the completion of the Halsey acquisition on August 1, 2015 representing the estimated present value of future earn-outs to be paid based on the future revenue growth of the acquired business during the five -year period following the acquisition. The fair value measurement is based upon unobservable inputs, therefore, the contingent liability is classified within Level 3 of the fair value hierarchy. The unobservable inputs include probability estimates regarding the likelihood of achieving revenue growth targets and the discount rates utilized the discounted cash flow calculations applied to the estimates earn-outs to be paid. The contingent consideration liability is remeasured to fair value at each reporting period taking into consideration changes in those unobservable inputs. Changes in the fair value of the contingent consideration liability are included in noninterest expenses in the Consolidated Statements of Income. One of the two earn-out periods associated with this contingent consideration liability ended December 31, 2017. As such, the applicable portion of the liability was adjusted to the payout amount based on the actual revenue growth results achieved during the first earn-out period. The discount rate used for the remaining portion of the contingent consideration liability was 4% . The fair value of the contingency represents the estimated price to transfer the liability between market participants at the measurement date under current market conditions. Items Recorded at Fair Value on a Recurring Basis The following tables present the balances of assets and liabilities reported at fair value on a recurring basis: (Dollars in thousands) Total Quoted Prices in Active Markets for Identical Assets (Level 1) Significant Other Observable Inputs Significant Unobservable Inputs (Level 3) December 31, 2017 Assets: Securities available for sale: Obligations of U.S. government-sponsored enterprises $157,604 $— $157,604 $— Mortgage-backed securities issued by U.S. government agencies and U.S. government-sponsored enterprises 590,882 — 590,882 — Obligations of states and political subdivisions 2,359 — 2,359 — Individual name issuer trust preferred debt securities 16,984 — 16,984 — Corporate bonds 13,125 — 13,125 — Mortgage loans held for sale 26,943 — 26,943 — Derivative assets 2,759 — 2,759 — Total assets at fair value on a recurring basis $810,656 $— $810,656 $— Liabilities: Derivative liabilities $3,047 $— $3,047 $— Contingent consideration liability 1,404 — — 1,404 Total liabilities at fair value on a recurring basis $4,451 $— $3,047 $1,404 (Dollars in thousands) Total Quoted Prices in Active Markets for Identical Assets (Level 1) Significant Other Observable Inputs Significant Unobservable Inputs (Level 3) December 31, 2016 Assets: Securities available for sale: Obligations of U.S. government-sponsored enterprises $108,440 $— $108,440 $— Mortgage-backed securities issued by U.S. government agencies and U.S. government-sponsored enterprises 588,085 — 588,085 — Obligations of states and political subdivisions 14,485 — 14,485 — Individual name issuer trust preferred debt securities 26,736 — 26,736 — Corporate bonds 2,166 — 2,166 — Mortgage loans held for sale 29,434 — 29,434 — Derivative assets 3,582 — 3,582 — Total assets at fair value on a recurring basis $772,928 $— $772,928 $— Liabilities: Derivative liabilities $4,043 $— $4,043 $— Contingent consideration liability 2,047 — — 2,047 Total liabilities at fair value on a recurring basis $6,090 $— $4,043 $2,047 It is the Corporation’s policy to review and reflect transfers between Levels as of the financial statement reporting date. There were no transfers in and/or out of Level 1, 2 or 3 during the years ended December 31, 2017 and 2016 . The contingent consideration liability is a Level 3 liability remeasured at fair value on a recurring basis. The following table presents the change in the contingent consideration liability, which is included in other liabilities in the Consolidated Balance Sheets. (Dollars in thousands) Years ended December 31, 2017 2016 Beginning Balance $2,047 $2,945 Change in fair value (643 ) (898 ) Payments — — Ending Balance $1,404 $2,047 Items Recorded at Fair Value on a Nonrecurring Basis The following table presents the carrying value of assets held at December 31, 2017 , which were written down to fair value during the year ended December 31, 2017 : (Dollars in thousands) Total Quoted Prices in Active Markets for Identical Assets Significant Other Observable Inputs Significant Unobservable Inputs Assets: Collateral dependent impaired loans $1,425 $— $— $1,425 Property acquired through foreclosure or repossession 131 — — 131 Total assets at fair value on a nonrecurring basis $1,556 $— $— $1,556 The allowance for loan losses on the collateral dependent impaired loans included in the table above amounted to $690 thousand at December 31, 2017 . The following table summarizes the carrying value of assets held at December 31, 2016 , which were written down to fair value during the year ended December 31, 2016 : (Dollars in thousands) Total Quoted Prices in Active Markets for Identical Assets Significant Other Observable Inputs Significant Unobservable Inputs Assets: Collateral dependent impaired loans $3,828 $— $— $3,828 Property acquired through foreclosure or repossession 605 — — 605 Total assets at fair value on a nonrecurring basis $4,433 $— $— $4,433 The allowance for loan losses on the collateral dependent impaired loans included in the table above amounted to $469 thousand at December 31, 2016 .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December 31, 2017 Collateral dependent impaired loans $1,425 Appraisals of collateral Discount for costs to sell 0% - 15% (15%) Property acquired through foreclosure or repossession 131 Appraisals of collateral Discount for costs to sell 10% Appraisal adjustments (1) 12% - 17% (15%) (1) Management adjusts appraisal values to reflect market value declines or other discounts resulting from its knowledge of the property. (Dollars in thousands) Fair Value Valuation Technique Unobservable Input Range of Inputs Utilized (Weighted Average) December 31, 2016 Collateral dependent impaired loans $3,828 Appraisals of collateral Discount for costs to sell 10% - 20% (15%) Appraisal adjustments (1) 0% - 10% (9%) Property acquired through foreclosure or repossession 605 Appraisals of collateral Discount for costs to sell 10% - 12% (11%) Appraisal adjustments (1) 6% - 50% (24%) (1) Management adjusts appraisal values to reflect market value declines or other discounts resulting from its knowledge of the property. Valuation of Other Financial Instruments The methodologies for estimating the fair value of financial instruments that are measured at fair value on a recurring or nonrecurring basis are discussed above. The methodologies for other financial instruments are discussed below. Loans Fair values are estimated for categories of loans with similar financial characteristics. Loans are segregated by type and are then further segmented into fixed-rate and adjustable-rate interest terms to determine their fair value. The fair value of fixed-rate commercial and consumer loans is calculated by discounting scheduled cash flows through the estimated maturity of the loan using interest rates offered at the measurement date that reflect the credit and interest rate risk inherent in the loan. The estimate of maturity is based on the Corporation’s historical repayment experience. For residential mortgages, fair value is estimated by using market prices for sales of similar loans on the secondary market. The fair value of variable-rate commercial and consumer loans approximates carrying value. Fair value for impaired loans is estimated using a discounted cash flow method based upon the loan’s contractual effective interest rate, or at the loan’s observable market price, or if the loan is collateral dependent, at the fair value of the collateral. Loans are classified within Level 3 of the fair value hierarchy. Time Deposits The discounted values of cash flows using the rates currently offered for deposits of similar remaining maturities were used to estimate the fair value of time deposits. Time deposits are classified within Level 2 of the fair value hierarchy. Federal Home Loan Bank Advances Rates currently available to the Corporation for advances with similar terms and remaining maturities are used to estimate fair value of existing advances. FHLB advances are categorized as Level 2. Junior Subordinated Debentures The fair value of the junior subordinated debentures is estimated using rates currently available to the Corporation for debentures with similar terms and maturities. Junior subordinated debentures are categorized as Level 2. The following tables present the carrying amount, estimated fair value and placement in the fair value hierarchy of the Corporation’s financial instruments. The tables exclude financial instruments for which the carrying value approximates fair value such as cash and cash equivalents, FHLB stock, accrued interest receivable, bank-owned life insurance, non-maturity deposits and accrued interest payable. (Dollars in thousands) Carrying Amount Total Fair Value Quoted Prices in Active Markets for Identical Assets (Level 1) Significant Other Observable Inputs Significant Unobservable Inputs (Level 3) December 31, 2017 Financial Assets: Securities held to maturity $12,541 $12,721 $— $12,721 $— Loans, net of allowance for loan losses 3,347,583 3,369,932 — — 3,369,932 Financial Liabilities: Time deposits $1,015,095 $1,018,396 $— $1,018,396 $— FHLB advances 791,356 792,887 — 792,887 — Junior subordinated debentures 22,681 18,559 — 18,559 — (Dollars in thousands) Carrying Amount Estimated Fair Value Quoted Prices in Active Markets for Identical Assets (Level 1) Significant Other Observable Inputs Significant Unobservable Inputs (Level 3) December 31, 2016 Financial Assets: Securities held to maturity $15,633 $15,920 $— $15,920 $— Loans, net of allowance for loan losses 3,208,367 3,218,651 — — 3,218,651 Financial Liabilities: Time deposits $961,613 $962,374 $— $962,374 $— FHLB advances 848,930 852,888 — 852,888 — Junior subordinated debentures 22,681 16,970 — 16,970 —</t>
  </si>
  <si>
    <t>Employee Benefits</t>
  </si>
  <si>
    <t>Retirement Benefits [Abstract]</t>
  </si>
  <si>
    <t>Employee Benefits Defined Benefit Pension Plans The Corporation maintains a tax-qualified defined benefit pension plan for the benefit of certain eligible employees who were hired prior to October 1, 2007. The Corporation also has non-qualified retirement plans to provide supplemental retirement benefits to certain employees, as defined in the plans. The defined benefit pension plans were previously amended to freeze benefit accruals after a 10 -year transition period ending in December 2023. The defined benefit pension plan is funded on a current basis, in compliance with the requirements of ERISA. The non-qualified retirement plans provide for the designation of assets in rabbi trusts. Securities available for sale and other short-term investments designated for this purpose, with the carrying value of $13.3 million and $11.7 million are included in the Consolidated Balance Sheets at December 31, 2017 and 2016 , respectively. Pension benefit costs and benefit obligations incorporate various actuarial and other assumptions, including discount rates, mortality, rates of return on plan assets and compensation increases. Washington Trust evaluates these assumptions annually. The following table presents the plans’ projected benefit obligations, fair value of plan assets and funded (unfunded) status: (Dollars in thousands) Qualified Pension Plan Non-Qualified Retirement Plans At December 31, 2017 2016 2017 2016 Change in Benefit Obligation: Benefit obligation at beginning of period $72,951 $67,550 $13,154 $13,015 Service cost 2,149 2,148 129 122 Interest cost 2,673 2,576 428 432 Actuarial loss 7,017 3,888 2,275 374 Benefits paid (3,936 ) (3,072 ) (783 ) (789 ) Administrative expenses (131 ) (139 ) — — Benefit obligation at end of period 80,723 72,951 15,203 13,154 Change in Plan Assets: Fair value of plan assets at beginning of period 75,787 65,710 — — Actual return on plan assets 12,644 4,788 — — Employer contributions 3,000 8,500 783 789 Benefits paid (3,936 ) (3,072 ) (783 ) (789 ) Administrative expenses (131 ) (139 ) — — Fair value of plan assets at end of period 87,364 75,787 — — Funded (unfunded) status at end of period $6,641 $2,836 ($15,203 ) ($13,154 ) As of December 31, 2017 and 2016 , the funded status of the qualified defined benefit pension plan amounted to $6.6 million and $2.8 million , respectively, and was included in other assets in the Consolidated Balance Sheets. The unfunded status of the non-qualified defined benefit retirement plans was $15.2 million and $13.2 million , respectively, at December 31, 2017 and December 31, 2016 and was included in other liabilities in the Consolidated Balance Sheets. The following table presents components of accumulated other comprehensive income related to the qualified pension plan and non-qualified retirement plans, on a pre-tax basis: (Dollars in thousands) Qualified Pension Plan Non-Qualified Retirement Plans At December 31, 2017 2016 2017 2016 Net actuarial loss $13,795 $15,593 $6,448 $4,519 Prior service credit (39 ) (62 ) (1 ) (1 ) Total pre-tax amounts recognized in accumulated other comprehensive income $13,756 $15,531 $6,447 $4,518 The accumulated benefit obligation for the qualified pension plan was $72.9 million and $65.8 million at December 31, 2017 and 2016 , respectively. The accumulated benefit obligation for the non-qualified retirement plans amounted to $14.0 million and $12.0 million at December 31, 2017 and 2016 , respectively. The following table presents components of net periodic benefit cost and other amounts recognized in other comprehensive income (loss), on a pre-tax basis: (Dollars in thousands) Qualified Pension Plan Non-Qualified Retirement Plans Years ended December 31, 2017 2016 2015 2017 2016 2015 Net Periodic Benefit Cost: Service cost $2,149 $2,148 $2,459 $129 $122 $78 Interest cost 2,673 2,576 2,928 428 432 490 Expected return on plan assets (4,942 ) (4,633 ) (4,515 ) — — — Amortization of prior service credit (23 ) (23 ) (23 ) (1 ) (1 ) (1 ) Recognized net actuarial loss 1,114 828 1,249 347 247 245 Net periodic benefit cost 971 896 2,098 903 800 812 Other Changes in Plan Assets and Benefit Obligations Recognized in Other Comprehensive Income (on a pre-tax basis): Net (gain) loss (1,798 ) 2,904 (2,816 ) 1,928 127 (156 ) Prior service cost 23 23 23 1 1 1 Recognized in other comprehensive (loss) income (1,775 ) 2,927 (2,793 ) 1,929 128 (155 ) Total recognized in net periodic benefit cost and other comprehensive (loss) income ($804 ) $3,823 ($695 ) $2,832 $928 $657 For the qualified pension plan, an estimated prior service credit of $23 thousand and net losses of $1.5 million will be amortized from accumulated other comprehensive income (loss) into net periodic benefit cost during the year 2018 . For the non-qualified retirement plans, an estimated prior service credit of $1 thousand and net losses of $287 thousand will be amortized from accumulated other comprehensive income (loss) into net periodic benefit cost during the year 2018 . Assumptions The following table presents the measurement date and weighted-average assumptions used to determine benefit obligations at December 31, 2017 and 2016 : Qualified Pension Plan Non-Qualified Retirement Plans 2017 2016 2017 2016 Measurement date Dec 31, 2017 Dec 31, 2016 Dec 31, 2017 Dec 31, 2016 Discount rate 3.69% 4.18% 3.60% 4.00% Rate of compensation increase 3.75 3.75 3.75 3.75 The following table presents the measurement date and weighted-average assumptions used to determine net periodic benefit cost for the years ended December 31, 2017 , 2016 and 2015 : Qualified Pension Plan Non-Qualified Retirement Plans 2017 2016 2015 2017 2016 2015 Measurement date Dec 31, 2016 Dec 31, 2015 Dec 31, 2014 Dec 31, 2016 Dec 31, 2015 Dec 31, 2014 Discount rate N/A N/A 4.125% N/A N/A 3.90% Equivalent single discount rate for benefit obligations 4.18% 4.48 N/A 4.00% 4.20 N/A Equivalent single discount rate for service cost 4.29 4.63 N/A 4.25 4.59 N/A Equivalent single discount rate for interest cost 3.73 3.88 N/A 3.40 3.44 N/A Expected long-term return on plan assets 6.75 6.75 7.25 N/A N/A N/A Rate of compensation increase 3.75 3.75 3.75 3.75 3.75 3.75 The expected long-term rate of return on plan assets is based on what the Corporation believes is realistically achievable based on the types of assets held by the plan and the plan’s investment practices. The assumption is updated annually, taking into account the asset allocation, historical asset return trends on the types of assets held and the current and expected economic conditions. Future decreases in the long-term rate of return assumption on plan assets would increase pension costs and, in general, may increase the requirement to make funding contributions to the plans. Future increases in the long-term rate of return on plan assets would have the opposite effect. The discount rate assumption for defined benefit pension plans is reset on the measurement date. Discount rates are selected for each plan by matching expected future benefit payments stream to a yield curve based on a selection of high- quality fixed-income debt securities. Future decreases in discount rates would increase the present value of pension obligations and increase our pension costs, while future increases in discount rates would have the opposite effect. Prior to 2016, a single weighted-average discount rate was used to calculate interest and service cost components of net periodic benefit cost. For 2016 and periods thereafter, Washington Trust utilized a "spot rate approach" in the calculation of interest and service cost. The spot rate approach applies separate discount rates for each projected benefit payment in the calculation of interest and service cost. This approach provides a more precise measurement of service and interest cost by improving the correlation between projected benefit cash flows and their corresponding spot rates. Plan Assets The following tables present the fair values of the qualified pension plan’s assets: (Dollars in thousands) Fair Value Measurements Using Assets at Fair Value December 31, 2017 Level 1 Level 2 Level 3 Assets: Cash and cash equivalents $3,760 $— $— $3,760 Obligations of U.S. government-sponsored enterprises — 5,926 — 5,926 Obligations of states and political subdivisions — 2,971 — 2,971 Corporate bonds — 13,112 — 13,112 Common stocks 38,508 — — 38,508 Mutual funds 23,087 — — 23,087 Total plan assets $65,355 $22,009 $— $87,364 (Dollars in thousands) Fair Value Measurements Using Assets at Fair Value December 31, 2016 Level 1 Level 2 Level 3 Assets: Cash and cash equivalents $2,880 $— $— $2,880 Obligations of U.S. government-sponsored enterprises — 4,233 — 4,233 Obligations of states and political subdivisions — 3,418 — 3,418 Corporate bonds — 13,775 — 13,775 Common stocks 33,893 — — 33,893 Mutual funds 17,588 — — 17,588 Total plan assets $54,361 $21,426 $— $75,787 The qualified pension plan uses fair value measurements to record fair value adjustments to the securities held in its investment portfolio. When available, the qualified pension plan uses quoted market prices to determine the fair value of securities; such items are classified as Level 1. This category includes cash equivalents, common stocks and mutual funds which are exchange-traded. Level 2 securities in the qualified pension plan include debt securities with quoted prices, which are traded less frequently than exchange-traded instruments, whose values are determined using matrix pricing with inputs that are observable in the market or can be derived principally from or corroborated by observable market data. This category includes obligations of U.S. government-sponsored enterprises, obligations of states and political subdivisions and corporate bonds. In certain cases where there is limited activity or less transparency around inputs to the valuation, securities may be classified as Level 3. As of December 31, 2017 and 2016 , the qualified pension plan did not have any securities in the Level 3 category. The following table present the asset allocations of the qualified pension plan, by asset category: December 31, 2017 2016 Asset Category: Equity securities 65.7 % 63.8 % Fixed income securities 30.0 32.4 Cash and cash equivalents 4.3 3.8 Total 100.0 % 100.0 % The assets of the qualified defined benefit pension plan trust (the “Pension Trust”) are managed to balance the needs of cash flow requirements and long-term rate of return. Cash inflow is typically comprised of investment income from portfolio holdings and Bank contributions, while cash outflow is for the purpose of paying plan benefits and certain plan expenses. As early as possible each year, the trustee is advised of the projected schedule of employer contributions and estimations of benefit payments. As a general rule, the trustee shall invest the funds to produce sufficient income to cover benefit payments and maintain a funded status that exceeds the regulatory requirements for tax-qualified defined benefit plans. The investment philosophy used for the Pension Trust emphasizes consistency of results over an extended market cycle, while reducing the impact of the volatility of the security markets upon investment results. The assets of the Pension Trust should be protected by substantial diversification of investments, providing exposure to a wide range of quality investment opportunities in various asset classes, with a high degree of liquidity. The investment objective with respect to the Pension Trust assets is to provide capital appreciation with a current income component. At any time, the portfolio will typically be invested in the following ranges: 50% to 70% in equities; 30% to 50% in fixed income; and 0% to 10% in cash and cash equivalents. The trustee investment manager will have authorization to invest within these ranges, making decisions based upon market conditions. Fixed income bond investments should be limited to those in the top four categories used by the major credit rating agencies. High yield bond funds may be used to provide exposure to this asset class as a diversification tool provided they do not exceed 10% of the portfolio. In order to reduce the volatility of the annual rate of return of the bond portfolio, attention will be given to the maturity structure of the portfolio in the light of money market conditions and interest rate forecasts. The assets of the Pension Trust will typically have a laddered maturity structure, avoiding large concentrations in any single year. Equity holdings provide opportunities for dividend and capital appreciation returns. Holdings will be appropriately diversified by maintaining broad exposure to large-, mid- and small-cap stocks as well as international equities. Concentration in small-cap, mid-cap and international equities is limited to no more than 20% , 20% and 30% of the equity portfolio, respectively. Investment selection and mix of equity holdings should be influenced by forecasts of economic activity, corporate profits and allocation among different segments of the economy while ensuring efficient diversification. The fair value of equity securities of any one issuer will not be permitted to exceed 10% of the total fair value of equity holdings of the Pension Trust. Investments in publicly traded real estate investment trust securities and low-risk derivatives securities such as callable securities, variable-rate notes, mortgage-backed securities and treasury inflation protected securities, are permitted. Cash Flows Contributions The Internal Revenue Code permits flexibility in plan contributions so that normally a range of contributions is possible. The Corporation’s current funding policy has been generally to contribute the minimum required contribution and additional amounts up to the maximum deductible contribution. The Corporation expects to contribute $3.0 million to the qualified pension plan in 2018 . In addition, the Corporation expects to contribute $897 thousand in benefit payments to the non-qualified retirement plans in 2018 . Estimated Future Benefit Payments The following table presents the benefit payments, which reflect expected future service, as appropriate, expected to be paid: (Dollars in thousands) Qualified Pension Plan Non-Qualified Retirement Plans 2018 $3,964 $897 2019 2,931 891 2020 3,387 879 2021 3,784 868 2022 4,378 891 Years 2023 - 2027 28,050 4,221 401(k) Plan The Corporation’s 401(k) Plan provides a match up to a maximum of 3% of employee contributions for substantially all employees. In addition, substantially all employees hired after September 30, 2007, who are ineligible for participation in the qualified defined benefit pension plan, receive a non-elective employer contribution of 4% . Total employer matching contributions under this plan amounted to $2.3 million , $2.3 million and $1.8 million in 2017 , 2016 and 2015 , respectively. Other Incentive Plans The Corporation maintains several non-qualified incentive compensation plans. Substantially all employees participate in one of the incentive compensation plans. Incentive plans provide for annual or more frequent payments based on individual, business line and/or corporate performance targets (measured in terms of the Corporation’s net income, earnings per share and return on equity.) Total incentive based compensation in 2017 , 2016 and 2015 amounted to $16.9 million , $16.0 million and $14.3 million , respectively. In general, the terms of incentive plans are subject to annual renewal and may be terminated at any time by the Compensation Committee of the Board of Directors. Deferred Compensation Plan The Amended and Restated Nonqualified Deferred Compensation Plan provides supplemental retirement and tax benefits to directors and certain officers. The plan is funded primarily through pre-tax contributions made by the participants. The assets and liabilities of the Deferred Compensation Plan are recorded at fair value in the Corporation’s Consolidated Balance Sheets. The participants in the plan bear the risk of market fluctuations of the underlying assets. The accrued liability related to this plan amounted to $14.2 million and $10.8 million , respectively, at December 31, 2017 and 2016 , and is included in other liabilities on the accompanying Consolidated Balance Sheets. The corresponding invested assets are reported in other assets.</t>
  </si>
  <si>
    <t>Share-Based Compensation Arrangements</t>
  </si>
  <si>
    <t>Disclosure of Compensation Related Costs, Share-based Payments [Abstract]</t>
  </si>
  <si>
    <t>Share-Based Compensation Arrangements Washington Trust’s share-based compensation plans are described below. The 2013 Stock Option and Incentive Plan (the “2013 Plan”) was approved by shareholders on April 23, 2013. Under the 2013 Plan, the maximum number of shares of the Bancorp’s common stock to be issued is 1,748,250 . The 2013 Plan permits the granting of stock options and other equity incentives to officers, employees, directors and other key persons. The 2003 Stock Incentive Plan (the “2003 Plan”) was amended and restated and approved by shareholders in April 2009. Under the 2003 Plan, as amended and restated, the maximum number of shares of Bancorp’s common stock to be issued is 1,200,000 shares and the number of shares that can be issued in the form of awards other than stock options or stock appreciation rights is 400,000 . The 2003 Plan permits the granting of stock options and other equity incentives to officers, employees, directors and other key persons. The exercise price of each stock option may not be less than the fair market value of the Bancorp’s common stock on the date of grant, and options shall have a term of no more than ten years. Stock options are designated as either non-qualified or incentive stock options. In general, the stock option price is payable in cash, by the delivery of shares of common stock already owned by the grantee, or a combination thereof. With respect only to non-qualified stock option grants issued under the 2013 Plan, the exercise may also be accomplished by withholding the exercise price from the number of shares that would otherwise be delivered upon a cash exercise of the option. The fair value of stock options on the date of grant is estimated using the Black-Scholes Option-Pricing Model. Awards of nonvested share units and nonvested performance share units are valued at the fair market value of the Bancorp’s common stock as of the award date. Performance share awards are granted in order to provide certain officers of the Corporation the opportunity to earn shares of common stock, the number of which is determined pursuant to, and subject to the attainment of, performance goals during a specified measurement period. The number of shares earned will range from zero to 200% of the target number of shares dependent upon the Corporation’s core return on equity and core earnings per share growth ranking compared to an industry peer group. Vesting of stock options and share awards may accelerate or may be subject to proportional vesting if there is a change in control, disability, retirement or death (as defined in the 2013 Plan and the 2003 Plan). The following table presents share-based compensation expense and the related income tax benefit recognized in the Consolidated Statements of Income for stock options, nonvested share awards and nonvested performance shares: (Dollars in thousands) Years ended December 31, 2017 2016 2015 Share-based compensation expense $2,577 $2,190 $2,074 Related income tax benefit $606 $810 $767 Compensation expense for awards is recognized over the service period based on the fair value at the date of grant. Nonvested performance share unit compensation expense is based on the most recent performance assumption available and is adjusted as assumptions change. If the goals are not met, no compensation cost will be recognized and any recognized compensation costs will be reversed. Stock Options Washington Trust uses historical data to estimate stock option exercise and employee departure behavior used in the option-pricing model. The expected term of options granted was derived from the output of the option valuation model and represents the period of time that options granted are expected to be outstanding. Expected volatility was based on historical volatility of Washington Trust shares. The risk-free rate for periods within the contractual life of the stock option was based on the U.S. Treasury yield curve in effect at the date of grant. The following presents the assumptions used in determining the grant date fair value of the stock option awards granted to certain key employees: 2017 2016 2015 Options granted 47,725 53,400 48,600 Cliff vesting period (years) 3 3 3-5 Expected term (years) 7.0 7.5 7.5 Expected dividend yield 3.57 % 3.89 % 3.94 % Weighted average expected volatility 27.10 % 29.99 % 40.76 % Weighted average risk-free interest rate 1.70 % 1.66 % 1.95 % Weighted average grant-date fair value $10.60 $7.92 $11.15 The following table presents a summary of the status of Washington Trust’s stock options outstanding as of and for the year ended December 31, 2017 : Number of Stock Options Weighted Average Exercise Price Weighted Average Remaining Contractual Term (Years) Aggregate Intrinsic Value (000’s) Beginning of period 219,279 $32.70 Granted 47,725 58.05 Exercised (39,076 ) 28.30 Forfeited or expired (4,075 ) 43.06 End of period 223,853 $38.68 7.22 $3,487 At end of period: Options exercisable 80,003 $25.89 4.38 $2,189 Options expected to vest in future periods 143,850 $45.80 8.80 $1,298 The total intrinsic value is the amount by which the fair value of the underlying stock exceeds the exercise price of an option on the exercise date. The following table presents additional information concerning options outstanding and options exercisable at December 31, 2017 : Options Outstanding Options Exercisable Exercise Price Ranges Number of Shares Weighted Average Remaining Life (Years) Weighted Average Exercise Price Number of Shares Weighted Average Exercise Price $15.01 to $20.00 11,700 1.87 $17.52 11,700 $17.52 $20.01 to $25.00 38,593 3.88 23.14 38,593 23.14 $25.01 to $30.00 — — — — — $30.01 to $35.00 29,710 6.00 32.76 29,710 32.76 $35.01 to $40.00 46,000 7.76 39.39 — — $40.01 to $45.00 50,800 8.80 40.25 — — $45.01 to $50.00 — — — — — $50.01 to $55.00 — — — — — $55.01 to $60.00 47,050 9.80 58.05 — — 223,853 7.22 $38.68 80,003 $25.89 The total intrinsic value of stock options exercised during the years ended December 31, 2017 , 2016 and 2015 was $1.0 million , $3.2 million and $1.2 million , respectively. Nonvested Shares In 2017 , 2016 and 2015 , the Corporation granted to directors and certain key employees 15,900 , 22,175 and 16,275 nonvested share units, respectively, with 3 - to 5 -year cliff vesting. The following table presents a summary of the status of Washington Trust’s nonvested share units as of and for the year ended December 31, 2017 : Number of Shares Weighted Average Grant Date Fair Value Beginning of period 49,675 $37.12 Granted 15,900 54.46 Vested (11,325 ) 32.79 Forfeited (475 ) 40.25 End of period 53,775 $43.13 Nonvested Performance Shares The Corporation grants performance share units to certain executive officers providing the opportunity to earn shares of common stock over a 3 -year performance period based on profitability results of the Corporation in comparison to a peer group. The number of shares earned can range from zero to 200% of the target number of shares depending upon the Corporation’s core return on equity and core earnings per share growth ranking among an industry peer group. The following table presents a summary of the performance share awards as of December 31, 2017 : Grant Date Fair Value per Share Current Performance Assumption Expected Number of Shares Performance shares awarded in: 2017 $51.85 140% 36,470 2016 36.11 133% 45,220 2015 38.02 135% 35,775 Total 117,465 The following table presents a summary of the status of Washington Trust’s performance share units as of and for the year ended December 31, 2017 : Number of Shares Weighted Average Grant Date Fair Value Beginning of period 101,998 $36.58 Granted 36,470 51.85 Vested (16,707 ) 34.66 Forfeited (4,296 ) 36.93 End of period 117,465 $41.58 As of December 31, 2017 , there was $4.0 million of total unrecognized compensation cost related to share-based compensation arrangements, including stock options, nonvested share units and performance share units granted under the Plans. That cost is expected to be recognized over a weighted average period of 1.99 years.</t>
  </si>
  <si>
    <t>Business Segments</t>
  </si>
  <si>
    <t>Segment Reporting [Abstract]</t>
  </si>
  <si>
    <t>Business Segments Washington Trust segregates financial information in assessing its results among its Commercial Banking and Wealth Management Services operating segments. The amounts in the Corporate unit include activity not related to the segments. Commercial Banking The Commercial Banking segment includes commercial, residential and consumer lending activities; mortgage banking activities; deposit generation; cash management activities; and direct banking activities, which include the operation of ATMs, telephone and internet banking services and customer support and sales. Wealth Management Services Wealth Management Services includes investment management; financial planning; personal trust and estate services, including services as trustee, personal representative, custodian and guardian; and settlement of decedents’ estates. Institutional trust services are also provided, including fiduciary services. Corporate Corporate includes the Treasury Unit, which is responsible for managing the wholesale investment portfolio and wholesale funding needs. It also includes income from BOLI, as well as administrative and executive expenses not allocated to the operating segments and the residual impact of methodology allocations such as FTP offsets. The following tables present the statement of operations and total assets for Washington Trust’s reportable segments: (Dollars in thousands) Year ended December 31, 2017 Commercial Banking Wealth Management Services Corporate Consolidated Total Net interest income (expense) $98,736 ($167 ) $20,962 $119,531 Provision for loan losses 2,600 — — 2,600 Net interest income (expense) after provision for loan losses 96,136 (167 ) 20,962 116,931 Noninterest income 23,244 39,346 2,219 64,809 Noninterest expenses: Depreciation and amortization expense 2,604 1,689 196 4,489 Other noninterest expenses 60,828 26,718 12,065 99,611 Total noninterest expenses 63,432 28,407 12,261 104,100 Income before income taxes 55,948 10,772 10,920 77,640 Income tax expense 23,876 3,795 4,044 31,715 Net income $32,072 $6,977 $6,876 $45,925 Total assets at period end $3,491,845 $66,083 $971,922 $4,529,850 Expenditures for long-lived assets 2,224 360 195 2,779 (Dollars in thousands) Year ended December 31, 2016 Commercial Banking Wealth Management Services Corporate Consolidated Total Net interest income (expense) $91,221 ($66 ) $19,323 $110,478 Provision for loan losses 5,650 — — 5,650 Net interest income (expense) after provision for loan losses 85,571 (66 ) 19,323 104,828 Noninterest income 24,783 37,569 2,777 65,129 Noninterest expenses: Depreciation and amortization expense 2,771 1,940 224 4,935 Other noninterest expenses 58,452 25,239 12,477 96,168 Total noninterest expenses 61,223 27,179 12,701 101,103 Income before income taxes 49,131 10,324 9,399 68,854 Income tax expense 16,790 3,692 1,891 22,373 Net income $32,341 $6,632 $7,508 $46,481 Total assets at period end $3,354,633 $64,625 $961,857 $4,381,115 Expenditures for long-lived assets 2,267 464 381 3,112 (Dollars in thousands) Year ended December 31, 2015 Commercial Banking Wealth Management Services Corporate Consolidated Total Net interest income $84,757 ($47 ) $19,272 $103,982 Provision for loan losses 1,050 — — 1,050 Net interest income (expense) after provision for loan losses 83,707 (47 ) 19,272 102,932 Noninterest income 20,618 35,416 2,306 58,340 Noninterest expenses: Depreciation and amortization expense 2,584 1,488 213 4,285 Other noninterest expenses 55,203 25,632 11,809 92,644 Total noninterest expenses 57,787 27,120 12,022 96,929 Income before income taxes 46,538 8,249 9,556 64,343 Income tax expense 15,330 3,475 2,073 20,878 Net income $31,208 $4,774 $7,483 $43,465 Total assets at period end $3,152,231 $63,801 $555,572 $3,771,604 Expenditures for long-lived assets 4,714 411 354 5,479</t>
  </si>
  <si>
    <t>Other Comprehensive Income (Loss)</t>
  </si>
  <si>
    <t>Other Comprehensive Income (Loss) The following tables present the activity in other comprehensive income (loss): (Dollars in thousands) Year ended December 31, 2017 Pre-tax Amounts Income Taxes Net of Tax Securities available for sale: Changes in fair value of securities available for sale $986 $365 $621 Net (gains) losses on securities classified into noninterest income — — — Net change in fair value of securities available for sale $986 $365 $621 Cash flow hedges: Changes in fair value of cash flow hedges (774 ) (223 ) (551 ) Net cash flow hedge losses reclassified into earnings (1) 792 293 499 Net change in the fair value of cash flow hedges 18 70 (52 ) Defined benefit plan obligations: Defined benefit plan obligation adjustment (1,591 ) (594 ) (997 ) Amortization of net actuarial losses (2) 1,461 546 915 Amortization of net prior service credits (2) (24 ) (9 ) (15 ) Net change in defined benefit plan obligations (154 ) (57 ) (97 ) Total other comprehensive income $850 $378 $472 (1) The pre-tax amounts are included in interest expense on Federal Home Loan Bank advances, interest expense on junior subordinated debentures and interest income and fees on loans in the Consolidated Statements of Income. (2) The pre-tax amounts are included in salaries and employee benefits expense in the Consolidated Statements of Income. (Dollars in thousands) Year ended December 31, 2016 Pre-tax Amounts Income Taxes Net of Tax Securities available for sale: Changes in fair value of securities available for sale ($12,502 ) ($4,626 ) ($7,876 ) Net (gains) losses on securities classified into noninterest income — — — Net change in fair value of securities available for sale ($12,502 ) ($4,626 ) ($7,876 ) Cash flow hedges: Changes in fair value of cash flow hedges (403 ) (146 ) (257 ) Net cash flow hedge losses reclassified into earnings — — — Net change in the fair value of cash flow hedges (403 ) (146 ) (257 ) Defined benefit plan obligations: Defined benefit plan obligation adjustment (4,106 ) (1,518 ) (2,588 ) Amortization of net actuarial losses (1) 1,075 397 678 Amortization of net prior service credits (1) (24 ) (9 ) (15 ) Net change in defined benefit plan obligations (3,055 ) (1,130 ) (1,925 ) Total other comprehensive loss ($15,960 ) ($5,902 ) ($10,058 ) (1) The pre-tax amount is included in salaries and employee benefits expense in the Consolidated Statements of Income. (Dollars in thousands) Year ended December 31, 2015 Pre-tax Amounts Income Taxes Net of Tax Securities available for sale: Changes in fair value of securities available for sale ($4,926 ) ($1,755 ) ($3,171 ) Net (gains) losses on securities classified into noninterest income — — — Net change in fair value of securities available for sale (4,926 ) (1,755 ) (3,171 ) Cash flow hedges: Changes in fair value of cash flow hedges (102 ) (49 ) (53 ) Net cash flow hedge losses reclassified into earnings (1) 469 172 297 Net change in the fair value of cash flow hedges 367 123 244 Defined benefit plan obligations: Defined benefit plan obligation adjustment 1,478 376 1,102 Amortization of net actuarial losses (2) 1,494 542 952 Amortization of net prior service credits (2) (24 ) (7 ) (17 ) Net change in defined benefit plan obligations 2,948 911 2,037 Total other comprehensive loss ($1,611 ) ($721 ) ($890 ) (1) The pre-tax amount is included in interest expense on junior subordinated debentures in the Consolidated Statements of Income. (2) The pre-tax amount is included in salaries and employee benefits expense in the Consolidated Statements of Income. The following tables present the changes in accumulated other comprehensive income (loss) by component, net of tax: (Dollars in thousands) Net Unrealized (Losses) Gains on Available For Sale Securities Net Unrealized Losses on Cash Flow Hedges Pension Benefit Adjustment Total Balance at December 31, 2016 ($6,825 ) ($300 ) ($12,632 ) ($19,757 ) Other comprehensive income (loss) before reclassifications 621 (551 ) (741 ) (671 ) Amounts reclassified from accumulated other comprehensive income — 499 644 1,143 Net other comprehensive income (loss) 621 (52 ) (97 ) 472 Reclassification of income tax effects due to the adoption of ASU 2018-02 (1,330 ) (76 ) (2,819 ) (4,225 ) Balance at December 31, 2017 ($7,534 ) ($428 ) ($15,548 ) ($23,510 ) (Dollars in thousands) Net Unrealized Gains (Losses) on Available For Sale Securities Net Unrealized Losses on Cash Flow Hedges Pension Benefit Adjustment Total Balance at December 31, 2015 $1,051 ($43 ) ($10,707 ) ($9,699 ) Other comprehensive loss before reclassifications (7,876 ) (257 ) (2,588 ) (10,721 ) Amounts reclassified from accumulated other comprehensive income — — 663 663 Net other comprehensive loss (7,876 ) (257 ) (1,925 ) (10,058 ) Balance at December 31, 2016 ($6,825 ) ($300 ) ($12,632 ) ($19,757 ) (Dollars in thousands) Net Unrealized Gains (Losses) on Available For Sale Securities Net Unrealized Losses on Cash Flow Hedges Pension Benefit Adjustment Total Balance at December 31, 2014 $4,222 ($287 ) ($12,744 ) ($8,809 ) Other comprehensive (loss) income before reclassifications (3,171 ) (53 ) 1,102 (2,122 ) Amounts reclassified from accumulated other comprehensive income — 297 935 1,232 Net other comprehensive (loss) income (3,171 ) 244 2,037 (890 ) Balance at December 31, 2015 $1,051 ($43 ) ($10,707 ) ($9,699 )</t>
  </si>
  <si>
    <t>Earnings Per Common Share</t>
  </si>
  <si>
    <t>Earnings Per Share [Abstract]</t>
  </si>
  <si>
    <t>Earnings per Common Share The following table presents the calculation of earnings per common share: (Dollars and shares in thousands, except per share amounts) Years ended December 31, 2017 2016 2015 Earnings per common share - basic: Net income $45,925 $46,481 $43,465 Less dividends and undistributed earnings allocated to participating securities (108 ) (97 ) (126 ) Net income applicable to common shareholders 45,817 46,384 43,339 Weighted average common shares 17,207 17,081 16,879 Earnings per common share - basic $2.66 $2.72 $2.57 Earnings per common share - diluted: Net income $45,925 $46,481 $43,465 Less dividends and undistributed earnings allocated to participating securities (108 ) (97 ) (126 ) Net income applicable to common shareholders 45,817 46,384 43,339 Weighted average common shares 17,207 17,081 16,879 Dilutive effect of common stock equivalents 131 127 188 Weighted average diluted common shares 17,338 17,208 17,067 Earnings per common share - diluted $2.64 $2.70 $2.54 Weighted average common stock equivalents, not included in common stock equivalents above because they were anti-dilutive, totaled 11,572 , 59,158 and 34,850 for the years ended December 31, 2017 , 2016 and 2015 , respectively.</t>
  </si>
  <si>
    <t>Commitments and Contingencies</t>
  </si>
  <si>
    <t>Commitments and Contingencies Disclosure [Abstract]</t>
  </si>
  <si>
    <t>Commitments and Contingencies Financial Instruments with Off-Balance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forward loan commitments, loan related derivative contracts and interest rate risk management contracts. These instruments involve, to varying degrees, elements of credit risk in excess of the amount recognized in the Corporation’s Consolidated Balance Sheets. The contract or notional amounts of these instruments reflect the extent of involvement the Corporation has in particular classes of financial instruments. The Corporation’s credit policies with respect to interest rate swap agreements with commercial borrowers, commitments to extend credit and financial guarantees are similar to those used for loans. The interest rate swaps with other counterparties are generally subject to bilateral collateralization terms. The following table presents the contractual and notional amounts of financial instruments with off-balance sheet risk: (Dollars in thousands) December 31, 2017 2016 Financial instruments whose contract amounts represent credit risk: Commitments to extend credit: Commercial loans $537,310 $430,710 Home equity lines 254,855 232,375 Other loans 48,819 49,708 Standby letters of credit 6,666 6,250 Financial instruments whose notional amounts exceed the amount of credit risk: Forward loan commitments: Interest rate lock commitments 45,139 49,502 Commitments to sell mortgage loans 71,539 78,896 Loan related derivative contracts: Interest rate swaps with customers 545,049 428,723 Mirror swaps with counterparties 545,049 428,723 Risk participation-in agreements 34,052 28,460 Foreign exchange contracts 3,005 — Interest rate risk management contracts: Interest rate swaps 60,000 60,000 See Note 13 for additional disclosure pertaining to derivative financial instru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At December 31, 2017 and 2016 , the maximum potential amount of undiscounted future payments, not reduced by amounts that may be recovered, totaled $6.7 million and $6.3 million , respectively. At December 31, 2017 and 2016 , there were no liabilities to beneficiaries resulting from standby letters of credit. Fee income on standby letters of credit was insignificant for the years ended December 31, 2017 , 2016 and 2015 . At December 31, 2017 and 2016 , a substantial portion of the standby letters of credit were supported by pledged collateral. The collateral obtained is determined based on management’s credit evaluation of the customer. Should the Corporation be required to make payments to the beneficiary, repayment from the customer to the Corporation is required. Forward Loan Commitments Interest rate lock commitments are extended to borrowers and relate to the origination of residential real estate mortgage loans held for sale. To mitigate the interest rate risk inherent in these rate locks, as well as closed residential real estate mortgage loans held for sale, forward commitments are established to sell individual residential real estate mortgage loans. Both interest rate lock commitments and commitments to sell residential real estate mortgage loans are derivative financial instruments. Leases At December 31, 2017 , the Corporation was committed to rent premises used in business operations under non-cancelable operating leases. Rental expense under the operating leases amounted to $4.3 million , $4.0 million and $3.5 million for December 31, 2017 , 2016 and 2015 , respectively. The following table presents the minimum annual lease payments under the terms of these leases, exclusive of renewal provisions: (Dollars in thousands) Years ending December 31: 2018 $3,518 2019 3,542 2020 2,863 2021 2,530 2022 2,158 2023 and thereafter 24,652 Total minimum lease payments $39,263 Lease expiration dates range from 7 months to 23 years, with additional renewal options on certain leases ranging from 9 months to 5 years. Other Contingencies Litigation 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financial position or results of operations of the Corporation. Other When selling a residential real estate mortgage loan or acting as originating agent on behalf of a third party, Washington Trust generally makes various representations and warranties. The specific representations and warranties depend on the nature of the transaction and the requirements of the buyer. Contractual liability may arise when the representations and warranties are breached. In the event of a breach of these representations and warranties, Washington Trust may be required to either repurchase the residential real estate mortgage loan (generally at unpaid principal balance plus accrued interest) with the identified defects or indemnify (“make-whole”) the investor for its losses. In the case of a repurchase, the Corporation will bear any subsequent credit loss on the residential real estate mortgage loan. Washington Trust has experienced an insignificant number of repurchase demands over a period of many years. As of December 31, 2017 and 2016 , the carrying value of loans repurchased due to representation and warranty claims was $1.3 million and $524 thousand , respectively. Washington Trust has recorded a reserve for its exposure to losses for premium recapture and the obligation to repurchase previously sold residential real estate mortgage loans. The reserve balance amounted to $180 thousand at both December 31, 2017 and December 31, 2016 and is included in other liabilities in the Consolidated Balance Sheets. Any change in the estimate is recorded in mortgage banking revenues in the Consolidated Statements of Income.</t>
  </si>
  <si>
    <t>Parent Company Financial Statements</t>
  </si>
  <si>
    <t>Condensed Financial Information of Parent Company Only Disclosure [Abstract]</t>
  </si>
  <si>
    <t>Parent Company Financial Statements The following tables present parent company only financial statements of the Bancorp, reflecting the investment in the Bank on the equity basis of accounting. The Statements of Changes in Shareholders’ Equity for the parent company only are identical to the Consolidated Statements of Changes in Shareholders’ Equity and are therefore not presented. Balance Sheets (Dollars in thousands, except par value) December 31, 2017 2016 Assets: Cash on deposit with bank subsidiary $1,664 $1,743 Investment in subsidiaries at equity value 434,831 413,613 Dividends receivable from subsidiaries 7,770 6,518 Other assets 259 332 Total assets $444,524 $422,206 Liabilities: Junior subordinated debentures $22,681 $22,681 Dividends payable 7,087 6,628 Contingent consideration liability 1,404 2,047 Other liabilities 68 46 Total liabilities 31,240 31,402 Shareholders’ Equity: Common stock of $.0625 par value; authorized 60,000,000 shares; issued and outstanding 17,226,508 shares in 2017 and 17,170,820 shares in 2016 1,077 1,073 Paid-in capital 117,961 115,123 Retained earnings 317,756 294,365 Accumulated other comprehensive loss (23,510 ) (19,757 ) Total shareholders’ equity 413,284 390,804 Total liabilities and shareholders’ equity $444,524 $422,206 Statements of Income (Dollars in thousands) Years ended December 31, 2017 2016 2015 Income: Dividends from subsidiaries $27,900 $24,542 $23,399 Other income 18 15 13 Total income 27,918 24,557 23,412 Expenses: Interest on junior subordinated debentures 613 491 871 Legal and professional fees 169 98 134 Acquisition related expenses — — 308 Change in fair value of contingent consideration (643 ) (898 ) 41 Other 298 282 254 Total expenses 437 (27 ) 1,608 Income before income taxes 27,481 24,584 21,804 Income tax benefit (expense) 340 (15 ) 557 Income before equity in undistributed earnings of subsidiaries 27,821 24,569 22,361 Equity in undistributed earnings of subsidiaries 18,104 21,912 21,104 Net income $45,925 $46,481 $43,465 Statements of Cash Flows (Dollars in thousands) Years ended December 31, 2017 2016 2015 Cash flow from operating activities: Net income $45,925 $46,481 $43,465 Adjustments to reconcile net income to net cash provided by operating activities: Equity in undistributed earnings of subsidiary (18,104 ) (21,912 ) (21,104 ) (Increase) decrease in dividend receivable (1,252 ) (1,436 ) 19 Decrease (increase) in other assets 72 45 (67 ) Increase (decrease) in accrued expenses and other liabilities 22 (12 ) 2,425 Change in fair value of contingent consideration liability (643 ) (898 ) 41 Tax benefit from stock option exercises and other equity instrument issuances 508 1,016 694 Other, net (673 ) (1,051 ) (3,363 ) Net cash provided by operating activities 25,855 22,233 22,110 Cash flows from investing activities: Cash used in business combination, net of cash acquired — — (1,671 ) Net cash used in investing activities — — (1,671 ) Cash flows from financing activities: Proceeds from stock option exercises and issuance of other equity instruments 366 978 1,563 Cash dividends paid (26,300 ) (24,637 ) (22,770 ) Net cash used in financing activities (25,934 ) (23,659 ) (21,207 ) Net decrease in cash (79 ) (1,426 ) (768 ) Cash at beginning of year 1,743 3,169 3,937 Cash at end of year $1,664 $1,743 $3,169</t>
  </si>
  <si>
    <t>Selected Quarterly Consolidated Financial Data (Unaudited)</t>
  </si>
  <si>
    <t>Quarterly Financial Information Disclosure [Abstract]</t>
  </si>
  <si>
    <t>Selected Quarterly Consolidated Financial Data (Unaudited) (Dollars and shares in thousands, except per share amounts) 2017 First Quarter Second Quarter Third Quarter Fourth Quarter Interest and dividend income $35,664 $37,153 $37,869 $38,900 Interest expense 6,985 7,249 7,810 8,011 Net interest income 28,679 29,904 30,059 30,889 Provision for loan losses 400 700 1,300 200 Net interest income after provision for loan losses 28,279 29,204 28,759 30,689 Noninterest income 14,510 16,806 17,283 16,210 Noninterest expense 25,286 26,306 26,754 25,754 Income before income taxes 17,503 19,704 19,288 21,145 Income tax expense 5,721 6,505 6,326 13,163 Net income $11,782 $13,199 $12,962 $7,982 Weighted average common shares outstanding - basic 17,186 17,206 17,212 17,223 Weighted average common shares outstanding - diluted 17,293 17,316 17,318 17,349 Per share information: Basic earnings per common share $0.68 $0.77 $0.75 $0.46 Diluted earnings per common share $0.68 $0.76 $0.75 $0.46 Cash dividends declared per share $0.38 $0.38 $0.39 $0.39 (Dollars and shares in thousands, except per share amounts) 2016 First Quarter Second Quarter Third Quarter Fourth Quarter Interest and dividend income $32,969 $32,190 $33,256 $35,055 Interest expense 5,234 5,414 5,877 6,467 Net interest income 27,735 26,776 27,379 28,588 Provision for loan losses 500 450 1,800 2,900 Net interest income after provision for loan losses 27,235 26,326 25,579 25,688 Noninterest income 14,634 15,914 17,261 17,320 Noninterest expense 25,450 26,030 24,650 24,973 Income before income taxes 16,419 16,210 18,190 18,035 Income tax expense 5,484 5,153 5,863 5,873 Net income $10,935 $11,057 $12,327 $12,162 Weighted average common shares outstanding - basic 17,023 17,067 17,090 17,142 Weighted average common shares outstanding - diluted 17,157 17,194 17,203 17,245 Per share information: Basic earnings per common share $0.64 $0.65 $0.72 $0.71 Diluted earnings per common share $0.64 $0.64 $0.72 $0.70 Cash dividends declared per share $0.36 $0.36 $0.37 $0.37</t>
  </si>
  <si>
    <t>Summary of Significant Accounting Policies (Policies)</t>
  </si>
  <si>
    <t>Consolidation</t>
  </si>
  <si>
    <t>Washington Trust Bancorp, Inc. (the “Bancorp”) is a publicly-owned registered bank holding company that has elected to be a financial holding company. The Bancorp owns all of the outstanding common stock of The Washington Trust Company, of Westerly (the “Bank”), a Rhode Island chartered commercial bank founded in 1800.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 The consolidated financial statements include the accounts of the Bancorp and its subsidiaries (collectively, the “Corporation” or “Washington Trust”). All intercompany transactions have been eliminated.</t>
  </si>
  <si>
    <t>Basis of Accounting</t>
  </si>
  <si>
    <t>Certain previously reported amounts have been reclassified to conform to current year’s presentation. The accounting and reporting policies of the Corporation conform to GAAP and to general practices of the banking industry.</t>
  </si>
  <si>
    <t>Use of Estimates</t>
  </si>
  <si>
    <t>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particularly susceptible to change are the determination of the allowance for loan losses, the valuation of goodwill and identifiable intangible assets, the assessment of investment securities for impairment and the accounting for defined benefit pension plans.</t>
  </si>
  <si>
    <t>Cash and Cash Equivalents</t>
  </si>
  <si>
    <t>Short-term Investments Short-term investments consist of highly liquid investments with a maturity date of three months or less when purchased and are considered to be cash equivalents. The Corporation’s short-term investments may be comprised of overnight federal funds sold, securities purchased under resale agreements, money market mutual funds and U.S. Treasury bills. Cash Flows For purposes of reporting cash flows, cash and cash equivalents include cash on hand, amounts due from banks, and other short-term investments.</t>
  </si>
  <si>
    <t>Securities Management determines the appropriate classification of securities at the time of purchase. Investments in debt securities that management has the positive intent and ability to hold to maturity are classified as held to maturity and carried at amortized cost. Investments not classified as held to maturity are classified as available for sale. Securities available for sale consist of debt securities that are available for sale to respond to changes in market interest rates, liquidity needs, changes in funding sources and other similar factors. These assets are specifically identified and are carried at fair value. Changes in fair value of available for sale securities, net of applicable income taxes, are reported as a separate component of shareholders’ equity. Washington Trust does not have a trading portfolio. Premiums and discounts are amortized and accreted over the term of the securities on a method that approximates the level yield method. The amortization and accretion is included in interest income on securities. Interest income is recognized when earned. Realized gains or losses from sales of securities are determined using the specific identification method. The fair values of securities may be based on either quoted market prices or third party pricing services. When the fair value of an investment security is less than its amortized cost basis, the Corporation assesses whether the decline in value is other-than-temporary. The Corporation considers whether evidence indicating the cost of the investment is recoverable outweighs evidence to the contrary. Evidence considered in this assessment includes the reasons for impairment, the severity and duration of the impairment, changes in the value subsequent to the reporting date, forecasted performance of the issuer, changes in the dividend or interest payment practices of the issuer, changes in the credit rating of the issuer or the specific security, and the general market condition in the geographic area or industry in which the issuer operates. In determining whether an other-than-temporary impairment has occurred for debt securities, the Corporation compares the present value of cash flows expected to be collected from the security with the amortized cost of the security. If the present value of expected cash flows is less than the amortized cost of the security, then the entire amortized cost of the security will not be recovered; that is, a credit loss exists, and an other-than-temporary impairment shall be considered to have occurred. The credit loss component of an other-than-temporary impairment write-down for debt securities is recorded in earnings while the remaining portion of the impairment loss is recognized, net of tax, in other comprehensive income provided that the Corporation does not intend to sell the underlying debt security and it is more-likely-than-not that the Corporation would not have to sell the debt security prior to recovery of the unrealized loss, which may be to maturity. If the Corporation intended to sell any securities with an unrealized loss or it is more-likely-than-not that the Corporation would be required to sell the investment securities before recovery of their amortized cost basis, then the entire unrealized loss would be recorded in earnings. See Note 4 for further discussion on the Corporation’s investment securities portfolio.</t>
  </si>
  <si>
    <t>Federal Home Loan Bank Stock</t>
  </si>
  <si>
    <t>Federal Home Loan Bank Stock The Bank is a member of the FHLB. The FHLB is a cooperative that provides services, including funding in the form of advances, to its member banking institutions. As a requirement of membership, the Bank must own a minimum amount of FHLB stock, calculated periodically based primarily on its level of borrowings from the FHLB. No market exists for shares of FHLB stock and therefore, they are carried at par value. FHLB stock may be redeemed at par value five years following termination of FHLB membership, subject to limitations which may be imposed by the FHLB or its regulator, the Federal Housing Finance Board, to maintain capital adequacy of the FHLB. While the Corporation currently has no intentions to terminate its FHLB membership, the ability to redeem its investment in FHLB stock would be subject to the conditions imposed by the FHLB. The Corporation monitors its investment to determine if impairment exists. Based on the capital adequacy and the liquidity position of the FHLB, management believes there is no impairment related to the carrying amount of the Corporation’s FHLB stock as of December 31, 2017 .</t>
  </si>
  <si>
    <t>Mortgage Loans Held for Sale</t>
  </si>
  <si>
    <t>Mortgage Loans Held for Sale Residential mortgage loans originated and intended for sale in the secondary market are classified as held for sale. The Corporation has elected the fair value option pursuant to Accounting Standards Codification (“ASC”) 825, “Financial Instruments” for closed loans intended for sale. ASC 825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Washington Trust elected the fair value option for residential real estate mortgage loans held for sale pursuant to forward sale commitments in order to better match changes in fair values of the loans with changes in the fair value of the derivative forward loan sale contracts used to economically hedge them. Changes in the fair value of loans held for sale are recorded in earnings and are offset by changes in fair value relating to forward sale commitments and interest rate lock commitments. For residential mortgage loans intended for sale that are not accounted for under the fair value option, lower of cost or market (“LOCOM”) accounting is applied. Such loans are carried at lower of aggregate cost, net of unamortized deferred loan origination fees and costs, or fair value. Gains and losses on residential loan sales are recognized at the time of sale and included in mortgage banking revenues. Commissions received on mortgage loans brokered to various investors are recognized when received and included in mortgage banking revenues.</t>
  </si>
  <si>
    <t>Loan Servicing Rights</t>
  </si>
  <si>
    <t>Loan Servicing Rights Rights to service mortgage loans for others are recognized as an asset, including rights acquired through both purchases and originations. Upon the sale of mortgage loans, a mortgage servicing asset is established, which represents the current estimated fair value based on the present value of estimated future net servicing income. The valuation model incorporates assumptions that market participants would use in estimating future net servicing income, such as the cost to service, the discount rate, ancillary income, prepayment speeds, and default rates and losses. Capitalized loan servicing rights are included in other assets. Mortgage servicing rights are amortized as an offset to mortgage banking revenues over the period of estimated net servicing income. They are periodically evaluated for impairment based on their fair value. Impairment is measured on an aggregated basis by stratifying the rights based on homogeneous characteristics such as note rate and loan type. The fair value is estimated based on the present value of expected cash flows, incorporating assumptions for discount rate, prepayment speed and servicing cost. Any impairment is recognized through a valuation allowance and as a reduction to mortgage banking revenues.</t>
  </si>
  <si>
    <t>Loans Portfolio Loans Loans held in the portfolio are stated at the principal amount outstanding, net of unamortized deferred loan origination fees and costs. Interest income is accrued on a level yield basis based on principal amounts outstanding. Deferred loan origination fees and costs are amortized as an adjustment to yield over the life of the related loan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 Impaired Loans Impaired loans are loans for which it is probable that the Corporation will not be able to collect all amounts due according to the contractual terms of the loan agreements and loans restructured in a troubled debt restructuring. Impairment is measured on a discounted cash flow method based upon the loan’s contractual effective interest rate, or at the loan’s observable market price, or if the loan is collateral dependent, at the fair value.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Interest income on nonaccrual impaired loans is recognized as described above under the caption “Nonaccrual Loans.” Accruing impaired loans consist of those troubled debt restructurings for which management has concluded that the collectability of the loan is not in doubt. Troubled Debt Restructured Loans Loans are considered to be troubled debt restructurings when the Corporation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rporation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reported as such for at least one year from the date of the restructuring. In years after the restructuring, troubled debt restructured loans are removed from this classification if the restructuring did not involve a below-market rate concession and the loan is not deemed to be impaired based on the terms specified in the restructuring agreement.</t>
  </si>
  <si>
    <t>Allowance for Loan Losses The allowance for loan losses is management’s best estimate of the risk of loss inherent in the loan portfolio as of the balance sheet date. The allowance is increased by provisions charged to earnings and by recoveries of amounts previously charged off, and is reduced by charge-offs on loans. Loan charge-offs are recognized when management believes the collectability of the principal balance outstanding is unlikely. Full or partial charge-offs on collateral dependent impaired loans are generally recognized when the collateral is deemed to be insufficient to support the carrying value of the loan. The level of the allowance is based on management’s ongoing review of the growth and composition of the loan portfolio, historical loss experience, estimated loss emergence period (the period from the event that triggers the eventual default until the actual loss is recognized with a charge-off), current economic conditions, analysis of asset quality and credit quality levels and trends, the performance of individual loans in relation to contract terms and other pertinent factors. A methodology is used to systematically measure the amount of estimated loan loss exposure inherent in the loan portfolio for the purposes of establishing a sufficient allowance for loan losses. The methodology includes: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s are not adequately represented by historical loss experience. Loss allocations for loans deemed to be impaired are measured on a discounted cash flow method based upon the loan’s contractual effective interest rate, or at the loan’s observable market price, or, if the loan is collateral dependent, at the fair value of the collateral.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property. For loans that are collectively evaluated, loss allocation factors are derived by analyzing historical loss experience by loan segment over an established look-back period deemed to be relevant to the inherent risk of loss in the portfolios. Loans are segmented by loan type, collateral type, delinquency status and loan risk rating, where applicable. These loss allocation factors are adjusted to reflect the loss emergence period. These amounts are supplemented by certain qualitative risk factors reflecting management’s view of how losses may vary from those represented by historical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loan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Because the methodology is based upon historical experience and trends, current economic data, as well as management’s judgment, factors may arise that result in different estimations. Adversely different conditions or assumptions could lead to increases in the allowance. In addition, various regulatory agencies periodically review the allowance for loan losses. Such agencies may require additions to the allowance based on their judgments about information available to them at the time of their examination. The allowance is an estimate, and ultimate losses may vary from management’s estimate. Changes in the estimate are recorded in the results of operations in the period in which they become known, along with provisions for estimated losses incurred during that period.</t>
  </si>
  <si>
    <t>Premises and Equipment Premises and equipment are stated at cost less accumulated depreciation. Depreciation for financial reporting purposes is calculated on the straight-line method over the estimated useful lives of assets. Leasehold improvements are depreciated over the shorter of the lease terms or the estimated useful lives of the improvements. Expected terms include lease renewal options to the extent that the exercise of such renewals is reasonably assured. Expenditures for major additions and improvements are capitalized while the costs of current maintenance and repairs are charged to operating expenses. The estimated useful lives of premises and improvements range from 5 to 40 years. For furniture, fixtures and equipment, the estimated useful lives range from 3 to 20 years.</t>
  </si>
  <si>
    <t>Goodwill and Other Identifiable Intangible Assets</t>
  </si>
  <si>
    <t>Goodwill and Other Identifiable Intangible Assets The Corporation allocated the cost of acquired entities to the assets acquired and liabilities assumed based on their estimated fair values at the date of acquisition. Other intangible assets identified in acquisitions consist of wealth management advisory contracts. The value attributed to other intangible assets was based on the time period over which they are expected to generate economic benefits. The excess of the purchase price for acquisitions over the fair value of the net assets acquired, including other intangible assets, is recorded as goodwill. Goodwill is not amortized but is tested for impairment at the reporting unit level, defined as the segment level, at least annually in the fourth quarter or more frequently whenever events or circumstances occur that indicate that it is more-likely-than-not that an impairment loss has occurred. In assessing impairment, the Corporation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n impairment test. Effective April 1, 2017, the Corporation early adopted the provisions of ASU 2017-04 “Simplifying the Test for Goodwill Impairment”, which eliminated Step 2 of the annual two-step goodwill impairment test. Step 2 was a more detailed analysis, which involved measuring the excess of the fair value of the reporting unit, as determined in Step 1, over the aggregate fair value of the individual assets, liabilities, and identifiable intangibles as if the reporting unit was being acquired in a business combination. As Step 2 was eliminated, goodwill is tested for impairment using the quantitative impairment analysis described below. The quantitative impairment analysis requires a comparison of each reporting unit’s fair value to its carrying value to identify potential impairment. Goodwill impairment exists when a reporting unit’s carrying value of goodwill exceeds its implied fair value. Significant judgment is applied when goodwill is assessed for impairment. This judgment includes, but may not be limited to, the selection of appropriate discount rates, the identification of relevant market comparables and the development of cash flow projections. The selection and weighting of the various fair value techniques may result in a higher or lower fair value. Judgment is applied in determining the weightings that are most representative of fair value. Other intangible assets with definite lives are tested for impairment whenever events or circumstances occur that indicate that the carrying amount may not be recoverable. If applicable, the Corporation tests each of the intangibles by comparing the carrying value of the intangible asset to the sum of undiscounted cash flows expected to be generated by the asset. If the carrying amount of the asset exceeded its undiscounted cash flows, then an impairment loss would be recognized for the amount by which the carrying amount exceeds its fair value.</t>
  </si>
  <si>
    <t>Impairment of Long-Lived Assets Other than Goodwill</t>
  </si>
  <si>
    <t>Impairment of Long - Lived Assets Other than Goodwill Long-lived assets are reviewed for impairment whenever events or changes in business circumstances indicate that the the carrying amount may not be fully recoverable. If impairment is determined to exist, any related impairment loss is calculated based on fair value. Impairment losses on assets to be disposed of, if any, are based on the estimated proceeds to be received, less costs of disposal.</t>
  </si>
  <si>
    <t>Property Acquired through Foreclosure or Repossession</t>
  </si>
  <si>
    <t>Property Acquired through Foreclosure or Repossession Property acquired through foreclosure or repossession is carried at the lower of cost or fair value less estimated costs to sell. Fair value of such assets is determined based on independent appraisals and other relevant factors. Any write-down to fair value at the time of foreclosure or repossession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foreclosed property costs. Loans that are substantively repossessed include only those loans for which the Corporation has obtained control of the collateral, but has not completed legal foreclosure proceedings.</t>
  </si>
  <si>
    <t>Bank-Owned Life Insurance</t>
  </si>
  <si>
    <t>Bank-Owned Life Insurance The investment in BOLI represents the cash surrender value of life insurance policies on the lives of certain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si>
  <si>
    <t>Investment in Real Estate Limited Partnership</t>
  </si>
  <si>
    <t>Investment in Real Estate Limited Partnership Washington Trust has a 99.9% ownership interest in two real estate limited partnerships that renovate, own and operate two low-income housing complexes. Washington Trust neither actively participates nor has a controlling interest in these limited partnerships and accounts for its investments under the equity method of accounting. The carrying value of the investments is recorded in other assets on the Consolidated Balance Sheet. Net losses generated by the partnership are recorded as a reduction to Washington Trust’s investment and as a reduction of other noninterest income in the Consolidated Statements of Income. Tax credits generated by the partnership are recorded as a reduction in the income tax provision in the year they are allowed for tax reporting purposes. The results of operations of the real estate limited partnerships are periodically reviewed to determine if the partnership generates sufficient operating cash flow to fund its current obligations. In addition, the current value of the underlying properties is compared to the outstanding debt obligations. If it is determined that the investment is permanently impaired, the carrying value will be written down to the estimated realizable value.</t>
  </si>
  <si>
    <t>Transfers and Servicing of Assets and Extinguishments of Liabilities</t>
  </si>
  <si>
    <t>Transfers and Servicing of Assets and Extinguishments of Liabilities The accounting for transfers and servicing of financial assets and extinguishments of liabilities is based on consistent application of a financial components approach that focuses on control. This approach distinguishes transfers of financial assets that are sales from transfers that are secured borrowings. After a transfer of financial assets, the Corporation recognizes all financial and servicing assets it controls and liabilities it has incurred and derecognizes financial assets it no longer controls and liabilities that have been extinguished. This financial components approach focuses on the assets and liabilities that exist after the transfer. Many of these assets and liabilities are components of financial assets that existed prior to the transfer. If a transfer does not meet the criteria for a sale, the transfer is accounted for as a secured borrowing with a pledge of collateral.</t>
  </si>
  <si>
    <t>Wealth Management Assets Under Administration</t>
  </si>
  <si>
    <t>Wealth Management Assets Under Administration Assets under administration represent assets held in a fiduciary or agency capacity for wealth management clients and are not included in the Consolidated Balance Sheets, as these are not assets of the Corporation. Wealth management revenue derived from the administration, management and custody of assets under administration are referred to as asset-based revenues.</t>
  </si>
  <si>
    <t>Fee Revenue</t>
  </si>
  <si>
    <t>Fee Revenue Wealth management revenues include asset-based revenues that are primarily accrued as earned based upon a percentage of asset values under administration. Also included in wealth management revenues are transaction-based revenues, which include financial planning fees, tax preparation fees, commissions and other service fees, which are recognized as revenue to the extent that services have been completed. Fee revenue from deposit service charges is generally recognized when earned.</t>
  </si>
  <si>
    <t>Pension Costs</t>
  </si>
  <si>
    <t>Pension Costs Pension benefits are accounted for using the net periodic benefit cost method, which recognizes the compensation cost of an employee’s pension benefit over that employee’s approximate service period. Pension benefit costs and benefit obligations incorporate various actuarial and other assumptions, including discount rates, mortality, rates of return on plan assets and compensation increases. Washington Trust evaluates these assumptions on an annual basis and makes modifications to the assumptions based on current rates and trends when it is appropriate to so do. The effect of modifications to those assumptions is recorded in other comprehensive income (loss) and amortized to net periodic cost over future periods. Washington Trust believes that the assumptions utilized in recording its obligations under its plans are reasonable based on its experience and market conditions. The funded status of defined benefit pension plans, measured as the difference between the fair value of plan assets and the projected benefit obligation, is recognized in the Consolidated Balance Sheet. The changes in the funded status of the defined benefit plans, including actuarial gains and losses and prior service costs and credits, are recognized in comprehensive income in the year in which the changes occur.</t>
  </si>
  <si>
    <t>Share-Based Compensation</t>
  </si>
  <si>
    <t>Share-Based Compensation Share-based compensation plans provide for awards of stock options and other equity incentives, including nonvested share units and nonvested performance share units. Compensation expense for awards is recognized over the service period based on the fair value at the date of grant. The Corporation estimates grant date fair value for stock options using the Black-Scholes option-pricing model. Awards of nonvested share units and nonvested performance share units are valued at the fair market value of the Bancorp’s common stock as of the award date. Nonvested performance share unit compensation expense is based on the most recent performance assumption available and is adjusted as assumptions change. If the goals are not met, no compensation cost will be recognized and any recognized compensation costs will be reversed. Effective January 1, 2017, excess tax benefits (expenses) related to stock option exercises, settlement of other equity awards and dividends paid on nonvested share awards are recorded as a decrease (increase) to income tax expense. Prior to 2017, such excess tax benefits were recognized as additional paid in capital in shareholders' equity and did not impact income tax expense. Excess tax benefits (expenses) on the settlement of share-based awards are reflected in the Consolidated Statements of Cash Flows as an operating activity.</t>
  </si>
  <si>
    <t>Income Taxes</t>
  </si>
  <si>
    <t>Income Taxes Income tax expense is determined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rporati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rporation records interest related to unrecognized tax benefits in income tax expense. Penalties, if incurred, would be recognized as a component of income tax expense.</t>
  </si>
  <si>
    <t>Segment Reporting</t>
  </si>
  <si>
    <t>Segment Reporting Washington Trust segregates financial information in assessing its results among its Commercial Banking and Wealth Management Services operating segments. The amounts in the Corporate unit include activity not related to the segments. The methodologies and organizational hierarchies that define the business segments are periodically reviewed and revised. Results may be restated, when necessary, to reflect changes in organizational structure or allocation methodology. Any changes in estimates and allocations that may affect the reported results of any business segment will not affect the consolidated financial position or results of operations of Washington Trust as a whole. Management uses certain methodologies to allocate income and expenses to the business lines. A funds transfer pricing (“FTP”) methodology is used to assign interest income and interest expense to each interest-earning asset and interest-bearing liability on a matched maturity funding basis. The matched maturity funding concept considers the origination date and the earlier of the maturity date or the repricing date of a financial instrument to assign an FTP rate for loans and deposits originated. Loans are assigned a FTP rate for funds used and deposits are assigned a FTP rate for funds provided. Certain indirect expenses are allocated to segments. These include support unit expenses such as technology, operations and other support functions.</t>
  </si>
  <si>
    <t>Earnings Per Share (EPS)</t>
  </si>
  <si>
    <t>Earnings Per Share (“EPS”) The Corporation utilizes the two-class method earnings allocation formula to determine earnings per share of each class of stock according to dividends and participation rights in undistributed earnings. Share based payments that entitle holders to receive non-forfeitable dividends before vesting are considered participating securities and included in earnings allocation for computing basic earnings per share under this method. Undistributed income is allocated to common shareholders and participating securities under the two-class method based upon the proportion of each to the total weighted average shares available. Under the two-class method, basic earnings per common share is computed by dividing net earnings allocated to common stock by the weighted-average number of common shares outstanding. Diluted earnings per common share is computed using the weighted-average number of shares determined for the basic earnings per common share computation plus the dilutive effect of common stock equivalents.</t>
  </si>
  <si>
    <t>Comprehensive Income</t>
  </si>
  <si>
    <t>Comprehensive Income Comprehensive income is defined as all changes in equity, except for those resulting from transactions with shareholders. Net income is a component of comprehensive income. All other components are referred to in the aggregate as other comprehensive income (loss) .</t>
  </si>
  <si>
    <t>Guarantees</t>
  </si>
  <si>
    <t xml:space="preserve">Guarantees Standby letters of credit are considered a guarantee of the Corporation. Standby letters of credit are conditional commitments issued to guarantee the performance of a customer to a third party. The credit risk involved in issuing standby letters of credit is essentially the same as that involved in extending loan facilities to customers. Under the standby letters of credit, the Corporation is required to make payments to the beneficiary of the letters of credit upon request by the beneficiary contingent upon the customer’s failure to perform under the terms of the underlying contract with the beneficiary. </t>
  </si>
  <si>
    <t>Derivative Insturments and Hedging Activities</t>
  </si>
  <si>
    <t>Derivative Instruments and Hedging Activities Derivatives are recognized as either assets or liabilities on the balance sheet and are measured at fair value. The accounting for changes in the fair value of derivatives depends on the intended use of the derivative and resulting designation. For derivatives designated as cash flow hedges, the effective portion of changes in the fair value of the derivative are recorded in other comprehensive income (loss) and subsequently reclassified to earnings when gains or losses are realized. The ineffective portion of changes in the fair value is recognized directly in earnings as interest income or interest expense based on the item being hedged. For derivatives not designated as hedges, changes in fair value of the derivative instruments are recognized in earnings, in noninterest income. The accrued net settlements on derivatives that qualify for hedge accounting are recorded in interest income or interest expense based on the item being hedged. Changes in fair value of derivatives including accrued net settlements that do not qualify for hedge accounting are reported in noninterest income. When a cash flow hedge is discontinued, but the hedged cash flows or forecasted transaction is still expected to occur, changes in value that were accumulated in other comprehensive income (loss) are amortized or accreted into earnings over the same periods which the hedged transactions will affect earnings. By using certain derivative financial instruments, the Corporation exposes itself to credit risk. Credit risk is the failure of the counterparty to perform under the terms of the derivative contract. When the fair value of a derivative contract is positive, the counterparty owes the Corporation, which creates credit risk for the Corporation. When the fair value of a derivative contract is negative, the Corporation owes the counterparty and, therefore, it does not possess credit risk. The credit risk in derivative instruments is minimized by entering into transactions with highly rated counterparties that management believes to be creditworthy.</t>
  </si>
  <si>
    <t>Fair Value Measurements Fair value is defined as the price that would be received to sell an asset or paid to transfer a liability in an orderly transaction between market participants at the measurement date. ASC Topic 820, “Fair Value Measurements and Disclosures”, establishes a framework for measuring fair value and expands disclosures about fair value measurements. The required disclosures about fair value measurements have been included in Note 15 .</t>
  </si>
  <si>
    <t>Securities (Tables)</t>
  </si>
  <si>
    <t>Summary of Investments</t>
  </si>
  <si>
    <t>The following tables present the amortized cost, gross unrealized holding gains, gross unrealized holding losses and fair value of securities by major security type and class of security: (Dollars in thousands) December 31, 2017 Amortized Cost Unrealized Gains Unrealized Losses Fair Value Securities Available for Sale: Obligations of U.S. government-sponsored enterprises $161,479 $— ($3,875 ) $157,604 Mortgage-backed securities issued by U.S. government agencies and U.S. government-sponsored enterprises 594,944 3,671 (7,733 ) 590,882 Obligations of states and political subdivisions 2,355 4 — 2,359 Individual name issuer trust preferred debt securities 18,106 — (1,122 ) 16,984 Corporate bonds 13,917 13 (805 ) 13,125 Total securities available for sale $790,801 $3,688 ($13,535 ) $780,954 Held to Maturity: Mortgage-backed securities issued by U.S. government agencies and U.S. government-sponsored enterprises $12,541 $180 $— $12,721 Total securities held to maturity 12,541 180 — 12,721 Total securities $803,342 $3,868 ($13,535 ) $793,675 (Dollars in thousands) December 31, 2016 Amortized Cost Unrealized Gains Unrealized Losses Fair Value Securities Available for Sale: Obligations of U.S. government-sponsored enterprises $111,483 $7 ($3,050 ) $108,440 Mortgage-backed securities issued by U.S. government agencies and U.S. government-sponsored enterprises 592,833 4,923 (9,671 ) 588,085 Obligations of states and political subdivisions 14,423 62 — 14,485 Individual name issuer trust preferred debt securities 29,851 — (3,115 ) 26,736 Corporate bonds 2,155 16 (5 ) 2,166 Total securities available for sale $750,745 $5,008 ($15,841 ) $739,912 Held to Maturity: Mortgage-backed securities issued by U.S. government agencies and U.S. government-sponsored enterprises $15,633 $287 $— $15,920 Total securities held to maturity 15,633 287 — 15,920 Total securities $766,378 $5,295 ($15,841 ) $755,832</t>
  </si>
  <si>
    <t>Securities by Contractual Maturity</t>
  </si>
  <si>
    <t>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Held to Maturity December 31, 2017 Amortized Cost Fair Value Amortized Cost Fair Value Due in one year or less $62,120 $61,700 $1,719 $1,743 Due after one year to five years 247,054 244,392 5,374 5,451 Due after five years to ten years 285,543 280,870 4,019 4,077 Due after ten years 196,084 193,992 1,429 1,450 Total securities $790,801 $780,954 $12,541 $12,721 Included in the above table were debt securities with an amortized cost balance of $195.4 million and a fair value of $189.7 million at December 31, 2017 that are callable at the discretion of the issuers. Final maturities of the callable securities range from 5 months to 19 years, with call features ranging from 1 month to 4 years.</t>
  </si>
  <si>
    <t>Securities in a Continuous Unrealized Loss Position</t>
  </si>
  <si>
    <t>The following tables summarize temporarily impaired securities, segregated by length of time the securities have been in a continuous unrealized loss position: (Dollars in thousands) Less than 12 Months 12 Months or Longer Total December 31, 2017 # Fair Value Unrealized Losses # Fair Value Unrealized Losses # Fair Value Unrealized Losses Obligations of U.S. government-sponsored enterprises 8 $69,681 ($798 ) 8 $87,923 ($3,077 ) 16 $157,604 ($3,875 ) Mortgage-backed securities issued by U.S. government agencies and U.S. government-sponsored enterprises 20 128,965 (613 ) 22 279,693 (7,120 ) 42 408,658 (7,733 ) Individual name issuer trust preferred debt securities — — — 7 16,984 (1,122 ) 7 16,984 (1,122 ) Corporate bonds 3 921 (5 ) 3 10,980 (800 ) 6 11,901 (805 ) Total temporarily impaired securities 31 $199,567 ($1,416 ) 40 $395,580 ($12,119 ) 71 $595,147 ($13,535 ) (Dollars in thousands) Less than 12 Months 12 Months or Longer Total December 31, 2016 # Fair Value Unrealized Losses # Fair Value Unrealized Losses # Fair Value Unrealized Losses Obligations of U.S. government-sponsored enterprises 10 $98,433 ($3,050 ) — $— $— 10 $98,433 ($3,050 ) Mortgage-backed securities issued by U.S. government agencies and U.S. government-sponsored enterprises 35 407,073 (9,671 ) — — — 35 407,073 (9,671 ) Individual name issuer trust preferred debt securities — — — 10 26,736 (3,115 ) 10 26,736 (3,115 ) Corporate bonds 2 400 (5 ) — — — 2 400 (5 ) Total temporarily impaired securities 47 $505,906 ($12,726 ) 10 $26,736 ($3,115 ) 57 $532,642 ($15,841 )</t>
  </si>
  <si>
    <t>Loans (Tables)</t>
  </si>
  <si>
    <t>Summary of Loans</t>
  </si>
  <si>
    <t>The following is a summary of loans: (Dollars in thousands) December 31, 2017 December 31, 2016 Amount % Amount % Commercial: Mortgages (1) $1,072,487 32 % $1,074,186 33 % Construction &amp; development (2) 138,008 4 121,371 4 Commercial &amp; industrial (3) 612,334 18 576,109 18 Total commercial 1,822,829 54 1,771,666 55 Residential real estate: Mortgages 1,206,458 35 1,094,824 34 Homeowner construction 20,790 1 27,924 1 Total residential real estate 1,227,248 36 1,122,748 35 Consumer: Home equity lines 258,114 8 264,200 8 Home equity loans 34,353 1 37,272 1 Other (4) 31,527 1 38,485 1 Total consumer 323,994 10 339,957 10 Total loans (5) $3,374,071 100 % $3,234,371 100 % (1) Loans primarily secured by income producing property. (2) Loans for construction of commercial properties, loans to developers for construction of residential properties and loans for land development. (3) Loans to businesses and individuals, a substantial portion of which are fully or partially collateralized by real estate. (4) Loans to individuals secured by general aviation aircraft and other personal installment loans. (5) Includes net unamortized loan origination costs of $3.8 million and $3.0 million , respectively, and net unamortized premiums on purchased loans of $878 thousand and $783 thousand , respectively, at December 31, 2017 and 2016 .</t>
  </si>
  <si>
    <t>Nonaccrual Loans</t>
  </si>
  <si>
    <t>The following is a summary of nonaccrual loans, segregated by class of loans: (Dollars in thousands) December 31, 2017 2016 Commercial: Mortgages $4,954 $7,811 Construction &amp; development — — Commercial &amp; industrial 283 1,337 Residential real estate: Mortgages 9,414 11,736 Homeowner construction — — Consumer: Home equity lines 81 — Home equity loans 463 1,058 Other 16 116 Total nonaccrual loans $15,211 $22,058 Accruing loans 90 days or more past due $— $—</t>
  </si>
  <si>
    <t>Past Due Loans</t>
  </si>
  <si>
    <t>The following tables present an aging analysis of past due loans, segregated by class of loans: (Dollars in thousands) Days Past Due December 31, 2017 30-59 60-89 Over 90 Total Past Due Current Total Loans Commercial: Mortgages $6 $— $4,954 $4,960 $1,067,527 $1,072,487 Construction &amp; development — — — — 138,008 138,008 Commercial &amp; industrial 3,793 2 281 4,076 608,258 612,334 Residential real estate: Mortgages 1,678 2,274 3,903 7,855 1,198,603 1,206,458 Homeowner construction — — — — 20,790 20,790 Consumer: Home equity lines 1,340 — — 1,340 256,774 258,114 Home equity loans 1,458 75 268 1,801 32,552 34,353 Other 29 — 14 43 31,484 31,527 Total loans $8,304 $2,351 $9,420 $20,075 $3,353,996 $3,374,071 (Dollars in thousands) Days Past Due December 31, 2016 30-59 60-89 Over 90 Total Past Due Current Total Loans Commercial: Mortgages $901 $— $7,807 $8,708 $1,065,478 $1,074,186 Construction &amp; development — — — — 121,371 121,371 Commercial &amp; industrial 409 — 745 1,154 574,955 576,109 Residential real estate: Mortgages 5,381 652 6,193 12,226 1,082,598 1,094,824 Homeowner construction — — — — 27,924 27,924 Consumer: Home equity lines 655 26 — 681 263,519 264,200 Home equity loans 776 76 658 1,510 35,762 37,272 Other 32 1 110 143 38,342 38,485 Total loans $8,154 $755 $15,513 $24,422 $3,209,949 $3,234,371</t>
  </si>
  <si>
    <t>Impaired Loans</t>
  </si>
  <si>
    <t>The following is a summary of impaired loans: (Dollars in thousands) Recorded Investment (1) Unpaid Principal Related Allowance December 31, 2017 2016 2017 2016 2017 2016 No Related Allowance Recorded: Commercial: Mortgages $— $4,676 $— $9,019 $— $— Construction &amp; development — — — — — — Commercial &amp; industrial 4,986 6,458 5,081 6,550 — — Residential real estate: Mortgages 9,069 14,385 9,256 14,569 — — Homeowner construction — — — — — — Consumer: Home equity lines 81 — 81 — — — Home equity loans 476 1,137 476 1,177 — — Other 14 116 14 116 — — Subtotal 14,626 26,772 14,908 31,431 — — With Related Allowance Recorded: Commercial: Mortgages 4,954 5,104 9,910 6,087 1,018 448 Construction &amp; development — — — — — — Commercial &amp; industrial 191 662 212 699 1 3 Residential real estate: Mortgages 715 1,285 741 1,310 104 151 Homeowner construction — — — — — — Consumer: Home equity lines — — — — — — Home equity loans — — — — — — Other 133 28 132 29 6 4 Subtotal 5,993 7,079 10,995 8,125 1,129 606 Total impaired loans $20,619 $33,851 $25,903 $39,556 $1,129 $606 Total: Commercial $10,131 $16,900 $15,203 $22,355 $1,019 $451 Residential real estate 9,784 15,670 9,997 15,879 104 151 Consumer 704 1,281 703 1,322 6 4 Total impaired loans $20,619 $33,851 $25,903 $39,556 $1,129 $606 (1) The recorded investment in impaired loans consists of unpaid principal balance, net of charge-offs, interest payments received applied to principal and unamortized deferred loan origination fees and costs. For accruing impaired loans (troubled debt restructurings for which management has concluded that the collectability of the loan is not in doubt), the recorded investment also includes accrued interest. The following table presents the average recorded investment balance of impaired loans and interest income recognized on impaired loans segregated by loan class: (Dollars in thousands) Average Recorded Investment Interest Income Recognized Years ended December 31, 2017 2016 2015 2017 2016 2015 Commercial: Mortgages $8,425 $13,201 $14,847 $79 $239 $327 Construction &amp; development — — — — — — Commercial &amp; industrial 6,445 3,540 3,415 281 99 130 Residential real estate: Mortgages 14,571 12,848 5,423 444 322 147 Homeowner construction — — — — — — Consumer: Home equity lines 79 354 228 7 10 1 Home equity loans 606 1,233 487 24 38 11 Other 143 147 210 10 11 10 Totals $30,269 $31,323 $24,610 $845 $719 $626</t>
  </si>
  <si>
    <t>Troubled Debt Restructurings</t>
  </si>
  <si>
    <t>The following table presents loans modified as a troubled debt restructuring: (Dollars in thousands) Outstanding Recorded Investment (1) # of Loans Pre-Modifications Post-Modifications Years ended December 31, 2017 2016 2017 2016 2017 2016 Commercial: Mortgages — 1 $— $776 $— $776 Construction &amp; development — — — — — — Commercial &amp; industrial — 9 — 6,229 — 6,229 Residential real estate: Mortgages — 3 — 4,386 — 4,386 Homeowner construction — — — — — — Consumer: Home equity lines — — — — — — Home equity loans — — — — — — Other — — — — — — Totals — 13 $— $11,391 $— $11,391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t>
  </si>
  <si>
    <t>Troubled Debt Restructurings, Type of Modification</t>
  </si>
  <si>
    <t>The following table provides information on how loans were modified as a troubled debt restructuring: (Dollars in thousands) Years ended December 31, 2017 2016 Below-market interest rate concession $— $— Payment deferral — 1,111 Maturity / amortization concession — 683 Interest only payments — 4,326 Combination (1) — 5,271 Total $— $11,391 (1) Loans included in this classification were modified with a combination of any two of the concessions listed in this table.</t>
  </si>
  <si>
    <t>Credit Quality Indicators - Commercial</t>
  </si>
  <si>
    <t>The following table presents the commercial loan portfolio, segregated by category of credit quality indicator: (Dollars in thousands) Pass Special Mention Classified December 31, 2017 2016 2017 2016 2017 2016 Mortgages $1,067,373 $1,065,358 $— $776 $5,114 $8,052 Construction &amp; development 138,008 121,371 — — — — Commercial &amp; industrial 592,749 559,416 9,804 8,938 9,781 7,755 Total commercial loans $1,798,130 $1,746,145 $9,804 $9,714 $14,895 $15,807</t>
  </si>
  <si>
    <t>Credit Quality Indicators - Residential &amp; Consumer</t>
  </si>
  <si>
    <t>The following table presents the residential and consumer loan portfolios, segregated by category of credit quality indicator: (Dollars in thousands) Current Past Due December 31, 2017 2016 2017 2016 Residential real estate: Self-originated mortgages $1,070,501 $954,867 $6,413 $11,017 Purchased mortgages 128,102 127,731 1,442 1,209 Homeowner construction 20,790 27,924 — — Total residential loans $1,219,393 $1,110,522 $7,855 $12,226 Consumer: Home equity lines $256,774 $263,519 $1,340 $681 Home equity loans 32,552 35,762 1,801 1,510 Other 31,484 38,342 43 143 Total consumer loans $320,810 $337,623 $3,184 $2,334</t>
  </si>
  <si>
    <t>Analysis of Loan Servicing Rights</t>
  </si>
  <si>
    <t>The following table presents an analysis of loan servicing rights: (Dollars in thousands) Loan Servicing Rights Valuation Allowance Total Balance at December 31, 2014 $2,989 ($2 ) $2,987 Loan servicing rights capitalized 1,406 — 1,406 Amortization (1,047 ) — (1,047 ) Decrease in impairment reserve — 1 1 Balance at December 31, 2015 3,348 (1 ) 3,347 Loan servicing rights capitalized 1,412 — 1,412 Amortization (1,267 ) — (1,267 ) Decrease in impairment reserve — 1 1 Balance at December 31, 2016 3,493 — 3,493 Loan servicing rights capitalized 1,104 — 1,104 Amortization (984 ) — (984 ) Decrease in impairment reserve — — — Balance at December 31, 2017 $3,613 $— $3,613</t>
  </si>
  <si>
    <t>Amortization Expense Related to Loan Servicing Assets</t>
  </si>
  <si>
    <t>The following table presents estimated aggregate amortization expense related to loan servicing assets: (Dollars in thousands) Years ending December 31: 2018 $899 2019 675 2020 507 2021 381 2022 286 Thereafter 865 Total estimated amortization expense $3,613</t>
  </si>
  <si>
    <t>Loans Serviced for Others, by Type of Loan</t>
  </si>
  <si>
    <t>The following table presents the balance of loans serviced for others by type of loan: (Dollars in thousands) December 31, 2017 2016 Residential mortgages $568,311 $522,766 Commercial loans 108,539 101,317 Total $676,850 $624,083</t>
  </si>
  <si>
    <t>Allowance for Loan Losses (Tables)</t>
  </si>
  <si>
    <t>Allowance for Loan Losses Rollforward Analysis</t>
  </si>
  <si>
    <t>The following table presents the activity in the allowance for loan losses for the year ended December 31, 2017 : (Dollars in thousands) Commercial Mortgages Construction C&amp;I (1) Total Commercial Residential Consumer Total Beginning Balance $9,971 $1,195 $6,992 $18,158 $5,252 $2,594 $26,004 Charge-offs (1,867 ) — (336 ) (2,203 ) (74 ) (185 ) (2,462 ) Recoveries 82 — 169 251 39 56 346 Provision 3,460 (112 ) (1,245 ) 2,103 210 287 2,600 Ending Balance $11,646 $1,083 $5,580 $18,309 $5,427 $2,752 $26,488 (1) Commercial &amp; industrial loans. The following table presents the activity in the allowance for loan losses for the year ended December 31, 2016 : (Dollars in thousands) Commercial Mortgages Construction C&amp;I (1) Total Commercial Residential Consumer Total Beginning Balance $9,140 $1,758 $8,202 $19,100 $5,460 $2,509 $27,069 Charge-offs (5,816 ) — (759 ) (6,575 ) (200 ) (237 ) (7,012 ) Recoveries 56 — 156 212 11 74 297 Provision 6,591 (563 ) (607 ) 5,421 (19 ) 248 5,650 Ending Balance $9,971 $1,195 $6,992 $18,158 $5,252 $2,594 $26,004 (1) Commercial &amp; industrial loans. The following table presents the activity in the allowance for loan losses for the year ended December 31, 2015 : (Dollars in thousands) Commercial Mortgages Construction C&amp;I (1) Total Commercial Residential Consumer Unallocated Total Beginning Balance $8,202 $1,300 $7,987 $17,489 $5,430 $2,713 $2,391 $28,023 Charge-offs (809 ) — (671 ) (1,480 ) (207 ) (618 ) — (2,305 ) Recoveries 92 — 87 179 28 94 — 301 Provision 1,655 458 799 2,912 209 320 (2,391 ) 1,050 Ending Balance $9,140 $1,758 $8,202 $19,100 $5,460 $2,509 $— $27,069 (1) Commercial &amp; industrial loans.</t>
  </si>
  <si>
    <t>Schedule of Allowance for Loan Loss by Segment &amp; Impairment Methodology</t>
  </si>
  <si>
    <t>The following table presents the Corporation’s loan portfolio and associated allowance for loan losses by portfolio segment and by impairment methodology. (Dollars in thousands) December 31, 2017 December 31, 2016 Related Allowance Related Allowance Loans Loans Loans Individually Evaluated For Impairment: Commercial: Mortgages $4,954 $1,018 $9,776 $448 Construction &amp; development — — — — Commercial &amp; industrial 5,157 1 7,098 3 Residential Real Estate 9,783 104 15,661 151 Consumer 704 6 1,280 4 Subtotal 20,598 1,129 33,815 606 Loans Collectively Evaluated For Impairment: Commercial: Mortgages 1,067,533 10,628 1,064,410 9,523 Construction &amp; development 138,008 1,083 121,371 1,195 Commercial &amp; industrial 607,177 5,579 569,011 6,989 Residential Real Estate 1,217,465 5,323 1,107,087 5,101 Consumer 323,290 2,746 338,677 2,590 Subtotal 3,353,473 25,359 3,200,556 25,398 Total $3,374,071 $26,488 $3,234,371 $26,004</t>
  </si>
  <si>
    <t>Premises and Equipment (Tables)</t>
  </si>
  <si>
    <t>Summary of Premises and Equipment</t>
  </si>
  <si>
    <t>The following presents a summary of premises and equipment: (Dollars in thousands) December 31, 2017 2016 Land and improvements $6,020 $6,020 Premises and improvements 38,793 37,913 Furniture, fixtures and equipment 26,240 28,383 Total premises and equipment 71,053 72,316 Less accumulated depreciation 42,720 43,296 Total premises and equipment, net $28,333 $29,020</t>
  </si>
  <si>
    <t>Goodwill and Other Intangibles (Tables)</t>
  </si>
  <si>
    <t>Schedule of Carrying Value of Goodwill</t>
  </si>
  <si>
    <t>The following table presents the carrying value of goodwill at the reporting unit (or business segment) level: (Dollars in thousands) Commercial Banking Wealth Management Services Total Balance at December 31, 2016 $22,591 $41,468 $64,059 Impairment — (150 ) (150 ) Balance at December 31, 2017 $22,591 $41,318 $63,909</t>
  </si>
  <si>
    <t>Schedule of Carrying Value of Other Intangible Assets</t>
  </si>
  <si>
    <t>The following table presents the components of intangible assets: (Dollars in thousands) December 31, 2017 December 31, 2016 Advisory Contracts Non-compete Agreements Advisory Contracts Non-compete Agreements Gross carrying amount $20,803 $369 $20,803 $369 Accumulated amortization 11,663 369 10,648 349 Net amount $9,140 $— $10,155 $20</t>
  </si>
  <si>
    <t>Schedule of Estimated Annual Amortization Expense</t>
  </si>
  <si>
    <t>The following table presents estimated annual amortization expense for intangible assets at December 31, 2017 : (Dollars in thousands) Years ending December 31, 2018 $979 2019 943 2020 914 2021 890 2022 860 2023 and thereafter 4,554</t>
  </si>
  <si>
    <t>Income Tax Expense (Tables)</t>
  </si>
  <si>
    <t>Schedule of Components of Income Tax Expense</t>
  </si>
  <si>
    <t>The following table presents the components of income tax expense: (Dollars in thousands) Years ended December 31, 2017 2016 2015 Current tax expense: Federal $23,827 $19,444 $17,864 State 2,201 2,061 1,194 Total current tax expense 26,028 21,505 19,058 Deferred tax expense (benefit): Federal 5,717 796 2,003 State (30 ) 72 (183 ) Total deferred tax expense 5,687 868 1,820 Total income tax expense $31,715 $22,373 $20,878</t>
  </si>
  <si>
    <t>Schedule of Effective Income Tax Rate Reconciliation</t>
  </si>
  <si>
    <t>Total income tax expense varies from the amount determined by applying the Federal income tax rate to income before income taxes. The following table presents the reasons for the differences: (Dollars in thousands) Years ended December 31, 2017 2016 2015 Tax expense at Federal statutory rate $27,174 $24,099 $22,520 (Decrease) increase in taxes resulting from: Tax-exempt income (1,313 ) (1,599 ) (1,604 ) Dividends received deduction (55 ) (58 ) (57 ) BOLI (757 ) (930 ) (694 ) Stock based compensation (481 ) — — Federal tax credits (364 ) (364 ) (364 ) Change in fair value of contingent consideration (225 ) (314 ) — Acquisition related expenses — — 318 State income tax expense, net of federal income tax benefit 1,411 1,387 658 Adjustment to net deferred tax assets for enacted changes in federal tax law 6,170 — — Other 155 152 101 Total income tax expense $31,715 $22,373 $20,878</t>
  </si>
  <si>
    <t>Schedule of Deferred Tax Assets and Liabilities</t>
  </si>
  <si>
    <t>The following table presents the approximate tax effects of temporary differences that give rise to deferred tax assets and deferred tax liabilities: (Dollars in thousands) December 31, 2017 2016 Deferred tax assets: Allowance for loan losses $6,225 $9,621 Defined benefit pension obligations 1,767 3,804 Deferred compensation 3,334 3,991 Deferred loan origination fees 1,325 1,999 Stock based compensation 1,240 1,519 Net unrealized losses on securities available for sale 2,314 4,008 Other 2,281 3,495 Deferred tax assets 18,486 28,437 Deferred tax liabilities: Amortization of intangibles (2,148 ) (3,765 ) Deferred loan origination costs (3,550 ) (5,156 ) Loan servicing rights (849 ) (1,293 ) Other (1,200 ) (1,419 ) Deferred tax liabilities (7,747 ) (11,633 ) Net deferred tax asset $10,739 $16,804</t>
  </si>
  <si>
    <t>Time Certificates of Deposit (Tables)</t>
  </si>
  <si>
    <t>Schedule of Time Certificates of Deposit Maturities</t>
  </si>
  <si>
    <t>The following table presents scheduled maturities of time certificates of deposit: (Dollars in thousands) Scheduled Maturity Weighted Average Rate Years ending December 31: 2018 $479,914 0.96 % 2019 323,597 1.51 2020 90,282 1.54 2021 59,263 1.77 2022 61,991 1.94 2023 and thereafter 48 1.30 Balance at December 31, 2017 $1,015,095 1.30 %</t>
  </si>
  <si>
    <t>Schedule of Time Certificates of Deposit $100 Thousand or More Maturities</t>
  </si>
  <si>
    <t>The following table presents the amount of time certificates of deposit in denominations of $100 thousand or more at December 31, 2017 , maturing during the periods indicated: (Dollars in thousands) January 1, 2018 to March 31, 2018 $100,142 April 1, 2018 to June 30, 2018 21,824 July 1, 2018 to December 31, 2018 35,239 January 1, 2019 and beyond 172,083 Balance at December 31, 2017 $329,288</t>
  </si>
  <si>
    <t>Borrowings (Tables)</t>
  </si>
  <si>
    <t>FHLBB Advances Maturity Summary</t>
  </si>
  <si>
    <t>The following table presents scheduled maturities and weighted average interest rates on FHLB advances outstanding as of December 31, 2017 : (Dollars in thousands) Scheduled Maturity Weighted Average Rate 2018 $465,634 1.51 % 2019 137,258 1.62 2020 67,033 1.95 2021 51,222 2.43 2022 55,447 3.58 2023 and thereafter 14,762 2.44 Total $791,356 1.85 %</t>
  </si>
  <si>
    <t>Schedule of Short-Term FHLBB Advances</t>
  </si>
  <si>
    <t>The following table presents certain information concerning short-term FHLB advances: (Dollars in thousands) As of and for the years ended December 31, 2017 2016 2015 Average amount outstanding during the period $351,692 $275,533 $155,874 Amount outstanding at end of period $367,500 $352,500 $107,500 Highest month end balance during period $417,500 $367,500 $229,500 Weighted-average interest rate at end of period 1.57 % 0.79 % 0.55 % Weighted-average interest rate during the period 1.20 % 0.73 % 0.38 %</t>
  </si>
  <si>
    <t>Shareholders' Equity (Tables)</t>
  </si>
  <si>
    <t>Regulatory Capital Requirements</t>
  </si>
  <si>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Regulations Amount Ratio Amount Ratio Amount Ratio December 31, 2017 Total Capital (to Risk-Weighted Assets): Corporation $416,038 12.45 % $267,365 8.00 % N/A N/A Bank 413,593 12.38 267,338 8.00 334,172 10.00 Tier 1 Capital (to Risk-Weighted Assets): Corporation 389,289 11.65 200,524 6.00 N/A N/A Bank 386,844 11.58 200,503 6.00 267,338 8.00 Common Equity Tier 1 Capital (to Risk-Weighted Assets): Corporation 367,291 10.99 150,383 4.50 N/A N/A Bank 386,844 11.58 150,378 4.50 217,212 6.50 Tier 1 Capital (to Average Assets): (1) Corporation 389,289 8.79 177,089 4.00 N/A N/A Bank 386,844 8.74 177,048 4.00 221,310 5.00 December 31, 2016 Total Capital (to Risk-Weighted Assets): Corporation 390,867 12.26 255,093 8.00 N/A N/A Bank 389,840 12.23 255,050 8.00 318,813 10.00 Tier 1 Capital (to Risk-Weighted Assets): Corporation 364,655 11.44 191,320 6.00 N/A N/A Bank 363,628 11.41 191,288 6.00 255,050 8.00 Common Equity Tier 1 Capital (to Risk-Weighted Assets): Corporation 342,656 10.75 143,490 4.50 N/A N/A Bank 363,628 11.41 143,466 4.50 207,228 6.50 Tier 1 Capital (to Average Assets): (1) Corporation 364,655 8.67 168,271 4.00 N/A N/A Bank 363,628 8.65 168,207 4.00 210,259 5.00 (1) Leverage ratio.</t>
  </si>
  <si>
    <t>Derivative Financial Instruments (Tables)</t>
  </si>
  <si>
    <t>Fair Value of Derivatives by Balance Sheet Location</t>
  </si>
  <si>
    <t>The following table presents the fair values of derivative instruments in the Corporation’s Consolidated Balance Sheets: (Dollars in thousands) Asset Derivatives Liability Derivatives Fair Value Fair Value December 31, Balance Sheet Location 2017 2016 Balance Sheet Location 2017 2016 Derivatives Designated as Cash Flow Hedging Instruments: Interest rate risk management contracts: Interest rate swaps Other assets $213 $— Other liabilities $14 $378 Interest rate caps Other assets 25 134 Other liabilities — — Interest rate floors Other assets 110 — Other liabilities — — Derivatives not Designated as Hedging Instruments: Forward loan commitments: Interest rate lock commitments Other assets 965 1,133 Other liabilities 20 88 Commitments to sell mortgage loans Other assets 26 279 Other liabilities 1,424 1,349 Loan related derivative contracts: Interest rate swaps with customers Other assets 268 2,036 Other liabilities 1,295 — Mirror swaps with counterparties Other assets 1,152 — Other liabilities 268 2,228 Risk participation agreements Other assets — — Other liabilities — — Foreign exchange contracts Other assets — — Other liabilities 26 — Total $2,759 $3,582 $3,047 $4,043</t>
  </si>
  <si>
    <t>Derivative Instruments Effect in Statements of Income and Changes in Shareholders' Equity</t>
  </si>
  <si>
    <t>The following tables present the effect of derivative instruments in the Corporation’s Consolidated Statements of Changes in Shareholders’ Equity and Consolidated Statements of Income: (Dollars in thousands) Gain (Loss) Recognized in Other Comprehensive Income, Net of Tax (Effective Portion) Years ended December 31, 2017 2016 2015 Derivatives Designated as Cash Flow Hedging Instruments: Interest rate risk management contracts: Interest rate swaps $358 ($224 ) $288 Interest rate caps (64 ) (33 ) (44 ) Interest rate floors (346 ) — — Total ($52 ) ($257 ) $244 (Dollars in thousands) Amount of Gain (Loss) Recognized in Income on Derivatives Years ended December 31, Statement of Income Location 2017 2016 2015 Derivatives not Designated as Hedging Instruments: Forward loan commitments: Interest rate lock commitments Mortgage banking revenues ($100 ) ($175 ) $28 Commitments to sell mortgage loans Mortgage banking revenues (328 ) 942 3 Loan related derivative contracts: Interest rate swaps with customers Loan related derivative income 2,243 (598 ) 7,569 Mirror swaps with counterparties Loan related derivative income 1,198 3,854 (4,904 ) Risk participation agreements Loan related derivative income (233 ) (13 ) (224 ) Foreign exchange contracts Loan related derivative income 6 — — Total $2,786 $4,010 $2,472</t>
  </si>
  <si>
    <t>Balance Sheet Offsetting (Tables)</t>
  </si>
  <si>
    <t>The following tables present the Corporation’s derivative asset and derivative liability positions and the effect of netting arrangements on the Consolidated Balance Sheets: (Dollars in thousands) Gross Derivative Positions Offsetting Derivative Positions Net Amounts Presented in Balance Sheet Cash Collateral Pledged Net Amount December 31, 2017 Derivative Assets: Interest rate risk management contracts: Interest rate caps $25 $— $25 $— $25 Interest rate floors 110 — 110 — 110 Interest rate swaps 213 — 213 — 213 Loan related derivative contracts: Interest rate swaps with customers 2,857 2,589 268 — 268 Mirror swaps with counterparties 3,801 2,649 1,152 — 1,152 Total $7,006 $5,238 $1,768 $— $1,768 Derivative Liabilities: Interest rate risk management contracts: Interest rate swaps $14 $— $14 $14 $— Loan related derivative contracts: Interest rate swaps with customers 3,884 2,589 1,295 1,025 270 Mirror swaps with counterparties 2,917 2,649 268 — 268 Foreign exchange contracts 26 — 26 — 26 Total $6,841 $5,238 $1,603 $1,039 $564 (Dollars in thousands) Gross Derivative Positions Offsetting Derivative Positions Net Amounts Presented in Balance Sheet Cash Collateral Pledged Net Amount December 31, 2016 Derivative Assets: Interest rate risk management contracts: Interest rate caps $134 $— $134 $— $134 Loan related derivative contracts: Interest rate swaps with customers 4,920 2,884 2,036 — 2,036 Mirror swaps with counterparties 2,758 2,758 — — — Total $7,812 $5,642 $2,170 $— $2,170 Derivative Liabilities: Loan related derivative contracts: Interest rate swaps with customers $2,884 $2,884 $— $— $— Mirror swaps with counterparties 4,986 2,758 2,228 1,295 933 Total $8,248 $5,642 $2,606 $1,428 $1,178</t>
  </si>
  <si>
    <t>Fair Value Measurements (Tables)</t>
  </si>
  <si>
    <t>Fair Value, Assets Measured on Recurring Basis, Unobservable Input Reconciliation [Line Items]</t>
  </si>
  <si>
    <t>Fair Value Mortgage Loans Held For Sale, Interest Rate Lock Commitments and Commitments to Sell</t>
  </si>
  <si>
    <t>The following table presents the changes in fair value related to mortgage loans held for sale, interest rate lock commitments and commitments to sell residential real estate mortgage loans, for which the fair value option was elected. Changes in fair values are reported as a component of mortgage banking revenues in the Consolidated Statements of Income. (Dollars in thousands) Years ended December 31, 2017 2016 2015 Mortgage loans held for sale $503 ($691 ) ($48 ) Interest rate lock commitments (100 ) (175 ) 28 Commitments to sell (328 ) 942 3 Total changes in fair value $75 $76 ($17 )</t>
  </si>
  <si>
    <t>Assets and Liabilities Measured at Fair Value on a Recurring Basis</t>
  </si>
  <si>
    <t>The following tables present the balances of assets and liabilities reported at fair value on a recurring basis: (Dollars in thousands) Total Quoted Prices in Active Markets for Identical Assets (Level 1) Significant Other Observable Inputs Significant Unobservable Inputs (Level 3) December 31, 2017 Assets: Securities available for sale: Obligations of U.S. government-sponsored enterprises $157,604 $— $157,604 $— Mortgage-backed securities issued by U.S. government agencies and U.S. government-sponsored enterprises 590,882 — 590,882 — Obligations of states and political subdivisions 2,359 — 2,359 — Individual name issuer trust preferred debt securities 16,984 — 16,984 — Corporate bonds 13,125 — 13,125 — Mortgage loans held for sale 26,943 — 26,943 — Derivative assets 2,759 — 2,759 — Total assets at fair value on a recurring basis $810,656 $— $810,656 $— Liabilities: Derivative liabilities $3,047 $— $3,047 $— Contingent consideration liability 1,404 — — 1,404 Total liabilities at fair value on a recurring basis $4,451 $— $3,047 $1,404 (Dollars in thousands) Total Quoted Prices in Active Markets for Identical Assets (Level 1) Significant Other Observable Inputs Significant Unobservable Inputs (Level 3) December 31, 2016 Assets: Securities available for sale: Obligations of U.S. government-sponsored enterprises $108,440 $— $108,440 $— Mortgage-backed securities issued by U.S. government agencies and U.S. government-sponsored enterprises 588,085 — 588,085 — Obligations of states and political subdivisions 14,485 — 14,485 — Individual name issuer trust preferred debt securities 26,736 — 26,736 — Corporate bonds 2,166 — 2,166 — Mortgage loans held for sale 29,434 — 29,434 — Derivative assets 3,582 — 3,582 — Total assets at fair value on a recurring basis $772,928 $— $772,928 $— Liabilities: Derivative liabilities $4,043 $— $4,043 $— Contingent consideration liability 2,047 — — 2,047 Total liabilities at fair value on a recurring basis $6,090 $— $4,043 $2,047</t>
  </si>
  <si>
    <t>Fair value of Contingent Consideration Rollforward</t>
  </si>
  <si>
    <t>The following table presents the change in the contingent consideration liability, which is included in other liabilities in the Consolidated Balance Sheets. (Dollars in thousands) Years ended December 31, 2017 2016 Beginning Balance $2,047 $2,945 Change in fair value (643 ) (898 ) Payments — — Ending Balance $1,404 $2,047</t>
  </si>
  <si>
    <t>Assets and Liabilities Measured at Fair Value on a Nonrecurring Basis</t>
  </si>
  <si>
    <t>The following table presents the carrying value of assets held at December 31, 2017 , which were written down to fair value during the year ended December 31, 2017 : (Dollars in thousands) Total Quoted Prices in Active Markets for Identical Assets Significant Other Observable Inputs Significant Unobservable Inputs Assets: Collateral dependent impaired loans $1,425 $— $— $1,425 Property acquired through foreclosure or repossession 131 — — 131 Total assets at fair value on a nonrecurring basis $1,556 $— $— $1,556 The allowance for loan losses on the collateral dependent impaired loans included in the table above amounted to $690 thousand at December 31, 2017 . The following table summarizes the carrying value of assets held at December 31, 2016 , which were written down to fair value during the year ended December 31, 2016 : (Dollars in thousands) Total Quoted Prices in Active Markets for Identical Assets Significant Other Observable Inputs Significant Unobservable Inputs Assets: Collateral dependent impaired loans $3,828 $— $— $3,828 Property acquired through foreclosure or repossession 605 — — 605 Total assets at fair value on a nonrecurring basis $4,433 $— $— $4,433 The allowance for loan losses on the collateral dependent impaired loans included in the table above amounted to $469 thousand at December 31, 2016 .</t>
  </si>
  <si>
    <t>Qualitative Information About Level 3 Assets Measured at Fair Value on a Nonrecurring Basis</t>
  </si>
  <si>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December 31, 2017 Collateral dependent impaired loans $1,425 Appraisals of collateral Discount for costs to sell 0% - 15% (15%) Property acquired through foreclosure or repossession 131 Appraisals of collateral Discount for costs to sell 10% Appraisal adjustments (1) 12% - 17% (15%) (1) Management adjusts appraisal values to reflect market value declines or other discounts resulting from its knowledge of the property. (Dollars in thousands) Fair Value Valuation Technique Unobservable Input Range of Inputs Utilized (Weighted Average) December 31, 2016 Collateral dependent impaired loans $3,828 Appraisals of collateral Discount for costs to sell 10% - 20% (15%) Appraisal adjustments (1) 0% - 10% (9%) Property acquired through foreclosure or repossession 605 Appraisals of collateral Discount for costs to sell 10% - 12% (11%) Appraisal adjustments (1) 6% - 50% (24%) (1) Management adjusts appraisal values to reflect market value declines or other discounts resulting from its knowledge of the property.</t>
  </si>
  <si>
    <t>Carrying Amounts, Estimated Fair Values and Fair Value Hierarchy of Financial Instruments</t>
  </si>
  <si>
    <t>The following tables present the carrying amount, estimated fair value and placement in the fair value hierarchy of the Corporation’s financial instruments. The tables exclude financial instruments for which the carrying value approximates fair value such as cash and cash equivalents, FHLB stock, accrued interest receivable, bank-owned life insurance, non-maturity deposits and accrued interest payable. (Dollars in thousands) Carrying Amount Total Fair Value Quoted Prices in Active Markets for Identical Assets (Level 1) Significant Other Observable Inputs Significant Unobservable Inputs (Level 3) December 31, 2017 Financial Assets: Securities held to maturity $12,541 $12,721 $— $12,721 $— Loans, net of allowance for loan losses 3,347,583 3,369,932 — — 3,369,932 Financial Liabilities: Time deposits $1,015,095 $1,018,396 $— $1,018,396 $— FHLB advances 791,356 792,887 — 792,887 — Junior subordinated debentures 22,681 18,559 — 18,559 — (Dollars in thousands) Carrying Amount Estimated Fair Value Quoted Prices in Active Markets for Identical Assets (Level 1) Significant Other Observable Inputs Significant Unobservable Inputs (Level 3) December 31, 2016 Financial Assets: Securities held to maturity $15,633 $15,920 $— $15,920 $— Loans, net of allowance for loan losses 3,208,367 3,218,651 — — 3,218,651 Financial Liabilities: Time deposits $961,613 $962,374 $— $962,374 $— FHLB advances 848,930 852,888 — 852,888 — Junior subordinated debentures 22,681 16,970 — 16,970 —</t>
  </si>
  <si>
    <t>Employee Benefits (Tables)</t>
  </si>
  <si>
    <t>Schedule of Projected Benefit Obligations, Fair Value of Plan Assets and Funded (Unfunded) Status</t>
  </si>
  <si>
    <t>The following table presents the plans’ projected benefit obligations, fair value of plan assets and funded (unfunded) status: (Dollars in thousands) Qualified Pension Plan Non-Qualified Retirement Plans At December 31, 2017 2016 2017 2016 Change in Benefit Obligation: Benefit obligation at beginning of period $72,951 $67,550 $13,154 $13,015 Service cost 2,149 2,148 129 122 Interest cost 2,673 2,576 428 432 Actuarial loss 7,017 3,888 2,275 374 Benefits paid (3,936 ) (3,072 ) (783 ) (789 ) Administrative expenses (131 ) (139 ) — — Benefit obligation at end of period 80,723 72,951 15,203 13,154 Change in Plan Assets: Fair value of plan assets at beginning of period 75,787 65,710 — — Actual return on plan assets 12,644 4,788 — — Employer contributions 3,000 8,500 783 789 Benefits paid (3,936 ) (3,072 ) (783 ) (789 ) Administrative expenses (131 ) (139 ) — — Fair value of plan assets at end of period 87,364 75,787 — — Funded (unfunded) status at end of period $6,641 $2,836 ($15,203 ) ($13,154 )</t>
  </si>
  <si>
    <t>Schedule of Components of Accumulated Other Comprehensive Income (Loss) Related to Retirements Plans</t>
  </si>
  <si>
    <t>The following table presents components of accumulated other comprehensive income related to the qualified pension plan and non-qualified retirement plans, on a pre-tax basis: (Dollars in thousands) Qualified Pension Plan Non-Qualified Retirement Plans At December 31, 2017 2016 2017 2016 Net actuarial loss $13,795 $15,593 $6,448 $4,519 Prior service credit (39 ) (62 ) (1 ) (1 ) Total pre-tax amounts recognized in accumulated other comprehensive income $13,756 $15,531 $6,447 $4,518</t>
  </si>
  <si>
    <t>Schedule of Net Periodic Benefit Costs and Other Amounts Recognized in Other Comprehensive Income (Loss)</t>
  </si>
  <si>
    <t>The following table presents components of net periodic benefit cost and other amounts recognized in other comprehensive income (loss), on a pre-tax basis: (Dollars in thousands) Qualified Pension Plan Non-Qualified Retirement Plans Years ended December 31, 2017 2016 2015 2017 2016 2015 Net Periodic Benefit Cost: Service cost $2,149 $2,148 $2,459 $129 $122 $78 Interest cost 2,673 2,576 2,928 428 432 490 Expected return on plan assets (4,942 ) (4,633 ) (4,515 ) — — — Amortization of prior service credit (23 ) (23 ) (23 ) (1 ) (1 ) (1 ) Recognized net actuarial loss 1,114 828 1,249 347 247 245 Net periodic benefit cost 971 896 2,098 903 800 812 Other Changes in Plan Assets and Benefit Obligations Recognized in Other Comprehensive Income (on a pre-tax basis): Net (gain) loss (1,798 ) 2,904 (2,816 ) 1,928 127 (156 ) Prior service cost 23 23 23 1 1 1 Recognized in other comprehensive (loss) income (1,775 ) 2,927 (2,793 ) 1,929 128 (155 ) Total recognized in net periodic benefit cost and other comprehensive (loss) income ($804 ) $3,823 ($695 ) $2,832 $928 $657</t>
  </si>
  <si>
    <t>Schedule of Assumptions Used for Net Periodic Benefit Cost</t>
  </si>
  <si>
    <t>The following table presents the measurement date and weighted-average assumptions used to determine benefit obligations at December 31, 2017 and 2016 : Qualified Pension Plan Non-Qualified Retirement Plans 2017 2016 2017 2016 Measurement date Dec 31, 2017 Dec 31, 2016 Dec 31, 2017 Dec 31, 2016 Discount rate 3.69% 4.18% 3.60% 4.00% Rate of compensation increase 3.75 3.75 3.75 3.75 The following table presents the measurement date and weighted-average assumptions used to determine net periodic benefit cost for the years ended December 31, 2017 , 2016 and 2015 : Qualified Pension Plan Non-Qualified Retirement Plans 2017 2016 2015 2017 2016 2015 Measurement date Dec 31, 2016 Dec 31, 2015 Dec 31, 2014 Dec 31, 2016 Dec 31, 2015 Dec 31, 2014 Discount rate N/A N/A 4.125% N/A N/A 3.90% Equivalent single discount rate for benefit obligations 4.18% 4.48 N/A 4.00% 4.20 N/A Equivalent single discount rate for service cost 4.29 4.63 N/A 4.25 4.59 N/A Equivalent single discount rate for interest cost 3.73 3.88 N/A 3.40 3.44 N/A Expected long-term return on plan assets 6.75 6.75 7.25 N/A N/A N/A Rate of compensation increase 3.75 3.75 3.75 3.75 3.75 3.75</t>
  </si>
  <si>
    <t>Schedule of Fair Value and Allocation of Plan Assets</t>
  </si>
  <si>
    <t>The following table present the asset allocations of the qualified pension plan, by asset category: December 31, 2017 2016 Asset Category: Equity securities 65.7 % 63.8 % Fixed income securities 30.0 32.4 Cash and cash equivalents 4.3 3.8 Total 100.0 % 100.0 % The following tables present the fair values of the qualified pension plan’s assets: (Dollars in thousands) Fair Value Measurements Using Assets at Fair Value December 31, 2017 Level 1 Level 2 Level 3 Assets: Cash and cash equivalents $3,760 $— $— $3,760 Obligations of U.S. government-sponsored enterprises — 5,926 — 5,926 Obligations of states and political subdivisions — 2,971 — 2,971 Corporate bonds — 13,112 — 13,112 Common stocks 38,508 — — 38,508 Mutual funds 23,087 — — 23,087 Total plan assets $65,355 $22,009 $— $87,364 (Dollars in thousands) Fair Value Measurements Using Assets at Fair Value December 31, 2016 Level 1 Level 2 Level 3 Assets: Cash and cash equivalents $2,880 $— $— $2,880 Obligations of U.S. government-sponsored enterprises — 4,233 — 4,233 Obligations of states and political subdivisions — 3,418 — 3,418 Corporate bonds — 13,775 — 13,775 Common stocks 33,893 — — 33,893 Mutual funds 17,588 — — 17,588 Total plan assets $54,361 $21,426 $— $75,787</t>
  </si>
  <si>
    <t>Schedule of Expected Future Benefit Payments</t>
  </si>
  <si>
    <t>The following table presents the benefit payments, which reflect expected future service, as appropriate, expected to be paid: (Dollars in thousands) Qualified Pension Plan Non-Qualified Retirement Plans 2018 $3,964 $897 2019 2,931 891 2020 3,387 879 2021 3,784 868 2022 4,378 891 Years 2023 - 2027 28,050 4,221</t>
  </si>
  <si>
    <t>Share-Based Compensation Arrangements (Tables)</t>
  </si>
  <si>
    <t>Compensation Cost for Share-based Compensation Arrangements</t>
  </si>
  <si>
    <t>The following table presents share-based compensation expense and the related income tax benefit recognized in the Consolidated Statements of Income for stock options, nonvested share awards and nonvested performance shares: (Dollars in thousands) Years ended December 31, 2017 2016 2015 Share-based compensation expense $2,577 $2,190 $2,074 Related income tax benefit $606 $810 $767</t>
  </si>
  <si>
    <t>Stock Options Fair Value Assumptions</t>
  </si>
  <si>
    <t>The following presents the assumptions used in determining the grant date fair value of the stock option awards granted to certain key employees: 2017 2016 2015 Options granted 47,725 53,400 48,600 Cliff vesting period (years) 3 3 3-5 Expected term (years) 7.0 7.5 7.5 Expected dividend yield 3.57 % 3.89 % 3.94 % Weighted average expected volatility 27.10 % 29.99 % 40.76 % Weighted average risk-free interest rate 1.70 % 1.66 % 1.95 % Weighted average grant-date fair value $10.60 $7.92 $11.15</t>
  </si>
  <si>
    <t>Stock Options Activity</t>
  </si>
  <si>
    <t>The following table presents a summary of the status of Washington Trust’s stock options outstanding as of and for the year ended December 31, 2017 : Number of Stock Options Weighted Average Exercise Price Weighted Average Remaining Contractual Term (Years) Aggregate Intrinsic Value (000’s) Beginning of period 219,279 $32.70 Granted 47,725 58.05 Exercised (39,076 ) 28.30 Forfeited or expired (4,075 ) 43.06 End of period 223,853 $38.68 7.22 $3,487 At end of period: Options exercisable 80,003 $25.89 4.38 $2,189 Options expected to vest in future periods 143,850 $45.80 8.80 $1,298</t>
  </si>
  <si>
    <t>Schedule of Stock Options Outstanding and Options Exercisable</t>
  </si>
  <si>
    <t>The following table presents additional information concerning options outstanding and options exercisable at December 31, 2017 : Options Outstanding Options Exercisable Exercise Price Ranges Number of Shares Weighted Average Remaining Life (Years) Weighted Average Exercise Price Number of Shares Weighted Average Exercise Price $15.01 to $20.00 11,700 1.87 $17.52 11,700 $17.52 $20.01 to $25.00 38,593 3.88 23.14 38,593 23.14 $25.01 to $30.00 — — — — — $30.01 to $35.00 29,710 6.00 32.76 29,710 32.76 $35.01 to $40.00 46,000 7.76 39.39 — — $40.01 to $45.00 50,800 8.80 40.25 — — $45.01 to $50.00 — — — — — $50.01 to $55.00 — — — — — $55.01 to $60.00 47,050 9.80 58.05 — — 223,853 7.22 $38.68 80,003 $25.89</t>
  </si>
  <si>
    <t>Nonvested Shares Activity</t>
  </si>
  <si>
    <t>The following table presents a summary of the status of Washington Trust’s nonvested share units as of and for the year ended December 31, 2017 : Number of Shares Weighted Average Grant Date Fair Value Beginning of period 49,675 $37.12 Granted 15,900 54.46 Vested (11,325 ) 32.79 Forfeited (475 ) 40.25 End of period 53,775 $43.13</t>
  </si>
  <si>
    <t>Nonvested Performance Shares Outstanding</t>
  </si>
  <si>
    <t>The following table presents a summary of the performance share awards as of December 31, 2017 : Grant Date Fair Value per Share Current Performance Assumption Expected Number of Shares Performance shares awarded in: 2017 $51.85 140% 36,470 2016 36.11 133% 45,220 2015 38.02 135% 35,775 Total 117,465</t>
  </si>
  <si>
    <t>Nonvested Performance Shares Activity</t>
  </si>
  <si>
    <t>The following table presents a summary of the status of Washington Trust’s performance share units as of and for the year ended December 31, 2017 : Number of Shares Weighted Average Grant Date Fair Value Beginning of period 101,998 $36.58 Granted 36,470 51.85 Vested (16,707 ) 34.66 Forfeited (4,296 ) 36.93 End of period 117,465 $41.58</t>
  </si>
  <si>
    <t>Business Segments (Tables)</t>
  </si>
  <si>
    <t>Statement of Operations and Total Assets by Reportable Segment</t>
  </si>
  <si>
    <t>The following tables present the statement of operations and total assets for Washington Trust’s reportable segments: (Dollars in thousands) Year ended December 31, 2017 Commercial Banking Wealth Management Services Corporate Consolidated Total Net interest income (expense) $98,736 ($167 ) $20,962 $119,531 Provision for loan losses 2,600 — — 2,600 Net interest income (expense) after provision for loan losses 96,136 (167 ) 20,962 116,931 Noninterest income 23,244 39,346 2,219 64,809 Noninterest expenses: Depreciation and amortization expense 2,604 1,689 196 4,489 Other noninterest expenses 60,828 26,718 12,065 99,611 Total noninterest expenses 63,432 28,407 12,261 104,100 Income before income taxes 55,948 10,772 10,920 77,640 Income tax expense 23,876 3,795 4,044 31,715 Net income $32,072 $6,977 $6,876 $45,925 Total assets at period end $3,491,845 $66,083 $971,922 $4,529,850 Expenditures for long-lived assets 2,224 360 195 2,779 (Dollars in thousands) Year ended December 31, 2016 Commercial Banking Wealth Management Services Corporate Consolidated Total Net interest income (expense) $91,221 ($66 ) $19,323 $110,478 Provision for loan losses 5,650 — — 5,650 Net interest income (expense) after provision for loan losses 85,571 (66 ) 19,323 104,828 Noninterest income 24,783 37,569 2,777 65,129 Noninterest expenses: Depreciation and amortization expense 2,771 1,940 224 4,935 Other noninterest expenses 58,452 25,239 12,477 96,168 Total noninterest expenses 61,223 27,179 12,701 101,103 Income before income taxes 49,131 10,324 9,399 68,854 Income tax expense 16,790 3,692 1,891 22,373 Net income $32,341 $6,632 $7,508 $46,481 Total assets at period end $3,354,633 $64,625 $961,857 $4,381,115 Expenditures for long-lived assets 2,267 464 381 3,112 (Dollars in thousands) Year ended December 31, 2015 Commercial Banking Wealth Management Services Corporate Consolidated Total Net interest income $84,757 ($47 ) $19,272 $103,982 Provision for loan losses 1,050 — — 1,050 Net interest income (expense) after provision for loan losses 83,707 (47 ) 19,272 102,932 Noninterest income 20,618 35,416 2,306 58,340 Noninterest expenses: Depreciation and amortization expense 2,584 1,488 213 4,285 Other noninterest expenses 55,203 25,632 11,809 92,644 Total noninterest expenses 57,787 27,120 12,022 96,929 Income before income taxes 46,538 8,249 9,556 64,343 Income tax expense 15,330 3,475 2,073 20,878 Net income $31,208 $4,774 $7,483 $43,465 Total assets at period end $3,152,231 $63,801 $555,572 $3,771,604 Expenditures for long-lived assets 4,714 411 354 5,479</t>
  </si>
  <si>
    <t>Other Comprehensive Income (Loss) (Tables)</t>
  </si>
  <si>
    <t>Activity in Other Comprehensive Income (Loss)</t>
  </si>
  <si>
    <t>The following tables present the activity in other comprehensive income (loss): (Dollars in thousands) Year ended December 31, 2017 Pre-tax Amounts Income Taxes Net of Tax Securities available for sale: Changes in fair value of securities available for sale $986 $365 $621 Net (gains) losses on securities classified into noninterest income — — — Net change in fair value of securities available for sale $986 $365 $621 Cash flow hedges: Changes in fair value of cash flow hedges (774 ) (223 ) (551 ) Net cash flow hedge losses reclassified into earnings (1) 792 293 499 Net change in the fair value of cash flow hedges 18 70 (52 ) Defined benefit plan obligations: Defined benefit plan obligation adjustment (1,591 ) (594 ) (997 ) Amortization of net actuarial losses (2) 1,461 546 915 Amortization of net prior service credits (2) (24 ) (9 ) (15 ) Net change in defined benefit plan obligations (154 ) (57 ) (97 ) Total other comprehensive income $850 $378 $472 (1) The pre-tax amounts are included in interest expense on Federal Home Loan Bank advances, interest expense on junior subordinated debentures and interest income and fees on loans in the Consolidated Statements of Income. (2) The pre-tax amounts are included in salaries and employee benefits expense in the Consolidated Statements of Income. (Dollars in thousands) Year ended December 31, 2016 Pre-tax Amounts Income Taxes Net of Tax Securities available for sale: Changes in fair value of securities available for sale ($12,502 ) ($4,626 ) ($7,876 ) Net (gains) losses on securities classified into noninterest income — — — Net change in fair value of securities available for sale ($12,502 ) ($4,626 ) ($7,876 ) Cash flow hedges: Changes in fair value of cash flow hedges (403 ) (146 ) (257 ) Net cash flow hedge losses reclassified into earnings — — — Net change in the fair value of cash flow hedges (403 ) (146 ) (257 ) Defined benefit plan obligations: Defined benefit plan obligation adjustment (4,106 ) (1,518 ) (2,588 ) Amortization of net actuarial losses (1) 1,075 397 678 Amortization of net prior service credits (1) (24 ) (9 ) (15 ) Net change in defined benefit plan obligations (3,055 ) (1,130 ) (1,925 ) Total other comprehensive loss ($15,960 ) ($5,902 ) ($10,058 ) (1) The pre-tax amount is included in salaries and employee benefits expense in the Consolidated Statements of Income. (Dollars in thousands) Year ended December 31, 2015 Pre-tax Amounts Income Taxes Net of Tax Securities available for sale: Changes in fair value of securities available for sale ($4,926 ) ($1,755 ) ($3,171 ) Net (gains) losses on securities classified into noninterest income — — — Net change in fair value of securities available for sale (4,926 ) (1,755 ) (3,171 ) Cash flow hedges: Changes in fair value of cash flow hedges (102 ) (49 ) (53 ) Net cash flow hedge losses reclassified into earnings (1) 469 172 297 Net change in the fair value of cash flow hedges 367 123 244 Defined benefit plan obligations: Defined benefit plan obligation adjustment 1,478 376 1,102 Amortization of net actuarial losses (2) 1,494 542 952 Amortization of net prior service credits (2) (24 ) (7 ) (17 ) Net change in defined benefit plan obligations 2,948 911 2,037 Total other comprehensive loss ($1,611 ) ($721 ) ($890 ) (1) The pre-tax amount is included in interest expense on junior subordinated debentures in the Consolidated Statements of Income. (2) The pre-tax amount is included in salaries and employee benefits expense in the Consolidated Statements of Income.</t>
  </si>
  <si>
    <t>Changes in Components of Accumulated Other Comprehensive Income (Loss)</t>
  </si>
  <si>
    <t>The following tables present the changes in accumulated other comprehensive income (loss) by component, net of tax: (Dollars in thousands) Net Unrealized (Losses) Gains on Available For Sale Securities Net Unrealized Losses on Cash Flow Hedges Pension Benefit Adjustment Total Balance at December 31, 2016 ($6,825 ) ($300 ) ($12,632 ) ($19,757 ) Other comprehensive income (loss) before reclassifications 621 (551 ) (741 ) (671 ) Amounts reclassified from accumulated other comprehensive income — 499 644 1,143 Net other comprehensive income (loss) 621 (52 ) (97 ) 472 Reclassification of income tax effects due to the adoption of ASU 2018-02 (1,330 ) (76 ) (2,819 ) (4,225 ) Balance at December 31, 2017 ($7,534 ) ($428 ) ($15,548 ) ($23,510 ) (Dollars in thousands) Net Unrealized Gains (Losses) on Available For Sale Securities Net Unrealized Losses on Cash Flow Hedges Pension Benefit Adjustment Total Balance at December 31, 2015 $1,051 ($43 ) ($10,707 ) ($9,699 ) Other comprehensive loss before reclassifications (7,876 ) (257 ) (2,588 ) (10,721 ) Amounts reclassified from accumulated other comprehensive income — — 663 663 Net other comprehensive loss (7,876 ) (257 ) (1,925 ) (10,058 ) Balance at December 31, 2016 ($6,825 ) ($300 ) ($12,632 ) ($19,757 ) (Dollars in thousands) Net Unrealized Gains (Losses) on Available For Sale Securities Net Unrealized Losses on Cash Flow Hedges Pension Benefit Adjustment Total Balance at December 31, 2014 $4,222 ($287 ) ($12,744 ) ($8,809 ) Other comprehensive (loss) income before reclassifications (3,171 ) (53 ) 1,102 (2,122 ) Amounts reclassified from accumulated other comprehensive income — 297 935 1,232 Net other comprehensive (loss) income (3,171 ) 244 2,037 (890 ) Balance at December 31, 2015 $1,051 ($43 ) ($10,707 ) ($9,699 )</t>
  </si>
  <si>
    <t>Earnings Per Common Share (Tables)</t>
  </si>
  <si>
    <t>Calculation of Earnings Per Common Share</t>
  </si>
  <si>
    <t>The following table presents the calculation of earnings per common share: (Dollars and shares in thousands, except per share amounts) Years ended December 31, 2017 2016 2015 Earnings per common share - basic: Net income $45,925 $46,481 $43,465 Less dividends and undistributed earnings allocated to participating securities (108 ) (97 ) (126 ) Net income applicable to common shareholders 45,817 46,384 43,339 Weighted average common shares 17,207 17,081 16,879 Earnings per common share - basic $2.66 $2.72 $2.57 Earnings per common share - diluted: Net income $45,925 $46,481 $43,465 Less dividends and undistributed earnings allocated to participating securities (108 ) (97 ) (126 ) Net income applicable to common shareholders 45,817 46,384 43,339 Weighted average common shares 17,207 17,081 16,879 Dilutive effect of common stock equivalents 131 127 188 Weighted average diluted common shares 17,338 17,208 17,067 Earnings per common share - diluted $2.64 $2.70 $2.54</t>
  </si>
  <si>
    <t>Commitments and Contingencies (Tables)</t>
  </si>
  <si>
    <t>Financial Instruments with Off Balance Sheet Risk</t>
  </si>
  <si>
    <t>The following table presents the contractual and notional amounts of financial instruments with off-balance sheet risk: (Dollars in thousands) December 31, 2017 2016 Financial instruments whose contract amounts represent credit risk: Commitments to extend credit: Commercial loans $537,310 $430,710 Home equity lines 254,855 232,375 Other loans 48,819 49,708 Standby letters of credit 6,666 6,250 Financial instruments whose notional amounts exceed the amount of credit risk: Forward loan commitments: Interest rate lock commitments 45,139 49,502 Commitments to sell mortgage loans 71,539 78,896 Loan related derivative contracts: Interest rate swaps with customers 545,049 428,723 Mirror swaps with counterparties 545,049 428,723 Risk participation-in agreements 34,052 28,460 Foreign exchange contracts 3,005 — Interest rate risk management contracts: Interest rate swaps 60,000 60,000</t>
  </si>
  <si>
    <t>Schedule of Future Minimum Annual Lease Payments</t>
  </si>
  <si>
    <t>The following table presents the minimum annual lease payments under the terms of these leases, exclusive of renewal provisions: (Dollars in thousands) Years ending December 31: 2018 $3,518 2019 3,542 2020 2,863 2021 2,530 2022 2,158 2023 and thereafter 24,652 Total minimum lease payments $39,263</t>
  </si>
  <si>
    <t>Parent Company Financial Statements (Tables)</t>
  </si>
  <si>
    <t>Parent Company Only Balance Sheet</t>
  </si>
  <si>
    <t>The following tables present parent company only financial statements of the Bancorp, reflecting the investment in the Bank on the equity basis of accounting. The Statements of Changes in Shareholders’ Equity for the parent company only are identical to the Consolidated Statements of Changes in Shareholders’ Equity and are therefore not presented. Balance Sheets (Dollars in thousands, except par value) December 31, 2017 2016 Assets: Cash on deposit with bank subsidiary $1,664 $1,743 Investment in subsidiaries at equity value 434,831 413,613 Dividends receivable from subsidiaries 7,770 6,518 Other assets 259 332 Total assets $444,524 $422,206 Liabilities: Junior subordinated debentures $22,681 $22,681 Dividends payable 7,087 6,628 Contingent consideration liability 1,404 2,047 Other liabilities 68 46 Total liabilities 31,240 31,402 Shareholders’ Equity: Common stock of $.0625 par value; authorized 60,000,000 shares; issued and outstanding 17,226,508 shares in 2017 and 17,170,820 shares in 2016 1,077 1,073 Paid-in capital 117,961 115,123 Retained earnings 317,756 294,365 Accumulated other comprehensive loss (23,510 ) (19,757 ) Total shareholders’ equity 413,284 390,804 Total liabilities and shareholders’ equity $444,524 $422,206</t>
  </si>
  <si>
    <t>Parent Company Only Income Statement</t>
  </si>
  <si>
    <t>Statements of Income (Dollars in thousands) Years ended December 31, 2017 2016 2015 Income: Dividends from subsidiaries $27,900 $24,542 $23,399 Other income 18 15 13 Total income 27,918 24,557 23,412 Expenses: Interest on junior subordinated debentures 613 491 871 Legal and professional fees 169 98 134 Acquisition related expenses — — 308 Change in fair value of contingent consideration (643 ) (898 ) 41 Other 298 282 254 Total expenses 437 (27 ) 1,608 Income before income taxes 27,481 24,584 21,804 Income tax benefit (expense) 340 (15 ) 557 Income before equity in undistributed earnings of subsidiaries 27,821 24,569 22,361 Equity in undistributed earnings of subsidiaries 18,104 21,912 21,104 Net income $45,925 $46,481 $43,465</t>
  </si>
  <si>
    <t>Parent Company Only Cash Flow Statement</t>
  </si>
  <si>
    <t>Statements of Cash Flows (Dollars in thousands) Years ended December 31, 2017 2016 2015 Cash flow from operating activities: Net income $45,925 $46,481 $43,465 Adjustments to reconcile net income to net cash provided by operating activities: Equity in undistributed earnings of subsidiary (18,104 ) (21,912 ) (21,104 ) (Increase) decrease in dividend receivable (1,252 ) (1,436 ) 19 Decrease (increase) in other assets 72 45 (67 ) Increase (decrease) in accrued expenses and other liabilities 22 (12 ) 2,425 Change in fair value of contingent consideration liability (643 ) (898 ) 41 Tax benefit from stock option exercises and other equity instrument issuances 508 1,016 694 Other, net (673 ) (1,051 ) (3,363 ) Net cash provided by operating activities 25,855 22,233 22,110 Cash flows from investing activities: Cash used in business combination, net of cash acquired — — (1,671 ) Net cash used in investing activities — — (1,671 ) Cash flows from financing activities: Proceeds from stock option exercises and issuance of other equity instruments 366 978 1,563 Cash dividends paid (26,300 ) (24,637 ) (22,770 ) Net cash used in financing activities (25,934 ) (23,659 ) (21,207 ) Net decrease in cash (79 ) (1,426 ) (768 ) Cash at beginning of year 1,743 3,169 3,937 Cash at end of year $1,664 $1,743 $3,169</t>
  </si>
  <si>
    <t>Selected Quarterly Consolidated Financial Data (Unaudited) (Tables)</t>
  </si>
  <si>
    <t>(Dollars and shares in thousands, except per share amounts) 2017 First Quarter Second Quarter Third Quarter Fourth Quarter Interest and dividend income $35,664 $37,153 $37,869 $38,900 Interest expense 6,985 7,249 7,810 8,011 Net interest income 28,679 29,904 30,059 30,889 Provision for loan losses 400 700 1,300 200 Net interest income after provision for loan losses 28,279 29,204 28,759 30,689 Noninterest income 14,510 16,806 17,283 16,210 Noninterest expense 25,286 26,306 26,754 25,754 Income before income taxes 17,503 19,704 19,288 21,145 Income tax expense 5,721 6,505 6,326 13,163 Net income $11,782 $13,199 $12,962 $7,982 Weighted average common shares outstanding - basic 17,186 17,206 17,212 17,223 Weighted average common shares outstanding - diluted 17,293 17,316 17,318 17,349 Per share information: Basic earnings per common share $0.68 $0.77 $0.75 $0.46 Diluted earnings per common share $0.68 $0.76 $0.75 $0.46 Cash dividends declared per share $0.38 $0.38 $0.39 $0.39 (Dollars and shares in thousands, except per share amounts) 2016 First Quarter Second Quarter Third Quarter Fourth Quarter Interest and dividend income $32,969 $32,190 $33,256 $35,055 Interest expense 5,234 5,414 5,877 6,467 Net interest income 27,735 26,776 27,379 28,588 Provision for loan losses 500 450 1,800 2,900 Net interest income after provision for loan losses 27,235 26,326 25,579 25,688 Noninterest income 14,634 15,914 17,261 17,320 Noninterest expense 25,450 26,030 24,650 24,973 Income before income taxes 16,419 16,210 18,190 18,035 Income tax expense 5,484 5,153 5,863 5,873 Net income $10,935 $11,057 $12,327 $12,162 Weighted average common shares outstanding - basic 17,023 17,067 17,090 17,142 Weighted average common shares outstanding - diluted 17,157 17,194 17,203 17,245 Per share information: Basic earnings per common share $0.64 $0.65 $0.72 $0.71 Diluted earnings per common share $0.64 $0.64 $0.72 $0.70 Cash dividends declared per share $0.36 $0.36 $0.37 $0.37</t>
  </si>
  <si>
    <t>Summary of Significant Accounting Policies (Details)</t>
  </si>
  <si>
    <t>Accounting Policies [Line Items]</t>
  </si>
  <si>
    <t>Federal Home Loan Bank Stock, redemption period, years after membership termination</t>
  </si>
  <si>
    <t>5 years</t>
  </si>
  <si>
    <t>Number of days overdue to be classified as nonaccrual</t>
  </si>
  <si>
    <t>90 days</t>
  </si>
  <si>
    <t>Troubled debt restructured loans, management determination of loans on nonaccrual status to return to accrual status, period</t>
  </si>
  <si>
    <t>6 months</t>
  </si>
  <si>
    <t>Time loan is reported as TDR from date of restructuring</t>
  </si>
  <si>
    <t>1 year</t>
  </si>
  <si>
    <t>Equity Method Investment, Number of Investments</t>
  </si>
  <si>
    <t>Number of low-income housing complexes included in equity method investments</t>
  </si>
  <si>
    <t>Equity Method Investee, One [Member]</t>
  </si>
  <si>
    <t>Equity method investment, ownership percentage</t>
  </si>
  <si>
    <t>99.90%</t>
  </si>
  <si>
    <t>Equity Method Investee, Two [Member]</t>
  </si>
  <si>
    <t>Premises and Improvements [Member] | Minimum [Member]</t>
  </si>
  <si>
    <t>Estimated useful life (in years)</t>
  </si>
  <si>
    <t>Premises and Improvements [Member] | Maximum [Member]</t>
  </si>
  <si>
    <t>40 years</t>
  </si>
  <si>
    <t>Furniture, Fixtures and Equipment [Member] | Minimum [Member]</t>
  </si>
  <si>
    <t>3 years</t>
  </si>
  <si>
    <t>Furniture, Fixtures and Equipment [Member] | Maximum [Member]</t>
  </si>
  <si>
    <t>20 years</t>
  </si>
  <si>
    <t>Recently Issued Accounting Pronouncements (Details) $ in Thousands</t>
  </si>
  <si>
    <t>Dec. 31, 2017USD ($)</t>
  </si>
  <si>
    <t>Total minimum lease payments</t>
  </si>
  <si>
    <t>Cash and Due from Banks (Narrative) (Details) - USD ($) $ in Millions</t>
  </si>
  <si>
    <t>Average reserve deposited with the Board of Governors of the Federal Reserve Bank</t>
  </si>
  <si>
    <t>Interest-bearing deposits in other banks</t>
  </si>
  <si>
    <t>Securities (Narrative) (Details) $ in Thousands</t>
  </si>
  <si>
    <t>Dec. 31, 2017USD ($)security</t>
  </si>
  <si>
    <t>Dec. 31, 2016USD ($)security</t>
  </si>
  <si>
    <t>Schedule of Available for Sale and Held to Maturity Securities [Line Items]</t>
  </si>
  <si>
    <t>Securities available for sale and held to maturity pledged as collateral, fair value</t>
  </si>
  <si>
    <t>Amortized cost of callable debt securities</t>
  </si>
  <si>
    <t>Fair value of callable debt securities</t>
  </si>
  <si>
    <t>Number of individual name issuer trust preferred securities in a continuous unrealized loss position total | security</t>
  </si>
  <si>
    <t>Unrealized losses of securities in a continuous unrealized loss position total</t>
  </si>
  <si>
    <t>Minimum [Member]</t>
  </si>
  <si>
    <t>Callable debt securities, maturity period</t>
  </si>
  <si>
    <t>5 months</t>
  </si>
  <si>
    <t>Callable debt securities, call feature period</t>
  </si>
  <si>
    <t>1 month</t>
  </si>
  <si>
    <t>Maximum [Member]</t>
  </si>
  <si>
    <t>19 years</t>
  </si>
  <si>
    <t>4 years</t>
  </si>
  <si>
    <t>Individual name issuer trust preferred debt securities [Member]</t>
  </si>
  <si>
    <t>Number of companies issuing securities in continuous unrealized loss position | security</t>
  </si>
  <si>
    <t>Amortized cost of trust preferred securities of individual name issuers that are below investment grade</t>
  </si>
  <si>
    <t>Unrealized losses of trust preferred securities of individual name issuers that are below investment grade</t>
  </si>
  <si>
    <t>Corporate bonds [Member]</t>
  </si>
  <si>
    <t>Securities (Summary of Investments) (Details) - USD ($) $ in Thousands</t>
  </si>
  <si>
    <t>Available for sale securities amortized cost</t>
  </si>
  <si>
    <t>Available for sale securities unrealized gains</t>
  </si>
  <si>
    <t>Available for sale securities unrealized losses</t>
  </si>
  <si>
    <t>Held to maturity securities amortized cost</t>
  </si>
  <si>
    <t>Held to maturity securities unrealized gains</t>
  </si>
  <si>
    <t>Held to Matruity securities unrealized losses</t>
  </si>
  <si>
    <t>Held to maturity securities fair value</t>
  </si>
  <si>
    <t>Total securities amortized cost</t>
  </si>
  <si>
    <t>Total securities unrealized gains</t>
  </si>
  <si>
    <t>Total securities unrealized losses</t>
  </si>
  <si>
    <t>Total securities fair value</t>
  </si>
  <si>
    <t>Obligations of U.S. government-sponsored enterprises [Member]</t>
  </si>
  <si>
    <t>Mortgage-backed securities issued by U.S. government-sponsored agencies and U.S. government-sponsored enterprises [Member]</t>
  </si>
  <si>
    <t>Obligations of states and political subdivisions [Member]</t>
  </si>
  <si>
    <t>Securities (Securities by Contractual Maturity) (Details) - USD ($) $ in Thousands</t>
  </si>
  <si>
    <t>Available for sale debt securities maturities wIthin 1 year amortized cost</t>
  </si>
  <si>
    <t>Available for sale debt securities maturities 1-5 years amortized cost</t>
  </si>
  <si>
    <t>Available for sale debt securities maturities 5-10 years amortized cost</t>
  </si>
  <si>
    <t>Available for sale debt securities maturities after 10 years amortized cost</t>
  </si>
  <si>
    <t>Available for sale debt securities maturities within 1 year fair value</t>
  </si>
  <si>
    <t>Available for sale debt securities maturities 1-5 years fair value</t>
  </si>
  <si>
    <t>Available for sale debt securities maturities 5-10 years fair value</t>
  </si>
  <si>
    <t>Available for sale debt securities maturities after 10 years fair value</t>
  </si>
  <si>
    <t>Available for sale debt securities fair value</t>
  </si>
  <si>
    <t>Held to maturity debt securities maturities within 1 year amortized cost</t>
  </si>
  <si>
    <t>Held to maturity debt securities maturities 1-5 years amortized cost</t>
  </si>
  <si>
    <t>Held to maturity debt securities maturities 5-10 years amortized cost</t>
  </si>
  <si>
    <t>Held to maturity debt securities maturities after 10 years amortized cost</t>
  </si>
  <si>
    <t>Held to maturity debt securities maturities within 1 year fair value</t>
  </si>
  <si>
    <t>Held to maturity debt securities maturities 1-5 years fair value</t>
  </si>
  <si>
    <t>Held to maturity debt securities maturities 5-10 years fair value</t>
  </si>
  <si>
    <t>Held to maturity debt securities maturities after 10 years fair value</t>
  </si>
  <si>
    <t>Securities (Securities in a Continuous Unrealized Loss Position) (Details) $ in Thousands</t>
  </si>
  <si>
    <t>Number of securities in a continuous unrealized loss position for less than 12 months | security</t>
  </si>
  <si>
    <t>Fair value of securities in a continuous unrealized loss position for less than 12 months</t>
  </si>
  <si>
    <t>Unrealized losses of securities in a continuous unrealized loss position for less than 12 months</t>
  </si>
  <si>
    <t>Number of securities in a continuous unrealized loss position for 12 months or longer | security</t>
  </si>
  <si>
    <t>Fair value of securities in a continuous unrealized loss position for 12 months or longer</t>
  </si>
  <si>
    <t>Unrealized losses of securities in a continuous unrealized loss position for 12 months or longer</t>
  </si>
  <si>
    <t>Fair value of securities in a continuous unrealized loss position total</t>
  </si>
  <si>
    <t>Loans (Narrative) (Details) - USD ($) $ in Thousands</t>
  </si>
  <si>
    <t>Net unamortized loan origination costs</t>
  </si>
  <si>
    <t>Net unamortized premiums on purchased loans</t>
  </si>
  <si>
    <t>Loans pledged as collateral</t>
  </si>
  <si>
    <t>Residential loans in process of foreclosure</t>
  </si>
  <si>
    <t>Interest lost on nonaccrual loans</t>
  </si>
  <si>
    <t>Interest income recognized for nonaccrual loans</t>
  </si>
  <si>
    <t>Nonaccrual loans</t>
  </si>
  <si>
    <t>Loans (Narrative - Troubled Debt Restructurings) (Details) - USD ($) $ in Thousands</t>
  </si>
  <si>
    <t>Recorded investment</t>
  </si>
  <si>
    <t>Specific reserves on troubled debt restructurings</t>
  </si>
  <si>
    <t>Loans (Narrative - Credit Quality Indicators) (Details) - rating</t>
  </si>
  <si>
    <t>Weighted Average Risk Rating, Commercial Loans</t>
  </si>
  <si>
    <t>Loans (Summary of Loans) (Details) - USD ($) $ in Thousands</t>
  </si>
  <si>
    <t>Accounts, Notes, Loans and Financing Receivable [Line Items]</t>
  </si>
  <si>
    <t>Percent of total loans</t>
  </si>
  <si>
    <t>100.00%</t>
  </si>
  <si>
    <t>Residential Mortgage [Member]</t>
  </si>
  <si>
    <t>Homeowner Construction [Member]</t>
  </si>
  <si>
    <t>Home Equity Lines [Member]</t>
  </si>
  <si>
    <t>Home Equity Loans [Member]</t>
  </si>
  <si>
    <t>Other Consumer [Member]</t>
  </si>
  <si>
    <t>54.00%</t>
  </si>
  <si>
    <t>55.00%</t>
  </si>
  <si>
    <t>Commercial [Member] | Commercial Mortgages [Member]</t>
  </si>
  <si>
    <t>32.00%</t>
  </si>
  <si>
    <t>33.00%</t>
  </si>
  <si>
    <t>Commercial [Member] | Commercial Construction &amp; Development [Member]</t>
  </si>
  <si>
    <t>4.00%</t>
  </si>
  <si>
    <t>Commercial [Member] | Commercial &amp; Industrial [Member]</t>
  </si>
  <si>
    <t>18.00%</t>
  </si>
  <si>
    <t>36.00%</t>
  </si>
  <si>
    <t>35.00%</t>
  </si>
  <si>
    <t>Residential Real Estate [Member] | Residential Mortgage [Member]</t>
  </si>
  <si>
    <t>34.00%</t>
  </si>
  <si>
    <t>Residential Real Estate [Member] | Homeowner Construction [Member]</t>
  </si>
  <si>
    <t>1.00%</t>
  </si>
  <si>
    <t>10.00%</t>
  </si>
  <si>
    <t>Consumer [Member] | Home Equity Lines [Member]</t>
  </si>
  <si>
    <t>8.00%</t>
  </si>
  <si>
    <t>Consumer [Member] | Home Equity Loans [Member]</t>
  </si>
  <si>
    <t>Consumer [Member] | Other Consumer [Member]</t>
  </si>
  <si>
    <t>Loans to individuals secured by general aviation aircraft and other personal installment loans.</t>
  </si>
  <si>
    <t>Loans (Nonaccrual Loans) (Details) - USD ($) $ in Thousands</t>
  </si>
  <si>
    <t>Financing Receivable, Recorded Investment, Past Due [Line Items]</t>
  </si>
  <si>
    <t>Accruing loans 90 days or more past due</t>
  </si>
  <si>
    <t>Current Payment Status [Member]</t>
  </si>
  <si>
    <t>Nonaccrual loans current on payment</t>
  </si>
  <si>
    <t>Loans (Past Due Loans) (Details) - USD ($)</t>
  </si>
  <si>
    <t>Past due loans</t>
  </si>
  <si>
    <t>Current loans</t>
  </si>
  <si>
    <t>30-59</t>
  </si>
  <si>
    <t>30-59 | Commercial Mortgages [Member]</t>
  </si>
  <si>
    <t>30-59 | Commercial Construction &amp; Development [Member]</t>
  </si>
  <si>
    <t>30-59 | Commercial &amp; Industrial [Member]</t>
  </si>
  <si>
    <t>30-59 | Residential Mortgage [Member]</t>
  </si>
  <si>
    <t>30-59 | Homeowner Construction [Member]</t>
  </si>
  <si>
    <t>30-59 | Home Equity Lines [Member]</t>
  </si>
  <si>
    <t>30-59 | Home Equity Loans [Member]</t>
  </si>
  <si>
    <t>30-59 | Other Consumer [Member]</t>
  </si>
  <si>
    <t>60-89</t>
  </si>
  <si>
    <t>60-89 | Commercial Mortgages [Member]</t>
  </si>
  <si>
    <t>60-89 | Commercial Construction &amp; Development [Member]</t>
  </si>
  <si>
    <t>60-89 | Commercial &amp; Industrial [Member]</t>
  </si>
  <si>
    <t>60-89 | Residential Mortgage [Member]</t>
  </si>
  <si>
    <t>60-89 | Homeowner Construction [Member]</t>
  </si>
  <si>
    <t>60-89 | Home Equity Lines [Member]</t>
  </si>
  <si>
    <t>60-89 | Home Equity Loans [Member]</t>
  </si>
  <si>
    <t>60-89 | Other Consumer [Member]</t>
  </si>
  <si>
    <t>Over 90 | Commercial Mortgages [Member]</t>
  </si>
  <si>
    <t>Over 90 | Commercial Construction &amp; Development [Member]</t>
  </si>
  <si>
    <t>Over 90 | Commercial &amp; Industrial [Member]</t>
  </si>
  <si>
    <t>Over 90 | Residential Mortgage [Member]</t>
  </si>
  <si>
    <t>Over 90 | Homeowner Construction [Member]</t>
  </si>
  <si>
    <t>Over 90 | Home Equity Lines [Member]</t>
  </si>
  <si>
    <t>Over 90 | Home Equity Loans [Member]</t>
  </si>
  <si>
    <t>Over 90 | Other Consumer [Member]</t>
  </si>
  <si>
    <t>Loans (Impaired Loans) (Details) - USD ($) $ in Thousands</t>
  </si>
  <si>
    <t>Financing Receivable, Impaired [Line Items]</t>
  </si>
  <si>
    <t>Recorded Investment of Impaired Loans with No Related Allowance</t>
  </si>
  <si>
    <t>Collateral dependent impaired loans</t>
  </si>
  <si>
    <t>Total Recorded Investment of Impaired Loans</t>
  </si>
  <si>
    <t>Unpaid Principal of Impaired Loans with No Related Allowance</t>
  </si>
  <si>
    <t>Unpaid Principal of Impaired Loans with Related Allowance</t>
  </si>
  <si>
    <t>Total Unpaid Principal of Impaired Loans</t>
  </si>
  <si>
    <t>No Related Allowance on Impaired Loans</t>
  </si>
  <si>
    <t>Related Allowance on Impaired Loans</t>
  </si>
  <si>
    <t>Average Recorded Investment of Impaired Loans</t>
  </si>
  <si>
    <t>Interest Income Recognized on Impaired Loans</t>
  </si>
  <si>
    <t>The recorded investment in impaired loans consists of unpaid principal balance, net of charge-offs, interest payments received applied to principal and unamortized deferred loan origination fees and costs. For accruing impaired loans (troubled debt restructurings for which management has concluded that the collectability of the loan is not in doubt), the recorded investment also includes accrued interest.</t>
  </si>
  <si>
    <t>Loans (Troubled Debt Restructurings) (Details) $ in Thousands</t>
  </si>
  <si>
    <t>Dec. 31, 2017USD ($)loan</t>
  </si>
  <si>
    <t>Dec. 31, 2016USD ($)loan</t>
  </si>
  <si>
    <t>Financing Receivable, Modifications [Line Items]</t>
  </si>
  <si>
    <t>Number of Loans Modified as a Troubled Debt Restructuring | loan</t>
  </si>
  <si>
    <t>Pre-Modification Recorded Investment</t>
  </si>
  <si>
    <t>Post-Modification Recorded Investment</t>
  </si>
  <si>
    <t>Payment Default [Member]</t>
  </si>
  <si>
    <t>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t>
  </si>
  <si>
    <t>Loans (Troubled Debt Restructurings Type of Modification) (Details) - USD ($) $ in Thousands</t>
  </si>
  <si>
    <t>Below-market interest rate concession [Member]</t>
  </si>
  <si>
    <t>Payment deferral [Member]</t>
  </si>
  <si>
    <t>Maturity / amortization concession [Member]</t>
  </si>
  <si>
    <t>Interest only payments [Member]</t>
  </si>
  <si>
    <t>Combination [Member]</t>
  </si>
  <si>
    <t>Loans included in this classification were modified with a combination of any two of the concessions listed in this table.</t>
  </si>
  <si>
    <t>Loans (Troubled Debt Restructurings Subsequent Default) (Details) $ in Millions</t>
  </si>
  <si>
    <t>Dec. 31, 2017loan</t>
  </si>
  <si>
    <t>Number of Loans Modified as a Troubled Debt Restructuring</t>
  </si>
  <si>
    <t>Recorded Investment on Modifications with Subsequent Default | $</t>
  </si>
  <si>
    <t>Loans (Credit Quality Indicators - Commercial) (Details) - USD ($) $ in Thousands</t>
  </si>
  <si>
    <t>Pass [Member]</t>
  </si>
  <si>
    <t>Financing Receivable, Recorded Investment [Line Items]</t>
  </si>
  <si>
    <t>Loans by credit quality indicator</t>
  </si>
  <si>
    <t>Pass [Member] | Commercial Mortgages [Member]</t>
  </si>
  <si>
    <t>Pass [Member] | Commercial Construction &amp; Development [Member]</t>
  </si>
  <si>
    <t>Pass [Member] | Commercial &amp; Industrial [Member]</t>
  </si>
  <si>
    <t>Special Mention [Member]</t>
  </si>
  <si>
    <t>Special Mention [Member] | Commercial Mortgages [Member]</t>
  </si>
  <si>
    <t>Special Mention [Member] | Commercial Construction &amp; Development [Member]</t>
  </si>
  <si>
    <t>Special Mention [Member] | Commercial &amp; Industrial [Member]</t>
  </si>
  <si>
    <t>Classified [Member]</t>
  </si>
  <si>
    <t>Classified [Member] | Commercial Mortgages [Member]</t>
  </si>
  <si>
    <t>Classified [Member] | Commercial Construction &amp; Development [Member]</t>
  </si>
  <si>
    <t>Classified [Member] | Commercial &amp; Industrial [Member]</t>
  </si>
  <si>
    <t>Loans (Credit Quality Indicators - Residential, Consumer) (Details) - USD ($)</t>
  </si>
  <si>
    <t>Accruing Residential Mortgage [Member]</t>
  </si>
  <si>
    <t>Nonaccrual Residential Mortgage [Member]</t>
  </si>
  <si>
    <t>Loans (Analysis of Loan Servicing Rights) (Details) - USD ($) $ in Thousands</t>
  </si>
  <si>
    <t>Loan Servicing Rights [Roll Forward]</t>
  </si>
  <si>
    <t>Beginning balance</t>
  </si>
  <si>
    <t>Loan servicing rights capitalized</t>
  </si>
  <si>
    <t>Amortization</t>
  </si>
  <si>
    <t>Decrease in impairment reserve</t>
  </si>
  <si>
    <t>Ending balance</t>
  </si>
  <si>
    <t>Valuation Allowance [Roll Forward]</t>
  </si>
  <si>
    <t>Total Loan Servicing Rights [Roll Forward]</t>
  </si>
  <si>
    <t>Beginning Balance</t>
  </si>
  <si>
    <t>Loans (Estimated Aggregate Amortization Expense) (Details) - USD ($) $ in Thousands</t>
  </si>
  <si>
    <t>Dec. 31, 2014</t>
  </si>
  <si>
    <t>Amortization Expense, Next Twelve Months</t>
  </si>
  <si>
    <t>Amortization Expense, Year Two</t>
  </si>
  <si>
    <t>Amortization Expense, Year Three</t>
  </si>
  <si>
    <t>Amortization Expense, Year Four</t>
  </si>
  <si>
    <t>Amortization Expense, Year Five</t>
  </si>
  <si>
    <t>Amortization Expense, Thereafter</t>
  </si>
  <si>
    <t>Total estimated amortization expense</t>
  </si>
  <si>
    <t>Loans (Loans Serviced for Others, by Type of Loan) (Details) - USD ($) $ in Thousands</t>
  </si>
  <si>
    <t>Fair Value, Off-balance Sheet Risks, Disclosure Information [Line Items]</t>
  </si>
  <si>
    <t>Balance of loans being serviced</t>
  </si>
  <si>
    <t>Commercial Loan [Member]</t>
  </si>
  <si>
    <t>Allowance for Loan Losses (Allowance for Loan Losses Rollforward Analysis) (Details) - USD ($) $ in Thousands</t>
  </si>
  <si>
    <t>Financing Receivable, Allowance for Credit Losses [Roll Forward]</t>
  </si>
  <si>
    <t>Charge-offs</t>
  </si>
  <si>
    <t>Recoveries</t>
  </si>
  <si>
    <t>Provision</t>
  </si>
  <si>
    <t>Ending Balance</t>
  </si>
  <si>
    <t>[1],[2]</t>
  </si>
  <si>
    <t>Unallocated [Member]</t>
  </si>
  <si>
    <t>Allowance for Loan Losses (Allowance for Loan Losses by Segment &amp; Impairment Methodology) (Details) - USD ($) $ in Thousands</t>
  </si>
  <si>
    <t>Financing Receivable, Allowance for Credit Losses [Line Items]</t>
  </si>
  <si>
    <t>Loans individually evaluated for impairment</t>
  </si>
  <si>
    <t>Loans related allowance individually evaluated for impairment</t>
  </si>
  <si>
    <t>Loans collectively evaluated for impairment</t>
  </si>
  <si>
    <t>Loans related allowance collectively evaluated for impairment</t>
  </si>
  <si>
    <t>Allowance</t>
  </si>
  <si>
    <t>Premises and Equipment (Details) - USD ($) $ in Thousands</t>
  </si>
  <si>
    <t>Property, Plant and Equipment [Line Items]</t>
  </si>
  <si>
    <t>Premises and equipment, gross</t>
  </si>
  <si>
    <t>Less accumulated depreciation</t>
  </si>
  <si>
    <t>Total premises and equipment, net</t>
  </si>
  <si>
    <t>Depreciation expense</t>
  </si>
  <si>
    <t>Land and Improvements [Member]</t>
  </si>
  <si>
    <t>Premises and Improvements [Member]</t>
  </si>
  <si>
    <t>Furniture, Fixtures and Equipment [Member]</t>
  </si>
  <si>
    <t>Goodwill and Other Intangibles (Narrative) (Details) - USD ($) $ in Thousands</t>
  </si>
  <si>
    <t>Finite-Lived Intangible Assets [Line Items]</t>
  </si>
  <si>
    <t>Impairment</t>
  </si>
  <si>
    <t>Weston Financial acquisition [Member] | Advisory Contracts [Member]</t>
  </si>
  <si>
    <t>Intangible asset useful life (in years)</t>
  </si>
  <si>
    <t>Halsey acquisition [Member] | Advisory Contracts [Member]</t>
  </si>
  <si>
    <t>15 years</t>
  </si>
  <si>
    <t>Wealth Management Services [Member]</t>
  </si>
  <si>
    <t>Goodwill and Other Intangibles (Schedule of Goodwill) (Details) - USD ($) $ in Thousands</t>
  </si>
  <si>
    <t>Goodwill [Roll Forward]</t>
  </si>
  <si>
    <t>Goodwill, Beginning Balance</t>
  </si>
  <si>
    <t>Goodwill, Ending Balance</t>
  </si>
  <si>
    <t>Commercial Banking [Member]</t>
  </si>
  <si>
    <t>Goodwill and Other Intangibles (Schedule of Components of Intangible Assets) (Details) - USD ($) $ in Thousands</t>
  </si>
  <si>
    <t>Advisory Contracts [Member]</t>
  </si>
  <si>
    <t>Gross carrying amount</t>
  </si>
  <si>
    <t>Accumulated amortization</t>
  </si>
  <si>
    <t>Net amount</t>
  </si>
  <si>
    <t>Non-compete Agreements [Member]</t>
  </si>
  <si>
    <t>Goodwill and Other Intangibles (Schedule of Amortization Annual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come Tax Expense (Narrative) (Details) - USD ($) $ in Thousands</t>
  </si>
  <si>
    <t>Adjustment to net deferred tax asset for enacted changes in federal tax law</t>
  </si>
  <si>
    <t>Unrecognized tax benefits</t>
  </si>
  <si>
    <t>Income Tax Expense (Schedule of Components of Income Tax Expense) (Details) - USD ($) $ in Thousands</t>
  </si>
  <si>
    <t>3 Months Ended</t>
  </si>
  <si>
    <t>Sep. 30, 2017</t>
  </si>
  <si>
    <t>Mar. 31, 2017</t>
  </si>
  <si>
    <t>Sep. 30, 2016</t>
  </si>
  <si>
    <t>Jun. 30, 2016</t>
  </si>
  <si>
    <t>Mar. 31, 2016</t>
  </si>
  <si>
    <t>Current tax expense:</t>
  </si>
  <si>
    <t>Federal</t>
  </si>
  <si>
    <t>State</t>
  </si>
  <si>
    <t>Total current tax expense</t>
  </si>
  <si>
    <t>Deferred tax expense (benefit):</t>
  </si>
  <si>
    <t>Total deferred tax expense</t>
  </si>
  <si>
    <t>Total income tax expense</t>
  </si>
  <si>
    <t>Income Tax Expense (Schedule of Income Tax Rate Reconciliation) (Details) - USD ($) $ in Thousands</t>
  </si>
  <si>
    <t>Effective Income Tax Rate, Continuing Operations, Tax Rate Reconciliation [Abstract]</t>
  </si>
  <si>
    <t>Tax expense at Federal statutory rate</t>
  </si>
  <si>
    <t>(Decrease) increase in taxes resulting from:</t>
  </si>
  <si>
    <t>Tax-exempt income</t>
  </si>
  <si>
    <t>Dividends received deduction</t>
  </si>
  <si>
    <t>BOLI</t>
  </si>
  <si>
    <t>Stock based compensation</t>
  </si>
  <si>
    <t>Federal tax credits</t>
  </si>
  <si>
    <t>State income tax expense, net of federal income tax benefit</t>
  </si>
  <si>
    <t>Other</t>
  </si>
  <si>
    <t>Income Tax Expense (Schedule of Gross Deferred Tax Assets and Liabilities) (Details) - USD ($) $ in Thousands</t>
  </si>
  <si>
    <t>Deferred tax assets:</t>
  </si>
  <si>
    <t>Allowance for loan losses</t>
  </si>
  <si>
    <t>Defined benefit pension obligations</t>
  </si>
  <si>
    <t>Deferred compensation</t>
  </si>
  <si>
    <t>Deferred loan origination fees</t>
  </si>
  <si>
    <t>Net unrealized losses on available for sale securities</t>
  </si>
  <si>
    <t>Deferred tax assets</t>
  </si>
  <si>
    <t>Deferred tax liabilities:</t>
  </si>
  <si>
    <t>Deferred loan origination costs</t>
  </si>
  <si>
    <t>Loan servicing rights</t>
  </si>
  <si>
    <t>Deferred tax liabilities</t>
  </si>
  <si>
    <t>Net deferred tax asset</t>
  </si>
  <si>
    <t>Time Certificates of Deposit (Narrative) (Details) - USD ($) $ in Millions</t>
  </si>
  <si>
    <t>Time Certificates of Deposit [Abstract]</t>
  </si>
  <si>
    <t>Time deposits greater than FDIC limit</t>
  </si>
  <si>
    <t>Time Certificates of Deposit (Schedule of Time Certifcates of Deposit Maturities) (Details) - USD ($) $ in Thousands</t>
  </si>
  <si>
    <t>Schedule Maturity Abstract]</t>
  </si>
  <si>
    <t>Time Deposits Scheduled Maturity, Next Twelve Months</t>
  </si>
  <si>
    <t>Time Deposits Scheduled Maturity, Year Two</t>
  </si>
  <si>
    <t>Time Deposits Scheduled Maturity, Year Three</t>
  </si>
  <si>
    <t>Time Deposits Scheduled Maturity, Year Four</t>
  </si>
  <si>
    <t>Time Deposits Scheduled Maturity, Year Five</t>
  </si>
  <si>
    <t>Time Deposits Scheduled Maturity, Thereafter</t>
  </si>
  <si>
    <t>Weighted Average Rate [Abstract]</t>
  </si>
  <si>
    <t>Time Deposits Weighted Average Rate, Next Twelve Months</t>
  </si>
  <si>
    <t>0.96%</t>
  </si>
  <si>
    <t>Time Deposits Weighted Average Rate, Year Two</t>
  </si>
  <si>
    <t>1.51%</t>
  </si>
  <si>
    <t>Time Deposits Weighted Average Rate, Year Three</t>
  </si>
  <si>
    <t>1.54%</t>
  </si>
  <si>
    <t>Time Deposits Weighted Average Rate, Year Four</t>
  </si>
  <si>
    <t>1.77%</t>
  </si>
  <si>
    <t>Time Deposits Weighted Average Rate, Year Five</t>
  </si>
  <si>
    <t>1.94%</t>
  </si>
  <si>
    <t>Time Deposits Weighted Average Rate, Thereafter</t>
  </si>
  <si>
    <t>1.30%</t>
  </si>
  <si>
    <t>Total Time Deposits Weighted Average Rate</t>
  </si>
  <si>
    <t>Time Certificates of Deposit (Schedule of Time Certificates of Deposit $100 Thousand or More Maturities) (Details) $ in Thousands</t>
  </si>
  <si>
    <t>Time Deposits $100,000 or More Maturing in Three Months or Less</t>
  </si>
  <si>
    <t>Time Deposits $100,000 or More Maturing in Three Months Through Six Months</t>
  </si>
  <si>
    <t>Time Deposits $100,000 or More Maturing in Six Months Through Twelve Months</t>
  </si>
  <si>
    <t>Time Deposits $100,000 or More Maturing After 12 Months</t>
  </si>
  <si>
    <t>Time Deposits $100,000 or More Balance at Year End</t>
  </si>
  <si>
    <t>Borrowings (Narrative - Federal Home Loan Bank Advances) (Details) - USD ($) $ in Thousands</t>
  </si>
  <si>
    <t>Federal Home Loan Bank, Advances, Branch of FHLB Bank [Line Items]</t>
  </si>
  <si>
    <t>Federal Home Loan Bank of Boston [Member]</t>
  </si>
  <si>
    <t>Unused line of credit with Federal Home Loan Bank</t>
  </si>
  <si>
    <t>Line of Credit Facility, Remaining Borrowing Capacity</t>
  </si>
  <si>
    <t>Borrowings (Narrative - Junior Subordinated Debentures) (Details) - USD ($) $ in Thousands</t>
  </si>
  <si>
    <t>Aug. 29, 2005</t>
  </si>
  <si>
    <t>Financial Instruments Subject to Mandatory Redemption by Settlement Terms [Line Items]</t>
  </si>
  <si>
    <t>Trust Preferred Securities [Member] | Trust I Capital Securities [Member] | Private Placement [Member]</t>
  </si>
  <si>
    <t>Amount of capital securities issued</t>
  </si>
  <si>
    <t>Description of variable rate basis</t>
  </si>
  <si>
    <t>three-month LIBOR</t>
  </si>
  <si>
    <t>Basis spread on variable rate</t>
  </si>
  <si>
    <t>1.45%</t>
  </si>
  <si>
    <t>Trust Preferred Securities [Member] | Trust I Debentures [Member]</t>
  </si>
  <si>
    <t>Trust Preferred Securities [Member] | Trust II Capital Securities [Member] | Private Placement [Member]</t>
  </si>
  <si>
    <t>Trust Preferred Securities [Member] | Trust II Debentures [Member]</t>
  </si>
  <si>
    <t>Borrowings (Federal Home Loan Bank Advances Maturity Schedule) (Details) - USD ($) $ in Thousands</t>
  </si>
  <si>
    <t>Federal Home Loan Bank, Advances, Fiscal Year Maturity [Abstract]</t>
  </si>
  <si>
    <t>Scheduled Maturity, Next 12 months</t>
  </si>
  <si>
    <t>Scheduled Maturity, Year Two</t>
  </si>
  <si>
    <t>Scheduled Maturity, Year Three</t>
  </si>
  <si>
    <t>Scheduled Maturity, Year Four</t>
  </si>
  <si>
    <t>Scheduled Maturity, Year Five</t>
  </si>
  <si>
    <t>Scheduled Maturity, Thereafter</t>
  </si>
  <si>
    <t>Federal Home Loan Bank, Advances, Maturities Summary, Average Interest Rate of Amounts Due [Abstract]</t>
  </si>
  <si>
    <t>Weighted Average Rate, Next 12 months</t>
  </si>
  <si>
    <t>Weighted Average Rate, Year Two</t>
  </si>
  <si>
    <t>1.62%</t>
  </si>
  <si>
    <t>Weighted Average Rate, Year Three</t>
  </si>
  <si>
    <t>1.95%</t>
  </si>
  <si>
    <t>Weighted Average Rate, Year Four</t>
  </si>
  <si>
    <t>2.43%</t>
  </si>
  <si>
    <t>Weighted Average Rate, Year Five</t>
  </si>
  <si>
    <t>3.58%</t>
  </si>
  <si>
    <t>Weighted Average Rate, Thereafter</t>
  </si>
  <si>
    <t>2.44%</t>
  </si>
  <si>
    <t>Weighted Average Rate, Total</t>
  </si>
  <si>
    <t>1.85%</t>
  </si>
  <si>
    <t>Borrowings (Certain Information of Federal Home Loan Bank of Boston Advances) (Details) - Federal Home Loan Bank of Boston [Member] - USD ($) $ in Thousands</t>
  </si>
  <si>
    <t>Average amount outstanding during the period</t>
  </si>
  <si>
    <t>Amount outstanding at end of period</t>
  </si>
  <si>
    <t>Highest month end balance during period</t>
  </si>
  <si>
    <t>Weighted-average interest rate at end of period</t>
  </si>
  <si>
    <t>1.57%</t>
  </si>
  <si>
    <t>0.79%</t>
  </si>
  <si>
    <t>0.55%</t>
  </si>
  <si>
    <t>Weighted-average interest rate during the period</t>
  </si>
  <si>
    <t>1.20%</t>
  </si>
  <si>
    <t>0.73%</t>
  </si>
  <si>
    <t>0.38%</t>
  </si>
  <si>
    <t>Shareholders' Equity (Narrative) (Details) - USD ($) $ in Millions</t>
  </si>
  <si>
    <t>1 Months Ended</t>
  </si>
  <si>
    <t>Dec. 31, 2006</t>
  </si>
  <si>
    <t>Dec. 31, 2007</t>
  </si>
  <si>
    <t>Dividends:</t>
  </si>
  <si>
    <t>Amount of additional dividends the bank could have declared</t>
  </si>
  <si>
    <t>Reserved Shares:</t>
  </si>
  <si>
    <t>Reserved shares available for grant</t>
  </si>
  <si>
    <t>2006 Stock Repurchase Plan [Member]</t>
  </si>
  <si>
    <t>Stock Repurchase Program:</t>
  </si>
  <si>
    <t>Authorized amount (in shares)</t>
  </si>
  <si>
    <t>Authorized amount as a percentage of total common stock</t>
  </si>
  <si>
    <t>3.00%</t>
  </si>
  <si>
    <t>Cumulative amount of shares purchased</t>
  </si>
  <si>
    <t>Shares repurchased, value</t>
  </si>
  <si>
    <t>Shareholders' Equity (Regulatory Captial Requirements) (Details) - USD ($) $ in Thousands</t>
  </si>
  <si>
    <t>Parent Company [Member]</t>
  </si>
  <si>
    <t>Total Capital (to Risk-Weighted Assets):</t>
  </si>
  <si>
    <t>Total Capital</t>
  </si>
  <si>
    <t>Total Capital to Risk-Weighted Assets</t>
  </si>
  <si>
    <t>12.45%</t>
  </si>
  <si>
    <t>12.26%</t>
  </si>
  <si>
    <t>Total Capital for Capital Adequacy Purposes</t>
  </si>
  <si>
    <t>Total Capital for Capital Adequacy Purposes to Risk-Weighted Assets</t>
  </si>
  <si>
    <t>Tier 1 Capital (to Risk-Weighted Assets):</t>
  </si>
  <si>
    <t>Tier 1 Capital</t>
  </si>
  <si>
    <t>Tier 1 Capital to Risk Weighted-Assets</t>
  </si>
  <si>
    <t>11.65%</t>
  </si>
  <si>
    <t>11.44%</t>
  </si>
  <si>
    <t>Tier 1 Capital Required For Capital Adequacy Purposes</t>
  </si>
  <si>
    <t>Tier 1 Capital Required for Capital Adequacy Purposes to Risk Weighted-Assets</t>
  </si>
  <si>
    <t>6.00%</t>
  </si>
  <si>
    <t>Common Equity Tier 1 Capital [Abstract]</t>
  </si>
  <si>
    <t>Common Equity Tier 1 Capital</t>
  </si>
  <si>
    <t>Common Equity Tier 1 Capital to Risk Weighted Assets</t>
  </si>
  <si>
    <t>10.99%</t>
  </si>
  <si>
    <t>10.75%</t>
  </si>
  <si>
    <t>Common Equity Tier 1 Required for Capital Adequacy</t>
  </si>
  <si>
    <t>Common Equity Tier 1 Capital for Capital Adequacy to Risk Weighted Assets</t>
  </si>
  <si>
    <t>4.50%</t>
  </si>
  <si>
    <t>Tier 1 Capital (to Average Assets):</t>
  </si>
  <si>
    <t>Tier 1 Leverage Capital</t>
  </si>
  <si>
    <t>Tier 1 Leverage Capital to Average Assets</t>
  </si>
  <si>
    <t>8.79%</t>
  </si>
  <si>
    <t>8.67%</t>
  </si>
  <si>
    <t>Tier 1 Leverage Capital Required for Capital Adequacy Purposes</t>
  </si>
  <si>
    <t>Tier 1 Leverage Capital Required for Capital Adequacy Purposes to Average Assets</t>
  </si>
  <si>
    <t>Bank [Member]</t>
  </si>
  <si>
    <t>12.38%</t>
  </si>
  <si>
    <t>12.23%</t>
  </si>
  <si>
    <t>Total Capital To Be Well Capitalized</t>
  </si>
  <si>
    <t>Total Capital To Be Well Capitalized to Risk Weighted-Assets</t>
  </si>
  <si>
    <t>11.58%</t>
  </si>
  <si>
    <t>11.41%</t>
  </si>
  <si>
    <t>Tier 1 Capital Required To Be Well Capitalized</t>
  </si>
  <si>
    <t>Tier 1 Capital Required To Be Well Capitalized to Risk Weighted-Assets</t>
  </si>
  <si>
    <t>Common Equity Tier 1 Capital Required to be Well Capitalized</t>
  </si>
  <si>
    <t>Common Equity Tier 1 Capital Required to be Well Capitalized to Risk Weighted Assets</t>
  </si>
  <si>
    <t>6.50%</t>
  </si>
  <si>
    <t>8.74%</t>
  </si>
  <si>
    <t>8.65%</t>
  </si>
  <si>
    <t>Tier 1 Leverage Capital Required To Be Well Capitalized</t>
  </si>
  <si>
    <t>Tier 1 Leverage Capital Required To Be Well Capitalized to Average Assets</t>
  </si>
  <si>
    <t>5.00%</t>
  </si>
  <si>
    <t>Leverage ratio.</t>
  </si>
  <si>
    <t>Derivative Financial Instruments (Narrative) (Details) $ in Thousands</t>
  </si>
  <si>
    <t>Dec. 31, 2017USD ($)derivative_instrument</t>
  </si>
  <si>
    <t>Dec. 31, 2016USD ($)derivative_instrument</t>
  </si>
  <si>
    <t>Interest rate swaps [Member]</t>
  </si>
  <si>
    <t>Derivatives, Fair Value [Line Items]</t>
  </si>
  <si>
    <t>Notional amount</t>
  </si>
  <si>
    <t>Interest rate swaps with customers [Member]</t>
  </si>
  <si>
    <t>Mirror swaps with counterparties [Member]</t>
  </si>
  <si>
    <t>Risk participation-in agreement [Member]</t>
  </si>
  <si>
    <t>Foreign exchange contract [Member]</t>
  </si>
  <si>
    <t>Designated as Hedging Instrument [Member] | Interest rate caps [Member]</t>
  </si>
  <si>
    <t>Number of derivative instruments held | derivative_instrument</t>
  </si>
  <si>
    <t>Interest rate cap strike</t>
  </si>
  <si>
    <t>Designated as Hedging Instrument [Member] | Interest rate swaps [Member]</t>
  </si>
  <si>
    <t>Designated as Hedging Instrument [Member] | Interest rate floors [Member]</t>
  </si>
  <si>
    <t>Interest rate floor strike</t>
  </si>
  <si>
    <t>Not Designated as Hedging Instrument [Member] | Interest rate swaps with customers [Member]</t>
  </si>
  <si>
    <t>Not Designated as Hedging Instrument [Member] | Risk participation-out agreement [Member]</t>
  </si>
  <si>
    <t>Not Designated as Hedging Instrument [Member] | Risk participation-in agreement [Member]</t>
  </si>
  <si>
    <t>Not Designated as Hedging Instrument [Member] | Foreign exchange contract [Member]</t>
  </si>
  <si>
    <t>Derivative Financial Instruments (Fair Value of Derivatives by Balance Sheet Location) (Details) - USD ($) $ in Thousands</t>
  </si>
  <si>
    <t>Derivative assets</t>
  </si>
  <si>
    <t>Derivative liabilities</t>
  </si>
  <si>
    <t>Other assets [Member]</t>
  </si>
  <si>
    <t>Other liabilities [Member]</t>
  </si>
  <si>
    <t>Interest rate swaps [Member] | Designated as Hedging Instrument [Member] | Other assets [Member]</t>
  </si>
  <si>
    <t>Interest rate cash flow hedge asset at fair value</t>
  </si>
  <si>
    <t>Interest rate swaps [Member] | Designated as Hedging Instrument [Member] | Other liabilities [Member]</t>
  </si>
  <si>
    <t>Interest rate cash flow hedge liability at fair value</t>
  </si>
  <si>
    <t>Interest rate caps [Member] | Designated as Hedging Instrument [Member] | Other assets [Member]</t>
  </si>
  <si>
    <t>Interest rate caps [Member] | Designated as Hedging Instrument [Member] | Other liabilities [Member]</t>
  </si>
  <si>
    <t>Interest rate floors [Member] | Designated as Hedging Instrument [Member] | Other assets [Member]</t>
  </si>
  <si>
    <t>Interest rate floors [Member] | Designated as Hedging Instrument [Member] | Other liabilities [Member]</t>
  </si>
  <si>
    <t>Interest rate lock commitments [Member] | Not Designated as Hedging Instrument [Member] | Other assets [Member]</t>
  </si>
  <si>
    <t>Derivative asset not designated as hedging instruments</t>
  </si>
  <si>
    <t>Interest rate lock commitments [Member] | Not Designated as Hedging Instrument [Member] | Other liabilities [Member]</t>
  </si>
  <si>
    <t>Derivative liability not designated as hedging instruments</t>
  </si>
  <si>
    <t>Commitments to sell mortgage loans [Member] | Not Designated as Hedging Instrument [Member] | Other assets [Member]</t>
  </si>
  <si>
    <t>Commitments to sell mortgage loans [Member] | Not Designated as Hedging Instrument [Member] | Other liabilities [Member]</t>
  </si>
  <si>
    <t>Interest rate swaps with customers [Member] | Not Designated as Hedging Instrument [Member] | Other assets [Member]</t>
  </si>
  <si>
    <t>Interest rate swaps with customers [Member] | Not Designated as Hedging Instrument [Member] | Other liabilities [Member]</t>
  </si>
  <si>
    <t>Mirror swaps with counterparties [Member] | Not Designated as Hedging Instrument [Member] | Other assets [Member]</t>
  </si>
  <si>
    <t>Mirror swaps with counterparties [Member] | Not Designated as Hedging Instrument [Member] | Other liabilities [Member]</t>
  </si>
  <si>
    <t>Risk participation-out agreement [Member] | Not Designated as Hedging Instrument [Member] | Other assets [Member]</t>
  </si>
  <si>
    <t>Risk participation-in agreement [Member] | Not Designated as Hedging Instrument [Member] | Other liabilities [Member]</t>
  </si>
  <si>
    <t>Foreign exchange contract [Member] | Not Designated as Hedging Instrument [Member] | Other assets [Member]</t>
  </si>
  <si>
    <t>Foreign exchange contract [Member] | Not Designated as Hedging Instrument [Member] | Other liabilities [Member]</t>
  </si>
  <si>
    <t>Derivative Financial Instruments (Derivatives in Cash Flow Hedging Relationships, Effect in Statements of Changes in Shareholders' Equity and Income) (Details) - USD ($) $ in Thousands</t>
  </si>
  <si>
    <t>Derivative Instruments, Gain (Loss) [Line Items]</t>
  </si>
  <si>
    <t>Gain (Loss) Recognized in Other Comprehensive Income, Net of Tax (Effective Portion)</t>
  </si>
  <si>
    <t>Other Comprehensive Income (Loss) [Member] | Interest rate swaps [Member] | Cash Flow Hedge [Member]</t>
  </si>
  <si>
    <t>Other Comprehensive Income (Loss) [Member] | Interest rate caps [Member] | Cash Flow Hedge [Member]</t>
  </si>
  <si>
    <t>Other Comprehensive Income (Loss) [Member] | Interest rate floors [Member] | Cash Flow Hedge [Member]</t>
  </si>
  <si>
    <t>Derivative Financial Instruments (Derivatives not Designated as Hedging Instruments, Effect in Statements of Income) (Details) - USD ($) $ in Thousands</t>
  </si>
  <si>
    <t>Not Designated as Hedging Instrument [Member]</t>
  </si>
  <si>
    <t>Amount of Gain (Loss) Recognized in Income on Derivative</t>
  </si>
  <si>
    <t>Interest rate lock commitments [Member]</t>
  </si>
  <si>
    <t>Interest rate lock commitments [Member] | Mortgage banking revenues [Member] | Not Designated as Hedging Instrument [Member]</t>
  </si>
  <si>
    <t>Commitments to sell mortgage loans [Member]</t>
  </si>
  <si>
    <t>Commitments to sell mortgage loans [Member] | Mortgage banking revenues [Member] | Not Designated as Hedging Instrument [Member]</t>
  </si>
  <si>
    <t>Interest rate swaps with customers [Member] | Loan related derivative income [Member] | Not Designated as Hedging Instrument [Member]</t>
  </si>
  <si>
    <t>Mirror swaps with counterparties [Member] | Loan related derivative income [Member] | Not Designated as Hedging Instrument [Member]</t>
  </si>
  <si>
    <t>Risk participation agreements [Member] | Loan related derivative income [Member] | Not Designated as Hedging Instrument [Member]</t>
  </si>
  <si>
    <t>Foreign exchange contract [Member] | Loan related derivative income [Member] | Not Designated as Hedging Instrument [Member]</t>
  </si>
  <si>
    <t>Balance Sheet Offsetting (Details) - USD ($) $ in Thousands</t>
  </si>
  <si>
    <t>Gross derivative positions</t>
  </si>
  <si>
    <t>Offsetting derivative positions</t>
  </si>
  <si>
    <t>Net amounts presented in balance sheet</t>
  </si>
  <si>
    <t>Cash collateral pledged</t>
  </si>
  <si>
    <t>Other assets [Member] | Interest rate caps [Member]</t>
  </si>
  <si>
    <t>Other assets [Member] | Interest rate floors [Member]</t>
  </si>
  <si>
    <t>Other assets [Member] | Interest rate swaps [Member]</t>
  </si>
  <si>
    <t>Other assets [Member] | Interest rate swaps with customers [Member]</t>
  </si>
  <si>
    <t>Other assets [Member] | Mirror swaps with counterparties [Member]</t>
  </si>
  <si>
    <t>Other liabilities [Member] | Interest rate swaps [Member]</t>
  </si>
  <si>
    <t>Other liabilities [Member] | Interest rate swaps with customers [Member]</t>
  </si>
  <si>
    <t>Other liabilities [Member] | Mirror swaps with counterparties [Member]</t>
  </si>
  <si>
    <t>Other liabilities [Member] | Foreign exchange contract [Member]</t>
  </si>
  <si>
    <t>Fair Value Measurements (Narrative) (Details) - USD ($) $ in Thousands</t>
  </si>
  <si>
    <t>Aug. 01, 2015</t>
  </si>
  <si>
    <t>Fair Value, Assets and Liabilities Measured on Recurring and Nonrecurring Basis [Line Items]</t>
  </si>
  <si>
    <t>Mortgage loans held for sale, amortized cost</t>
  </si>
  <si>
    <t>Mortgage loans held for sale difference between fair value and principal amount</t>
  </si>
  <si>
    <t>Recurring [Member]</t>
  </si>
  <si>
    <t>Recurring [Member] | Level 3 [Member]</t>
  </si>
  <si>
    <t>Nonrecurring [Member] | Level 3 [Member]</t>
  </si>
  <si>
    <t>Allowance for loan loss on collateral dependent impaired loans</t>
  </si>
  <si>
    <t>Contingent Consideration [Member]</t>
  </si>
  <si>
    <t>Earn-out period post acquisition</t>
  </si>
  <si>
    <t>Contingent Consideration [Member] | Maximum [Member] | Recurring [Member] | Level 3 [Member]</t>
  </si>
  <si>
    <t>Discount rate for contingent consideration liability</t>
  </si>
  <si>
    <t>Fair Value Measurements (Fair Value Mortgage Loans Held For Sale, Interest Rate Lock Commitments And Commitments to Sell Changes in Fair Value Disclosures) (Details) - USD ($) $ in Thousands</t>
  </si>
  <si>
    <t>Gain (loss) on mortgage loans held for sale</t>
  </si>
  <si>
    <t>Total change in fair value</t>
  </si>
  <si>
    <t>Fair Value Measurements (Assets and Liabilities Measured at Fair Value on a Recurring Basis) (Details) - USD ($) $ in Thousands</t>
  </si>
  <si>
    <t>Available for sale securities</t>
  </si>
  <si>
    <t>Contingent consideration liability</t>
  </si>
  <si>
    <t>Level 1 [Member]</t>
  </si>
  <si>
    <t>Level 2 [Member]</t>
  </si>
  <si>
    <t>Level 3 [Member]</t>
  </si>
  <si>
    <t>Total assets at fair value on a recurring basis</t>
  </si>
  <si>
    <t>Total liabilities at fair value on a recurring basis</t>
  </si>
  <si>
    <t>Recurring [Member] | Obligations of U.S. government-sponsored enterprises [Member]</t>
  </si>
  <si>
    <t>Recurring [Member] | Mortgage-backed securities issued by U.S. government-sponsored agencies and U.S. government-sponsored enterprises [Member]</t>
  </si>
  <si>
    <t>Recurring [Member] | Obligations of states and political subdivisions [Member]</t>
  </si>
  <si>
    <t>Recurring [Member] | Individual name issuer trust preferred debt securities [Member]</t>
  </si>
  <si>
    <t>Recurring [Member] | Corporate bonds [Member]</t>
  </si>
  <si>
    <t>Recurring [Member] | Level 1 [Member]</t>
  </si>
  <si>
    <t>Recurring [Member] | Level 1 [Member] | Obligations of U.S. government-sponsored enterprises [Member]</t>
  </si>
  <si>
    <t>Recurring [Member] | Level 1 [Member] | Mortgage-backed securities issued by U.S. government-sponsored agencies and U.S. government-sponsored enterprises [Member]</t>
  </si>
  <si>
    <t>Recurring [Member] | Level 1 [Member] | Obligations of states and political subdivisions [Member]</t>
  </si>
  <si>
    <t>Recurring [Member] | Level 1 [Member] | Individual name issuer trust preferred debt securities [Member]</t>
  </si>
  <si>
    <t>Recurring [Member] | Level 1 [Member] | Corporate bonds [Member]</t>
  </si>
  <si>
    <t>Recurring [Member] | Level 2 [Member]</t>
  </si>
  <si>
    <t>Recurring [Member] | Level 2 [Member] | Obligations of U.S. government-sponsored enterprises [Member]</t>
  </si>
  <si>
    <t>Recurring [Member] | Level 2 [Member] | Mortgage-backed securities issued by U.S. government-sponsored agencies and U.S. government-sponsored enterprises [Member]</t>
  </si>
  <si>
    <t>Recurring [Member] | Level 2 [Member] | Obligations of states and political subdivisions [Member]</t>
  </si>
  <si>
    <t>Recurring [Member] | Level 2 [Member] | Individual name issuer trust preferred debt securities [Member]</t>
  </si>
  <si>
    <t>Recurring [Member] | Level 2 [Member] | Corporate bonds [Member]</t>
  </si>
  <si>
    <t>Recurring [Member] | Level 3 [Member] | Obligations of U.S. government-sponsored enterprises [Member]</t>
  </si>
  <si>
    <t>Recurring [Member] | Level 3 [Member] | Mortgage-backed securities issued by U.S. government-sponsored agencies and U.S. government-sponsored enterprises [Member]</t>
  </si>
  <si>
    <t>Recurring [Member] | Level 3 [Member] | Obligations of states and political subdivisions [Member]</t>
  </si>
  <si>
    <t>Recurring [Member] | Level 3 [Member] | Individual name issuer trust preferred debt securities [Member]</t>
  </si>
  <si>
    <t>Recurring [Member] | Level 3 [Member] | Corporate bonds [Member]</t>
  </si>
  <si>
    <t>Fair Value Measurements Fair Value Measurements (Change in contingent consideration) (Details) - USD ($) $ in Thousands</t>
  </si>
  <si>
    <t>Fair Value, Liabilities Measured on Recurring Basis, Unobservable Input Reconciliation, Calculation [Roll Forward]</t>
  </si>
  <si>
    <t>Change in fair value</t>
  </si>
  <si>
    <t>Payments</t>
  </si>
  <si>
    <t>Fair Value Measurements (Assets and Liabilities Measured at Fair Value on a Nonrecurring Basis) (Details) - USD ($) $ in Thousands</t>
  </si>
  <si>
    <t>Nonrecurring [Member]</t>
  </si>
  <si>
    <t>Property acquired through foreclosure or repossession</t>
  </si>
  <si>
    <t>Total assets at fair value on a nonrecurring basis</t>
  </si>
  <si>
    <t>Nonrecurring [Member] | Level 1 [Member]</t>
  </si>
  <si>
    <t>Nonrecurring [Member] | Level 2 [Member]</t>
  </si>
  <si>
    <t>Fair Value Measurements (Qualitative Information About Level 3 Assets Measured at Fair Value on a Nonrecurring Basis) (Details) - USD ($) $ in Thousands</t>
  </si>
  <si>
    <t>Fair Value Inputs Assets Qualitative Information [Line Items]</t>
  </si>
  <si>
    <t>Nonrecurring [Member] | Level 3 [Member] | Appraisals Of Collateral [Member] | Collateral Dependent Impaired Loans [Member] | Minimum [Member]</t>
  </si>
  <si>
    <t>Discount for costs to sell</t>
  </si>
  <si>
    <t>0.00%</t>
  </si>
  <si>
    <t>Appraisal adjustments</t>
  </si>
  <si>
    <t>Nonrecurring [Member] | Level 3 [Member] | Appraisals Of Collateral [Member] | Collateral Dependent Impaired Loans [Member] | Maximum [Member]</t>
  </si>
  <si>
    <t>15.00%</t>
  </si>
  <si>
    <t>20.00%</t>
  </si>
  <si>
    <t>Nonrecurring [Member] | Level 3 [Member] | Appraisals Of Collateral [Member] | Collateral Dependent Impaired Loans [Member] | Weighted Average [Member]</t>
  </si>
  <si>
    <t>9.00%</t>
  </si>
  <si>
    <t>Nonrecurring [Member] | Level 3 [Member] | Appraisals Of Collateral [Member] | Property Acquired Through Foreclosure Or Repossession [Member] | Minimum [Member]</t>
  </si>
  <si>
    <t>12.00%</t>
  </si>
  <si>
    <t>Nonrecurring [Member] | Level 3 [Member] | Appraisals Of Collateral [Member] | Property Acquired Through Foreclosure Or Repossession [Member] | Maximum [Member]</t>
  </si>
  <si>
    <t>17.00%</t>
  </si>
  <si>
    <t>50.00%</t>
  </si>
  <si>
    <t>Nonrecurring [Member] | Level 3 [Member] | Appraisals Of Collateral [Member] | Property Acquired Through Foreclosure Or Repossession [Member] | Weighted Average [Member]</t>
  </si>
  <si>
    <t>11.00%</t>
  </si>
  <si>
    <t>24.00%</t>
  </si>
  <si>
    <t>Fair Value Measurements (Carrying Amounts and Estimated Fair Values of Financial Instruments) (Details) - USD ($) $ in Thousands</t>
  </si>
  <si>
    <t>Fair Value, Balance Sheet Grouping, Financial Statement Captions [Line Items]</t>
  </si>
  <si>
    <t>Held to maturity securities</t>
  </si>
  <si>
    <t>Loans, net of allowance of loan losses</t>
  </si>
  <si>
    <t>Reported Value Measurement [Member]</t>
  </si>
  <si>
    <t>Estimate of Fair Value Measurement [Member]</t>
  </si>
  <si>
    <t>Estimate of Fair Value Measurement [Member] | Level 1 [Member]</t>
  </si>
  <si>
    <t>Estimate of Fair Value Measurement [Member] | Level 2 [Member]</t>
  </si>
  <si>
    <t>Estimate of Fair Value Measurement [Member] | Level 3 [Member]</t>
  </si>
  <si>
    <t>Employee Benefits (Narrative) (Details) - USD ($) $ in Thousands</t>
  </si>
  <si>
    <t>120 Months Ended</t>
  </si>
  <si>
    <t>Dec. 30, 2023</t>
  </si>
  <si>
    <t>Defined Benefit Plan Disclosure [Line Items]</t>
  </si>
  <si>
    <t>Defined contribution plan, employer matching contribution amounts</t>
  </si>
  <si>
    <t>Other incentive-based compensation expense</t>
  </si>
  <si>
    <t>Deferred compensation plan, accrued liability</t>
  </si>
  <si>
    <t>Defined contribution plan, employer matching contribution</t>
  </si>
  <si>
    <t>Qualified Pension Plan [Member]</t>
  </si>
  <si>
    <t>Funded (unfunded) status at end of period</t>
  </si>
  <si>
    <t>Accumulated benefit obligation</t>
  </si>
  <si>
    <t>Estimated amortization of prior service cost (credit) from accumulated other comprehensive loss into net period benefit cost, next year</t>
  </si>
  <si>
    <t>Estimated amortization of (gain) loss from accumulated other comprehensive loss into net period benefit cost, next year</t>
  </si>
  <si>
    <t>Fair value of equity securities, maximum percentage held by a single issuer</t>
  </si>
  <si>
    <t>Estimated future employer contributions in next fiscal year</t>
  </si>
  <si>
    <t>Qualified Pension Plan [Member] | Equity Securities [Member] | Minimum [Member]</t>
  </si>
  <si>
    <t>Defined Benefit Plan, Plan Assets, Target Allocation, Percentage</t>
  </si>
  <si>
    <t>Qualified Pension Plan [Member] | Equity Securities [Member] | Maximum [Member]</t>
  </si>
  <si>
    <t>70.00%</t>
  </si>
  <si>
    <t>Qualified Pension Plan [Member] | Small-Cap Equity Securities [Member] | Maximum [Member]</t>
  </si>
  <si>
    <t>Qualified Pension Plan [Member] | Mid-Cap Equity Securities [Member] | Maximum [Member]</t>
  </si>
  <si>
    <t>Qualified Pension Plan [Member] | International Equity Securities [Member] | Maximum [Member]</t>
  </si>
  <si>
    <t>30.00%</t>
  </si>
  <si>
    <t>Qualified Pension Plan [Member] | Fixed Income Securities [Member] | Minimum [Member]</t>
  </si>
  <si>
    <t>Qualified Pension Plan [Member] | Fixed Income Securities [Member] | Maximum [Member]</t>
  </si>
  <si>
    <t>Qualified Pension Plan [Member] | Cash and Cash Equivalents [Member] | Minimum [Member]</t>
  </si>
  <si>
    <t>Qualified Pension Plan [Member] | Cash and Cash Equivalents [Member] | Maximum [Member]</t>
  </si>
  <si>
    <t>Qualified Pension Plan [Member] | High Yield Bond [Member] | Maximum [Member]</t>
  </si>
  <si>
    <t>Non-Qualified Retirement Plans [Member]</t>
  </si>
  <si>
    <t>Available-for-sale securities and other short-term investments, rabbi trusts</t>
  </si>
  <si>
    <t>Scenario, Forecast [Member]</t>
  </si>
  <si>
    <t>Transition Period Pension Plan Amendment</t>
  </si>
  <si>
    <t>10 years</t>
  </si>
  <si>
    <t>Non-elective Employer Contribution [Member]</t>
  </si>
  <si>
    <t>Employee Benefits (Schedule of Net Funded (Unfunded) Status) (Details) - USD ($) $ in Thousands</t>
  </si>
  <si>
    <t>Change in Benefit Obligation:</t>
  </si>
  <si>
    <t>Benefit obligation at beginning of period</t>
  </si>
  <si>
    <t>Service cost</t>
  </si>
  <si>
    <t>Interest cost</t>
  </si>
  <si>
    <t>Actuarial loss</t>
  </si>
  <si>
    <t>Benefits paid</t>
  </si>
  <si>
    <t>Administrative expenses</t>
  </si>
  <si>
    <t>Benefit obligation at end of period</t>
  </si>
  <si>
    <t>Change in Plan Assets:</t>
  </si>
  <si>
    <t>Fair value of plan assets at beginning of period</t>
  </si>
  <si>
    <t>Actual return on plan assets</t>
  </si>
  <si>
    <t>Employer contributions</t>
  </si>
  <si>
    <t>Fair value of plan assets at end of period</t>
  </si>
  <si>
    <t>Employee Benefits (Components of Accumulated Other Comprehensive Income(Loss)) (Details) - USD ($) $ in Thousands</t>
  </si>
  <si>
    <t>Components of Accumulated Other Comprehensive Income (Loss), before Tax [Abstract]</t>
  </si>
  <si>
    <t>Net actuarial loss</t>
  </si>
  <si>
    <t>Prior service credit</t>
  </si>
  <si>
    <t>Total pre-tax amounts recognized in accumulated other comprehensive income</t>
  </si>
  <si>
    <t>Employee Benefits (Components of Net Periodic Benefit Cost) (Details) - USD ($) $ in Thousands</t>
  </si>
  <si>
    <t>Other Changes in Plan Assets and Benefit Obligations Recognized in Other Comprehensive Income (Loss) (on a pre-tax basis):</t>
  </si>
  <si>
    <t>Net (gain) loss</t>
  </si>
  <si>
    <t>Prior service cost</t>
  </si>
  <si>
    <t>Recognized in other comprehensive (loss) income</t>
  </si>
  <si>
    <t>Net Periodic Benefit Cost:</t>
  </si>
  <si>
    <t>Expected return on plan assets</t>
  </si>
  <si>
    <t>Amortization of prior service credit</t>
  </si>
  <si>
    <t>Recognized net actuarial loss</t>
  </si>
  <si>
    <t>Net periodic benefit cost</t>
  </si>
  <si>
    <t>Total recognized in net periodic benefit cost and other comprehensive income (loss)</t>
  </si>
  <si>
    <t>The pre-tax amount is included in salaries and employee benefits expense in the Consolidated Statements of Income.</t>
  </si>
  <si>
    <t>Employee Benefits (Weighted-Average Assumptions Used) (Details)</t>
  </si>
  <si>
    <t>Defined Benefit Plan, Weighted Average Assumptions Used in Calculating Benefit Obligation [Abstract]</t>
  </si>
  <si>
    <t>Discount rate</t>
  </si>
  <si>
    <t>3.69%</t>
  </si>
  <si>
    <t>4.18%</t>
  </si>
  <si>
    <t>Rate of compensation increase</t>
  </si>
  <si>
    <t>3.75%</t>
  </si>
  <si>
    <t>Defined Benefit Plan, Weighted Average Assumptions Used in Calculating Net Periodic Benefit Cost [Abstract]</t>
  </si>
  <si>
    <t>4.125%</t>
  </si>
  <si>
    <t>Equivalent single discount rate for benefit obligations</t>
  </si>
  <si>
    <t>4.48%</t>
  </si>
  <si>
    <t>Equivalent single discount rate for service cost</t>
  </si>
  <si>
    <t>4.29%</t>
  </si>
  <si>
    <t>4.63%</t>
  </si>
  <si>
    <t>Equivalent single discount rate for interest cost</t>
  </si>
  <si>
    <t>3.73%</t>
  </si>
  <si>
    <t>3.88%</t>
  </si>
  <si>
    <t>Expected long-term return on plan assets</t>
  </si>
  <si>
    <t>6.75%</t>
  </si>
  <si>
    <t>7.25%</t>
  </si>
  <si>
    <t>3.60%</t>
  </si>
  <si>
    <t>3.90%</t>
  </si>
  <si>
    <t>4.20%</t>
  </si>
  <si>
    <t>4.25%</t>
  </si>
  <si>
    <t>4.59%</t>
  </si>
  <si>
    <t>3.40%</t>
  </si>
  <si>
    <t>3.44%</t>
  </si>
  <si>
    <t>Employee Benefits (Schedule of Fair Value of Qualified Pension Plan Assets) (Details) - Qualified Pension Plan [Member] - USD ($) $ in Thousands</t>
  </si>
  <si>
    <t>Defined Benefit Plan, Actual Plan Asset Allocations</t>
  </si>
  <si>
    <t>Fair value of plan assets</t>
  </si>
  <si>
    <t>Equity Securities [Member]</t>
  </si>
  <si>
    <t>65.70%</t>
  </si>
  <si>
    <t>63.80%</t>
  </si>
  <si>
    <t>Fixed Income Securities [Member]</t>
  </si>
  <si>
    <t>32.40%</t>
  </si>
  <si>
    <t>Cash and Cash Equivalents [Member]</t>
  </si>
  <si>
    <t>4.30%</t>
  </si>
  <si>
    <t>3.80%</t>
  </si>
  <si>
    <t>Cash and Cash Equivalents [Member] | Level 1 [Member]</t>
  </si>
  <si>
    <t>Cash and Cash Equivalents [Member] | Level 2 [Member]</t>
  </si>
  <si>
    <t>Cash and Cash Equivalents [Member] | Level 3 [Member]</t>
  </si>
  <si>
    <t>Obligations of U.S Government Agencies and U.S. Government-Sponsored Enterprises [Member]</t>
  </si>
  <si>
    <t>Obligations of U.S Government Agencies and U.S. Government-Sponsored Enterprises [Member] | Level 1 [Member]</t>
  </si>
  <si>
    <t>Obligations of U.S Government Agencies and U.S. Government-Sponsored Enterprises [Member] | Level 2 [Member]</t>
  </si>
  <si>
    <t>Obligations of U.S Government Agencies and U.S. Government-Sponsored Enterprises [Member] | Level 3 [Member]</t>
  </si>
  <si>
    <t>Obligations of states and political subdivisions [Member] | Level 1 [Member]</t>
  </si>
  <si>
    <t>Obligations of states and political subdivisions [Member] | Level 2 [Member]</t>
  </si>
  <si>
    <t>Obligations of states and political subdivisions [Member] | Level 3 [Member]</t>
  </si>
  <si>
    <t>Corporate bonds [Member] | Level 1 [Member]</t>
  </si>
  <si>
    <t>Corporate bonds [Member] | Level 2 [Member]</t>
  </si>
  <si>
    <t>Corporate bonds [Member] | Level 3 [Member]</t>
  </si>
  <si>
    <t>Common Stocks [Member]</t>
  </si>
  <si>
    <t>Common Stocks [Member] | Level 1 [Member]</t>
  </si>
  <si>
    <t>Common Stocks [Member] | Level 2 [Member]</t>
  </si>
  <si>
    <t>Common Stocks [Member] | Level 3 [Member]</t>
  </si>
  <si>
    <t>Mutual Funds [Member]</t>
  </si>
  <si>
    <t>Mutual Funds [Member] | Level 1 [Member]</t>
  </si>
  <si>
    <t>Mutual Funds [Member] | Level 2 [Member]</t>
  </si>
  <si>
    <t>Mutual Funds [Member] | Level 3 [Member]</t>
  </si>
  <si>
    <t>Employee Benefits (Estimated Future Benefit Payments) (Details) $ in Thousands</t>
  </si>
  <si>
    <t>Defined Benefit Plan, Expected Future Benefit Payment [Abstract]</t>
  </si>
  <si>
    <t>Expected Future Payments, Next Twelve Months</t>
  </si>
  <si>
    <t>Expected Future Payments, Year Two</t>
  </si>
  <si>
    <t>Expected Future Payments, Year Three</t>
  </si>
  <si>
    <t>Expected Future Payments, Year Four</t>
  </si>
  <si>
    <t>Expected Future Payments, Year Five</t>
  </si>
  <si>
    <t>Expected Future Payments, Thereafter</t>
  </si>
  <si>
    <t>Share-Based Compensation Arrangements (Narrative) (Details) - USD ($) $ in Millions</t>
  </si>
  <si>
    <t>Apr. 23, 2013</t>
  </si>
  <si>
    <t>Apr. 28, 2009</t>
  </si>
  <si>
    <t>Share-based Compensation Arrangement by Share-based Payment Award [Line Items]</t>
  </si>
  <si>
    <t>Total unrecognized compensation cost</t>
  </si>
  <si>
    <t>Weighted average recognition period (in years)</t>
  </si>
  <si>
    <t>1 year 11 months 28 days</t>
  </si>
  <si>
    <t>Stock Options [Member]</t>
  </si>
  <si>
    <t>Share options exercised total intrinsic value</t>
  </si>
  <si>
    <t>Cliff vesting period (years)</t>
  </si>
  <si>
    <t>Time Based Nonvested Shares [Member]</t>
  </si>
  <si>
    <t>Nonvested share units</t>
  </si>
  <si>
    <t>Performance Based Nonvested Shares [Member]</t>
  </si>
  <si>
    <t>Performance share awards minimum shares earned to target percentage</t>
  </si>
  <si>
    <t>Performance share awards maximum shares earned to target percentage</t>
  </si>
  <si>
    <t>200.00%</t>
  </si>
  <si>
    <t>Performance share awards, shares vesting</t>
  </si>
  <si>
    <t>Minimum [Member] | Stock Options [Member]</t>
  </si>
  <si>
    <t>Minimum [Member] | Time Based Nonvested Shares [Member]</t>
  </si>
  <si>
    <t>Maximum [Member] | Stock Options [Member]</t>
  </si>
  <si>
    <t>Maximum [Member] | Time Based Nonvested Shares [Member]</t>
  </si>
  <si>
    <t>2013 Stock Option and Incentive Plan [Member]</t>
  </si>
  <si>
    <t>Shares authorized</t>
  </si>
  <si>
    <t>Amended and Restated 2003 Stock Incentive Plan [Member]</t>
  </si>
  <si>
    <t>Amended and Restated 2003 Stock Incentive Plan [Member] | Stock Options and Stock Appreciation Rights [Member]</t>
  </si>
  <si>
    <t>Share-Based Compensation Arrangements (Compensation Cost for Share-based Compensation Arrangements) (Details) - USD ($) $ in Thousands</t>
  </si>
  <si>
    <t>Share-based compensation expense</t>
  </si>
  <si>
    <t>Related income tax benefit</t>
  </si>
  <si>
    <t>Share-Based Compensation Arrangements (Share Options Fair Value Assumptions) (Details) - Stock Options [Member] - $ / shares</t>
  </si>
  <si>
    <t>Options granted</t>
  </si>
  <si>
    <t>Expected term (years)</t>
  </si>
  <si>
    <t>7 years</t>
  </si>
  <si>
    <t>7 years 6 months</t>
  </si>
  <si>
    <t>Expected dividend yield</t>
  </si>
  <si>
    <t>3.57%</t>
  </si>
  <si>
    <t>3.89%</t>
  </si>
  <si>
    <t>3.94%</t>
  </si>
  <si>
    <t>Weighted average expected volatility</t>
  </si>
  <si>
    <t>27.10%</t>
  </si>
  <si>
    <t>29.99%</t>
  </si>
  <si>
    <t>40.76%</t>
  </si>
  <si>
    <t>Weighted average risk-free interest rate</t>
  </si>
  <si>
    <t>1.70%</t>
  </si>
  <si>
    <t>1.66%</t>
  </si>
  <si>
    <t>Weighted average grant-date fair value</t>
  </si>
  <si>
    <t>Share-Based Compensation Arrangements (Share Options Activity) (Details) - Stock Options [Member] - USD ($) $ / shares in Units, $ in Thousands</t>
  </si>
  <si>
    <t>Number of Share Options:</t>
  </si>
  <si>
    <t>Beginning of period</t>
  </si>
  <si>
    <t>Granted</t>
  </si>
  <si>
    <t>Exercised</t>
  </si>
  <si>
    <t>Forfeited or expired</t>
  </si>
  <si>
    <t>End of period</t>
  </si>
  <si>
    <t>Options exercisable</t>
  </si>
  <si>
    <t>Options expected to vest in future periods</t>
  </si>
  <si>
    <t>Weighted Average Exercise Price (in dollars per share):</t>
  </si>
  <si>
    <t>Outstanding Weighted Average Remaining Contractual Term</t>
  </si>
  <si>
    <t>7 years 2 months 20 days</t>
  </si>
  <si>
    <t>Exercisable Weighted Average Remaining Contractual Term</t>
  </si>
  <si>
    <t>4 years 4 months 18 days</t>
  </si>
  <si>
    <t>Expected to Vest Weighted Average Remaining Contractual Term</t>
  </si>
  <si>
    <t>8 years 9 months 18 days</t>
  </si>
  <si>
    <t>Outstanding Aggregate Intrinsic Value</t>
  </si>
  <si>
    <t>Exercisable Aggregate Intrinsic Value</t>
  </si>
  <si>
    <t>Expected to Vest Aggregate Intrinsic Value</t>
  </si>
  <si>
    <t>Share-Based Compensation Arrangements (Stock Options Outstanding and Options Exercisable) (Details)</t>
  </si>
  <si>
    <t>Dec. 31, 2017$ / sharesshares</t>
  </si>
  <si>
    <t>Share-based Compensation, Shares Authorized under Stock Option Plans, Exercise Price Range [Line Items]</t>
  </si>
  <si>
    <t>Options Outstanding, Number of Share Options | shares</t>
  </si>
  <si>
    <t>Options Outstanding, Weighted Average Remaining Life (Years)</t>
  </si>
  <si>
    <t>Options Outstanding, Weighted Average Exercise Price</t>
  </si>
  <si>
    <t>Options Exercisable, Number of Share Options | shares</t>
  </si>
  <si>
    <t>Options Exercisable, Weighted Average Exercise Price</t>
  </si>
  <si>
    <t>$15.01 to $20.00 [Member]</t>
  </si>
  <si>
    <t>Exercise Price Ranges, Lower Range Limit</t>
  </si>
  <si>
    <t>Exercise Price Ranges, Upper Range Limit</t>
  </si>
  <si>
    <t>1 year 10 months 15 days</t>
  </si>
  <si>
    <t>$20.01 to $25.00 [Member]</t>
  </si>
  <si>
    <t>3 years 10 months 18 days</t>
  </si>
  <si>
    <t>$25.01 to $30.00 [Member]</t>
  </si>
  <si>
    <t>0 years</t>
  </si>
  <si>
    <t>$30.01 to $35.00 [Member]</t>
  </si>
  <si>
    <t>6 years</t>
  </si>
  <si>
    <t>$35.01 to $40.00 [Member]</t>
  </si>
  <si>
    <t>7 years 9 months 2 days</t>
  </si>
  <si>
    <t>$40.01 to $45.00 [Member]</t>
  </si>
  <si>
    <t>$45.01 to $50.00 [Member]</t>
  </si>
  <si>
    <t>$50.01 to $55.00 [Member]</t>
  </si>
  <si>
    <t>$55.01 to $60.00 [Member]</t>
  </si>
  <si>
    <t>9 years 9 months 18 days</t>
  </si>
  <si>
    <t>Share-Based Compensation Arrangements (Nonvested Share Units Activity) (Details) - Time Based Nonvested Shares [Member] - $ / shares</t>
  </si>
  <si>
    <t>Number of Shares:</t>
  </si>
  <si>
    <t>Vested</t>
  </si>
  <si>
    <t>Forfeited</t>
  </si>
  <si>
    <t>Weighted Average Grant Date Fair Value (in dollars per share):</t>
  </si>
  <si>
    <t>Share-Based Compensation Arrangements (Nonvested Performance Shares Outstanding) (Details) - Performance Based Nonvested Shares [Member]</t>
  </si>
  <si>
    <t>2017 Grant [Domain]</t>
  </si>
  <si>
    <t>Performance share awards granted, grant date fair value | $ / shares</t>
  </si>
  <si>
    <t>Performance share awards, shares vesting percentages</t>
  </si>
  <si>
    <t>140.00%</t>
  </si>
  <si>
    <t>2016 Grant [Domain]</t>
  </si>
  <si>
    <t>133.00%</t>
  </si>
  <si>
    <t>2015 Grant [Domain]</t>
  </si>
  <si>
    <t>135.00%</t>
  </si>
  <si>
    <t>Share-Based Compensation Arrangements (Nonvested Performance Shares Activity) (Details) - Performance Based Nonvested Shares [Member]</t>
  </si>
  <si>
    <t>Beginning of period | shares</t>
  </si>
  <si>
    <t>Granted | shares</t>
  </si>
  <si>
    <t>Vested | shares</t>
  </si>
  <si>
    <t>Forfeited | shares</t>
  </si>
  <si>
    <t>End of period | shares</t>
  </si>
  <si>
    <t>Beginning of period | $ / shares</t>
  </si>
  <si>
    <t>Granted | $ / shares</t>
  </si>
  <si>
    <t>Vested | $ / shares</t>
  </si>
  <si>
    <t>Forfeited | $ / shares</t>
  </si>
  <si>
    <t>End of period | $ / shares</t>
  </si>
  <si>
    <t>Business Segments (Statement of Operations and Total Assets by Reportable Segment) (Details) - USD ($) $ in Thousands</t>
  </si>
  <si>
    <t>Segment Reporting Information [Line Items]</t>
  </si>
  <si>
    <t>Net interest income (expense)</t>
  </si>
  <si>
    <t>Noninterest income</t>
  </si>
  <si>
    <t>Depreciation and amortization expense</t>
  </si>
  <si>
    <t>Other noninterest expenses</t>
  </si>
  <si>
    <t>Total assets at period end</t>
  </si>
  <si>
    <t>Expenditures for long-lived assets</t>
  </si>
  <si>
    <t>Corporate [Member]</t>
  </si>
  <si>
    <t>Other Comprehensive Income (Loss) (Activity in Other Comprehensive Income) (Details) - USD ($) $ in Thousands</t>
  </si>
  <si>
    <t>Other Comprehensive Income (Loss), Net of Tax, Portion Attributable to Parent [Abstract]</t>
  </si>
  <si>
    <t>Change in fair value of securities available for sale, before tax</t>
  </si>
  <si>
    <t>Change in fair value of securities available for sale, tax</t>
  </si>
  <si>
    <t>Change is fair value of securities available for sale</t>
  </si>
  <si>
    <t>Net (gains) losses on securities classified into earnings, before tax</t>
  </si>
  <si>
    <t>Net (gains) losses on securities classified into earnings, tax</t>
  </si>
  <si>
    <t>Net (gains) losses on securities classified into earnings</t>
  </si>
  <si>
    <t>Net change in fair value of securities available for sale, before tax</t>
  </si>
  <si>
    <t>Net change in fair value of securities available for sale, tax</t>
  </si>
  <si>
    <t>Net change in fair value of cash flow hedges, before tax</t>
  </si>
  <si>
    <t>Net change in fair value of cash flow hedges, tax</t>
  </si>
  <si>
    <t>Change in fair value of cash flow hedges</t>
  </si>
  <si>
    <t>Net cash flow hedge losses reclassified into earnings, before tax</t>
  </si>
  <si>
    <t>Net cash flow hedge losses reclassified into earnings, tax</t>
  </si>
  <si>
    <t>Net cash flow hedge losses reclassified into earnings</t>
  </si>
  <si>
    <t>Change in fair value of cash flow hedges, before tax</t>
  </si>
  <si>
    <t>Change in fair value of cash flow hedges, tax</t>
  </si>
  <si>
    <t>Defined benefit plan obligation adjustment, before tax</t>
  </si>
  <si>
    <t>Defined benefit plan obligation adjustment, tax</t>
  </si>
  <si>
    <t>Defined benefit plan obligation adjustment</t>
  </si>
  <si>
    <t>Amortization of net actuarial losses, before tax</t>
  </si>
  <si>
    <t>Amortization of net actuarial losses, tax</t>
  </si>
  <si>
    <t>Amortization of net actuarial losses</t>
  </si>
  <si>
    <t>Amortization of net prior service credits, before tax</t>
  </si>
  <si>
    <t>Amortization of net prior service credits, tax</t>
  </si>
  <si>
    <t>Amortization of net prior service credits</t>
  </si>
  <si>
    <t>Net change in defined benefit plan obligations, before tax</t>
  </si>
  <si>
    <t>Net change in defined benefit plan obligations, tax</t>
  </si>
  <si>
    <t>Net change in defined benefit plan obligations</t>
  </si>
  <si>
    <t>Total other comprehensive income (loss), before tax</t>
  </si>
  <si>
    <t>Total other comprehensive income (loss), tax</t>
  </si>
  <si>
    <t>Net Unrealized Gains on AFS Securities [Member]</t>
  </si>
  <si>
    <t>The pre-tax amounts are included in interest expense on Federal Home Loan Bank advances, interest expense on junior subordinated debentures and interest income and fees on loans in the Consolidated Statements of Income.</t>
  </si>
  <si>
    <t>The pre-tax amount is included in interest expense on junior subordinated debentures in the Consolidated Statements of Income.</t>
  </si>
  <si>
    <t>Other Comprehensive Income (Loss) (Components of Accumulated Other Comprehensive Income) (Details) - USD ($) $ in Thousands</t>
  </si>
  <si>
    <t>Accumulated other comprehensive income (loss), beginning balance</t>
  </si>
  <si>
    <t>Net other comprehensive income (loss)</t>
  </si>
  <si>
    <t>Accumulated other comprehensive income (loss), ending balance</t>
  </si>
  <si>
    <t>Other comprehensive income (loss) before reclassifications, net of tax</t>
  </si>
  <si>
    <t>Amounts reclassified from accumulated other comprehensive income, net of tax</t>
  </si>
  <si>
    <t>Net Unrealized Losses on Cash Flow Hedges [Member]</t>
  </si>
  <si>
    <t>Pension Benefit Adjustment [Member]</t>
  </si>
  <si>
    <t>Earnings Per Common Share (Details) - USD ($) $ / shares in Units, $ in Thousands</t>
  </si>
  <si>
    <t>Less dividends and undistributed earnings allocated to participating securities</t>
  </si>
  <si>
    <t>Net income applicable to common shareholders</t>
  </si>
  <si>
    <t>Dilutive effect of common stock equivalents (in shares)</t>
  </si>
  <si>
    <t>Weighted average common shares outstanding - diluted (in shares)</t>
  </si>
  <si>
    <t>Antidilutive common stock equivalents</t>
  </si>
  <si>
    <t>Commitments and Contingencies (Narrative) (Details) - USD ($) $ in Thousands</t>
  </si>
  <si>
    <t>Commitments and Contingencies Disclosure [Line Items]</t>
  </si>
  <si>
    <t>Standby letters of credit extension period</t>
  </si>
  <si>
    <t>Operating leases rental expense</t>
  </si>
  <si>
    <t>Unpaid principal balance of loans repurchased</t>
  </si>
  <si>
    <t>Reserve for loans repurchases</t>
  </si>
  <si>
    <t>Lease expiration period</t>
  </si>
  <si>
    <t>7 months</t>
  </si>
  <si>
    <t>Lease expiration period, renewal option</t>
  </si>
  <si>
    <t>9 months</t>
  </si>
  <si>
    <t>23 years</t>
  </si>
  <si>
    <t>Commitments to extend credit on standby letters of credit [Member] | Commitments to Extend Credit [Member]</t>
  </si>
  <si>
    <t>Contract Amount</t>
  </si>
  <si>
    <t>Commitments and Contingencies (Financial Instruments with Off Balance Sheet Risk) (Details) - USD ($) $ in Thousands</t>
  </si>
  <si>
    <t>Commitments to Extend Credit [Member] | Commitments to extend credit on commerical loans [Member]</t>
  </si>
  <si>
    <t>Commitments to Extend Credit [Member] | Commitments to extend credit on home equity lines [Member]</t>
  </si>
  <si>
    <t>Commitments to Extend Credit [Member] | Commitments to extend credit on other loans [Member]</t>
  </si>
  <si>
    <t>Commitments to Extend Credit [Member] | Commitments to extend credit on standby letters of credit [Member]</t>
  </si>
  <si>
    <t>Commitments and Contingencies (Schedule of Future Minimum Operating Lease Payments) (Details) $ in Thousands</t>
  </si>
  <si>
    <t>Operating Leases, Future Minimum Payments Due, Fiscal Year Maturity [Abstract]</t>
  </si>
  <si>
    <t>Future Minimum Payments, Next Twelve Months</t>
  </si>
  <si>
    <t>Future Minimum Payments, Year Two</t>
  </si>
  <si>
    <t>Future Minimum Payments, Year Three</t>
  </si>
  <si>
    <t>Future Minimum Payments, Year Four</t>
  </si>
  <si>
    <t>Future Minimum Payments, Year Five</t>
  </si>
  <si>
    <t>Future Minimum Payments, Thereafter</t>
  </si>
  <si>
    <t>Parent Company Financial Statements (Balance Sheet) (Details) - USD ($) $ / shares in Units, $ in Thousands</t>
  </si>
  <si>
    <t>Cash on deposit with bank subsidiary</t>
  </si>
  <si>
    <t>Investment in subsidiaries at equity value</t>
  </si>
  <si>
    <t>Dividends receivable from subsidiaries</t>
  </si>
  <si>
    <t>Dividends payable</t>
  </si>
  <si>
    <t>Parent Company Financial Statements (Statement of Income) (Details) - USD ($) $ in Thousands</t>
  </si>
  <si>
    <t>Expenses:</t>
  </si>
  <si>
    <t>Interest on junior subordinated debentures</t>
  </si>
  <si>
    <t>Legal and professional fees</t>
  </si>
  <si>
    <t>Income tax benefit (expense)</t>
  </si>
  <si>
    <t>Income:</t>
  </si>
  <si>
    <t>Dividends from subsidiaries</t>
  </si>
  <si>
    <t>Total income</t>
  </si>
  <si>
    <t>Total expenses</t>
  </si>
  <si>
    <t>Income before equity in undistributed earnings of subsidiaries</t>
  </si>
  <si>
    <t>Equity in undistributed earnings of subsidiaries</t>
  </si>
  <si>
    <t>Parent Company Financial Statements (Statements of Cash Flows) (Details) - USD ($) $ in Thousands</t>
  </si>
  <si>
    <t>Equity in undistributed earnings of subsidiary</t>
  </si>
  <si>
    <t>(Increase) decrease in dividend receivable</t>
  </si>
  <si>
    <t>Increase (decrease) in accrued expenses and other liabilities</t>
  </si>
  <si>
    <t>Other, net</t>
  </si>
  <si>
    <t>Selected Quarterly Consolidated Financial Data (Unaudited) (Details) - USD ($) $ / shares in Units, shares in Thousands, $ in Thousands</t>
  </si>
  <si>
    <t>Interest and dividend income</t>
  </si>
  <si>
    <t>Interest expense</t>
  </si>
  <si>
    <t>Noninterest expen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Over &quot;#,##0_);_(&quot;Ov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74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17232468</v>
      </c>
    </row>
    <row r="14" spans="1:4">
      <c r="A14" s="4" t="s">
        <v>23</v>
      </c>
      <c r="B14" s="4" t="s">
        <v>24</v>
      </c>
    </row>
    <row r="15" spans="1:4">
      <c r="A15" s="4" t="s">
        <v>25</v>
      </c>
      <c r="B15" s="4" t="s">
        <v>24</v>
      </c>
    </row>
    <row r="16" spans="1:4">
      <c r="A16" s="4" t="s">
        <v>26</v>
      </c>
      <c r="B16" s="4" t="s">
        <v>27</v>
      </c>
    </row>
    <row r="17" spans="1:4">
      <c r="A17" s="4" t="s">
        <v>28</v>
      </c>
      <c r="D17" s="7" t="n">
        <v>765680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0</v>
      </c>
      <c r="D2" s="2" t="s">
        <v>97</v>
      </c>
    </row>
    <row r="3" spans="1:4">
      <c r="A3" s="3" t="s">
        <v>1015</v>
      </c>
    </row>
    <row r="4" spans="1:4">
      <c r="A4" s="4" t="s">
        <v>1059</v>
      </c>
      <c r="B4" s="7" t="n">
        <v>503</v>
      </c>
      <c r="C4" s="7" t="n">
        <v>-691</v>
      </c>
      <c r="D4" s="7" t="n">
        <v>-48</v>
      </c>
    </row>
    <row r="5" spans="1:4">
      <c r="A5" s="4" t="s">
        <v>1060</v>
      </c>
      <c r="B5" s="5" t="n">
        <v>75</v>
      </c>
      <c r="C5" s="5" t="n">
        <v>76</v>
      </c>
      <c r="D5" s="5" t="n">
        <v>-17</v>
      </c>
    </row>
    <row r="6" spans="1:4">
      <c r="A6" s="4" t="s">
        <v>1023</v>
      </c>
    </row>
    <row r="7" spans="1:4">
      <c r="A7" s="3" t="s">
        <v>1015</v>
      </c>
    </row>
    <row r="8" spans="1:4">
      <c r="A8" s="4" t="s">
        <v>1022</v>
      </c>
      <c r="B8" s="5" t="n">
        <v>-100</v>
      </c>
      <c r="C8" s="5" t="n">
        <v>-175</v>
      </c>
      <c r="D8" s="5" t="n">
        <v>28</v>
      </c>
    </row>
    <row r="9" spans="1:4">
      <c r="A9" s="4" t="s">
        <v>1025</v>
      </c>
    </row>
    <row r="10" spans="1:4">
      <c r="A10" s="3" t="s">
        <v>1015</v>
      </c>
    </row>
    <row r="11" spans="1:4">
      <c r="A11" s="4" t="s">
        <v>1022</v>
      </c>
      <c r="B11" s="7" t="n">
        <v>-328</v>
      </c>
      <c r="C11" s="7" t="n">
        <v>942</v>
      </c>
      <c r="D11" s="7" t="n">
        <v>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2</v>
      </c>
      <c r="C1" s="2" t="s">
        <v>30</v>
      </c>
      <c r="D1" s="2" t="s">
        <v>97</v>
      </c>
    </row>
    <row r="2" spans="1:4">
      <c r="A2" s="3" t="s">
        <v>1047</v>
      </c>
    </row>
    <row r="3" spans="1:4">
      <c r="A3" s="4" t="s">
        <v>1062</v>
      </c>
      <c r="B3" s="7" t="n">
        <v>780954</v>
      </c>
      <c r="C3" s="7" t="n">
        <v>739912</v>
      </c>
    </row>
    <row r="4" spans="1:4">
      <c r="A4" s="4" t="s">
        <v>90</v>
      </c>
      <c r="B4" s="5" t="n">
        <v>26943</v>
      </c>
      <c r="C4" s="5" t="n">
        <v>29434</v>
      </c>
    </row>
    <row r="5" spans="1:4">
      <c r="A5" s="4" t="s">
        <v>988</v>
      </c>
      <c r="B5" s="5" t="n">
        <v>2759</v>
      </c>
      <c r="C5" s="5" t="n">
        <v>3582</v>
      </c>
    </row>
    <row r="6" spans="1:4">
      <c r="A6" s="4" t="s">
        <v>989</v>
      </c>
      <c r="B6" s="5" t="n">
        <v>3047</v>
      </c>
      <c r="C6" s="5" t="n">
        <v>4043</v>
      </c>
    </row>
    <row r="7" spans="1:4">
      <c r="A7" s="4" t="s">
        <v>1063</v>
      </c>
      <c r="B7" s="5" t="n">
        <v>1404</v>
      </c>
      <c r="C7" s="5" t="n">
        <v>2047</v>
      </c>
      <c r="D7" s="7" t="n">
        <v>2945</v>
      </c>
    </row>
    <row r="8" spans="1:4">
      <c r="A8" s="4" t="s">
        <v>549</v>
      </c>
    </row>
    <row r="9" spans="1:4">
      <c r="A9" s="3" t="s">
        <v>1047</v>
      </c>
    </row>
    <row r="10" spans="1:4">
      <c r="A10" s="4" t="s">
        <v>1062</v>
      </c>
      <c r="B10" s="5" t="n">
        <v>157604</v>
      </c>
      <c r="C10" s="5" t="n">
        <v>108440</v>
      </c>
    </row>
    <row r="11" spans="1:4">
      <c r="A11" s="4" t="s">
        <v>550</v>
      </c>
    </row>
    <row r="12" spans="1:4">
      <c r="A12" s="3" t="s">
        <v>1047</v>
      </c>
    </row>
    <row r="13" spans="1:4">
      <c r="A13" s="4" t="s">
        <v>1062</v>
      </c>
      <c r="B13" s="5" t="n">
        <v>590882</v>
      </c>
      <c r="C13" s="5" t="n">
        <v>588085</v>
      </c>
    </row>
    <row r="14" spans="1:4">
      <c r="A14" s="4" t="s">
        <v>551</v>
      </c>
    </row>
    <row r="15" spans="1:4">
      <c r="A15" s="3" t="s">
        <v>1047</v>
      </c>
    </row>
    <row r="16" spans="1:4">
      <c r="A16" s="4" t="s">
        <v>1062</v>
      </c>
      <c r="B16" s="5" t="n">
        <v>2359</v>
      </c>
      <c r="C16" s="5" t="n">
        <v>14485</v>
      </c>
    </row>
    <row r="17" spans="1:4">
      <c r="A17" s="4" t="s">
        <v>532</v>
      </c>
    </row>
    <row r="18" spans="1:4">
      <c r="A18" s="3" t="s">
        <v>1047</v>
      </c>
    </row>
    <row r="19" spans="1:4">
      <c r="A19" s="4" t="s">
        <v>1062</v>
      </c>
      <c r="B19" s="5" t="n">
        <v>16984</v>
      </c>
      <c r="C19" s="5" t="n">
        <v>26736</v>
      </c>
    </row>
    <row r="20" spans="1:4">
      <c r="A20" s="4" t="s">
        <v>536</v>
      </c>
    </row>
    <row r="21" spans="1:4">
      <c r="A21" s="3" t="s">
        <v>1047</v>
      </c>
    </row>
    <row r="22" spans="1:4">
      <c r="A22" s="4" t="s">
        <v>1062</v>
      </c>
      <c r="B22" s="5" t="n">
        <v>13125</v>
      </c>
      <c r="C22" s="5" t="n">
        <v>2166</v>
      </c>
    </row>
    <row r="23" spans="1:4">
      <c r="A23" s="4" t="s">
        <v>1064</v>
      </c>
    </row>
    <row r="24" spans="1:4">
      <c r="A24" s="3" t="s">
        <v>1047</v>
      </c>
    </row>
    <row r="25" spans="1:4">
      <c r="A25" s="4" t="s">
        <v>988</v>
      </c>
      <c r="B25" s="5" t="n">
        <v>0</v>
      </c>
      <c r="C25" s="5" t="n">
        <v>0</v>
      </c>
    </row>
    <row r="26" spans="1:4">
      <c r="A26" s="4" t="s">
        <v>989</v>
      </c>
      <c r="B26" s="5" t="n">
        <v>0</v>
      </c>
      <c r="C26" s="5" t="n">
        <v>0</v>
      </c>
    </row>
    <row r="27" spans="1:4">
      <c r="A27" s="4" t="s">
        <v>1063</v>
      </c>
      <c r="B27" s="5" t="n">
        <v>0</v>
      </c>
      <c r="C27" s="5" t="n">
        <v>0</v>
      </c>
    </row>
    <row r="28" spans="1:4">
      <c r="A28" s="4" t="s">
        <v>1065</v>
      </c>
    </row>
    <row r="29" spans="1:4">
      <c r="A29" s="3" t="s">
        <v>1047</v>
      </c>
    </row>
    <row r="30" spans="1:4">
      <c r="A30" s="4" t="s">
        <v>988</v>
      </c>
      <c r="B30" s="5" t="n">
        <v>2759</v>
      </c>
      <c r="C30" s="5" t="n">
        <v>3582</v>
      </c>
    </row>
    <row r="31" spans="1:4">
      <c r="A31" s="4" t="s">
        <v>989</v>
      </c>
      <c r="B31" s="5" t="n">
        <v>3047</v>
      </c>
      <c r="C31" s="5" t="n">
        <v>4043</v>
      </c>
    </row>
    <row r="32" spans="1:4">
      <c r="A32" s="4" t="s">
        <v>1063</v>
      </c>
      <c r="B32" s="5" t="n">
        <v>0</v>
      </c>
      <c r="C32" s="5" t="n">
        <v>0</v>
      </c>
    </row>
    <row r="33" spans="1:4">
      <c r="A33" s="4" t="s">
        <v>1066</v>
      </c>
    </row>
    <row r="34" spans="1:4">
      <c r="A34" s="3" t="s">
        <v>1047</v>
      </c>
    </row>
    <row r="35" spans="1:4">
      <c r="A35" s="4" t="s">
        <v>988</v>
      </c>
      <c r="B35" s="5" t="n">
        <v>0</v>
      </c>
      <c r="C35" s="5" t="n">
        <v>0</v>
      </c>
    </row>
    <row r="36" spans="1:4">
      <c r="A36" s="4" t="s">
        <v>989</v>
      </c>
      <c r="B36" s="5" t="n">
        <v>0</v>
      </c>
      <c r="C36" s="5" t="n">
        <v>0</v>
      </c>
    </row>
    <row r="37" spans="1:4">
      <c r="A37" s="4" t="s">
        <v>1063</v>
      </c>
      <c r="B37" s="5" t="n">
        <v>1404</v>
      </c>
      <c r="C37" s="5" t="n">
        <v>2047</v>
      </c>
    </row>
    <row r="38" spans="1:4">
      <c r="A38" s="4" t="s">
        <v>1050</v>
      </c>
    </row>
    <row r="39" spans="1:4">
      <c r="A39" s="3" t="s">
        <v>1047</v>
      </c>
    </row>
    <row r="40" spans="1:4">
      <c r="A40" s="4" t="s">
        <v>90</v>
      </c>
      <c r="B40" s="5" t="n">
        <v>26943</v>
      </c>
      <c r="C40" s="5" t="n">
        <v>29434</v>
      </c>
    </row>
    <row r="41" spans="1:4">
      <c r="A41" s="4" t="s">
        <v>1067</v>
      </c>
      <c r="B41" s="5" t="n">
        <v>810656</v>
      </c>
      <c r="C41" s="5" t="n">
        <v>772928</v>
      </c>
    </row>
    <row r="42" spans="1:4">
      <c r="A42" s="4" t="s">
        <v>1068</v>
      </c>
      <c r="B42" s="5" t="n">
        <v>4451</v>
      </c>
      <c r="C42" s="5" t="n">
        <v>6090</v>
      </c>
    </row>
    <row r="43" spans="1:4">
      <c r="A43" s="4" t="s">
        <v>1069</v>
      </c>
    </row>
    <row r="44" spans="1:4">
      <c r="A44" s="3" t="s">
        <v>1047</v>
      </c>
    </row>
    <row r="45" spans="1:4">
      <c r="A45" s="4" t="s">
        <v>1062</v>
      </c>
      <c r="B45" s="5" t="n">
        <v>157604</v>
      </c>
      <c r="C45" s="5" t="n">
        <v>108440</v>
      </c>
    </row>
    <row r="46" spans="1:4">
      <c r="A46" s="4" t="s">
        <v>1070</v>
      </c>
    </row>
    <row r="47" spans="1:4">
      <c r="A47" s="3" t="s">
        <v>1047</v>
      </c>
    </row>
    <row r="48" spans="1:4">
      <c r="A48" s="4" t="s">
        <v>1062</v>
      </c>
      <c r="B48" s="5" t="n">
        <v>590882</v>
      </c>
      <c r="C48" s="5" t="n">
        <v>588085</v>
      </c>
    </row>
    <row r="49" spans="1:4">
      <c r="A49" s="4" t="s">
        <v>1071</v>
      </c>
    </row>
    <row r="50" spans="1:4">
      <c r="A50" s="3" t="s">
        <v>1047</v>
      </c>
    </row>
    <row r="51" spans="1:4">
      <c r="A51" s="4" t="s">
        <v>1062</v>
      </c>
      <c r="B51" s="5" t="n">
        <v>2359</v>
      </c>
      <c r="C51" s="5" t="n">
        <v>14485</v>
      </c>
    </row>
    <row r="52" spans="1:4">
      <c r="A52" s="4" t="s">
        <v>1072</v>
      </c>
    </row>
    <row r="53" spans="1:4">
      <c r="A53" s="3" t="s">
        <v>1047</v>
      </c>
    </row>
    <row r="54" spans="1:4">
      <c r="A54" s="4" t="s">
        <v>1062</v>
      </c>
      <c r="B54" s="5" t="n">
        <v>16984</v>
      </c>
      <c r="C54" s="5" t="n">
        <v>26736</v>
      </c>
    </row>
    <row r="55" spans="1:4">
      <c r="A55" s="4" t="s">
        <v>1073</v>
      </c>
    </row>
    <row r="56" spans="1:4">
      <c r="A56" s="3" t="s">
        <v>1047</v>
      </c>
    </row>
    <row r="57" spans="1:4">
      <c r="A57" s="4" t="s">
        <v>1062</v>
      </c>
      <c r="B57" s="5" t="n">
        <v>13125</v>
      </c>
      <c r="C57" s="5" t="n">
        <v>2166</v>
      </c>
    </row>
    <row r="58" spans="1:4">
      <c r="A58" s="4" t="s">
        <v>1074</v>
      </c>
    </row>
    <row r="59" spans="1:4">
      <c r="A59" s="3" t="s">
        <v>1047</v>
      </c>
    </row>
    <row r="60" spans="1:4">
      <c r="A60" s="4" t="s">
        <v>90</v>
      </c>
      <c r="B60" s="5" t="n">
        <v>0</v>
      </c>
      <c r="C60" s="5" t="n">
        <v>0</v>
      </c>
    </row>
    <row r="61" spans="1:4">
      <c r="A61" s="4" t="s">
        <v>1067</v>
      </c>
      <c r="B61" s="5" t="n">
        <v>0</v>
      </c>
      <c r="C61" s="5" t="n">
        <v>0</v>
      </c>
    </row>
    <row r="62" spans="1:4">
      <c r="A62" s="4" t="s">
        <v>1068</v>
      </c>
      <c r="B62" s="5" t="n">
        <v>0</v>
      </c>
      <c r="C62" s="5" t="n">
        <v>0</v>
      </c>
    </row>
    <row r="63" spans="1:4">
      <c r="A63" s="4" t="s">
        <v>1075</v>
      </c>
    </row>
    <row r="64" spans="1:4">
      <c r="A64" s="3" t="s">
        <v>1047</v>
      </c>
    </row>
    <row r="65" spans="1:4">
      <c r="A65" s="4" t="s">
        <v>1062</v>
      </c>
      <c r="B65" s="5" t="n">
        <v>0</v>
      </c>
      <c r="C65" s="5" t="n">
        <v>0</v>
      </c>
    </row>
    <row r="66" spans="1:4">
      <c r="A66" s="4" t="s">
        <v>1076</v>
      </c>
    </row>
    <row r="67" spans="1:4">
      <c r="A67" s="3" t="s">
        <v>1047</v>
      </c>
    </row>
    <row r="68" spans="1:4">
      <c r="A68" s="4" t="s">
        <v>1062</v>
      </c>
      <c r="B68" s="5" t="n">
        <v>0</v>
      </c>
      <c r="C68" s="5" t="n">
        <v>0</v>
      </c>
    </row>
    <row r="69" spans="1:4">
      <c r="A69" s="4" t="s">
        <v>1077</v>
      </c>
    </row>
    <row r="70" spans="1:4">
      <c r="A70" s="3" t="s">
        <v>1047</v>
      </c>
    </row>
    <row r="71" spans="1:4">
      <c r="A71" s="4" t="s">
        <v>1062</v>
      </c>
      <c r="B71" s="5" t="n">
        <v>0</v>
      </c>
      <c r="C71" s="5" t="n">
        <v>0</v>
      </c>
    </row>
    <row r="72" spans="1:4">
      <c r="A72" s="4" t="s">
        <v>1078</v>
      </c>
    </row>
    <row r="73" spans="1:4">
      <c r="A73" s="3" t="s">
        <v>1047</v>
      </c>
    </row>
    <row r="74" spans="1:4">
      <c r="A74" s="4" t="s">
        <v>1062</v>
      </c>
      <c r="B74" s="5" t="n">
        <v>0</v>
      </c>
      <c r="C74" s="5" t="n">
        <v>0</v>
      </c>
    </row>
    <row r="75" spans="1:4">
      <c r="A75" s="4" t="s">
        <v>1079</v>
      </c>
    </row>
    <row r="76" spans="1:4">
      <c r="A76" s="3" t="s">
        <v>1047</v>
      </c>
    </row>
    <row r="77" spans="1:4">
      <c r="A77" s="4" t="s">
        <v>1062</v>
      </c>
      <c r="B77" s="5" t="n">
        <v>0</v>
      </c>
      <c r="C77" s="5" t="n">
        <v>0</v>
      </c>
    </row>
    <row r="78" spans="1:4">
      <c r="A78" s="4" t="s">
        <v>1080</v>
      </c>
    </row>
    <row r="79" spans="1:4">
      <c r="A79" s="3" t="s">
        <v>1047</v>
      </c>
    </row>
    <row r="80" spans="1:4">
      <c r="A80" s="4" t="s">
        <v>90</v>
      </c>
      <c r="B80" s="5" t="n">
        <v>26943</v>
      </c>
      <c r="C80" s="5" t="n">
        <v>29434</v>
      </c>
    </row>
    <row r="81" spans="1:4">
      <c r="A81" s="4" t="s">
        <v>1067</v>
      </c>
      <c r="B81" s="5" t="n">
        <v>810656</v>
      </c>
      <c r="C81" s="5" t="n">
        <v>772928</v>
      </c>
    </row>
    <row r="82" spans="1:4">
      <c r="A82" s="4" t="s">
        <v>1068</v>
      </c>
      <c r="B82" s="5" t="n">
        <v>3047</v>
      </c>
      <c r="C82" s="5" t="n">
        <v>4043</v>
      </c>
    </row>
    <row r="83" spans="1:4">
      <c r="A83" s="4" t="s">
        <v>1081</v>
      </c>
    </row>
    <row r="84" spans="1:4">
      <c r="A84" s="3" t="s">
        <v>1047</v>
      </c>
    </row>
    <row r="85" spans="1:4">
      <c r="A85" s="4" t="s">
        <v>1062</v>
      </c>
      <c r="B85" s="5" t="n">
        <v>157604</v>
      </c>
      <c r="C85" s="5" t="n">
        <v>108440</v>
      </c>
    </row>
    <row r="86" spans="1:4">
      <c r="A86" s="4" t="s">
        <v>1082</v>
      </c>
    </row>
    <row r="87" spans="1:4">
      <c r="A87" s="3" t="s">
        <v>1047</v>
      </c>
    </row>
    <row r="88" spans="1:4">
      <c r="A88" s="4" t="s">
        <v>1062</v>
      </c>
      <c r="B88" s="5" t="n">
        <v>590882</v>
      </c>
      <c r="C88" s="5" t="n">
        <v>588085</v>
      </c>
    </row>
    <row r="89" spans="1:4">
      <c r="A89" s="4" t="s">
        <v>1083</v>
      </c>
    </row>
    <row r="90" spans="1:4">
      <c r="A90" s="3" t="s">
        <v>1047</v>
      </c>
    </row>
    <row r="91" spans="1:4">
      <c r="A91" s="4" t="s">
        <v>1062</v>
      </c>
      <c r="B91" s="5" t="n">
        <v>2359</v>
      </c>
      <c r="C91" s="5" t="n">
        <v>14485</v>
      </c>
    </row>
    <row r="92" spans="1:4">
      <c r="A92" s="4" t="s">
        <v>1084</v>
      </c>
    </row>
    <row r="93" spans="1:4">
      <c r="A93" s="3" t="s">
        <v>1047</v>
      </c>
    </row>
    <row r="94" spans="1:4">
      <c r="A94" s="4" t="s">
        <v>1062</v>
      </c>
      <c r="B94" s="5" t="n">
        <v>16984</v>
      </c>
      <c r="C94" s="5" t="n">
        <v>26736</v>
      </c>
    </row>
    <row r="95" spans="1:4">
      <c r="A95" s="4" t="s">
        <v>1085</v>
      </c>
    </row>
    <row r="96" spans="1:4">
      <c r="A96" s="3" t="s">
        <v>1047</v>
      </c>
    </row>
    <row r="97" spans="1:4">
      <c r="A97" s="4" t="s">
        <v>1062</v>
      </c>
      <c r="B97" s="5" t="n">
        <v>13125</v>
      </c>
      <c r="C97" s="5" t="n">
        <v>2166</v>
      </c>
    </row>
    <row r="98" spans="1:4">
      <c r="A98" s="4" t="s">
        <v>1051</v>
      </c>
    </row>
    <row r="99" spans="1:4">
      <c r="A99" s="3" t="s">
        <v>1047</v>
      </c>
    </row>
    <row r="100" spans="1:4">
      <c r="A100" s="4" t="s">
        <v>90</v>
      </c>
      <c r="B100" s="5" t="n">
        <v>0</v>
      </c>
      <c r="C100" s="5" t="n">
        <v>0</v>
      </c>
    </row>
    <row r="101" spans="1:4">
      <c r="A101" s="4" t="s">
        <v>1067</v>
      </c>
      <c r="B101" s="5" t="n">
        <v>0</v>
      </c>
      <c r="C101" s="5" t="n">
        <v>0</v>
      </c>
    </row>
    <row r="102" spans="1:4">
      <c r="A102" s="4" t="s">
        <v>1068</v>
      </c>
      <c r="B102" s="5" t="n">
        <v>1404</v>
      </c>
      <c r="C102" s="5" t="n">
        <v>2047</v>
      </c>
    </row>
    <row r="103" spans="1:4">
      <c r="A103" s="4" t="s">
        <v>1086</v>
      </c>
    </row>
    <row r="104" spans="1:4">
      <c r="A104" s="3" t="s">
        <v>1047</v>
      </c>
    </row>
    <row r="105" spans="1:4">
      <c r="A105" s="4" t="s">
        <v>1062</v>
      </c>
      <c r="B105" s="5" t="n">
        <v>0</v>
      </c>
      <c r="C105" s="5" t="n">
        <v>0</v>
      </c>
    </row>
    <row r="106" spans="1:4">
      <c r="A106" s="4" t="s">
        <v>1087</v>
      </c>
    </row>
    <row r="107" spans="1:4">
      <c r="A107" s="3" t="s">
        <v>1047</v>
      </c>
    </row>
    <row r="108" spans="1:4">
      <c r="A108" s="4" t="s">
        <v>1062</v>
      </c>
      <c r="B108" s="5" t="n">
        <v>0</v>
      </c>
      <c r="C108" s="5" t="n">
        <v>0</v>
      </c>
    </row>
    <row r="109" spans="1:4">
      <c r="A109" s="4" t="s">
        <v>1088</v>
      </c>
    </row>
    <row r="110" spans="1:4">
      <c r="A110" s="3" t="s">
        <v>1047</v>
      </c>
    </row>
    <row r="111" spans="1:4">
      <c r="A111" s="4" t="s">
        <v>1062</v>
      </c>
      <c r="B111" s="5" t="n">
        <v>0</v>
      </c>
      <c r="C111" s="5" t="n">
        <v>0</v>
      </c>
    </row>
    <row r="112" spans="1:4">
      <c r="A112" s="4" t="s">
        <v>1089</v>
      </c>
    </row>
    <row r="113" spans="1:4">
      <c r="A113" s="3" t="s">
        <v>1047</v>
      </c>
    </row>
    <row r="114" spans="1:4">
      <c r="A114" s="4" t="s">
        <v>1062</v>
      </c>
      <c r="B114" s="5" t="n">
        <v>0</v>
      </c>
      <c r="C114" s="5" t="n">
        <v>0</v>
      </c>
    </row>
    <row r="115" spans="1:4">
      <c r="A115" s="4" t="s">
        <v>1090</v>
      </c>
    </row>
    <row r="116" spans="1:4">
      <c r="A116" s="3" t="s">
        <v>1047</v>
      </c>
    </row>
    <row r="117" spans="1:4">
      <c r="A117" s="4" t="s">
        <v>1062</v>
      </c>
      <c r="B117" s="7" t="n">
        <v>0</v>
      </c>
      <c r="C117"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97</v>
      </c>
    </row>
    <row r="3" spans="1:4">
      <c r="A3" s="3" t="s">
        <v>1092</v>
      </c>
    </row>
    <row r="4" spans="1:4">
      <c r="A4" s="4" t="s">
        <v>708</v>
      </c>
      <c r="B4" s="7" t="n">
        <v>2047</v>
      </c>
      <c r="C4" s="7" t="n">
        <v>2945</v>
      </c>
    </row>
    <row r="5" spans="1:4">
      <c r="A5" s="4" t="s">
        <v>1093</v>
      </c>
      <c r="B5" s="5" t="n">
        <v>-643</v>
      </c>
      <c r="C5" s="5" t="n">
        <v>-898</v>
      </c>
      <c r="D5" s="7" t="n">
        <v>41</v>
      </c>
    </row>
    <row r="6" spans="1:4">
      <c r="A6" s="4" t="s">
        <v>1094</v>
      </c>
      <c r="B6" s="5" t="n">
        <v>0</v>
      </c>
      <c r="C6" s="5" t="n">
        <v>0</v>
      </c>
    </row>
    <row r="7" spans="1:4">
      <c r="A7" s="4" t="s">
        <v>734</v>
      </c>
      <c r="B7" s="7" t="n">
        <v>1404</v>
      </c>
      <c r="C7" s="7" t="n">
        <v>2047</v>
      </c>
      <c r="D7" s="7" t="n">
        <v>294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5</v>
      </c>
      <c r="C1" s="2" t="s">
        <v>2</v>
      </c>
      <c r="D1" s="2" t="s">
        <v>30</v>
      </c>
    </row>
    <row r="2" spans="1:4">
      <c r="A2" s="3" t="s">
        <v>1047</v>
      </c>
    </row>
    <row r="3" spans="1:4">
      <c r="A3" s="4" t="s">
        <v>658</v>
      </c>
      <c r="B3" s="4" t="s">
        <v>42</v>
      </c>
      <c r="C3" s="7" t="n">
        <v>5993</v>
      </c>
      <c r="D3" s="7" t="n">
        <v>7079</v>
      </c>
    </row>
    <row r="4" spans="1:4">
      <c r="A4" s="4" t="s">
        <v>1096</v>
      </c>
    </row>
    <row r="5" spans="1:4">
      <c r="A5" s="3" t="s">
        <v>1047</v>
      </c>
    </row>
    <row r="6" spans="1:4">
      <c r="A6" s="4" t="s">
        <v>658</v>
      </c>
      <c r="C6" s="5" t="n">
        <v>1425</v>
      </c>
      <c r="D6" s="5" t="n">
        <v>3828</v>
      </c>
    </row>
    <row r="7" spans="1:4">
      <c r="A7" s="4" t="s">
        <v>1097</v>
      </c>
      <c r="C7" s="5" t="n">
        <v>131</v>
      </c>
      <c r="D7" s="5" t="n">
        <v>605</v>
      </c>
    </row>
    <row r="8" spans="1:4">
      <c r="A8" s="4" t="s">
        <v>1098</v>
      </c>
      <c r="C8" s="5" t="n">
        <v>1556</v>
      </c>
      <c r="D8" s="5" t="n">
        <v>4433</v>
      </c>
    </row>
    <row r="9" spans="1:4">
      <c r="A9" s="4" t="s">
        <v>1099</v>
      </c>
    </row>
    <row r="10" spans="1:4">
      <c r="A10" s="3" t="s">
        <v>1047</v>
      </c>
    </row>
    <row r="11" spans="1:4">
      <c r="A11" s="4" t="s">
        <v>658</v>
      </c>
      <c r="C11" s="5" t="n">
        <v>0</v>
      </c>
      <c r="D11" s="5" t="n">
        <v>0</v>
      </c>
    </row>
    <row r="12" spans="1:4">
      <c r="A12" s="4" t="s">
        <v>1097</v>
      </c>
      <c r="C12" s="5" t="n">
        <v>0</v>
      </c>
      <c r="D12" s="5" t="n">
        <v>0</v>
      </c>
    </row>
    <row r="13" spans="1:4">
      <c r="A13" s="4" t="s">
        <v>1098</v>
      </c>
      <c r="C13" s="5" t="n">
        <v>0</v>
      </c>
      <c r="D13" s="5" t="n">
        <v>0</v>
      </c>
    </row>
    <row r="14" spans="1:4">
      <c r="A14" s="4" t="s">
        <v>1100</v>
      </c>
    </row>
    <row r="15" spans="1:4">
      <c r="A15" s="3" t="s">
        <v>1047</v>
      </c>
    </row>
    <row r="16" spans="1:4">
      <c r="A16" s="4" t="s">
        <v>658</v>
      </c>
      <c r="C16" s="5" t="n">
        <v>0</v>
      </c>
      <c r="D16" s="5" t="n">
        <v>0</v>
      </c>
    </row>
    <row r="17" spans="1:4">
      <c r="A17" s="4" t="s">
        <v>1097</v>
      </c>
      <c r="C17" s="5" t="n">
        <v>0</v>
      </c>
      <c r="D17" s="5" t="n">
        <v>0</v>
      </c>
    </row>
    <row r="18" spans="1:4">
      <c r="A18" s="4" t="s">
        <v>1098</v>
      </c>
      <c r="C18" s="5" t="n">
        <v>0</v>
      </c>
      <c r="D18" s="5" t="n">
        <v>0</v>
      </c>
    </row>
    <row r="19" spans="1:4">
      <c r="A19" s="4" t="s">
        <v>1052</v>
      </c>
    </row>
    <row r="20" spans="1:4">
      <c r="A20" s="3" t="s">
        <v>1047</v>
      </c>
    </row>
    <row r="21" spans="1:4">
      <c r="A21" s="4" t="s">
        <v>658</v>
      </c>
      <c r="C21" s="5" t="n">
        <v>1425</v>
      </c>
      <c r="D21" s="5" t="n">
        <v>3828</v>
      </c>
    </row>
    <row r="22" spans="1:4">
      <c r="A22" s="4" t="s">
        <v>1097</v>
      </c>
      <c r="C22" s="5" t="n">
        <v>131</v>
      </c>
      <c r="D22" s="5" t="n">
        <v>605</v>
      </c>
    </row>
    <row r="23" spans="1:4">
      <c r="A23" s="4" t="s">
        <v>1098</v>
      </c>
      <c r="C23" s="7" t="n">
        <v>1556</v>
      </c>
      <c r="D23" s="7" t="n">
        <v>4433</v>
      </c>
    </row>
    <row r="24" spans="1:4"/>
    <row r="25" spans="1:4">
      <c r="A25" s="4" t="s">
        <v>42</v>
      </c>
      <c r="B25" s="4" t="s">
        <v>667</v>
      </c>
    </row>
  </sheetData>
  <mergeCells count="3">
    <mergeCell ref="A1:B1"/>
    <mergeCell ref="A24:C24"/>
    <mergeCell ref="B25:C2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1</v>
      </c>
      <c r="C1" s="2" t="s">
        <v>1</v>
      </c>
    </row>
    <row r="2" spans="1:4">
      <c r="C2" s="2" t="s">
        <v>2</v>
      </c>
      <c r="D2" s="2" t="s">
        <v>30</v>
      </c>
    </row>
    <row r="3" spans="1:4">
      <c r="A3" s="3" t="s">
        <v>1102</v>
      </c>
    </row>
    <row r="4" spans="1:4">
      <c r="A4" s="4" t="s">
        <v>658</v>
      </c>
      <c r="B4" s="4" t="s">
        <v>42</v>
      </c>
      <c r="C4" s="7" t="n">
        <v>5993</v>
      </c>
      <c r="D4" s="7" t="n">
        <v>7079</v>
      </c>
    </row>
    <row r="5" spans="1:4">
      <c r="A5" s="4" t="s">
        <v>1096</v>
      </c>
    </row>
    <row r="6" spans="1:4">
      <c r="A6" s="3" t="s">
        <v>1102</v>
      </c>
    </row>
    <row r="7" spans="1:4">
      <c r="A7" s="4" t="s">
        <v>658</v>
      </c>
      <c r="C7" s="5" t="n">
        <v>1425</v>
      </c>
      <c r="D7" s="5" t="n">
        <v>3828</v>
      </c>
    </row>
    <row r="8" spans="1:4">
      <c r="A8" s="4" t="s">
        <v>1097</v>
      </c>
      <c r="C8" s="5" t="n">
        <v>131</v>
      </c>
      <c r="D8" s="5" t="n">
        <v>605</v>
      </c>
    </row>
    <row r="9" spans="1:4">
      <c r="A9" s="4" t="s">
        <v>1052</v>
      </c>
    </row>
    <row r="10" spans="1:4">
      <c r="A10" s="3" t="s">
        <v>1102</v>
      </c>
    </row>
    <row r="11" spans="1:4">
      <c r="A11" s="4" t="s">
        <v>658</v>
      </c>
      <c r="C11" s="5" t="n">
        <v>1425</v>
      </c>
      <c r="D11" s="5" t="n">
        <v>3828</v>
      </c>
    </row>
    <row r="12" spans="1:4">
      <c r="A12" s="4" t="s">
        <v>1097</v>
      </c>
      <c r="C12" s="7" t="n">
        <v>131</v>
      </c>
      <c r="D12" s="7" t="n">
        <v>605</v>
      </c>
    </row>
    <row r="13" spans="1:4">
      <c r="A13" s="4" t="s">
        <v>1103</v>
      </c>
    </row>
    <row r="14" spans="1:4">
      <c r="A14" s="3" t="s">
        <v>1102</v>
      </c>
    </row>
    <row r="15" spans="1:4">
      <c r="A15" s="4" t="s">
        <v>1104</v>
      </c>
      <c r="C15" s="4" t="s">
        <v>1105</v>
      </c>
      <c r="D15" s="4" t="s">
        <v>615</v>
      </c>
    </row>
    <row r="16" spans="1:4">
      <c r="A16" s="4" t="s">
        <v>1106</v>
      </c>
      <c r="D16" s="4" t="s">
        <v>1105</v>
      </c>
    </row>
    <row r="17" spans="1:4">
      <c r="A17" s="4" t="s">
        <v>1107</v>
      </c>
    </row>
    <row r="18" spans="1:4">
      <c r="A18" s="3" t="s">
        <v>1102</v>
      </c>
    </row>
    <row r="19" spans="1:4">
      <c r="A19" s="4" t="s">
        <v>1104</v>
      </c>
      <c r="C19" s="4" t="s">
        <v>1108</v>
      </c>
      <c r="D19" s="4" t="s">
        <v>1109</v>
      </c>
    </row>
    <row r="20" spans="1:4">
      <c r="A20" s="4" t="s">
        <v>1106</v>
      </c>
      <c r="D20" s="4" t="s">
        <v>615</v>
      </c>
    </row>
    <row r="21" spans="1:4">
      <c r="A21" s="4" t="s">
        <v>1110</v>
      </c>
    </row>
    <row r="22" spans="1:4">
      <c r="A22" s="3" t="s">
        <v>1102</v>
      </c>
    </row>
    <row r="23" spans="1:4">
      <c r="A23" s="4" t="s">
        <v>1104</v>
      </c>
      <c r="C23" s="4" t="s">
        <v>1108</v>
      </c>
      <c r="D23" s="4" t="s">
        <v>1108</v>
      </c>
    </row>
    <row r="24" spans="1:4">
      <c r="A24" s="4" t="s">
        <v>1106</v>
      </c>
      <c r="D24" s="4" t="s">
        <v>1111</v>
      </c>
    </row>
    <row r="25" spans="1:4">
      <c r="A25" s="4" t="s">
        <v>1112</v>
      </c>
    </row>
    <row r="26" spans="1:4">
      <c r="A26" s="3" t="s">
        <v>1102</v>
      </c>
    </row>
    <row r="27" spans="1:4">
      <c r="A27" s="4" t="s">
        <v>1104</v>
      </c>
      <c r="C27" s="4" t="s">
        <v>615</v>
      </c>
      <c r="D27" s="4" t="s">
        <v>615</v>
      </c>
    </row>
    <row r="28" spans="1:4">
      <c r="A28" s="4" t="s">
        <v>1106</v>
      </c>
      <c r="C28" s="4" t="s">
        <v>1113</v>
      </c>
      <c r="D28" s="4" t="s">
        <v>933</v>
      </c>
    </row>
    <row r="29" spans="1:4">
      <c r="A29" s="4" t="s">
        <v>1114</v>
      </c>
    </row>
    <row r="30" spans="1:4">
      <c r="A30" s="3" t="s">
        <v>1102</v>
      </c>
    </row>
    <row r="31" spans="1:4">
      <c r="A31" s="4" t="s">
        <v>1104</v>
      </c>
      <c r="C31" s="4" t="s">
        <v>615</v>
      </c>
      <c r="D31" s="4" t="s">
        <v>1113</v>
      </c>
    </row>
    <row r="32" spans="1:4">
      <c r="A32" s="4" t="s">
        <v>1106</v>
      </c>
      <c r="C32" s="4" t="s">
        <v>1115</v>
      </c>
      <c r="D32" s="4" t="s">
        <v>1116</v>
      </c>
    </row>
    <row r="33" spans="1:4">
      <c r="A33" s="4" t="s">
        <v>1117</v>
      </c>
    </row>
    <row r="34" spans="1:4">
      <c r="A34" s="3" t="s">
        <v>1102</v>
      </c>
    </row>
    <row r="35" spans="1:4">
      <c r="A35" s="4" t="s">
        <v>1104</v>
      </c>
      <c r="C35" s="4" t="s">
        <v>615</v>
      </c>
      <c r="D35" s="4" t="s">
        <v>1118</v>
      </c>
    </row>
    <row r="36" spans="1:4">
      <c r="A36" s="4" t="s">
        <v>1106</v>
      </c>
      <c r="C36" s="4" t="s">
        <v>1108</v>
      </c>
      <c r="D36" s="4" t="s">
        <v>1119</v>
      </c>
    </row>
    <row r="37" spans="1:4"/>
    <row r="38" spans="1:4">
      <c r="A38" s="4" t="s">
        <v>42</v>
      </c>
      <c r="B38" s="4" t="s">
        <v>667</v>
      </c>
    </row>
  </sheetData>
  <mergeCells count="4">
    <mergeCell ref="A1:B2"/>
    <mergeCell ref="C1:D1"/>
    <mergeCell ref="A37:C37"/>
    <mergeCell ref="B38:C3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0</v>
      </c>
    </row>
    <row r="2" spans="1:3">
      <c r="A2" s="3" t="s">
        <v>1121</v>
      </c>
    </row>
    <row r="3" spans="1:3">
      <c r="A3" s="4" t="s">
        <v>1122</v>
      </c>
      <c r="B3" s="7" t="n">
        <v>12541</v>
      </c>
      <c r="C3" s="7" t="n">
        <v>15633</v>
      </c>
    </row>
    <row r="4" spans="1:3">
      <c r="A4" s="4" t="s">
        <v>1123</v>
      </c>
      <c r="B4" s="5" t="n">
        <v>3347583</v>
      </c>
      <c r="C4" s="5" t="n">
        <v>3208367</v>
      </c>
    </row>
    <row r="5" spans="1:3">
      <c r="A5" s="4" t="s">
        <v>56</v>
      </c>
      <c r="B5" s="5" t="n">
        <v>1015095</v>
      </c>
      <c r="C5" s="5" t="n">
        <v>961613</v>
      </c>
    </row>
    <row r="6" spans="1:3">
      <c r="A6" s="4" t="s">
        <v>58</v>
      </c>
      <c r="B6" s="5" t="n">
        <v>791356</v>
      </c>
      <c r="C6" s="5" t="n">
        <v>848930</v>
      </c>
    </row>
    <row r="7" spans="1:3">
      <c r="A7" s="4" t="s">
        <v>59</v>
      </c>
      <c r="B7" s="5" t="n">
        <v>22681</v>
      </c>
      <c r="C7" s="5" t="n">
        <v>22681</v>
      </c>
    </row>
    <row r="8" spans="1:3">
      <c r="A8" s="4" t="s">
        <v>1124</v>
      </c>
    </row>
    <row r="9" spans="1:3">
      <c r="A9" s="3" t="s">
        <v>1121</v>
      </c>
    </row>
    <row r="10" spans="1:3">
      <c r="A10" s="4" t="s">
        <v>1122</v>
      </c>
      <c r="B10" s="5" t="n">
        <v>12541</v>
      </c>
      <c r="C10" s="5" t="n">
        <v>15633</v>
      </c>
    </row>
    <row r="11" spans="1:3">
      <c r="A11" s="4" t="s">
        <v>1123</v>
      </c>
      <c r="B11" s="5" t="n">
        <v>3347583</v>
      </c>
      <c r="C11" s="5" t="n">
        <v>3208367</v>
      </c>
    </row>
    <row r="12" spans="1:3">
      <c r="A12" s="4" t="s">
        <v>56</v>
      </c>
      <c r="B12" s="5" t="n">
        <v>1015095</v>
      </c>
      <c r="C12" s="5" t="n">
        <v>961613</v>
      </c>
    </row>
    <row r="13" spans="1:3">
      <c r="A13" s="4" t="s">
        <v>58</v>
      </c>
      <c r="B13" s="5" t="n">
        <v>791356</v>
      </c>
      <c r="C13" s="5" t="n">
        <v>848930</v>
      </c>
    </row>
    <row r="14" spans="1:3">
      <c r="A14" s="4" t="s">
        <v>59</v>
      </c>
      <c r="B14" s="5" t="n">
        <v>22681</v>
      </c>
      <c r="C14" s="5" t="n">
        <v>22681</v>
      </c>
    </row>
    <row r="15" spans="1:3">
      <c r="A15" s="4" t="s">
        <v>1125</v>
      </c>
    </row>
    <row r="16" spans="1:3">
      <c r="A16" s="3" t="s">
        <v>1121</v>
      </c>
    </row>
    <row r="17" spans="1:3">
      <c r="A17" s="4" t="s">
        <v>1122</v>
      </c>
      <c r="B17" s="5" t="n">
        <v>12721</v>
      </c>
      <c r="C17" s="5" t="n">
        <v>15920</v>
      </c>
    </row>
    <row r="18" spans="1:3">
      <c r="A18" s="4" t="s">
        <v>1123</v>
      </c>
      <c r="B18" s="5" t="n">
        <v>3369932</v>
      </c>
      <c r="C18" s="5" t="n">
        <v>3218651</v>
      </c>
    </row>
    <row r="19" spans="1:3">
      <c r="A19" s="4" t="s">
        <v>56</v>
      </c>
      <c r="B19" s="5" t="n">
        <v>1018396</v>
      </c>
      <c r="C19" s="5" t="n">
        <v>962374</v>
      </c>
    </row>
    <row r="20" spans="1:3">
      <c r="A20" s="4" t="s">
        <v>58</v>
      </c>
      <c r="B20" s="5" t="n">
        <v>792887</v>
      </c>
      <c r="C20" s="5" t="n">
        <v>852888</v>
      </c>
    </row>
    <row r="21" spans="1:3">
      <c r="A21" s="4" t="s">
        <v>59</v>
      </c>
      <c r="B21" s="5" t="n">
        <v>18559</v>
      </c>
      <c r="C21" s="5" t="n">
        <v>16970</v>
      </c>
    </row>
    <row r="22" spans="1:3">
      <c r="A22" s="4" t="s">
        <v>1126</v>
      </c>
    </row>
    <row r="23" spans="1:3">
      <c r="A23" s="3" t="s">
        <v>1121</v>
      </c>
    </row>
    <row r="24" spans="1:3">
      <c r="A24" s="4" t="s">
        <v>1122</v>
      </c>
      <c r="B24" s="5" t="n">
        <v>0</v>
      </c>
      <c r="C24" s="5" t="n">
        <v>0</v>
      </c>
    </row>
    <row r="25" spans="1:3">
      <c r="A25" s="4" t="s">
        <v>1123</v>
      </c>
      <c r="B25" s="5" t="n">
        <v>0</v>
      </c>
      <c r="C25" s="5" t="n">
        <v>0</v>
      </c>
    </row>
    <row r="26" spans="1:3">
      <c r="A26" s="4" t="s">
        <v>56</v>
      </c>
      <c r="B26" s="5" t="n">
        <v>0</v>
      </c>
      <c r="C26" s="5" t="n">
        <v>0</v>
      </c>
    </row>
    <row r="27" spans="1:3">
      <c r="A27" s="4" t="s">
        <v>58</v>
      </c>
      <c r="B27" s="5" t="n">
        <v>0</v>
      </c>
      <c r="C27" s="5" t="n">
        <v>0</v>
      </c>
    </row>
    <row r="28" spans="1:3">
      <c r="A28" s="4" t="s">
        <v>59</v>
      </c>
      <c r="B28" s="5" t="n">
        <v>0</v>
      </c>
      <c r="C28" s="5" t="n">
        <v>0</v>
      </c>
    </row>
    <row r="29" spans="1:3">
      <c r="A29" s="4" t="s">
        <v>1127</v>
      </c>
    </row>
    <row r="30" spans="1:3">
      <c r="A30" s="3" t="s">
        <v>1121</v>
      </c>
    </row>
    <row r="31" spans="1:3">
      <c r="A31" s="4" t="s">
        <v>1122</v>
      </c>
      <c r="B31" s="5" t="n">
        <v>12721</v>
      </c>
      <c r="C31" s="5" t="n">
        <v>15920</v>
      </c>
    </row>
    <row r="32" spans="1:3">
      <c r="A32" s="4" t="s">
        <v>1123</v>
      </c>
      <c r="B32" s="5" t="n">
        <v>0</v>
      </c>
      <c r="C32" s="5" t="n">
        <v>0</v>
      </c>
    </row>
    <row r="33" spans="1:3">
      <c r="A33" s="4" t="s">
        <v>56</v>
      </c>
      <c r="B33" s="5" t="n">
        <v>1018396</v>
      </c>
      <c r="C33" s="5" t="n">
        <v>962374</v>
      </c>
    </row>
    <row r="34" spans="1:3">
      <c r="A34" s="4" t="s">
        <v>58</v>
      </c>
      <c r="B34" s="5" t="n">
        <v>792887</v>
      </c>
      <c r="C34" s="5" t="n">
        <v>852888</v>
      </c>
    </row>
    <row r="35" spans="1:3">
      <c r="A35" s="4" t="s">
        <v>59</v>
      </c>
      <c r="B35" s="5" t="n">
        <v>18559</v>
      </c>
      <c r="C35" s="5" t="n">
        <v>16970</v>
      </c>
    </row>
    <row r="36" spans="1:3">
      <c r="A36" s="4" t="s">
        <v>1128</v>
      </c>
    </row>
    <row r="37" spans="1:3">
      <c r="A37" s="3" t="s">
        <v>1121</v>
      </c>
    </row>
    <row r="38" spans="1:3">
      <c r="A38" s="4" t="s">
        <v>1122</v>
      </c>
      <c r="B38" s="5" t="n">
        <v>0</v>
      </c>
      <c r="C38" s="5" t="n">
        <v>0</v>
      </c>
    </row>
    <row r="39" spans="1:3">
      <c r="A39" s="4" t="s">
        <v>1123</v>
      </c>
      <c r="B39" s="5" t="n">
        <v>3369932</v>
      </c>
      <c r="C39" s="5" t="n">
        <v>3218651</v>
      </c>
    </row>
    <row r="40" spans="1:3">
      <c r="A40" s="4" t="s">
        <v>56</v>
      </c>
      <c r="B40" s="5" t="n">
        <v>0</v>
      </c>
      <c r="C40" s="5" t="n">
        <v>0</v>
      </c>
    </row>
    <row r="41" spans="1:3">
      <c r="A41" s="4" t="s">
        <v>58</v>
      </c>
      <c r="B41" s="5" t="n">
        <v>0</v>
      </c>
      <c r="C41" s="5" t="n">
        <v>0</v>
      </c>
    </row>
    <row r="42" spans="1:3">
      <c r="A42" s="4" t="s">
        <v>59</v>
      </c>
      <c r="B42" s="7" t="n">
        <v>0</v>
      </c>
      <c r="C42"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129</v>
      </c>
      <c r="B1" s="2" t="s">
        <v>1</v>
      </c>
      <c r="E1" s="2" t="s">
        <v>1130</v>
      </c>
    </row>
    <row r="2" spans="1:5">
      <c r="B2" s="2" t="s">
        <v>2</v>
      </c>
      <c r="C2" s="2" t="s">
        <v>30</v>
      </c>
      <c r="D2" s="2" t="s">
        <v>97</v>
      </c>
      <c r="E2" s="2" t="s">
        <v>1131</v>
      </c>
    </row>
    <row r="3" spans="1:5">
      <c r="A3" s="3" t="s">
        <v>1132</v>
      </c>
    </row>
    <row r="4" spans="1:5">
      <c r="A4" s="4" t="s">
        <v>1133</v>
      </c>
      <c r="B4" s="7" t="n">
        <v>2300</v>
      </c>
      <c r="C4" s="7" t="n">
        <v>2300</v>
      </c>
      <c r="D4" s="7" t="n">
        <v>1800</v>
      </c>
    </row>
    <row r="5" spans="1:5">
      <c r="A5" s="4" t="s">
        <v>1134</v>
      </c>
      <c r="B5" s="5" t="n">
        <v>16900</v>
      </c>
      <c r="C5" s="5" t="n">
        <v>16000</v>
      </c>
      <c r="D5" s="7" t="n">
        <v>14300</v>
      </c>
    </row>
    <row r="6" spans="1:5">
      <c r="A6" s="4" t="s">
        <v>1135</v>
      </c>
      <c r="B6" s="7" t="n">
        <v>14200</v>
      </c>
      <c r="C6" s="5" t="n">
        <v>10800</v>
      </c>
    </row>
    <row r="7" spans="1:5">
      <c r="A7" s="4" t="s">
        <v>529</v>
      </c>
    </row>
    <row r="8" spans="1:5">
      <c r="A8" s="3" t="s">
        <v>1132</v>
      </c>
    </row>
    <row r="9" spans="1:5">
      <c r="A9" s="4" t="s">
        <v>1136</v>
      </c>
      <c r="B9" s="4" t="s">
        <v>914</v>
      </c>
    </row>
    <row r="10" spans="1:5">
      <c r="A10" s="4" t="s">
        <v>1137</v>
      </c>
    </row>
    <row r="11" spans="1:5">
      <c r="A11" s="3" t="s">
        <v>1132</v>
      </c>
    </row>
    <row r="12" spans="1:5">
      <c r="A12" s="4" t="s">
        <v>1138</v>
      </c>
      <c r="B12" s="7" t="n">
        <v>6641</v>
      </c>
      <c r="C12" s="5" t="n">
        <v>2836</v>
      </c>
    </row>
    <row r="13" spans="1:5">
      <c r="A13" s="4" t="s">
        <v>1139</v>
      </c>
      <c r="B13" s="5" t="n">
        <v>72900</v>
      </c>
      <c r="C13" s="5" t="n">
        <v>65800</v>
      </c>
    </row>
    <row r="14" spans="1:5">
      <c r="A14" s="4" t="s">
        <v>1140</v>
      </c>
      <c r="B14" s="5" t="n">
        <v>-23</v>
      </c>
    </row>
    <row r="15" spans="1:5">
      <c r="A15" s="4" t="s">
        <v>1141</v>
      </c>
      <c r="B15" s="7" t="n">
        <v>1500</v>
      </c>
    </row>
    <row r="16" spans="1:5">
      <c r="A16" s="4" t="s">
        <v>1142</v>
      </c>
      <c r="B16" s="4" t="s">
        <v>615</v>
      </c>
    </row>
    <row r="17" spans="1:5">
      <c r="A17" s="4" t="s">
        <v>1143</v>
      </c>
      <c r="B17" s="7" t="n">
        <v>3000</v>
      </c>
    </row>
    <row r="18" spans="1:5">
      <c r="A18" s="4" t="s">
        <v>1144</v>
      </c>
    </row>
    <row r="19" spans="1:5">
      <c r="A19" s="3" t="s">
        <v>1132</v>
      </c>
    </row>
    <row r="20" spans="1:5">
      <c r="A20" s="4" t="s">
        <v>1145</v>
      </c>
      <c r="B20" s="4" t="s">
        <v>1116</v>
      </c>
    </row>
    <row r="21" spans="1:5">
      <c r="A21" s="4" t="s">
        <v>1146</v>
      </c>
    </row>
    <row r="22" spans="1:5">
      <c r="A22" s="3" t="s">
        <v>1132</v>
      </c>
    </row>
    <row r="23" spans="1:5">
      <c r="A23" s="4" t="s">
        <v>1145</v>
      </c>
      <c r="B23" s="4" t="s">
        <v>1147</v>
      </c>
    </row>
    <row r="24" spans="1:5">
      <c r="A24" s="4" t="s">
        <v>1148</v>
      </c>
    </row>
    <row r="25" spans="1:5">
      <c r="A25" s="3" t="s">
        <v>1132</v>
      </c>
    </row>
    <row r="26" spans="1:5">
      <c r="A26" s="4" t="s">
        <v>1145</v>
      </c>
      <c r="B26" s="4" t="s">
        <v>1109</v>
      </c>
    </row>
    <row r="27" spans="1:5">
      <c r="A27" s="4" t="s">
        <v>1149</v>
      </c>
    </row>
    <row r="28" spans="1:5">
      <c r="A28" s="3" t="s">
        <v>1132</v>
      </c>
    </row>
    <row r="29" spans="1:5">
      <c r="A29" s="4" t="s">
        <v>1145</v>
      </c>
      <c r="B29" s="4" t="s">
        <v>1109</v>
      </c>
    </row>
    <row r="30" spans="1:5">
      <c r="A30" s="4" t="s">
        <v>1150</v>
      </c>
    </row>
    <row r="31" spans="1:5">
      <c r="A31" s="3" t="s">
        <v>1132</v>
      </c>
    </row>
    <row r="32" spans="1:5">
      <c r="A32" s="4" t="s">
        <v>1145</v>
      </c>
      <c r="B32" s="4" t="s">
        <v>1151</v>
      </c>
    </row>
    <row r="33" spans="1:5">
      <c r="A33" s="4" t="s">
        <v>1152</v>
      </c>
    </row>
    <row r="34" spans="1:5">
      <c r="A34" s="3" t="s">
        <v>1132</v>
      </c>
    </row>
    <row r="35" spans="1:5">
      <c r="A35" s="4" t="s">
        <v>1145</v>
      </c>
      <c r="B35" s="4" t="s">
        <v>1151</v>
      </c>
    </row>
    <row r="36" spans="1:5">
      <c r="A36" s="4" t="s">
        <v>1153</v>
      </c>
    </row>
    <row r="37" spans="1:5">
      <c r="A37" s="3" t="s">
        <v>1132</v>
      </c>
    </row>
    <row r="38" spans="1:5">
      <c r="A38" s="4" t="s">
        <v>1145</v>
      </c>
      <c r="B38" s="4" t="s">
        <v>1116</v>
      </c>
    </row>
    <row r="39" spans="1:5">
      <c r="A39" s="4" t="s">
        <v>1154</v>
      </c>
    </row>
    <row r="40" spans="1:5">
      <c r="A40" s="3" t="s">
        <v>1132</v>
      </c>
    </row>
    <row r="41" spans="1:5">
      <c r="A41" s="4" t="s">
        <v>1145</v>
      </c>
      <c r="B41" s="4" t="s">
        <v>1105</v>
      </c>
    </row>
    <row r="42" spans="1:5">
      <c r="A42" s="4" t="s">
        <v>1155</v>
      </c>
    </row>
    <row r="43" spans="1:5">
      <c r="A43" s="3" t="s">
        <v>1132</v>
      </c>
    </row>
    <row r="44" spans="1:5">
      <c r="A44" s="4" t="s">
        <v>1145</v>
      </c>
      <c r="B44" s="4" t="s">
        <v>615</v>
      </c>
    </row>
    <row r="45" spans="1:5">
      <c r="A45" s="4" t="s">
        <v>1156</v>
      </c>
    </row>
    <row r="46" spans="1:5">
      <c r="A46" s="3" t="s">
        <v>1132</v>
      </c>
    </row>
    <row r="47" spans="1:5">
      <c r="A47" s="4" t="s">
        <v>1145</v>
      </c>
      <c r="B47" s="4" t="s">
        <v>615</v>
      </c>
    </row>
    <row r="48" spans="1:5">
      <c r="A48" s="4" t="s">
        <v>1157</v>
      </c>
    </row>
    <row r="49" spans="1:5">
      <c r="A49" s="3" t="s">
        <v>1132</v>
      </c>
    </row>
    <row r="50" spans="1:5">
      <c r="A50" s="4" t="s">
        <v>1158</v>
      </c>
      <c r="B50" s="7" t="n">
        <v>13300</v>
      </c>
      <c r="C50" s="5" t="n">
        <v>11700</v>
      </c>
    </row>
    <row r="51" spans="1:5">
      <c r="A51" s="4" t="s">
        <v>1138</v>
      </c>
      <c r="B51" s="5" t="n">
        <v>-15203</v>
      </c>
      <c r="C51" s="5" t="n">
        <v>-13154</v>
      </c>
    </row>
    <row r="52" spans="1:5">
      <c r="A52" s="4" t="s">
        <v>1139</v>
      </c>
      <c r="B52" s="5" t="n">
        <v>14000</v>
      </c>
      <c r="C52" s="7" t="n">
        <v>12000</v>
      </c>
    </row>
    <row r="53" spans="1:5">
      <c r="A53" s="4" t="s">
        <v>1140</v>
      </c>
      <c r="B53" s="5" t="n">
        <v>-1</v>
      </c>
    </row>
    <row r="54" spans="1:5">
      <c r="A54" s="4" t="s">
        <v>1141</v>
      </c>
      <c r="B54" s="5" t="n">
        <v>287</v>
      </c>
    </row>
    <row r="55" spans="1:5">
      <c r="A55" s="4" t="s">
        <v>1143</v>
      </c>
      <c r="B55" s="7" t="n">
        <v>897</v>
      </c>
    </row>
    <row r="56" spans="1:5">
      <c r="A56" s="4" t="s">
        <v>1159</v>
      </c>
    </row>
    <row r="57" spans="1:5">
      <c r="A57" s="3" t="s">
        <v>1132</v>
      </c>
    </row>
    <row r="58" spans="1:5">
      <c r="A58" s="4" t="s">
        <v>1160</v>
      </c>
      <c r="E58" s="4" t="s">
        <v>1161</v>
      </c>
    </row>
    <row r="59" spans="1:5">
      <c r="A59" s="4" t="s">
        <v>1162</v>
      </c>
    </row>
    <row r="60" spans="1:5">
      <c r="A60" s="3" t="s">
        <v>1132</v>
      </c>
    </row>
    <row r="61" spans="1:5">
      <c r="A61" s="4" t="s">
        <v>1136</v>
      </c>
      <c r="B61" s="4" t="s">
        <v>60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0</v>
      </c>
      <c r="D2" s="2" t="s">
        <v>97</v>
      </c>
    </row>
    <row r="3" spans="1:4">
      <c r="A3" s="4" t="s">
        <v>1137</v>
      </c>
    </row>
    <row r="4" spans="1:4">
      <c r="A4" s="3" t="s">
        <v>1164</v>
      </c>
    </row>
    <row r="5" spans="1:4">
      <c r="A5" s="4" t="s">
        <v>1165</v>
      </c>
      <c r="B5" s="7" t="n">
        <v>72951</v>
      </c>
      <c r="C5" s="7" t="n">
        <v>67550</v>
      </c>
    </row>
    <row r="6" spans="1:4">
      <c r="A6" s="4" t="s">
        <v>1166</v>
      </c>
      <c r="B6" s="5" t="n">
        <v>2149</v>
      </c>
      <c r="C6" s="5" t="n">
        <v>2148</v>
      </c>
      <c r="D6" s="7" t="n">
        <v>2459</v>
      </c>
    </row>
    <row r="7" spans="1:4">
      <c r="A7" s="4" t="s">
        <v>1167</v>
      </c>
      <c r="B7" s="5" t="n">
        <v>2673</v>
      </c>
      <c r="C7" s="5" t="n">
        <v>2576</v>
      </c>
      <c r="D7" s="5" t="n">
        <v>2928</v>
      </c>
    </row>
    <row r="8" spans="1:4">
      <c r="A8" s="4" t="s">
        <v>1168</v>
      </c>
      <c r="B8" s="5" t="n">
        <v>7017</v>
      </c>
      <c r="C8" s="5" t="n">
        <v>3888</v>
      </c>
    </row>
    <row r="9" spans="1:4">
      <c r="A9" s="4" t="s">
        <v>1169</v>
      </c>
      <c r="B9" s="5" t="n">
        <v>-3936</v>
      </c>
      <c r="C9" s="5" t="n">
        <v>-3072</v>
      </c>
    </row>
    <row r="10" spans="1:4">
      <c r="A10" s="4" t="s">
        <v>1170</v>
      </c>
      <c r="B10" s="5" t="n">
        <v>-131</v>
      </c>
      <c r="C10" s="5" t="n">
        <v>-139</v>
      </c>
    </row>
    <row r="11" spans="1:4">
      <c r="A11" s="4" t="s">
        <v>1171</v>
      </c>
      <c r="B11" s="5" t="n">
        <v>80723</v>
      </c>
      <c r="C11" s="5" t="n">
        <v>72951</v>
      </c>
      <c r="D11" s="5" t="n">
        <v>67550</v>
      </c>
    </row>
    <row r="12" spans="1:4">
      <c r="A12" s="3" t="s">
        <v>1172</v>
      </c>
    </row>
    <row r="13" spans="1:4">
      <c r="A13" s="4" t="s">
        <v>1173</v>
      </c>
      <c r="B13" s="5" t="n">
        <v>75787</v>
      </c>
      <c r="C13" s="5" t="n">
        <v>65710</v>
      </c>
    </row>
    <row r="14" spans="1:4">
      <c r="A14" s="4" t="s">
        <v>1174</v>
      </c>
      <c r="B14" s="5" t="n">
        <v>12644</v>
      </c>
      <c r="C14" s="5" t="n">
        <v>4788</v>
      </c>
    </row>
    <row r="15" spans="1:4">
      <c r="A15" s="4" t="s">
        <v>1175</v>
      </c>
      <c r="B15" s="5" t="n">
        <v>3000</v>
      </c>
      <c r="C15" s="5" t="n">
        <v>8500</v>
      </c>
    </row>
    <row r="16" spans="1:4">
      <c r="A16" s="4" t="s">
        <v>1169</v>
      </c>
      <c r="B16" s="5" t="n">
        <v>-3936</v>
      </c>
      <c r="C16" s="5" t="n">
        <v>-3072</v>
      </c>
    </row>
    <row r="17" spans="1:4">
      <c r="A17" s="4" t="s">
        <v>1170</v>
      </c>
      <c r="B17" s="5" t="n">
        <v>-131</v>
      </c>
      <c r="C17" s="5" t="n">
        <v>-139</v>
      </c>
    </row>
    <row r="18" spans="1:4">
      <c r="A18" s="4" t="s">
        <v>1176</v>
      </c>
      <c r="B18" s="5" t="n">
        <v>87364</v>
      </c>
      <c r="C18" s="5" t="n">
        <v>75787</v>
      </c>
      <c r="D18" s="5" t="n">
        <v>65710</v>
      </c>
    </row>
    <row r="19" spans="1:4">
      <c r="A19" s="4" t="s">
        <v>1138</v>
      </c>
      <c r="B19" s="5" t="n">
        <v>6641</v>
      </c>
      <c r="C19" s="5" t="n">
        <v>2836</v>
      </c>
    </row>
    <row r="20" spans="1:4">
      <c r="A20" s="4" t="s">
        <v>1157</v>
      </c>
    </row>
    <row r="21" spans="1:4">
      <c r="A21" s="3" t="s">
        <v>1164</v>
      </c>
    </row>
    <row r="22" spans="1:4">
      <c r="A22" s="4" t="s">
        <v>1165</v>
      </c>
      <c r="B22" s="5" t="n">
        <v>13154</v>
      </c>
      <c r="C22" s="5" t="n">
        <v>13015</v>
      </c>
    </row>
    <row r="23" spans="1:4">
      <c r="A23" s="4" t="s">
        <v>1166</v>
      </c>
      <c r="B23" s="5" t="n">
        <v>129</v>
      </c>
      <c r="C23" s="5" t="n">
        <v>122</v>
      </c>
      <c r="D23" s="5" t="n">
        <v>78</v>
      </c>
    </row>
    <row r="24" spans="1:4">
      <c r="A24" s="4" t="s">
        <v>1167</v>
      </c>
      <c r="B24" s="5" t="n">
        <v>428</v>
      </c>
      <c r="C24" s="5" t="n">
        <v>432</v>
      </c>
      <c r="D24" s="5" t="n">
        <v>490</v>
      </c>
    </row>
    <row r="25" spans="1:4">
      <c r="A25" s="4" t="s">
        <v>1168</v>
      </c>
      <c r="B25" s="5" t="n">
        <v>2275</v>
      </c>
      <c r="C25" s="5" t="n">
        <v>374</v>
      </c>
    </row>
    <row r="26" spans="1:4">
      <c r="A26" s="4" t="s">
        <v>1169</v>
      </c>
      <c r="B26" s="5" t="n">
        <v>-783</v>
      </c>
      <c r="C26" s="5" t="n">
        <v>-789</v>
      </c>
    </row>
    <row r="27" spans="1:4">
      <c r="A27" s="4" t="s">
        <v>1170</v>
      </c>
      <c r="B27" s="5" t="n">
        <v>0</v>
      </c>
      <c r="C27" s="5" t="n">
        <v>0</v>
      </c>
    </row>
    <row r="28" spans="1:4">
      <c r="A28" s="4" t="s">
        <v>1171</v>
      </c>
      <c r="B28" s="5" t="n">
        <v>15203</v>
      </c>
      <c r="C28" s="5" t="n">
        <v>13154</v>
      </c>
      <c r="D28" s="5" t="n">
        <v>13015</v>
      </c>
    </row>
    <row r="29" spans="1:4">
      <c r="A29" s="3" t="s">
        <v>1172</v>
      </c>
    </row>
    <row r="30" spans="1:4">
      <c r="A30" s="4" t="s">
        <v>1173</v>
      </c>
      <c r="B30" s="5" t="n">
        <v>0</v>
      </c>
      <c r="C30" s="5" t="n">
        <v>0</v>
      </c>
    </row>
    <row r="31" spans="1:4">
      <c r="A31" s="4" t="s">
        <v>1174</v>
      </c>
      <c r="B31" s="5" t="n">
        <v>0</v>
      </c>
      <c r="C31" s="5" t="n">
        <v>0</v>
      </c>
    </row>
    <row r="32" spans="1:4">
      <c r="A32" s="4" t="s">
        <v>1175</v>
      </c>
      <c r="B32" s="5" t="n">
        <v>783</v>
      </c>
      <c r="C32" s="5" t="n">
        <v>789</v>
      </c>
    </row>
    <row r="33" spans="1:4">
      <c r="A33" s="4" t="s">
        <v>1169</v>
      </c>
      <c r="B33" s="5" t="n">
        <v>-783</v>
      </c>
      <c r="C33" s="5" t="n">
        <v>-789</v>
      </c>
    </row>
    <row r="34" spans="1:4">
      <c r="A34" s="4" t="s">
        <v>1170</v>
      </c>
      <c r="B34" s="5" t="n">
        <v>0</v>
      </c>
      <c r="C34" s="5" t="n">
        <v>0</v>
      </c>
    </row>
    <row r="35" spans="1:4">
      <c r="A35" s="4" t="s">
        <v>1176</v>
      </c>
      <c r="B35" s="5" t="n">
        <v>0</v>
      </c>
      <c r="C35" s="5" t="n">
        <v>0</v>
      </c>
      <c r="D35" s="7" t="n">
        <v>0</v>
      </c>
    </row>
    <row r="36" spans="1:4">
      <c r="A36" s="4" t="s">
        <v>1138</v>
      </c>
      <c r="B36" s="7" t="n">
        <v>-15203</v>
      </c>
      <c r="C36" s="7" t="n">
        <v>-1315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0</v>
      </c>
    </row>
    <row r="2" spans="1:3">
      <c r="A2" s="4" t="s">
        <v>1137</v>
      </c>
    </row>
    <row r="3" spans="1:3">
      <c r="A3" s="3" t="s">
        <v>1178</v>
      </c>
    </row>
    <row r="4" spans="1:3">
      <c r="A4" s="4" t="s">
        <v>1179</v>
      </c>
      <c r="B4" s="7" t="n">
        <v>13795</v>
      </c>
      <c r="C4" s="7" t="n">
        <v>15593</v>
      </c>
    </row>
    <row r="5" spans="1:3">
      <c r="A5" s="4" t="s">
        <v>1180</v>
      </c>
      <c r="B5" s="5" t="n">
        <v>-39</v>
      </c>
      <c r="C5" s="5" t="n">
        <v>-62</v>
      </c>
    </row>
    <row r="6" spans="1:3">
      <c r="A6" s="4" t="s">
        <v>1181</v>
      </c>
      <c r="B6" s="5" t="n">
        <v>13756</v>
      </c>
      <c r="C6" s="5" t="n">
        <v>15531</v>
      </c>
    </row>
    <row r="7" spans="1:3">
      <c r="A7" s="4" t="s">
        <v>1157</v>
      </c>
    </row>
    <row r="8" spans="1:3">
      <c r="A8" s="3" t="s">
        <v>1178</v>
      </c>
    </row>
    <row r="9" spans="1:3">
      <c r="A9" s="4" t="s">
        <v>1179</v>
      </c>
      <c r="B9" s="5" t="n">
        <v>6448</v>
      </c>
      <c r="C9" s="5" t="n">
        <v>4519</v>
      </c>
    </row>
    <row r="10" spans="1:3">
      <c r="A10" s="4" t="s">
        <v>1180</v>
      </c>
      <c r="B10" s="5" t="n">
        <v>-1</v>
      </c>
      <c r="C10" s="5" t="n">
        <v>-1</v>
      </c>
    </row>
    <row r="11" spans="1:3">
      <c r="A11" s="4" t="s">
        <v>1181</v>
      </c>
      <c r="B11" s="7" t="n">
        <v>6447</v>
      </c>
      <c r="C11" s="7" t="n">
        <v>451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2</v>
      </c>
      <c r="C1" s="2" t="s">
        <v>1</v>
      </c>
    </row>
    <row r="2" spans="1:5">
      <c r="C2" s="2" t="s">
        <v>2</v>
      </c>
      <c r="D2" s="2" t="s">
        <v>30</v>
      </c>
      <c r="E2" s="2" t="s">
        <v>97</v>
      </c>
    </row>
    <row r="3" spans="1:5">
      <c r="A3" s="3" t="s">
        <v>1183</v>
      </c>
    </row>
    <row r="4" spans="1:5">
      <c r="A4" s="4" t="s">
        <v>1184</v>
      </c>
      <c r="C4" s="7" t="n">
        <v>1591</v>
      </c>
      <c r="D4" s="7" t="n">
        <v>4106</v>
      </c>
      <c r="E4" s="7" t="n">
        <v>-1478</v>
      </c>
    </row>
    <row r="5" spans="1:5">
      <c r="A5" s="4" t="s">
        <v>1185</v>
      </c>
      <c r="B5" s="4" t="s">
        <v>42</v>
      </c>
      <c r="C5" s="5" t="n">
        <v>-15</v>
      </c>
      <c r="D5" s="5" t="n">
        <v>-15</v>
      </c>
      <c r="E5" s="5" t="n">
        <v>-17</v>
      </c>
    </row>
    <row r="6" spans="1:5">
      <c r="A6" s="4" t="s">
        <v>1186</v>
      </c>
      <c r="C6" s="5" t="n">
        <v>-154</v>
      </c>
      <c r="D6" s="5" t="n">
        <v>-3055</v>
      </c>
      <c r="E6" s="5" t="n">
        <v>2948</v>
      </c>
    </row>
    <row r="7" spans="1:5">
      <c r="A7" s="4" t="s">
        <v>1137</v>
      </c>
    </row>
    <row r="8" spans="1:5">
      <c r="A8" s="3" t="s">
        <v>1187</v>
      </c>
    </row>
    <row r="9" spans="1:5">
      <c r="A9" s="4" t="s">
        <v>1166</v>
      </c>
      <c r="C9" s="5" t="n">
        <v>2149</v>
      </c>
      <c r="D9" s="5" t="n">
        <v>2148</v>
      </c>
      <c r="E9" s="5" t="n">
        <v>2459</v>
      </c>
    </row>
    <row r="10" spans="1:5">
      <c r="A10" s="4" t="s">
        <v>1167</v>
      </c>
      <c r="C10" s="5" t="n">
        <v>2673</v>
      </c>
      <c r="D10" s="5" t="n">
        <v>2576</v>
      </c>
      <c r="E10" s="5" t="n">
        <v>2928</v>
      </c>
    </row>
    <row r="11" spans="1:5">
      <c r="A11" s="4" t="s">
        <v>1188</v>
      </c>
      <c r="C11" s="5" t="n">
        <v>-4942</v>
      </c>
      <c r="D11" s="5" t="n">
        <v>-4633</v>
      </c>
      <c r="E11" s="5" t="n">
        <v>-4515</v>
      </c>
    </row>
    <row r="12" spans="1:5">
      <c r="A12" s="4" t="s">
        <v>1189</v>
      </c>
      <c r="C12" s="5" t="n">
        <v>-23</v>
      </c>
      <c r="D12" s="5" t="n">
        <v>-23</v>
      </c>
      <c r="E12" s="5" t="n">
        <v>-23</v>
      </c>
    </row>
    <row r="13" spans="1:5">
      <c r="A13" s="4" t="s">
        <v>1190</v>
      </c>
      <c r="C13" s="5" t="n">
        <v>1114</v>
      </c>
      <c r="D13" s="5" t="n">
        <v>828</v>
      </c>
      <c r="E13" s="5" t="n">
        <v>1249</v>
      </c>
    </row>
    <row r="14" spans="1:5">
      <c r="A14" s="4" t="s">
        <v>1191</v>
      </c>
      <c r="C14" s="5" t="n">
        <v>971</v>
      </c>
      <c r="D14" s="5" t="n">
        <v>896</v>
      </c>
      <c r="E14" s="5" t="n">
        <v>2098</v>
      </c>
    </row>
    <row r="15" spans="1:5">
      <c r="A15" s="3" t="s">
        <v>1183</v>
      </c>
    </row>
    <row r="16" spans="1:5">
      <c r="A16" s="4" t="s">
        <v>1184</v>
      </c>
      <c r="C16" s="5" t="n">
        <v>-1798</v>
      </c>
      <c r="D16" s="5" t="n">
        <v>2904</v>
      </c>
      <c r="E16" s="5" t="n">
        <v>-2816</v>
      </c>
    </row>
    <row r="17" spans="1:5">
      <c r="A17" s="4" t="s">
        <v>1185</v>
      </c>
      <c r="C17" s="5" t="n">
        <v>23</v>
      </c>
      <c r="D17" s="5" t="n">
        <v>23</v>
      </c>
      <c r="E17" s="5" t="n">
        <v>23</v>
      </c>
    </row>
    <row r="18" spans="1:5">
      <c r="A18" s="4" t="s">
        <v>1186</v>
      </c>
      <c r="C18" s="5" t="n">
        <v>-1775</v>
      </c>
      <c r="D18" s="5" t="n">
        <v>2927</v>
      </c>
      <c r="E18" s="5" t="n">
        <v>-2793</v>
      </c>
    </row>
    <row r="19" spans="1:5">
      <c r="A19" s="4" t="s">
        <v>1192</v>
      </c>
      <c r="C19" s="5" t="n">
        <v>-804</v>
      </c>
      <c r="D19" s="5" t="n">
        <v>3823</v>
      </c>
      <c r="E19" s="5" t="n">
        <v>-695</v>
      </c>
    </row>
    <row r="20" spans="1:5">
      <c r="A20" s="4" t="s">
        <v>1157</v>
      </c>
    </row>
    <row r="21" spans="1:5">
      <c r="A21" s="3" t="s">
        <v>1187</v>
      </c>
    </row>
    <row r="22" spans="1:5">
      <c r="A22" s="4" t="s">
        <v>1166</v>
      </c>
      <c r="C22" s="5" t="n">
        <v>129</v>
      </c>
      <c r="D22" s="5" t="n">
        <v>122</v>
      </c>
      <c r="E22" s="5" t="n">
        <v>78</v>
      </c>
    </row>
    <row r="23" spans="1:5">
      <c r="A23" s="4" t="s">
        <v>1167</v>
      </c>
      <c r="C23" s="5" t="n">
        <v>428</v>
      </c>
      <c r="D23" s="5" t="n">
        <v>432</v>
      </c>
      <c r="E23" s="5" t="n">
        <v>490</v>
      </c>
    </row>
    <row r="24" spans="1:5">
      <c r="A24" s="4" t="s">
        <v>1188</v>
      </c>
      <c r="C24" s="5" t="n">
        <v>0</v>
      </c>
      <c r="D24" s="5" t="n">
        <v>0</v>
      </c>
      <c r="E24" s="5" t="n">
        <v>0</v>
      </c>
    </row>
    <row r="25" spans="1:5">
      <c r="A25" s="4" t="s">
        <v>1189</v>
      </c>
      <c r="C25" s="5" t="n">
        <v>-1</v>
      </c>
      <c r="D25" s="5" t="n">
        <v>-1</v>
      </c>
      <c r="E25" s="5" t="n">
        <v>-1</v>
      </c>
    </row>
    <row r="26" spans="1:5">
      <c r="A26" s="4" t="s">
        <v>1190</v>
      </c>
      <c r="C26" s="5" t="n">
        <v>347</v>
      </c>
      <c r="D26" s="5" t="n">
        <v>247</v>
      </c>
      <c r="E26" s="5" t="n">
        <v>245</v>
      </c>
    </row>
    <row r="27" spans="1:5">
      <c r="A27" s="4" t="s">
        <v>1191</v>
      </c>
      <c r="C27" s="5" t="n">
        <v>903</v>
      </c>
      <c r="D27" s="5" t="n">
        <v>800</v>
      </c>
      <c r="E27" s="5" t="n">
        <v>812</v>
      </c>
    </row>
    <row r="28" spans="1:5">
      <c r="A28" s="3" t="s">
        <v>1183</v>
      </c>
    </row>
    <row r="29" spans="1:5">
      <c r="A29" s="4" t="s">
        <v>1184</v>
      </c>
      <c r="C29" s="5" t="n">
        <v>1928</v>
      </c>
      <c r="D29" s="5" t="n">
        <v>127</v>
      </c>
      <c r="E29" s="5" t="n">
        <v>-156</v>
      </c>
    </row>
    <row r="30" spans="1:5">
      <c r="A30" s="4" t="s">
        <v>1185</v>
      </c>
      <c r="C30" s="5" t="n">
        <v>1</v>
      </c>
      <c r="D30" s="5" t="n">
        <v>1</v>
      </c>
      <c r="E30" s="5" t="n">
        <v>1</v>
      </c>
    </row>
    <row r="31" spans="1:5">
      <c r="A31" s="4" t="s">
        <v>1186</v>
      </c>
      <c r="C31" s="5" t="n">
        <v>1929</v>
      </c>
      <c r="D31" s="5" t="n">
        <v>128</v>
      </c>
      <c r="E31" s="5" t="n">
        <v>-155</v>
      </c>
    </row>
    <row r="32" spans="1:5">
      <c r="A32" s="4" t="s">
        <v>1192</v>
      </c>
      <c r="C32" s="7" t="n">
        <v>2832</v>
      </c>
      <c r="D32" s="7" t="n">
        <v>928</v>
      </c>
      <c r="E32" s="7" t="n">
        <v>657</v>
      </c>
    </row>
    <row r="33" spans="1:5"/>
    <row r="34" spans="1:5">
      <c r="A34" s="4" t="s">
        <v>42</v>
      </c>
      <c r="B34" s="4" t="s">
        <v>1193</v>
      </c>
    </row>
  </sheetData>
  <mergeCells count="4">
    <mergeCell ref="A1:B2"/>
    <mergeCell ref="C1:E1"/>
    <mergeCell ref="A33:D33"/>
    <mergeCell ref="B34:D3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0</v>
      </c>
      <c r="D2" s="2" t="s">
        <v>97</v>
      </c>
    </row>
    <row r="3" spans="1:4">
      <c r="A3" s="4" t="s">
        <v>1137</v>
      </c>
    </row>
    <row r="4" spans="1:4">
      <c r="A4" s="3" t="s">
        <v>1195</v>
      </c>
    </row>
    <row r="5" spans="1:4">
      <c r="A5" s="4" t="s">
        <v>1196</v>
      </c>
      <c r="B5" s="4" t="s">
        <v>1197</v>
      </c>
      <c r="C5" s="4" t="s">
        <v>1198</v>
      </c>
    </row>
    <row r="6" spans="1:4">
      <c r="A6" s="4" t="s">
        <v>1199</v>
      </c>
      <c r="B6" s="4" t="s">
        <v>1200</v>
      </c>
      <c r="C6" s="4" t="s">
        <v>1200</v>
      </c>
    </row>
    <row r="7" spans="1:4">
      <c r="A7" s="3" t="s">
        <v>1201</v>
      </c>
    </row>
    <row r="8" spans="1:4">
      <c r="A8" s="4" t="s">
        <v>1196</v>
      </c>
      <c r="D8" s="4" t="s">
        <v>1202</v>
      </c>
    </row>
    <row r="9" spans="1:4">
      <c r="A9" s="4" t="s">
        <v>1203</v>
      </c>
      <c r="B9" s="4" t="s">
        <v>1198</v>
      </c>
      <c r="C9" s="4" t="s">
        <v>1204</v>
      </c>
    </row>
    <row r="10" spans="1:4">
      <c r="A10" s="4" t="s">
        <v>1205</v>
      </c>
      <c r="B10" s="4" t="s">
        <v>1206</v>
      </c>
      <c r="C10" s="4" t="s">
        <v>1207</v>
      </c>
    </row>
    <row r="11" spans="1:4">
      <c r="A11" s="4" t="s">
        <v>1208</v>
      </c>
      <c r="B11" s="4" t="s">
        <v>1209</v>
      </c>
      <c r="C11" s="4" t="s">
        <v>1210</v>
      </c>
    </row>
    <row r="12" spans="1:4">
      <c r="A12" s="4" t="s">
        <v>1211</v>
      </c>
      <c r="B12" s="4" t="s">
        <v>1212</v>
      </c>
      <c r="C12" s="4" t="s">
        <v>1212</v>
      </c>
      <c r="D12" s="4" t="s">
        <v>1213</v>
      </c>
    </row>
    <row r="13" spans="1:4">
      <c r="A13" s="4" t="s">
        <v>1199</v>
      </c>
      <c r="B13" s="4" t="s">
        <v>1200</v>
      </c>
      <c r="C13" s="4" t="s">
        <v>1200</v>
      </c>
      <c r="D13" s="4" t="s">
        <v>1200</v>
      </c>
    </row>
    <row r="14" spans="1:4">
      <c r="A14" s="4" t="s">
        <v>1157</v>
      </c>
    </row>
    <row r="15" spans="1:4">
      <c r="A15" s="3" t="s">
        <v>1195</v>
      </c>
    </row>
    <row r="16" spans="1:4">
      <c r="A16" s="4" t="s">
        <v>1196</v>
      </c>
      <c r="B16" s="4" t="s">
        <v>1214</v>
      </c>
      <c r="C16" s="4" t="s">
        <v>606</v>
      </c>
    </row>
    <row r="17" spans="1:4">
      <c r="A17" s="4" t="s">
        <v>1199</v>
      </c>
      <c r="B17" s="4" t="s">
        <v>1200</v>
      </c>
      <c r="C17" s="4" t="s">
        <v>1200</v>
      </c>
    </row>
    <row r="18" spans="1:4">
      <c r="A18" s="3" t="s">
        <v>1201</v>
      </c>
    </row>
    <row r="19" spans="1:4">
      <c r="A19" s="4" t="s">
        <v>1196</v>
      </c>
      <c r="D19" s="4" t="s">
        <v>1215</v>
      </c>
    </row>
    <row r="20" spans="1:4">
      <c r="A20" s="4" t="s">
        <v>1203</v>
      </c>
      <c r="B20" s="4" t="s">
        <v>606</v>
      </c>
      <c r="C20" s="4" t="s">
        <v>1216</v>
      </c>
    </row>
    <row r="21" spans="1:4">
      <c r="A21" s="4" t="s">
        <v>1205</v>
      </c>
      <c r="B21" s="4" t="s">
        <v>1217</v>
      </c>
      <c r="C21" s="4" t="s">
        <v>1218</v>
      </c>
    </row>
    <row r="22" spans="1:4">
      <c r="A22" s="4" t="s">
        <v>1208</v>
      </c>
      <c r="B22" s="4" t="s">
        <v>1219</v>
      </c>
      <c r="C22" s="4" t="s">
        <v>1220</v>
      </c>
    </row>
    <row r="23" spans="1:4">
      <c r="A23" s="4" t="s">
        <v>1199</v>
      </c>
      <c r="B23" s="4" t="s">
        <v>1200</v>
      </c>
      <c r="C23" s="4" t="s">
        <v>1200</v>
      </c>
      <c r="D23" s="4" t="s">
        <v>12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1</v>
      </c>
      <c r="B1" s="2" t="s">
        <v>2</v>
      </c>
      <c r="C1" s="2" t="s">
        <v>30</v>
      </c>
      <c r="D1" s="2" t="s">
        <v>97</v>
      </c>
    </row>
    <row r="2" spans="1:4">
      <c r="A2" s="3" t="s">
        <v>1132</v>
      </c>
    </row>
    <row r="3" spans="1:4">
      <c r="A3" s="4" t="s">
        <v>1222</v>
      </c>
      <c r="B3" s="4" t="s">
        <v>594</v>
      </c>
      <c r="C3" s="4" t="s">
        <v>594</v>
      </c>
    </row>
    <row r="4" spans="1:4">
      <c r="A4" s="4" t="s">
        <v>1223</v>
      </c>
      <c r="B4" s="7" t="n">
        <v>87364</v>
      </c>
      <c r="C4" s="7" t="n">
        <v>75787</v>
      </c>
      <c r="D4" s="7" t="n">
        <v>65710</v>
      </c>
    </row>
    <row r="5" spans="1:4">
      <c r="A5" s="4" t="s">
        <v>1064</v>
      </c>
    </row>
    <row r="6" spans="1:4">
      <c r="A6" s="3" t="s">
        <v>1132</v>
      </c>
    </row>
    <row r="7" spans="1:4">
      <c r="A7" s="4" t="s">
        <v>1223</v>
      </c>
      <c r="B7" s="5" t="n">
        <v>65355</v>
      </c>
      <c r="C7" s="5" t="n">
        <v>54361</v>
      </c>
    </row>
    <row r="8" spans="1:4">
      <c r="A8" s="4" t="s">
        <v>1065</v>
      </c>
    </row>
    <row r="9" spans="1:4">
      <c r="A9" s="3" t="s">
        <v>1132</v>
      </c>
    </row>
    <row r="10" spans="1:4">
      <c r="A10" s="4" t="s">
        <v>1223</v>
      </c>
      <c r="B10" s="5" t="n">
        <v>22009</v>
      </c>
      <c r="C10" s="5" t="n">
        <v>21426</v>
      </c>
    </row>
    <row r="11" spans="1:4">
      <c r="A11" s="4" t="s">
        <v>1066</v>
      </c>
    </row>
    <row r="12" spans="1:4">
      <c r="A12" s="3" t="s">
        <v>1132</v>
      </c>
    </row>
    <row r="13" spans="1:4">
      <c r="A13" s="4" t="s">
        <v>1223</v>
      </c>
      <c r="B13" s="7" t="n">
        <v>0</v>
      </c>
      <c r="C13" s="7" t="n">
        <v>0</v>
      </c>
    </row>
    <row r="14" spans="1:4">
      <c r="A14" s="4" t="s">
        <v>1224</v>
      </c>
    </row>
    <row r="15" spans="1:4">
      <c r="A15" s="3" t="s">
        <v>1132</v>
      </c>
    </row>
    <row r="16" spans="1:4">
      <c r="A16" s="4" t="s">
        <v>1222</v>
      </c>
      <c r="B16" s="4" t="s">
        <v>1225</v>
      </c>
      <c r="C16" s="4" t="s">
        <v>1226</v>
      </c>
    </row>
    <row r="17" spans="1:4">
      <c r="A17" s="4" t="s">
        <v>1227</v>
      </c>
    </row>
    <row r="18" spans="1:4">
      <c r="A18" s="3" t="s">
        <v>1132</v>
      </c>
    </row>
    <row r="19" spans="1:4">
      <c r="A19" s="4" t="s">
        <v>1222</v>
      </c>
      <c r="B19" s="4" t="s">
        <v>1151</v>
      </c>
      <c r="C19" s="4" t="s">
        <v>1228</v>
      </c>
    </row>
    <row r="20" spans="1:4">
      <c r="A20" s="4" t="s">
        <v>1229</v>
      </c>
    </row>
    <row r="21" spans="1:4">
      <c r="A21" s="3" t="s">
        <v>1132</v>
      </c>
    </row>
    <row r="22" spans="1:4">
      <c r="A22" s="4" t="s">
        <v>1222</v>
      </c>
      <c r="B22" s="4" t="s">
        <v>1230</v>
      </c>
      <c r="C22" s="4" t="s">
        <v>1231</v>
      </c>
    </row>
    <row r="23" spans="1:4">
      <c r="A23" s="4" t="s">
        <v>1223</v>
      </c>
      <c r="B23" s="7" t="n">
        <v>3760</v>
      </c>
      <c r="C23" s="7" t="n">
        <v>2880</v>
      </c>
    </row>
    <row r="24" spans="1:4">
      <c r="A24" s="4" t="s">
        <v>1232</v>
      </c>
    </row>
    <row r="25" spans="1:4">
      <c r="A25" s="3" t="s">
        <v>1132</v>
      </c>
    </row>
    <row r="26" spans="1:4">
      <c r="A26" s="4" t="s">
        <v>1223</v>
      </c>
      <c r="B26" s="5" t="n">
        <v>3760</v>
      </c>
      <c r="C26" s="5" t="n">
        <v>2880</v>
      </c>
    </row>
    <row r="27" spans="1:4">
      <c r="A27" s="4" t="s">
        <v>1233</v>
      </c>
    </row>
    <row r="28" spans="1:4">
      <c r="A28" s="3" t="s">
        <v>1132</v>
      </c>
    </row>
    <row r="29" spans="1:4">
      <c r="A29" s="4" t="s">
        <v>1223</v>
      </c>
      <c r="B29" s="5" t="n">
        <v>0</v>
      </c>
      <c r="C29" s="5" t="n">
        <v>0</v>
      </c>
    </row>
    <row r="30" spans="1:4">
      <c r="A30" s="4" t="s">
        <v>1234</v>
      </c>
    </row>
    <row r="31" spans="1:4">
      <c r="A31" s="3" t="s">
        <v>1132</v>
      </c>
    </row>
    <row r="32" spans="1:4">
      <c r="A32" s="4" t="s">
        <v>1223</v>
      </c>
      <c r="B32" s="5" t="n">
        <v>0</v>
      </c>
      <c r="C32" s="5" t="n">
        <v>0</v>
      </c>
    </row>
    <row r="33" spans="1:4">
      <c r="A33" s="4" t="s">
        <v>1235</v>
      </c>
    </row>
    <row r="34" spans="1:4">
      <c r="A34" s="3" t="s">
        <v>1132</v>
      </c>
    </row>
    <row r="35" spans="1:4">
      <c r="A35" s="4" t="s">
        <v>1223</v>
      </c>
      <c r="B35" s="5" t="n">
        <v>5926</v>
      </c>
      <c r="C35" s="5" t="n">
        <v>4233</v>
      </c>
    </row>
    <row r="36" spans="1:4">
      <c r="A36" s="4" t="s">
        <v>1236</v>
      </c>
    </row>
    <row r="37" spans="1:4">
      <c r="A37" s="3" t="s">
        <v>1132</v>
      </c>
    </row>
    <row r="38" spans="1:4">
      <c r="A38" s="4" t="s">
        <v>1223</v>
      </c>
      <c r="B38" s="5" t="n">
        <v>0</v>
      </c>
      <c r="C38" s="5" t="n">
        <v>0</v>
      </c>
    </row>
    <row r="39" spans="1:4">
      <c r="A39" s="4" t="s">
        <v>1237</v>
      </c>
    </row>
    <row r="40" spans="1:4">
      <c r="A40" s="3" t="s">
        <v>1132</v>
      </c>
    </row>
    <row r="41" spans="1:4">
      <c r="A41" s="4" t="s">
        <v>1223</v>
      </c>
      <c r="B41" s="5" t="n">
        <v>5926</v>
      </c>
      <c r="C41" s="5" t="n">
        <v>4233</v>
      </c>
    </row>
    <row r="42" spans="1:4">
      <c r="A42" s="4" t="s">
        <v>1238</v>
      </c>
    </row>
    <row r="43" spans="1:4">
      <c r="A43" s="3" t="s">
        <v>1132</v>
      </c>
    </row>
    <row r="44" spans="1:4">
      <c r="A44" s="4" t="s">
        <v>1223</v>
      </c>
      <c r="B44" s="5" t="n">
        <v>0</v>
      </c>
      <c r="C44" s="5" t="n">
        <v>0</v>
      </c>
    </row>
    <row r="45" spans="1:4">
      <c r="A45" s="4" t="s">
        <v>551</v>
      </c>
    </row>
    <row r="46" spans="1:4">
      <c r="A46" s="3" t="s">
        <v>1132</v>
      </c>
    </row>
    <row r="47" spans="1:4">
      <c r="A47" s="4" t="s">
        <v>1223</v>
      </c>
      <c r="B47" s="5" t="n">
        <v>2971</v>
      </c>
      <c r="C47" s="5" t="n">
        <v>3418</v>
      </c>
    </row>
    <row r="48" spans="1:4">
      <c r="A48" s="4" t="s">
        <v>1239</v>
      </c>
    </row>
    <row r="49" spans="1:4">
      <c r="A49" s="3" t="s">
        <v>1132</v>
      </c>
    </row>
    <row r="50" spans="1:4">
      <c r="A50" s="4" t="s">
        <v>1223</v>
      </c>
      <c r="B50" s="5" t="n">
        <v>0</v>
      </c>
      <c r="C50" s="5" t="n">
        <v>0</v>
      </c>
    </row>
    <row r="51" spans="1:4">
      <c r="A51" s="4" t="s">
        <v>1240</v>
      </c>
    </row>
    <row r="52" spans="1:4">
      <c r="A52" s="3" t="s">
        <v>1132</v>
      </c>
    </row>
    <row r="53" spans="1:4">
      <c r="A53" s="4" t="s">
        <v>1223</v>
      </c>
      <c r="B53" s="5" t="n">
        <v>2971</v>
      </c>
      <c r="C53" s="5" t="n">
        <v>3418</v>
      </c>
    </row>
    <row r="54" spans="1:4">
      <c r="A54" s="4" t="s">
        <v>1241</v>
      </c>
    </row>
    <row r="55" spans="1:4">
      <c r="A55" s="3" t="s">
        <v>1132</v>
      </c>
    </row>
    <row r="56" spans="1:4">
      <c r="A56" s="4" t="s">
        <v>1223</v>
      </c>
      <c r="B56" s="5" t="n">
        <v>0</v>
      </c>
      <c r="C56" s="5" t="n">
        <v>0</v>
      </c>
    </row>
    <row r="57" spans="1:4">
      <c r="A57" s="4" t="s">
        <v>536</v>
      </c>
    </row>
    <row r="58" spans="1:4">
      <c r="A58" s="3" t="s">
        <v>1132</v>
      </c>
    </row>
    <row r="59" spans="1:4">
      <c r="A59" s="4" t="s">
        <v>1223</v>
      </c>
      <c r="B59" s="5" t="n">
        <v>13112</v>
      </c>
      <c r="C59" s="5" t="n">
        <v>13775</v>
      </c>
    </row>
    <row r="60" spans="1:4">
      <c r="A60" s="4" t="s">
        <v>1242</v>
      </c>
    </row>
    <row r="61" spans="1:4">
      <c r="A61" s="3" t="s">
        <v>1132</v>
      </c>
    </row>
    <row r="62" spans="1:4">
      <c r="A62" s="4" t="s">
        <v>1223</v>
      </c>
      <c r="B62" s="5" t="n">
        <v>0</v>
      </c>
      <c r="C62" s="5" t="n">
        <v>0</v>
      </c>
    </row>
    <row r="63" spans="1:4">
      <c r="A63" s="4" t="s">
        <v>1243</v>
      </c>
    </row>
    <row r="64" spans="1:4">
      <c r="A64" s="3" t="s">
        <v>1132</v>
      </c>
    </row>
    <row r="65" spans="1:4">
      <c r="A65" s="4" t="s">
        <v>1223</v>
      </c>
      <c r="B65" s="5" t="n">
        <v>13112</v>
      </c>
      <c r="C65" s="5" t="n">
        <v>13775</v>
      </c>
    </row>
    <row r="66" spans="1:4">
      <c r="A66" s="4" t="s">
        <v>1244</v>
      </c>
    </row>
    <row r="67" spans="1:4">
      <c r="A67" s="3" t="s">
        <v>1132</v>
      </c>
    </row>
    <row r="68" spans="1:4">
      <c r="A68" s="4" t="s">
        <v>1223</v>
      </c>
      <c r="B68" s="5" t="n">
        <v>0</v>
      </c>
      <c r="C68" s="5" t="n">
        <v>0</v>
      </c>
    </row>
    <row r="69" spans="1:4">
      <c r="A69" s="4" t="s">
        <v>1245</v>
      </c>
    </row>
    <row r="70" spans="1:4">
      <c r="A70" s="3" t="s">
        <v>1132</v>
      </c>
    </row>
    <row r="71" spans="1:4">
      <c r="A71" s="4" t="s">
        <v>1223</v>
      </c>
      <c r="B71" s="5" t="n">
        <v>38508</v>
      </c>
      <c r="C71" s="5" t="n">
        <v>33893</v>
      </c>
    </row>
    <row r="72" spans="1:4">
      <c r="A72" s="4" t="s">
        <v>1246</v>
      </c>
    </row>
    <row r="73" spans="1:4">
      <c r="A73" s="3" t="s">
        <v>1132</v>
      </c>
    </row>
    <row r="74" spans="1:4">
      <c r="A74" s="4" t="s">
        <v>1223</v>
      </c>
      <c r="B74" s="5" t="n">
        <v>38508</v>
      </c>
      <c r="C74" s="5" t="n">
        <v>33893</v>
      </c>
    </row>
    <row r="75" spans="1:4">
      <c r="A75" s="4" t="s">
        <v>1247</v>
      </c>
    </row>
    <row r="76" spans="1:4">
      <c r="A76" s="3" t="s">
        <v>1132</v>
      </c>
    </row>
    <row r="77" spans="1:4">
      <c r="A77" s="4" t="s">
        <v>1223</v>
      </c>
      <c r="B77" s="5" t="n">
        <v>0</v>
      </c>
      <c r="C77" s="5" t="n">
        <v>0</v>
      </c>
    </row>
    <row r="78" spans="1:4">
      <c r="A78" s="4" t="s">
        <v>1248</v>
      </c>
    </row>
    <row r="79" spans="1:4">
      <c r="A79" s="3" t="s">
        <v>1132</v>
      </c>
    </row>
    <row r="80" spans="1:4">
      <c r="A80" s="4" t="s">
        <v>1223</v>
      </c>
      <c r="B80" s="5" t="n">
        <v>0</v>
      </c>
      <c r="C80" s="5" t="n">
        <v>0</v>
      </c>
    </row>
    <row r="81" spans="1:4">
      <c r="A81" s="4" t="s">
        <v>1249</v>
      </c>
    </row>
    <row r="82" spans="1:4">
      <c r="A82" s="3" t="s">
        <v>1132</v>
      </c>
    </row>
    <row r="83" spans="1:4">
      <c r="A83" s="4" t="s">
        <v>1223</v>
      </c>
      <c r="B83" s="5" t="n">
        <v>23087</v>
      </c>
      <c r="C83" s="5" t="n">
        <v>17588</v>
      </c>
    </row>
    <row r="84" spans="1:4">
      <c r="A84" s="4" t="s">
        <v>1250</v>
      </c>
    </row>
    <row r="85" spans="1:4">
      <c r="A85" s="3" t="s">
        <v>1132</v>
      </c>
    </row>
    <row r="86" spans="1:4">
      <c r="A86" s="4" t="s">
        <v>1223</v>
      </c>
      <c r="B86" s="5" t="n">
        <v>23087</v>
      </c>
      <c r="C86" s="5" t="n">
        <v>17588</v>
      </c>
    </row>
    <row r="87" spans="1:4">
      <c r="A87" s="4" t="s">
        <v>1251</v>
      </c>
    </row>
    <row r="88" spans="1:4">
      <c r="A88" s="3" t="s">
        <v>1132</v>
      </c>
    </row>
    <row r="89" spans="1:4">
      <c r="A89" s="4" t="s">
        <v>1223</v>
      </c>
      <c r="B89" s="5" t="n">
        <v>0</v>
      </c>
      <c r="C89" s="5" t="n">
        <v>0</v>
      </c>
    </row>
    <row r="90" spans="1:4">
      <c r="A90" s="4" t="s">
        <v>1252</v>
      </c>
    </row>
    <row r="91" spans="1:4">
      <c r="A91" s="3" t="s">
        <v>1132</v>
      </c>
    </row>
    <row r="92" spans="1:4">
      <c r="A92" s="4" t="s">
        <v>1223</v>
      </c>
      <c r="B92" s="7" t="n">
        <v>0</v>
      </c>
      <c r="C92"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1253</v>
      </c>
      <c r="B1" s="2" t="s">
        <v>510</v>
      </c>
    </row>
    <row r="2" spans="1:2">
      <c r="A2" s="4" t="s">
        <v>1137</v>
      </c>
    </row>
    <row r="3" spans="1:2">
      <c r="A3" s="3" t="s">
        <v>1254</v>
      </c>
    </row>
    <row r="4" spans="1:2">
      <c r="A4" s="4" t="s">
        <v>1255</v>
      </c>
      <c r="B4" s="7" t="n">
        <v>3964</v>
      </c>
    </row>
    <row r="5" spans="1:2">
      <c r="A5" s="4" t="s">
        <v>1256</v>
      </c>
      <c r="B5" s="5" t="n">
        <v>2931</v>
      </c>
    </row>
    <row r="6" spans="1:2">
      <c r="A6" s="4" t="s">
        <v>1257</v>
      </c>
      <c r="B6" s="5" t="n">
        <v>3387</v>
      </c>
    </row>
    <row r="7" spans="1:2">
      <c r="A7" s="4" t="s">
        <v>1258</v>
      </c>
      <c r="B7" s="5" t="n">
        <v>3784</v>
      </c>
    </row>
    <row r="8" spans="1:2">
      <c r="A8" s="4" t="s">
        <v>1259</v>
      </c>
      <c r="B8" s="5" t="n">
        <v>4378</v>
      </c>
    </row>
    <row r="9" spans="1:2">
      <c r="A9" s="4" t="s">
        <v>1260</v>
      </c>
      <c r="B9" s="5" t="n">
        <v>28050</v>
      </c>
    </row>
    <row r="10" spans="1:2">
      <c r="A10" s="4" t="s">
        <v>1157</v>
      </c>
    </row>
    <row r="11" spans="1:2">
      <c r="A11" s="3" t="s">
        <v>1254</v>
      </c>
    </row>
    <row r="12" spans="1:2">
      <c r="A12" s="4" t="s">
        <v>1255</v>
      </c>
      <c r="B12" s="5" t="n">
        <v>897</v>
      </c>
    </row>
    <row r="13" spans="1:2">
      <c r="A13" s="4" t="s">
        <v>1256</v>
      </c>
      <c r="B13" s="5" t="n">
        <v>891</v>
      </c>
    </row>
    <row r="14" spans="1:2">
      <c r="A14" s="4" t="s">
        <v>1257</v>
      </c>
      <c r="B14" s="5" t="n">
        <v>879</v>
      </c>
    </row>
    <row r="15" spans="1:2">
      <c r="A15" s="4" t="s">
        <v>1258</v>
      </c>
      <c r="B15" s="5" t="n">
        <v>868</v>
      </c>
    </row>
    <row r="16" spans="1:2">
      <c r="A16" s="4" t="s">
        <v>1259</v>
      </c>
      <c r="B16" s="5" t="n">
        <v>891</v>
      </c>
    </row>
    <row r="17" spans="1:2">
      <c r="A17" s="4" t="s">
        <v>1260</v>
      </c>
      <c r="B17" s="7" t="n">
        <v>422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1261</v>
      </c>
      <c r="B1" s="2" t="s">
        <v>1</v>
      </c>
    </row>
    <row r="2" spans="1:6">
      <c r="B2" s="2" t="s">
        <v>2</v>
      </c>
      <c r="C2" s="2" t="s">
        <v>30</v>
      </c>
      <c r="D2" s="2" t="s">
        <v>97</v>
      </c>
      <c r="E2" s="2" t="s">
        <v>1262</v>
      </c>
      <c r="F2" s="2" t="s">
        <v>1263</v>
      </c>
    </row>
    <row r="3" spans="1:6">
      <c r="A3" s="3" t="s">
        <v>1264</v>
      </c>
    </row>
    <row r="4" spans="1:6">
      <c r="A4" s="4" t="s">
        <v>1265</v>
      </c>
      <c r="B4" s="7" t="n">
        <v>4</v>
      </c>
    </row>
    <row r="5" spans="1:6">
      <c r="A5" s="4" t="s">
        <v>1266</v>
      </c>
      <c r="B5" s="4" t="s">
        <v>1267</v>
      </c>
    </row>
    <row r="6" spans="1:6">
      <c r="A6" s="4" t="s">
        <v>1268</v>
      </c>
    </row>
    <row r="7" spans="1:6">
      <c r="A7" s="3" t="s">
        <v>1264</v>
      </c>
    </row>
    <row r="8" spans="1:6">
      <c r="A8" s="4" t="s">
        <v>1269</v>
      </c>
      <c r="B8" s="7" t="n">
        <v>1</v>
      </c>
      <c r="C8" s="11" t="n">
        <v>3.2</v>
      </c>
      <c r="D8" s="11" t="n">
        <v>1.2</v>
      </c>
    </row>
    <row r="9" spans="1:6">
      <c r="A9" s="4" t="s">
        <v>1270</v>
      </c>
      <c r="B9" s="4" t="s">
        <v>506</v>
      </c>
      <c r="C9" s="4" t="s">
        <v>506</v>
      </c>
    </row>
    <row r="10" spans="1:6">
      <c r="A10" s="4" t="s">
        <v>1271</v>
      </c>
    </row>
    <row r="11" spans="1:6">
      <c r="A11" s="3" t="s">
        <v>1264</v>
      </c>
    </row>
    <row r="12" spans="1:6">
      <c r="A12" s="4" t="s">
        <v>1272</v>
      </c>
      <c r="B12" s="5" t="n">
        <v>15900</v>
      </c>
      <c r="C12" s="5" t="n">
        <v>22175</v>
      </c>
      <c r="D12" s="5" t="n">
        <v>16275</v>
      </c>
    </row>
    <row r="13" spans="1:6">
      <c r="A13" s="4" t="s">
        <v>1273</v>
      </c>
    </row>
    <row r="14" spans="1:6">
      <c r="A14" s="3" t="s">
        <v>1264</v>
      </c>
    </row>
    <row r="15" spans="1:6">
      <c r="A15" s="4" t="s">
        <v>1274</v>
      </c>
      <c r="B15" s="4" t="s">
        <v>1105</v>
      </c>
    </row>
    <row r="16" spans="1:6">
      <c r="A16" s="4" t="s">
        <v>1275</v>
      </c>
      <c r="B16" s="4" t="s">
        <v>1276</v>
      </c>
    </row>
    <row r="17" spans="1:6">
      <c r="A17" s="4" t="s">
        <v>1272</v>
      </c>
      <c r="B17" s="5" t="n">
        <v>36470</v>
      </c>
    </row>
    <row r="18" spans="1:6">
      <c r="A18" s="4" t="s">
        <v>1270</v>
      </c>
      <c r="B18" s="4" t="s">
        <v>506</v>
      </c>
      <c r="C18" s="4" t="s">
        <v>506</v>
      </c>
      <c r="D18" s="4" t="s">
        <v>506</v>
      </c>
    </row>
    <row r="19" spans="1:6">
      <c r="A19" s="4" t="s">
        <v>1277</v>
      </c>
      <c r="B19" s="5" t="n">
        <v>117465</v>
      </c>
    </row>
    <row r="20" spans="1:6">
      <c r="A20" s="4" t="s">
        <v>1278</v>
      </c>
    </row>
    <row r="21" spans="1:6">
      <c r="A21" s="3" t="s">
        <v>1264</v>
      </c>
    </row>
    <row r="22" spans="1:6">
      <c r="A22" s="4" t="s">
        <v>1270</v>
      </c>
      <c r="D22" s="4" t="s">
        <v>506</v>
      </c>
    </row>
    <row r="23" spans="1:6">
      <c r="A23" s="4" t="s">
        <v>1279</v>
      </c>
    </row>
    <row r="24" spans="1:6">
      <c r="A24" s="3" t="s">
        <v>1264</v>
      </c>
    </row>
    <row r="25" spans="1:6">
      <c r="A25" s="4" t="s">
        <v>1270</v>
      </c>
      <c r="B25" s="4" t="s">
        <v>506</v>
      </c>
      <c r="C25" s="4" t="s">
        <v>506</v>
      </c>
      <c r="D25" s="4" t="s">
        <v>506</v>
      </c>
    </row>
    <row r="26" spans="1:6">
      <c r="A26" s="4" t="s">
        <v>1280</v>
      </c>
    </row>
    <row r="27" spans="1:6">
      <c r="A27" s="3" t="s">
        <v>1264</v>
      </c>
    </row>
    <row r="28" spans="1:6">
      <c r="A28" s="4" t="s">
        <v>1270</v>
      </c>
      <c r="D28" s="4" t="s">
        <v>488</v>
      </c>
    </row>
    <row r="29" spans="1:6">
      <c r="A29" s="4" t="s">
        <v>1281</v>
      </c>
    </row>
    <row r="30" spans="1:6">
      <c r="A30" s="3" t="s">
        <v>1264</v>
      </c>
    </row>
    <row r="31" spans="1:6">
      <c r="A31" s="4" t="s">
        <v>1270</v>
      </c>
      <c r="B31" s="4" t="s">
        <v>488</v>
      </c>
      <c r="C31" s="4" t="s">
        <v>506</v>
      </c>
    </row>
    <row r="32" spans="1:6">
      <c r="A32" s="4" t="s">
        <v>1282</v>
      </c>
    </row>
    <row r="33" spans="1:6">
      <c r="A33" s="3" t="s">
        <v>1264</v>
      </c>
    </row>
    <row r="34" spans="1:6">
      <c r="A34" s="4" t="s">
        <v>1283</v>
      </c>
      <c r="E34" s="5" t="n">
        <v>1748250</v>
      </c>
    </row>
    <row r="35" spans="1:6">
      <c r="A35" s="4" t="s">
        <v>1284</v>
      </c>
    </row>
    <row r="36" spans="1:6">
      <c r="A36" s="3" t="s">
        <v>1264</v>
      </c>
    </row>
    <row r="37" spans="1:6">
      <c r="A37" s="4" t="s">
        <v>1283</v>
      </c>
      <c r="F37" s="5" t="n">
        <v>1200000</v>
      </c>
    </row>
    <row r="38" spans="1:6">
      <c r="A38" s="4" t="s">
        <v>1285</v>
      </c>
    </row>
    <row r="39" spans="1:6">
      <c r="A39" s="3" t="s">
        <v>1264</v>
      </c>
    </row>
    <row r="40" spans="1:6">
      <c r="A40" s="4" t="s">
        <v>1283</v>
      </c>
      <c r="F40" s="5" t="n">
        <v>4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0</v>
      </c>
      <c r="D2" s="2" t="s">
        <v>97</v>
      </c>
    </row>
    <row r="3" spans="1:4">
      <c r="A3" s="3" t="s">
        <v>275</v>
      </c>
    </row>
    <row r="4" spans="1:4">
      <c r="A4" s="4" t="s">
        <v>1287</v>
      </c>
      <c r="B4" s="7" t="n">
        <v>2577</v>
      </c>
      <c r="C4" s="7" t="n">
        <v>2190</v>
      </c>
      <c r="D4" s="7" t="n">
        <v>2074</v>
      </c>
    </row>
    <row r="5" spans="1:4">
      <c r="A5" s="4" t="s">
        <v>1288</v>
      </c>
      <c r="B5" s="7" t="n">
        <v>606</v>
      </c>
      <c r="C5" s="7" t="n">
        <v>810</v>
      </c>
      <c r="D5" s="7" t="n">
        <v>76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289</v>
      </c>
      <c r="B1" s="2" t="s">
        <v>1</v>
      </c>
    </row>
    <row r="2" spans="1:4">
      <c r="B2" s="2" t="s">
        <v>2</v>
      </c>
      <c r="C2" s="2" t="s">
        <v>30</v>
      </c>
      <c r="D2" s="2" t="s">
        <v>97</v>
      </c>
    </row>
    <row r="3" spans="1:4">
      <c r="A3" s="3" t="s">
        <v>1264</v>
      </c>
    </row>
    <row r="4" spans="1:4">
      <c r="A4" s="4" t="s">
        <v>1290</v>
      </c>
      <c r="B4" s="5" t="n">
        <v>47725</v>
      </c>
      <c r="C4" s="5" t="n">
        <v>53400</v>
      </c>
      <c r="D4" s="5" t="n">
        <v>48600</v>
      </c>
    </row>
    <row r="5" spans="1:4">
      <c r="A5" s="4" t="s">
        <v>1270</v>
      </c>
      <c r="B5" s="4" t="s">
        <v>506</v>
      </c>
      <c r="C5" s="4" t="s">
        <v>506</v>
      </c>
    </row>
    <row r="6" spans="1:4">
      <c r="A6" s="4" t="s">
        <v>1291</v>
      </c>
      <c r="B6" s="4" t="s">
        <v>1292</v>
      </c>
      <c r="C6" s="4" t="s">
        <v>1293</v>
      </c>
      <c r="D6" s="4" t="s">
        <v>1293</v>
      </c>
    </row>
    <row r="7" spans="1:4">
      <c r="A7" s="4" t="s">
        <v>1294</v>
      </c>
      <c r="B7" s="4" t="s">
        <v>1295</v>
      </c>
      <c r="C7" s="4" t="s">
        <v>1296</v>
      </c>
      <c r="D7" s="4" t="s">
        <v>1297</v>
      </c>
    </row>
    <row r="8" spans="1:4">
      <c r="A8" s="4" t="s">
        <v>1298</v>
      </c>
      <c r="B8" s="4" t="s">
        <v>1299</v>
      </c>
      <c r="C8" s="4" t="s">
        <v>1300</v>
      </c>
      <c r="D8" s="4" t="s">
        <v>1301</v>
      </c>
    </row>
    <row r="9" spans="1:4">
      <c r="A9" s="4" t="s">
        <v>1302</v>
      </c>
      <c r="B9" s="4" t="s">
        <v>1303</v>
      </c>
      <c r="C9" s="4" t="s">
        <v>1304</v>
      </c>
      <c r="D9" s="4" t="s">
        <v>881</v>
      </c>
    </row>
    <row r="10" spans="1:4">
      <c r="A10" s="4" t="s">
        <v>1305</v>
      </c>
      <c r="B10" s="9" t="n">
        <v>10.6</v>
      </c>
      <c r="C10" s="9" t="n">
        <v>7.92</v>
      </c>
      <c r="D10" s="9" t="n">
        <v>11.15</v>
      </c>
    </row>
    <row r="11" spans="1:4">
      <c r="A11" s="4" t="s">
        <v>524</v>
      </c>
    </row>
    <row r="12" spans="1:4">
      <c r="A12" s="3" t="s">
        <v>1264</v>
      </c>
    </row>
    <row r="13" spans="1:4">
      <c r="A13" s="4" t="s">
        <v>1270</v>
      </c>
      <c r="D13" s="4" t="s">
        <v>506</v>
      </c>
    </row>
    <row r="14" spans="1:4">
      <c r="A14" s="4" t="s">
        <v>529</v>
      </c>
    </row>
    <row r="15" spans="1:4">
      <c r="A15" s="3" t="s">
        <v>1264</v>
      </c>
    </row>
    <row r="16" spans="1:4">
      <c r="A16" s="4" t="s">
        <v>1270</v>
      </c>
      <c r="D16" s="4" t="s">
        <v>48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06</v>
      </c>
      <c r="B1" s="2" t="s">
        <v>1</v>
      </c>
    </row>
    <row r="2" spans="1:4">
      <c r="B2" s="2" t="s">
        <v>2</v>
      </c>
      <c r="C2" s="2" t="s">
        <v>30</v>
      </c>
      <c r="D2" s="2" t="s">
        <v>97</v>
      </c>
    </row>
    <row r="3" spans="1:4">
      <c r="A3" s="3" t="s">
        <v>1307</v>
      </c>
    </row>
    <row r="4" spans="1:4">
      <c r="A4" s="4" t="s">
        <v>1308</v>
      </c>
      <c r="B4" s="5" t="n">
        <v>219279</v>
      </c>
    </row>
    <row r="5" spans="1:4">
      <c r="A5" s="4" t="s">
        <v>1309</v>
      </c>
      <c r="B5" s="5" t="n">
        <v>47725</v>
      </c>
      <c r="C5" s="5" t="n">
        <v>53400</v>
      </c>
      <c r="D5" s="5" t="n">
        <v>48600</v>
      </c>
    </row>
    <row r="6" spans="1:4">
      <c r="A6" s="4" t="s">
        <v>1310</v>
      </c>
      <c r="B6" s="5" t="n">
        <v>-39076</v>
      </c>
    </row>
    <row r="7" spans="1:4">
      <c r="A7" s="4" t="s">
        <v>1311</v>
      </c>
      <c r="B7" s="5" t="n">
        <v>-4075</v>
      </c>
    </row>
    <row r="8" spans="1:4">
      <c r="A8" s="4" t="s">
        <v>1312</v>
      </c>
      <c r="B8" s="5" t="n">
        <v>223853</v>
      </c>
      <c r="C8" s="5" t="n">
        <v>219279</v>
      </c>
    </row>
    <row r="9" spans="1:4">
      <c r="A9" s="4" t="s">
        <v>1313</v>
      </c>
      <c r="B9" s="5" t="n">
        <v>80003</v>
      </c>
    </row>
    <row r="10" spans="1:4">
      <c r="A10" s="4" t="s">
        <v>1314</v>
      </c>
      <c r="B10" s="5" t="n">
        <v>143850</v>
      </c>
    </row>
    <row r="11" spans="1:4">
      <c r="A11" s="3" t="s">
        <v>1315</v>
      </c>
    </row>
    <row r="12" spans="1:4">
      <c r="A12" s="4" t="s">
        <v>1308</v>
      </c>
      <c r="B12" s="9" t="n">
        <v>32.7</v>
      </c>
    </row>
    <row r="13" spans="1:4">
      <c r="A13" s="4" t="s">
        <v>1309</v>
      </c>
      <c r="B13" s="10" t="n">
        <v>58.05</v>
      </c>
    </row>
    <row r="14" spans="1:4">
      <c r="A14" s="4" t="s">
        <v>1310</v>
      </c>
      <c r="B14" s="10" t="n">
        <v>28.3</v>
      </c>
    </row>
    <row r="15" spans="1:4">
      <c r="A15" s="4" t="s">
        <v>1311</v>
      </c>
      <c r="B15" s="10" t="n">
        <v>43.06</v>
      </c>
    </row>
    <row r="16" spans="1:4">
      <c r="A16" s="4" t="s">
        <v>1312</v>
      </c>
      <c r="B16" s="10" t="n">
        <v>38.68</v>
      </c>
      <c r="C16" s="9" t="n">
        <v>32.7</v>
      </c>
    </row>
    <row r="17" spans="1:4">
      <c r="A17" s="4" t="s">
        <v>1313</v>
      </c>
      <c r="B17" s="10" t="n">
        <v>25.89</v>
      </c>
    </row>
    <row r="18" spans="1:4">
      <c r="A18" s="4" t="s">
        <v>1314</v>
      </c>
      <c r="B18" s="9" t="n">
        <v>45.8</v>
      </c>
    </row>
    <row r="19" spans="1:4">
      <c r="A19" s="4" t="s">
        <v>1316</v>
      </c>
      <c r="B19" s="4" t="s">
        <v>1317</v>
      </c>
    </row>
    <row r="20" spans="1:4">
      <c r="A20" s="4" t="s">
        <v>1318</v>
      </c>
      <c r="B20" s="4" t="s">
        <v>1319</v>
      </c>
    </row>
    <row r="21" spans="1:4">
      <c r="A21" s="4" t="s">
        <v>1320</v>
      </c>
      <c r="B21" s="4" t="s">
        <v>1321</v>
      </c>
    </row>
    <row r="22" spans="1:4">
      <c r="A22" s="4" t="s">
        <v>1322</v>
      </c>
      <c r="B22" s="7" t="n">
        <v>3487</v>
      </c>
    </row>
    <row r="23" spans="1:4">
      <c r="A23" s="4" t="s">
        <v>1323</v>
      </c>
      <c r="B23" s="5" t="n">
        <v>2189</v>
      </c>
    </row>
    <row r="24" spans="1:4">
      <c r="A24" s="4" t="s">
        <v>1324</v>
      </c>
      <c r="B24" s="7" t="n">
        <v>129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1325</v>
      </c>
      <c r="B1" s="2" t="s">
        <v>1</v>
      </c>
    </row>
    <row r="2" spans="1:2">
      <c r="B2" s="2" t="s">
        <v>1326</v>
      </c>
    </row>
    <row r="3" spans="1:2">
      <c r="A3" s="3" t="s">
        <v>1327</v>
      </c>
    </row>
    <row r="4" spans="1:2">
      <c r="A4" s="4" t="s">
        <v>1328</v>
      </c>
      <c r="B4" s="5" t="n">
        <v>223853</v>
      </c>
    </row>
    <row r="5" spans="1:2">
      <c r="A5" s="4" t="s">
        <v>1329</v>
      </c>
      <c r="B5" s="4" t="s">
        <v>1317</v>
      </c>
    </row>
    <row r="6" spans="1:2">
      <c r="A6" s="4" t="s">
        <v>1330</v>
      </c>
      <c r="B6" s="9" t="n">
        <v>38.68</v>
      </c>
    </row>
    <row r="7" spans="1:2">
      <c r="A7" s="4" t="s">
        <v>1331</v>
      </c>
      <c r="B7" s="5" t="n">
        <v>80003</v>
      </c>
    </row>
    <row r="8" spans="1:2">
      <c r="A8" s="4" t="s">
        <v>1332</v>
      </c>
      <c r="B8" s="9" t="n">
        <v>25.89</v>
      </c>
    </row>
    <row r="9" spans="1:2">
      <c r="A9" s="4" t="s">
        <v>1333</v>
      </c>
    </row>
    <row r="10" spans="1:2">
      <c r="A10" s="3" t="s">
        <v>1327</v>
      </c>
    </row>
    <row r="11" spans="1:2">
      <c r="A11" s="4" t="s">
        <v>1334</v>
      </c>
      <c r="B11" s="10" t="n">
        <v>15.01</v>
      </c>
    </row>
    <row r="12" spans="1:2">
      <c r="A12" s="4" t="s">
        <v>1335</v>
      </c>
      <c r="B12" s="7" t="n">
        <v>20</v>
      </c>
    </row>
    <row r="13" spans="1:2">
      <c r="A13" s="4" t="s">
        <v>1328</v>
      </c>
      <c r="B13" s="5" t="n">
        <v>11700</v>
      </c>
    </row>
    <row r="14" spans="1:2">
      <c r="A14" s="4" t="s">
        <v>1329</v>
      </c>
      <c r="B14" s="4" t="s">
        <v>1336</v>
      </c>
    </row>
    <row r="15" spans="1:2">
      <c r="A15" s="4" t="s">
        <v>1330</v>
      </c>
      <c r="B15" s="9" t="n">
        <v>17.52</v>
      </c>
    </row>
    <row r="16" spans="1:2">
      <c r="A16" s="4" t="s">
        <v>1331</v>
      </c>
      <c r="B16" s="5" t="n">
        <v>11700</v>
      </c>
    </row>
    <row r="17" spans="1:2">
      <c r="A17" s="4" t="s">
        <v>1332</v>
      </c>
      <c r="B17" s="9" t="n">
        <v>17.52</v>
      </c>
    </row>
    <row r="18" spans="1:2">
      <c r="A18" s="4" t="s">
        <v>1337</v>
      </c>
    </row>
    <row r="19" spans="1:2">
      <c r="A19" s="3" t="s">
        <v>1327</v>
      </c>
    </row>
    <row r="20" spans="1:2">
      <c r="A20" s="4" t="s">
        <v>1334</v>
      </c>
      <c r="B20" s="10" t="n">
        <v>20.01</v>
      </c>
    </row>
    <row r="21" spans="1:2">
      <c r="A21" s="4" t="s">
        <v>1335</v>
      </c>
      <c r="B21" s="7" t="n">
        <v>25</v>
      </c>
    </row>
    <row r="22" spans="1:2">
      <c r="A22" s="4" t="s">
        <v>1328</v>
      </c>
      <c r="B22" s="5" t="n">
        <v>38593</v>
      </c>
    </row>
    <row r="23" spans="1:2">
      <c r="A23" s="4" t="s">
        <v>1329</v>
      </c>
      <c r="B23" s="4" t="s">
        <v>1338</v>
      </c>
    </row>
    <row r="24" spans="1:2">
      <c r="A24" s="4" t="s">
        <v>1330</v>
      </c>
      <c r="B24" s="9" t="n">
        <v>23.14</v>
      </c>
    </row>
    <row r="25" spans="1:2">
      <c r="A25" s="4" t="s">
        <v>1331</v>
      </c>
      <c r="B25" s="5" t="n">
        <v>38593</v>
      </c>
    </row>
    <row r="26" spans="1:2">
      <c r="A26" s="4" t="s">
        <v>1332</v>
      </c>
      <c r="B26" s="9" t="n">
        <v>23.14</v>
      </c>
    </row>
    <row r="27" spans="1:2">
      <c r="A27" s="4" t="s">
        <v>1339</v>
      </c>
    </row>
    <row r="28" spans="1:2">
      <c r="A28" s="3" t="s">
        <v>1327</v>
      </c>
    </row>
    <row r="29" spans="1:2">
      <c r="A29" s="4" t="s">
        <v>1334</v>
      </c>
      <c r="B29" s="10" t="n">
        <v>25.01</v>
      </c>
    </row>
    <row r="30" spans="1:2">
      <c r="A30" s="4" t="s">
        <v>1335</v>
      </c>
      <c r="B30" s="7" t="n">
        <v>30</v>
      </c>
    </row>
    <row r="31" spans="1:2">
      <c r="A31" s="4" t="s">
        <v>1328</v>
      </c>
      <c r="B31" s="5" t="n">
        <v>0</v>
      </c>
    </row>
    <row r="32" spans="1:2">
      <c r="A32" s="4" t="s">
        <v>1329</v>
      </c>
      <c r="B32" s="4" t="s">
        <v>1340</v>
      </c>
    </row>
    <row r="33" spans="1:2">
      <c r="A33" s="4" t="s">
        <v>1330</v>
      </c>
      <c r="B33" s="7" t="n">
        <v>0</v>
      </c>
    </row>
    <row r="34" spans="1:2">
      <c r="A34" s="4" t="s">
        <v>1331</v>
      </c>
      <c r="B34" s="5" t="n">
        <v>0</v>
      </c>
    </row>
    <row r="35" spans="1:2">
      <c r="A35" s="4" t="s">
        <v>1332</v>
      </c>
      <c r="B35" s="7" t="n">
        <v>0</v>
      </c>
    </row>
    <row r="36" spans="1:2">
      <c r="A36" s="4" t="s">
        <v>1341</v>
      </c>
    </row>
    <row r="37" spans="1:2">
      <c r="A37" s="3" t="s">
        <v>1327</v>
      </c>
    </row>
    <row r="38" spans="1:2">
      <c r="A38" s="4" t="s">
        <v>1334</v>
      </c>
      <c r="B38" s="10" t="n">
        <v>30.01</v>
      </c>
    </row>
    <row r="39" spans="1:2">
      <c r="A39" s="4" t="s">
        <v>1335</v>
      </c>
      <c r="B39" s="7" t="n">
        <v>35</v>
      </c>
    </row>
    <row r="40" spans="1:2">
      <c r="A40" s="4" t="s">
        <v>1328</v>
      </c>
      <c r="B40" s="5" t="n">
        <v>29710</v>
      </c>
    </row>
    <row r="41" spans="1:2">
      <c r="A41" s="4" t="s">
        <v>1329</v>
      </c>
      <c r="B41" s="4" t="s">
        <v>1342</v>
      </c>
    </row>
    <row r="42" spans="1:2">
      <c r="A42" s="4" t="s">
        <v>1330</v>
      </c>
      <c r="B42" s="9" t="n">
        <v>32.76</v>
      </c>
    </row>
    <row r="43" spans="1:2">
      <c r="A43" s="4" t="s">
        <v>1331</v>
      </c>
      <c r="B43" s="5" t="n">
        <v>29710</v>
      </c>
    </row>
    <row r="44" spans="1:2">
      <c r="A44" s="4" t="s">
        <v>1332</v>
      </c>
      <c r="B44" s="9" t="n">
        <v>32.76</v>
      </c>
    </row>
    <row r="45" spans="1:2">
      <c r="A45" s="4" t="s">
        <v>1343</v>
      </c>
    </row>
    <row r="46" spans="1:2">
      <c r="A46" s="3" t="s">
        <v>1327</v>
      </c>
    </row>
    <row r="47" spans="1:2">
      <c r="A47" s="4" t="s">
        <v>1334</v>
      </c>
      <c r="B47" s="10" t="n">
        <v>35.01</v>
      </c>
    </row>
    <row r="48" spans="1:2">
      <c r="A48" s="4" t="s">
        <v>1335</v>
      </c>
      <c r="B48" s="7" t="n">
        <v>40</v>
      </c>
    </row>
    <row r="49" spans="1:2">
      <c r="A49" s="4" t="s">
        <v>1328</v>
      </c>
      <c r="B49" s="5" t="n">
        <v>46000</v>
      </c>
    </row>
    <row r="50" spans="1:2">
      <c r="A50" s="4" t="s">
        <v>1329</v>
      </c>
      <c r="B50" s="4" t="s">
        <v>1344</v>
      </c>
    </row>
    <row r="51" spans="1:2">
      <c r="A51" s="4" t="s">
        <v>1330</v>
      </c>
      <c r="B51" s="9" t="n">
        <v>39.39</v>
      </c>
    </row>
    <row r="52" spans="1:2">
      <c r="A52" s="4" t="s">
        <v>1331</v>
      </c>
      <c r="B52" s="5" t="n">
        <v>0</v>
      </c>
    </row>
    <row r="53" spans="1:2">
      <c r="A53" s="4" t="s">
        <v>1332</v>
      </c>
      <c r="B53" s="7" t="n">
        <v>0</v>
      </c>
    </row>
    <row r="54" spans="1:2">
      <c r="A54" s="4" t="s">
        <v>1345</v>
      </c>
    </row>
    <row r="55" spans="1:2">
      <c r="A55" s="3" t="s">
        <v>1327</v>
      </c>
    </row>
    <row r="56" spans="1:2">
      <c r="A56" s="4" t="s">
        <v>1334</v>
      </c>
      <c r="B56" s="10" t="n">
        <v>40.01</v>
      </c>
    </row>
    <row r="57" spans="1:2">
      <c r="A57" s="4" t="s">
        <v>1335</v>
      </c>
      <c r="B57" s="7" t="n">
        <v>45</v>
      </c>
    </row>
    <row r="58" spans="1:2">
      <c r="A58" s="4" t="s">
        <v>1328</v>
      </c>
      <c r="B58" s="5" t="n">
        <v>50800</v>
      </c>
    </row>
    <row r="59" spans="1:2">
      <c r="A59" s="4" t="s">
        <v>1329</v>
      </c>
      <c r="B59" s="4" t="s">
        <v>1321</v>
      </c>
    </row>
    <row r="60" spans="1:2">
      <c r="A60" s="4" t="s">
        <v>1330</v>
      </c>
      <c r="B60" s="9" t="n">
        <v>40.25</v>
      </c>
    </row>
    <row r="61" spans="1:2">
      <c r="A61" s="4" t="s">
        <v>1331</v>
      </c>
      <c r="B61" s="5" t="n">
        <v>0</v>
      </c>
    </row>
    <row r="62" spans="1:2">
      <c r="A62" s="4" t="s">
        <v>1332</v>
      </c>
      <c r="B62" s="7" t="n">
        <v>0</v>
      </c>
    </row>
    <row r="63" spans="1:2">
      <c r="A63" s="4" t="s">
        <v>1346</v>
      </c>
    </row>
    <row r="64" spans="1:2">
      <c r="A64" s="3" t="s">
        <v>1327</v>
      </c>
    </row>
    <row r="65" spans="1:2">
      <c r="A65" s="4" t="s">
        <v>1334</v>
      </c>
      <c r="B65" s="10" t="n">
        <v>45.01</v>
      </c>
    </row>
    <row r="66" spans="1:2">
      <c r="A66" s="4" t="s">
        <v>1335</v>
      </c>
      <c r="B66" s="7" t="n">
        <v>50</v>
      </c>
    </row>
    <row r="67" spans="1:2">
      <c r="A67" s="4" t="s">
        <v>1328</v>
      </c>
      <c r="B67" s="5" t="n">
        <v>0</v>
      </c>
    </row>
    <row r="68" spans="1:2">
      <c r="A68" s="4" t="s">
        <v>1329</v>
      </c>
      <c r="B68" s="4" t="s">
        <v>1340</v>
      </c>
    </row>
    <row r="69" spans="1:2">
      <c r="A69" s="4" t="s">
        <v>1330</v>
      </c>
      <c r="B69" s="7" t="n">
        <v>0</v>
      </c>
    </row>
    <row r="70" spans="1:2">
      <c r="A70" s="4" t="s">
        <v>1331</v>
      </c>
      <c r="B70" s="5" t="n">
        <v>0</v>
      </c>
    </row>
    <row r="71" spans="1:2">
      <c r="A71" s="4" t="s">
        <v>1332</v>
      </c>
      <c r="B71" s="7" t="n">
        <v>0</v>
      </c>
    </row>
    <row r="72" spans="1:2">
      <c r="A72" s="4" t="s">
        <v>1347</v>
      </c>
    </row>
    <row r="73" spans="1:2">
      <c r="A73" s="3" t="s">
        <v>1327</v>
      </c>
    </row>
    <row r="74" spans="1:2">
      <c r="A74" s="4" t="s">
        <v>1334</v>
      </c>
      <c r="B74" s="10" t="n">
        <v>50.01</v>
      </c>
    </row>
    <row r="75" spans="1:2">
      <c r="A75" s="4" t="s">
        <v>1335</v>
      </c>
      <c r="B75" s="7" t="n">
        <v>55</v>
      </c>
    </row>
    <row r="76" spans="1:2">
      <c r="A76" s="4" t="s">
        <v>1328</v>
      </c>
      <c r="B76" s="5" t="n">
        <v>0</v>
      </c>
    </row>
    <row r="77" spans="1:2">
      <c r="A77" s="4" t="s">
        <v>1329</v>
      </c>
      <c r="B77" s="4" t="s">
        <v>1340</v>
      </c>
    </row>
    <row r="78" spans="1:2">
      <c r="A78" s="4" t="s">
        <v>1330</v>
      </c>
      <c r="B78" s="7" t="n">
        <v>0</v>
      </c>
    </row>
    <row r="79" spans="1:2">
      <c r="A79" s="4" t="s">
        <v>1331</v>
      </c>
      <c r="B79" s="5" t="n">
        <v>0</v>
      </c>
    </row>
    <row r="80" spans="1:2">
      <c r="A80" s="4" t="s">
        <v>1332</v>
      </c>
      <c r="B80" s="7" t="n">
        <v>0</v>
      </c>
    </row>
    <row r="81" spans="1:2">
      <c r="A81" s="4" t="s">
        <v>1348</v>
      </c>
    </row>
    <row r="82" spans="1:2">
      <c r="A82" s="3" t="s">
        <v>1327</v>
      </c>
    </row>
    <row r="83" spans="1:2">
      <c r="A83" s="4" t="s">
        <v>1334</v>
      </c>
      <c r="B83" s="10" t="n">
        <v>55.01</v>
      </c>
    </row>
    <row r="84" spans="1:2">
      <c r="A84" s="4" t="s">
        <v>1335</v>
      </c>
      <c r="B84" s="7" t="n">
        <v>60</v>
      </c>
    </row>
    <row r="85" spans="1:2">
      <c r="A85" s="4" t="s">
        <v>1328</v>
      </c>
      <c r="B85" s="5" t="n">
        <v>47050</v>
      </c>
    </row>
    <row r="86" spans="1:2">
      <c r="A86" s="4" t="s">
        <v>1329</v>
      </c>
      <c r="B86" s="4" t="s">
        <v>1349</v>
      </c>
    </row>
    <row r="87" spans="1:2">
      <c r="A87" s="4" t="s">
        <v>1330</v>
      </c>
      <c r="B87" s="9" t="n">
        <v>58.05</v>
      </c>
    </row>
    <row r="88" spans="1:2">
      <c r="A88" s="4" t="s">
        <v>1331</v>
      </c>
      <c r="B88" s="5" t="n">
        <v>0</v>
      </c>
    </row>
    <row r="89" spans="1:2">
      <c r="A89" s="4" t="s">
        <v>1332</v>
      </c>
      <c r="B89" s="7" t="n">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0</v>
      </c>
      <c r="D2" s="2" t="s">
        <v>97</v>
      </c>
    </row>
    <row r="3" spans="1:4">
      <c r="A3" s="3" t="s">
        <v>1351</v>
      </c>
    </row>
    <row r="4" spans="1:4">
      <c r="A4" s="4" t="s">
        <v>1308</v>
      </c>
      <c r="B4" s="5" t="n">
        <v>49675</v>
      </c>
    </row>
    <row r="5" spans="1:4">
      <c r="A5" s="4" t="s">
        <v>1309</v>
      </c>
      <c r="B5" s="5" t="n">
        <v>15900</v>
      </c>
      <c r="C5" s="5" t="n">
        <v>22175</v>
      </c>
      <c r="D5" s="5" t="n">
        <v>16275</v>
      </c>
    </row>
    <row r="6" spans="1:4">
      <c r="A6" s="4" t="s">
        <v>1352</v>
      </c>
      <c r="B6" s="5" t="n">
        <v>-11325</v>
      </c>
    </row>
    <row r="7" spans="1:4">
      <c r="A7" s="4" t="s">
        <v>1353</v>
      </c>
      <c r="B7" s="5" t="n">
        <v>-475</v>
      </c>
    </row>
    <row r="8" spans="1:4">
      <c r="A8" s="4" t="s">
        <v>1312</v>
      </c>
      <c r="B8" s="5" t="n">
        <v>53775</v>
      </c>
      <c r="C8" s="5" t="n">
        <v>49675</v>
      </c>
    </row>
    <row r="9" spans="1:4">
      <c r="A9" s="3" t="s">
        <v>1354</v>
      </c>
    </row>
    <row r="10" spans="1:4">
      <c r="A10" s="4" t="s">
        <v>1308</v>
      </c>
      <c r="B10" s="9" t="n">
        <v>37.12</v>
      </c>
    </row>
    <row r="11" spans="1:4">
      <c r="A11" s="4" t="s">
        <v>1309</v>
      </c>
      <c r="B11" s="10" t="n">
        <v>54.46</v>
      </c>
    </row>
    <row r="12" spans="1:4">
      <c r="A12" s="4" t="s">
        <v>1352</v>
      </c>
      <c r="B12" s="10" t="n">
        <v>32.79</v>
      </c>
    </row>
    <row r="13" spans="1:4">
      <c r="A13" s="4" t="s">
        <v>1353</v>
      </c>
      <c r="B13" s="10" t="n">
        <v>40.25</v>
      </c>
    </row>
    <row r="14" spans="1:4">
      <c r="A14" s="4" t="s">
        <v>1312</v>
      </c>
      <c r="B14" s="9" t="n">
        <v>43.13</v>
      </c>
      <c r="C14" s="9" t="n">
        <v>37.1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355</v>
      </c>
      <c r="B1" s="2" t="s">
        <v>1</v>
      </c>
    </row>
    <row r="2" spans="1:2">
      <c r="B2" s="2" t="s">
        <v>1326</v>
      </c>
    </row>
    <row r="3" spans="1:2">
      <c r="A3" s="3" t="s">
        <v>1264</v>
      </c>
    </row>
    <row r="4" spans="1:2">
      <c r="A4" s="4" t="s">
        <v>1277</v>
      </c>
      <c r="B4" s="5" t="n">
        <v>117465</v>
      </c>
    </row>
    <row r="5" spans="1:2">
      <c r="A5" s="4" t="s">
        <v>1356</v>
      </c>
    </row>
    <row r="6" spans="1:2">
      <c r="A6" s="3" t="s">
        <v>1264</v>
      </c>
    </row>
    <row r="7" spans="1:2">
      <c r="A7" s="4" t="s">
        <v>1357</v>
      </c>
      <c r="B7" s="9" t="n">
        <v>51.85</v>
      </c>
    </row>
    <row r="8" spans="1:2">
      <c r="A8" s="4" t="s">
        <v>1358</v>
      </c>
      <c r="B8" s="4" t="s">
        <v>1359</v>
      </c>
    </row>
    <row r="9" spans="1:2">
      <c r="A9" s="4" t="s">
        <v>1277</v>
      </c>
      <c r="B9" s="5" t="n">
        <v>36470</v>
      </c>
    </row>
    <row r="10" spans="1:2">
      <c r="A10" s="4" t="s">
        <v>1360</v>
      </c>
    </row>
    <row r="11" spans="1:2">
      <c r="A11" s="3" t="s">
        <v>1264</v>
      </c>
    </row>
    <row r="12" spans="1:2">
      <c r="A12" s="4" t="s">
        <v>1357</v>
      </c>
      <c r="B12" s="9" t="n">
        <v>36.11</v>
      </c>
    </row>
    <row r="13" spans="1:2">
      <c r="A13" s="4" t="s">
        <v>1358</v>
      </c>
      <c r="B13" s="4" t="s">
        <v>1361</v>
      </c>
    </row>
    <row r="14" spans="1:2">
      <c r="A14" s="4" t="s">
        <v>1277</v>
      </c>
      <c r="B14" s="5" t="n">
        <v>45220</v>
      </c>
    </row>
    <row r="15" spans="1:2">
      <c r="A15" s="4" t="s">
        <v>1362</v>
      </c>
    </row>
    <row r="16" spans="1:2">
      <c r="A16" s="3" t="s">
        <v>1264</v>
      </c>
    </row>
    <row r="17" spans="1:2">
      <c r="A17" s="4" t="s">
        <v>1357</v>
      </c>
      <c r="B17" s="9" t="n">
        <v>38.02</v>
      </c>
    </row>
    <row r="18" spans="1:2">
      <c r="A18" s="4" t="s">
        <v>1358</v>
      </c>
      <c r="B18" s="4" t="s">
        <v>1363</v>
      </c>
    </row>
    <row r="19" spans="1:2">
      <c r="A19" s="4" t="s">
        <v>1277</v>
      </c>
      <c r="B19" s="5" t="n">
        <v>357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64</v>
      </c>
      <c r="B1" s="2" t="s">
        <v>1</v>
      </c>
    </row>
    <row r="2" spans="1:2">
      <c r="B2" s="2" t="s">
        <v>1326</v>
      </c>
    </row>
    <row r="3" spans="1:2">
      <c r="A3" s="3" t="s">
        <v>1351</v>
      </c>
    </row>
    <row r="4" spans="1:2">
      <c r="A4" s="4" t="s">
        <v>1365</v>
      </c>
      <c r="B4" s="5" t="n">
        <v>101998</v>
      </c>
    </row>
    <row r="5" spans="1:2">
      <c r="A5" s="4" t="s">
        <v>1366</v>
      </c>
      <c r="B5" s="5" t="n">
        <v>36470</v>
      </c>
    </row>
    <row r="6" spans="1:2">
      <c r="A6" s="4" t="s">
        <v>1367</v>
      </c>
      <c r="B6" s="5" t="n">
        <v>-16707</v>
      </c>
    </row>
    <row r="7" spans="1:2">
      <c r="A7" s="4" t="s">
        <v>1368</v>
      </c>
      <c r="B7" s="5" t="n">
        <v>-4296</v>
      </c>
    </row>
    <row r="8" spans="1:2">
      <c r="A8" s="4" t="s">
        <v>1369</v>
      </c>
      <c r="B8" s="5" t="n">
        <v>117465</v>
      </c>
    </row>
    <row r="9" spans="1:2">
      <c r="A9" s="3" t="s">
        <v>1354</v>
      </c>
    </row>
    <row r="10" spans="1:2">
      <c r="A10" s="4" t="s">
        <v>1370</v>
      </c>
      <c r="B10" s="9" t="n">
        <v>36.58</v>
      </c>
    </row>
    <row r="11" spans="1:2">
      <c r="A11" s="4" t="s">
        <v>1371</v>
      </c>
      <c r="B11" s="10" t="n">
        <v>51.85</v>
      </c>
    </row>
    <row r="12" spans="1:2">
      <c r="A12" s="4" t="s">
        <v>1372</v>
      </c>
      <c r="B12" s="10" t="n">
        <v>34.66</v>
      </c>
    </row>
    <row r="13" spans="1:2">
      <c r="A13" s="4" t="s">
        <v>1373</v>
      </c>
      <c r="B13" s="10" t="n">
        <v>36.93</v>
      </c>
    </row>
    <row r="14" spans="1:2">
      <c r="A14" s="4" t="s">
        <v>1374</v>
      </c>
      <c r="B14" s="9" t="n">
        <v>41.5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783</v>
      </c>
      <c r="J1" s="2" t="s">
        <v>1</v>
      </c>
    </row>
    <row r="2" spans="1:12">
      <c r="B2" s="2" t="s">
        <v>2</v>
      </c>
      <c r="C2" s="2" t="s">
        <v>784</v>
      </c>
      <c r="D2" s="2" t="s">
        <v>4</v>
      </c>
      <c r="E2" s="2" t="s">
        <v>785</v>
      </c>
      <c r="F2" s="2" t="s">
        <v>30</v>
      </c>
      <c r="G2" s="2" t="s">
        <v>786</v>
      </c>
      <c r="H2" s="2" t="s">
        <v>787</v>
      </c>
      <c r="I2" s="2" t="s">
        <v>788</v>
      </c>
      <c r="J2" s="2" t="s">
        <v>2</v>
      </c>
      <c r="K2" s="2" t="s">
        <v>30</v>
      </c>
      <c r="L2" s="2" t="s">
        <v>97</v>
      </c>
    </row>
    <row r="3" spans="1:12">
      <c r="A3" s="3" t="s">
        <v>1376</v>
      </c>
    </row>
    <row r="4" spans="1:12">
      <c r="A4" s="4" t="s">
        <v>1377</v>
      </c>
      <c r="B4" s="7" t="n">
        <v>30889</v>
      </c>
      <c r="C4" s="7" t="n">
        <v>30059</v>
      </c>
      <c r="D4" s="7" t="n">
        <v>29904</v>
      </c>
      <c r="E4" s="7" t="n">
        <v>28679</v>
      </c>
      <c r="F4" s="7" t="n">
        <v>28588</v>
      </c>
      <c r="G4" s="7" t="n">
        <v>27379</v>
      </c>
      <c r="H4" s="7" t="n">
        <v>26776</v>
      </c>
      <c r="I4" s="7" t="n">
        <v>27735</v>
      </c>
      <c r="J4" s="7" t="n">
        <v>119531</v>
      </c>
      <c r="K4" s="7" t="n">
        <v>110478</v>
      </c>
      <c r="L4" s="7" t="n">
        <v>103982</v>
      </c>
    </row>
    <row r="5" spans="1:12">
      <c r="A5" s="4" t="s">
        <v>110</v>
      </c>
      <c r="B5" s="5" t="n">
        <v>200</v>
      </c>
      <c r="C5" s="5" t="n">
        <v>1300</v>
      </c>
      <c r="D5" s="5" t="n">
        <v>700</v>
      </c>
      <c r="E5" s="5" t="n">
        <v>400</v>
      </c>
      <c r="F5" s="5" t="n">
        <v>2900</v>
      </c>
      <c r="G5" s="5" t="n">
        <v>1800</v>
      </c>
      <c r="H5" s="5" t="n">
        <v>450</v>
      </c>
      <c r="I5" s="5" t="n">
        <v>500</v>
      </c>
      <c r="J5" s="5" t="n">
        <v>2600</v>
      </c>
      <c r="K5" s="5" t="n">
        <v>5650</v>
      </c>
      <c r="L5" s="5" t="n">
        <v>1050</v>
      </c>
    </row>
    <row r="6" spans="1:12">
      <c r="A6" s="4" t="s">
        <v>111</v>
      </c>
      <c r="B6" s="5" t="n">
        <v>30689</v>
      </c>
      <c r="C6" s="5" t="n">
        <v>28759</v>
      </c>
      <c r="D6" s="5" t="n">
        <v>29204</v>
      </c>
      <c r="E6" s="5" t="n">
        <v>28279</v>
      </c>
      <c r="F6" s="5" t="n">
        <v>25688</v>
      </c>
      <c r="G6" s="5" t="n">
        <v>25579</v>
      </c>
      <c r="H6" s="5" t="n">
        <v>26326</v>
      </c>
      <c r="I6" s="5" t="n">
        <v>27235</v>
      </c>
      <c r="J6" s="5" t="n">
        <v>116931</v>
      </c>
      <c r="K6" s="5" t="n">
        <v>104828</v>
      </c>
      <c r="L6" s="5" t="n">
        <v>102932</v>
      </c>
    </row>
    <row r="7" spans="1:12">
      <c r="A7" s="4" t="s">
        <v>1378</v>
      </c>
      <c r="B7" s="5" t="n">
        <v>16210</v>
      </c>
      <c r="C7" s="5" t="n">
        <v>17283</v>
      </c>
      <c r="D7" s="5" t="n">
        <v>16806</v>
      </c>
      <c r="E7" s="5" t="n">
        <v>14510</v>
      </c>
      <c r="F7" s="5" t="n">
        <v>17320</v>
      </c>
      <c r="G7" s="5" t="n">
        <v>17261</v>
      </c>
      <c r="H7" s="5" t="n">
        <v>15914</v>
      </c>
      <c r="I7" s="5" t="n">
        <v>14634</v>
      </c>
      <c r="J7" s="5" t="n">
        <v>64809</v>
      </c>
      <c r="K7" s="5" t="n">
        <v>65129</v>
      </c>
      <c r="L7" s="5" t="n">
        <v>58340</v>
      </c>
    </row>
    <row r="8" spans="1:12">
      <c r="A8" s="4" t="s">
        <v>1379</v>
      </c>
      <c r="J8" s="5" t="n">
        <v>4489</v>
      </c>
      <c r="K8" s="5" t="n">
        <v>4935</v>
      </c>
      <c r="L8" s="5" t="n">
        <v>4285</v>
      </c>
    </row>
    <row r="9" spans="1:12">
      <c r="A9" s="4" t="s">
        <v>1380</v>
      </c>
      <c r="J9" s="5" t="n">
        <v>99611</v>
      </c>
      <c r="K9" s="5" t="n">
        <v>96168</v>
      </c>
      <c r="L9" s="5" t="n">
        <v>92644</v>
      </c>
    </row>
    <row r="10" spans="1:12">
      <c r="A10" s="4" t="s">
        <v>134</v>
      </c>
      <c r="B10" s="5" t="n">
        <v>25754</v>
      </c>
      <c r="C10" s="5" t="n">
        <v>26754</v>
      </c>
      <c r="D10" s="5" t="n">
        <v>26306</v>
      </c>
      <c r="E10" s="5" t="n">
        <v>25286</v>
      </c>
      <c r="F10" s="5" t="n">
        <v>24973</v>
      </c>
      <c r="G10" s="5" t="n">
        <v>24650</v>
      </c>
      <c r="H10" s="5" t="n">
        <v>26030</v>
      </c>
      <c r="I10" s="5" t="n">
        <v>25450</v>
      </c>
      <c r="J10" s="5" t="n">
        <v>104100</v>
      </c>
      <c r="K10" s="5" t="n">
        <v>101103</v>
      </c>
      <c r="L10" s="5" t="n">
        <v>96929</v>
      </c>
    </row>
    <row r="11" spans="1:12">
      <c r="A11" s="4" t="s">
        <v>135</v>
      </c>
      <c r="B11" s="5" t="n">
        <v>21145</v>
      </c>
      <c r="C11" s="5" t="n">
        <v>19288</v>
      </c>
      <c r="D11" s="5" t="n">
        <v>19704</v>
      </c>
      <c r="E11" s="5" t="n">
        <v>17503</v>
      </c>
      <c r="F11" s="5" t="n">
        <v>18035</v>
      </c>
      <c r="G11" s="5" t="n">
        <v>18190</v>
      </c>
      <c r="H11" s="5" t="n">
        <v>16210</v>
      </c>
      <c r="I11" s="5" t="n">
        <v>16419</v>
      </c>
      <c r="J11" s="5" t="n">
        <v>77640</v>
      </c>
      <c r="K11" s="5" t="n">
        <v>68854</v>
      </c>
      <c r="L11" s="5" t="n">
        <v>64343</v>
      </c>
    </row>
    <row r="12" spans="1:12">
      <c r="A12" s="4" t="s">
        <v>136</v>
      </c>
      <c r="B12" s="5" t="n">
        <v>13163</v>
      </c>
      <c r="C12" s="5" t="n">
        <v>6326</v>
      </c>
      <c r="D12" s="5" t="n">
        <v>6505</v>
      </c>
      <c r="E12" s="5" t="n">
        <v>5721</v>
      </c>
      <c r="F12" s="5" t="n">
        <v>5873</v>
      </c>
      <c r="G12" s="5" t="n">
        <v>5863</v>
      </c>
      <c r="H12" s="5" t="n">
        <v>5153</v>
      </c>
      <c r="I12" s="5" t="n">
        <v>5484</v>
      </c>
      <c r="J12" s="5" t="n">
        <v>31715</v>
      </c>
      <c r="K12" s="5" t="n">
        <v>22373</v>
      </c>
      <c r="L12" s="5" t="n">
        <v>20878</v>
      </c>
    </row>
    <row r="13" spans="1:12">
      <c r="A13" s="4" t="s">
        <v>137</v>
      </c>
      <c r="B13" s="5" t="n">
        <v>7982</v>
      </c>
      <c r="C13" s="7" t="n">
        <v>12962</v>
      </c>
      <c r="D13" s="7" t="n">
        <v>13199</v>
      </c>
      <c r="E13" s="7" t="n">
        <v>11782</v>
      </c>
      <c r="F13" s="5" t="n">
        <v>12162</v>
      </c>
      <c r="G13" s="7" t="n">
        <v>12327</v>
      </c>
      <c r="H13" s="7" t="n">
        <v>11057</v>
      </c>
      <c r="I13" s="7" t="n">
        <v>10935</v>
      </c>
      <c r="J13" s="5" t="n">
        <v>45925</v>
      </c>
      <c r="K13" s="5" t="n">
        <v>46481</v>
      </c>
      <c r="L13" s="5" t="n">
        <v>43465</v>
      </c>
    </row>
    <row r="14" spans="1:12">
      <c r="A14" s="4" t="s">
        <v>1381</v>
      </c>
      <c r="B14" s="5" t="n">
        <v>4529850</v>
      </c>
      <c r="F14" s="5" t="n">
        <v>4381115</v>
      </c>
      <c r="J14" s="5" t="n">
        <v>4529850</v>
      </c>
      <c r="K14" s="5" t="n">
        <v>4381115</v>
      </c>
      <c r="L14" s="5" t="n">
        <v>3771604</v>
      </c>
    </row>
    <row r="15" spans="1:12">
      <c r="A15" s="4" t="s">
        <v>1382</v>
      </c>
      <c r="J15" s="5" t="n">
        <v>2779</v>
      </c>
      <c r="K15" s="5" t="n">
        <v>3112</v>
      </c>
      <c r="L15" s="5" t="n">
        <v>5479</v>
      </c>
    </row>
    <row r="16" spans="1:12">
      <c r="A16" s="4" t="s">
        <v>765</v>
      </c>
    </row>
    <row r="17" spans="1:12">
      <c r="A17" s="3" t="s">
        <v>1376</v>
      </c>
    </row>
    <row r="18" spans="1:12">
      <c r="A18" s="4" t="s">
        <v>1377</v>
      </c>
      <c r="J18" s="5" t="n">
        <v>98736</v>
      </c>
      <c r="K18" s="5" t="n">
        <v>91221</v>
      </c>
      <c r="L18" s="5" t="n">
        <v>84757</v>
      </c>
    </row>
    <row r="19" spans="1:12">
      <c r="A19" s="4" t="s">
        <v>110</v>
      </c>
      <c r="J19" s="5" t="n">
        <v>2600</v>
      </c>
      <c r="K19" s="5" t="n">
        <v>5650</v>
      </c>
      <c r="L19" s="5" t="n">
        <v>1050</v>
      </c>
    </row>
    <row r="20" spans="1:12">
      <c r="A20" s="4" t="s">
        <v>111</v>
      </c>
      <c r="J20" s="5" t="n">
        <v>96136</v>
      </c>
      <c r="K20" s="5" t="n">
        <v>85571</v>
      </c>
      <c r="L20" s="5" t="n">
        <v>83707</v>
      </c>
    </row>
    <row r="21" spans="1:12">
      <c r="A21" s="4" t="s">
        <v>1378</v>
      </c>
      <c r="J21" s="5" t="n">
        <v>23244</v>
      </c>
      <c r="K21" s="5" t="n">
        <v>24783</v>
      </c>
      <c r="L21" s="5" t="n">
        <v>20618</v>
      </c>
    </row>
    <row r="22" spans="1:12">
      <c r="A22" s="4" t="s">
        <v>1379</v>
      </c>
      <c r="J22" s="5" t="n">
        <v>2604</v>
      </c>
      <c r="K22" s="5" t="n">
        <v>2771</v>
      </c>
      <c r="L22" s="5" t="n">
        <v>2584</v>
      </c>
    </row>
    <row r="23" spans="1:12">
      <c r="A23" s="4" t="s">
        <v>1380</v>
      </c>
      <c r="J23" s="5" t="n">
        <v>60828</v>
      </c>
      <c r="K23" s="5" t="n">
        <v>58452</v>
      </c>
      <c r="L23" s="5" t="n">
        <v>55203</v>
      </c>
    </row>
    <row r="24" spans="1:12">
      <c r="A24" s="4" t="s">
        <v>134</v>
      </c>
      <c r="J24" s="5" t="n">
        <v>63432</v>
      </c>
      <c r="K24" s="5" t="n">
        <v>61223</v>
      </c>
      <c r="L24" s="5" t="n">
        <v>57787</v>
      </c>
    </row>
    <row r="25" spans="1:12">
      <c r="A25" s="4" t="s">
        <v>135</v>
      </c>
      <c r="J25" s="5" t="n">
        <v>55948</v>
      </c>
      <c r="K25" s="5" t="n">
        <v>49131</v>
      </c>
      <c r="L25" s="5" t="n">
        <v>46538</v>
      </c>
    </row>
    <row r="26" spans="1:12">
      <c r="A26" s="4" t="s">
        <v>136</v>
      </c>
      <c r="J26" s="5" t="n">
        <v>23876</v>
      </c>
      <c r="K26" s="5" t="n">
        <v>16790</v>
      </c>
      <c r="L26" s="5" t="n">
        <v>15330</v>
      </c>
    </row>
    <row r="27" spans="1:12">
      <c r="A27" s="4" t="s">
        <v>137</v>
      </c>
      <c r="J27" s="5" t="n">
        <v>32072</v>
      </c>
      <c r="K27" s="5" t="n">
        <v>32341</v>
      </c>
      <c r="L27" s="5" t="n">
        <v>31208</v>
      </c>
    </row>
    <row r="28" spans="1:12">
      <c r="A28" s="4" t="s">
        <v>1381</v>
      </c>
      <c r="B28" s="5" t="n">
        <v>3491845</v>
      </c>
      <c r="F28" s="5" t="n">
        <v>3354633</v>
      </c>
      <c r="J28" s="5" t="n">
        <v>3491845</v>
      </c>
      <c r="K28" s="5" t="n">
        <v>3354633</v>
      </c>
      <c r="L28" s="5" t="n">
        <v>3152231</v>
      </c>
    </row>
    <row r="29" spans="1:12">
      <c r="A29" s="4" t="s">
        <v>1382</v>
      </c>
      <c r="J29" s="5" t="n">
        <v>2224</v>
      </c>
      <c r="K29" s="5" t="n">
        <v>2267</v>
      </c>
      <c r="L29" s="5" t="n">
        <v>4714</v>
      </c>
    </row>
    <row r="30" spans="1:12">
      <c r="A30" s="4" t="s">
        <v>760</v>
      </c>
    </row>
    <row r="31" spans="1:12">
      <c r="A31" s="3" t="s">
        <v>1376</v>
      </c>
    </row>
    <row r="32" spans="1:12">
      <c r="A32" s="4" t="s">
        <v>1377</v>
      </c>
      <c r="J32" s="5" t="n">
        <v>-167</v>
      </c>
      <c r="K32" s="5" t="n">
        <v>-66</v>
      </c>
      <c r="L32" s="5" t="n">
        <v>-47</v>
      </c>
    </row>
    <row r="33" spans="1:12">
      <c r="A33" s="4" t="s">
        <v>110</v>
      </c>
      <c r="J33" s="5" t="n">
        <v>0</v>
      </c>
      <c r="K33" s="5" t="n">
        <v>0</v>
      </c>
      <c r="L33" s="5" t="n">
        <v>0</v>
      </c>
    </row>
    <row r="34" spans="1:12">
      <c r="A34" s="4" t="s">
        <v>111</v>
      </c>
      <c r="J34" s="5" t="n">
        <v>-167</v>
      </c>
      <c r="K34" s="5" t="n">
        <v>-66</v>
      </c>
      <c r="L34" s="5" t="n">
        <v>-47</v>
      </c>
    </row>
    <row r="35" spans="1:12">
      <c r="A35" s="4" t="s">
        <v>1378</v>
      </c>
      <c r="J35" s="5" t="n">
        <v>39346</v>
      </c>
      <c r="K35" s="5" t="n">
        <v>37569</v>
      </c>
      <c r="L35" s="5" t="n">
        <v>35416</v>
      </c>
    </row>
    <row r="36" spans="1:12">
      <c r="A36" s="4" t="s">
        <v>1379</v>
      </c>
      <c r="J36" s="5" t="n">
        <v>1689</v>
      </c>
      <c r="K36" s="5" t="n">
        <v>1940</v>
      </c>
      <c r="L36" s="5" t="n">
        <v>1488</v>
      </c>
    </row>
    <row r="37" spans="1:12">
      <c r="A37" s="4" t="s">
        <v>1380</v>
      </c>
      <c r="J37" s="5" t="n">
        <v>26718</v>
      </c>
      <c r="K37" s="5" t="n">
        <v>25239</v>
      </c>
      <c r="L37" s="5" t="n">
        <v>25632</v>
      </c>
    </row>
    <row r="38" spans="1:12">
      <c r="A38" s="4" t="s">
        <v>134</v>
      </c>
      <c r="J38" s="5" t="n">
        <v>28407</v>
      </c>
      <c r="K38" s="5" t="n">
        <v>27179</v>
      </c>
      <c r="L38" s="5" t="n">
        <v>27120</v>
      </c>
    </row>
    <row r="39" spans="1:12">
      <c r="A39" s="4" t="s">
        <v>135</v>
      </c>
      <c r="J39" s="5" t="n">
        <v>10772</v>
      </c>
      <c r="K39" s="5" t="n">
        <v>10324</v>
      </c>
      <c r="L39" s="5" t="n">
        <v>8249</v>
      </c>
    </row>
    <row r="40" spans="1:12">
      <c r="A40" s="4" t="s">
        <v>136</v>
      </c>
      <c r="J40" s="5" t="n">
        <v>3795</v>
      </c>
      <c r="K40" s="5" t="n">
        <v>3692</v>
      </c>
      <c r="L40" s="5" t="n">
        <v>3475</v>
      </c>
    </row>
    <row r="41" spans="1:12">
      <c r="A41" s="4" t="s">
        <v>137</v>
      </c>
      <c r="J41" s="5" t="n">
        <v>6977</v>
      </c>
      <c r="K41" s="5" t="n">
        <v>6632</v>
      </c>
      <c r="L41" s="5" t="n">
        <v>4774</v>
      </c>
    </row>
    <row r="42" spans="1:12">
      <c r="A42" s="4" t="s">
        <v>1381</v>
      </c>
      <c r="B42" s="5" t="n">
        <v>66083</v>
      </c>
      <c r="F42" s="5" t="n">
        <v>64625</v>
      </c>
      <c r="J42" s="5" t="n">
        <v>66083</v>
      </c>
      <c r="K42" s="5" t="n">
        <v>64625</v>
      </c>
      <c r="L42" s="5" t="n">
        <v>63801</v>
      </c>
    </row>
    <row r="43" spans="1:12">
      <c r="A43" s="4" t="s">
        <v>1382</v>
      </c>
      <c r="J43" s="5" t="n">
        <v>360</v>
      </c>
      <c r="K43" s="5" t="n">
        <v>464</v>
      </c>
      <c r="L43" s="5" t="n">
        <v>411</v>
      </c>
    </row>
    <row r="44" spans="1:12">
      <c r="A44" s="4" t="s">
        <v>1383</v>
      </c>
    </row>
    <row r="45" spans="1:12">
      <c r="A45" s="3" t="s">
        <v>1376</v>
      </c>
    </row>
    <row r="46" spans="1:12">
      <c r="A46" s="4" t="s">
        <v>1377</v>
      </c>
      <c r="J46" s="5" t="n">
        <v>20962</v>
      </c>
      <c r="K46" s="5" t="n">
        <v>19323</v>
      </c>
      <c r="L46" s="5" t="n">
        <v>19272</v>
      </c>
    </row>
    <row r="47" spans="1:12">
      <c r="A47" s="4" t="s">
        <v>110</v>
      </c>
      <c r="J47" s="5" t="n">
        <v>0</v>
      </c>
      <c r="K47" s="5" t="n">
        <v>0</v>
      </c>
      <c r="L47" s="5" t="n">
        <v>0</v>
      </c>
    </row>
    <row r="48" spans="1:12">
      <c r="A48" s="4" t="s">
        <v>111</v>
      </c>
      <c r="J48" s="5" t="n">
        <v>20962</v>
      </c>
      <c r="K48" s="5" t="n">
        <v>19323</v>
      </c>
      <c r="L48" s="5" t="n">
        <v>19272</v>
      </c>
    </row>
    <row r="49" spans="1:12">
      <c r="A49" s="4" t="s">
        <v>1378</v>
      </c>
      <c r="J49" s="5" t="n">
        <v>2219</v>
      </c>
      <c r="K49" s="5" t="n">
        <v>2777</v>
      </c>
      <c r="L49" s="5" t="n">
        <v>2306</v>
      </c>
    </row>
    <row r="50" spans="1:12">
      <c r="A50" s="4" t="s">
        <v>1379</v>
      </c>
      <c r="J50" s="5" t="n">
        <v>196</v>
      </c>
      <c r="K50" s="5" t="n">
        <v>224</v>
      </c>
      <c r="L50" s="5" t="n">
        <v>213</v>
      </c>
    </row>
    <row r="51" spans="1:12">
      <c r="A51" s="4" t="s">
        <v>1380</v>
      </c>
      <c r="J51" s="5" t="n">
        <v>12065</v>
      </c>
      <c r="K51" s="5" t="n">
        <v>12477</v>
      </c>
      <c r="L51" s="5" t="n">
        <v>11809</v>
      </c>
    </row>
    <row r="52" spans="1:12">
      <c r="A52" s="4" t="s">
        <v>134</v>
      </c>
      <c r="J52" s="5" t="n">
        <v>12261</v>
      </c>
      <c r="K52" s="5" t="n">
        <v>12701</v>
      </c>
      <c r="L52" s="5" t="n">
        <v>12022</v>
      </c>
    </row>
    <row r="53" spans="1:12">
      <c r="A53" s="4" t="s">
        <v>135</v>
      </c>
      <c r="J53" s="5" t="n">
        <v>10920</v>
      </c>
      <c r="K53" s="5" t="n">
        <v>9399</v>
      </c>
      <c r="L53" s="5" t="n">
        <v>9556</v>
      </c>
    </row>
    <row r="54" spans="1:12">
      <c r="A54" s="4" t="s">
        <v>136</v>
      </c>
      <c r="J54" s="5" t="n">
        <v>4044</v>
      </c>
      <c r="K54" s="5" t="n">
        <v>1891</v>
      </c>
      <c r="L54" s="5" t="n">
        <v>2073</v>
      </c>
    </row>
    <row r="55" spans="1:12">
      <c r="A55" s="4" t="s">
        <v>137</v>
      </c>
      <c r="J55" s="5" t="n">
        <v>6876</v>
      </c>
      <c r="K55" s="5" t="n">
        <v>7508</v>
      </c>
      <c r="L55" s="5" t="n">
        <v>7483</v>
      </c>
    </row>
    <row r="56" spans="1:12">
      <c r="A56" s="4" t="s">
        <v>1381</v>
      </c>
      <c r="B56" s="7" t="n">
        <v>971922</v>
      </c>
      <c r="F56" s="7" t="n">
        <v>961857</v>
      </c>
      <c r="J56" s="5" t="n">
        <v>971922</v>
      </c>
      <c r="K56" s="5" t="n">
        <v>961857</v>
      </c>
      <c r="L56" s="5" t="n">
        <v>555572</v>
      </c>
    </row>
    <row r="57" spans="1:12">
      <c r="A57" s="4" t="s">
        <v>1382</v>
      </c>
      <c r="J57" s="7" t="n">
        <v>195</v>
      </c>
      <c r="K57" s="7" t="n">
        <v>381</v>
      </c>
      <c r="L57" s="7" t="n">
        <v>35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84</v>
      </c>
      <c r="C1" s="2" t="s">
        <v>1</v>
      </c>
    </row>
    <row r="2" spans="1:8">
      <c r="C2" s="2" t="s">
        <v>2</v>
      </c>
      <c r="E2" s="2" t="s">
        <v>30</v>
      </c>
      <c r="G2" s="2" t="s">
        <v>97</v>
      </c>
    </row>
    <row r="3" spans="1:8">
      <c r="A3" s="3" t="s">
        <v>1385</v>
      </c>
    </row>
    <row r="4" spans="1:8">
      <c r="A4" s="4" t="s">
        <v>1386</v>
      </c>
      <c r="C4" s="7" t="n">
        <v>986</v>
      </c>
      <c r="E4" s="7" t="n">
        <v>-12502</v>
      </c>
      <c r="G4" s="7" t="n">
        <v>-4926</v>
      </c>
    </row>
    <row r="5" spans="1:8">
      <c r="A5" s="4" t="s">
        <v>1387</v>
      </c>
      <c r="C5" s="5" t="n">
        <v>365</v>
      </c>
      <c r="E5" s="5" t="n">
        <v>-4626</v>
      </c>
      <c r="G5" s="5" t="n">
        <v>-1755</v>
      </c>
    </row>
    <row r="6" spans="1:8">
      <c r="A6" s="4" t="s">
        <v>1388</v>
      </c>
      <c r="C6" s="5" t="n">
        <v>621</v>
      </c>
      <c r="E6" s="5" t="n">
        <v>-7876</v>
      </c>
      <c r="G6" s="5" t="n">
        <v>-3171</v>
      </c>
    </row>
    <row r="7" spans="1:8">
      <c r="A7" s="4" t="s">
        <v>1389</v>
      </c>
      <c r="C7" s="5" t="n">
        <v>0</v>
      </c>
      <c r="E7" s="5" t="n">
        <v>0</v>
      </c>
      <c r="G7" s="5" t="n">
        <v>0</v>
      </c>
    </row>
    <row r="8" spans="1:8">
      <c r="A8" s="4" t="s">
        <v>1390</v>
      </c>
      <c r="C8" s="5" t="n">
        <v>0</v>
      </c>
      <c r="E8" s="5" t="n">
        <v>0</v>
      </c>
      <c r="G8" s="5" t="n">
        <v>0</v>
      </c>
    </row>
    <row r="9" spans="1:8">
      <c r="A9" s="4" t="s">
        <v>1391</v>
      </c>
      <c r="C9" s="5" t="n">
        <v>0</v>
      </c>
      <c r="E9" s="5" t="n">
        <v>0</v>
      </c>
      <c r="G9" s="5" t="n">
        <v>0</v>
      </c>
    </row>
    <row r="10" spans="1:8">
      <c r="A10" s="4" t="s">
        <v>1392</v>
      </c>
      <c r="C10" s="5" t="n">
        <v>986</v>
      </c>
      <c r="E10" s="5" t="n">
        <v>-12502</v>
      </c>
      <c r="G10" s="5" t="n">
        <v>-4926</v>
      </c>
    </row>
    <row r="11" spans="1:8">
      <c r="A11" s="4" t="s">
        <v>1393</v>
      </c>
      <c r="C11" s="5" t="n">
        <v>365</v>
      </c>
      <c r="E11" s="5" t="n">
        <v>-4626</v>
      </c>
      <c r="G11" s="5" t="n">
        <v>-1755</v>
      </c>
    </row>
    <row r="12" spans="1:8">
      <c r="A12" s="4" t="s">
        <v>147</v>
      </c>
      <c r="C12" s="5" t="n">
        <v>621</v>
      </c>
      <c r="E12" s="5" t="n">
        <v>-7876</v>
      </c>
      <c r="G12" s="5" t="n">
        <v>-3171</v>
      </c>
    </row>
    <row r="13" spans="1:8">
      <c r="A13" s="4" t="s">
        <v>1394</v>
      </c>
      <c r="C13" s="5" t="n">
        <v>-774</v>
      </c>
      <c r="E13" s="5" t="n">
        <v>-403</v>
      </c>
      <c r="G13" s="5" t="n">
        <v>-102</v>
      </c>
    </row>
    <row r="14" spans="1:8">
      <c r="A14" s="4" t="s">
        <v>1395</v>
      </c>
      <c r="C14" s="5" t="n">
        <v>-223</v>
      </c>
      <c r="E14" s="5" t="n">
        <v>-146</v>
      </c>
      <c r="G14" s="5" t="n">
        <v>-49</v>
      </c>
    </row>
    <row r="15" spans="1:8">
      <c r="A15" s="4" t="s">
        <v>1396</v>
      </c>
      <c r="C15" s="5" t="n">
        <v>-551</v>
      </c>
      <c r="E15" s="5" t="n">
        <v>-257</v>
      </c>
      <c r="G15" s="5" t="n">
        <v>-53</v>
      </c>
    </row>
    <row r="16" spans="1:8">
      <c r="A16" s="4" t="s">
        <v>1397</v>
      </c>
      <c r="C16" s="5" t="n">
        <v>792</v>
      </c>
      <c r="D16" s="4" t="s">
        <v>42</v>
      </c>
      <c r="E16" s="5" t="n">
        <v>0</v>
      </c>
      <c r="F16" s="4" t="s">
        <v>42</v>
      </c>
      <c r="G16" s="5" t="n">
        <v>469</v>
      </c>
      <c r="H16" s="4" t="s">
        <v>76</v>
      </c>
    </row>
    <row r="17" spans="1:8">
      <c r="A17" s="4" t="s">
        <v>1398</v>
      </c>
      <c r="C17" s="5" t="n">
        <v>293</v>
      </c>
      <c r="D17" s="4" t="s">
        <v>42</v>
      </c>
      <c r="E17" s="5" t="n">
        <v>0</v>
      </c>
      <c r="F17" s="4" t="s">
        <v>42</v>
      </c>
      <c r="G17" s="5" t="n">
        <v>172</v>
      </c>
      <c r="H17" s="4" t="s">
        <v>76</v>
      </c>
    </row>
    <row r="18" spans="1:8">
      <c r="A18" s="4" t="s">
        <v>1399</v>
      </c>
      <c r="C18" s="5" t="n">
        <v>499</v>
      </c>
      <c r="D18" s="4" t="s">
        <v>42</v>
      </c>
      <c r="E18" s="5" t="n">
        <v>0</v>
      </c>
      <c r="F18" s="4" t="s">
        <v>42</v>
      </c>
      <c r="G18" s="5" t="n">
        <v>297</v>
      </c>
      <c r="H18" s="4" t="s">
        <v>76</v>
      </c>
    </row>
    <row r="19" spans="1:8">
      <c r="A19" s="4" t="s">
        <v>1400</v>
      </c>
      <c r="C19" s="5" t="n">
        <v>18</v>
      </c>
      <c r="E19" s="5" t="n">
        <v>-403</v>
      </c>
      <c r="G19" s="5" t="n">
        <v>367</v>
      </c>
    </row>
    <row r="20" spans="1:8">
      <c r="A20" s="4" t="s">
        <v>1401</v>
      </c>
      <c r="C20" s="5" t="n">
        <v>70</v>
      </c>
      <c r="E20" s="5" t="n">
        <v>-146</v>
      </c>
      <c r="G20" s="5" t="n">
        <v>123</v>
      </c>
    </row>
    <row r="21" spans="1:8">
      <c r="A21" s="4" t="s">
        <v>148</v>
      </c>
      <c r="C21" s="5" t="n">
        <v>-52</v>
      </c>
      <c r="E21" s="5" t="n">
        <v>-257</v>
      </c>
      <c r="G21" s="5" t="n">
        <v>244</v>
      </c>
    </row>
    <row r="22" spans="1:8">
      <c r="A22" s="4" t="s">
        <v>1402</v>
      </c>
      <c r="C22" s="5" t="n">
        <v>-1591</v>
      </c>
      <c r="E22" s="5" t="n">
        <v>-4106</v>
      </c>
      <c r="G22" s="5" t="n">
        <v>1478</v>
      </c>
    </row>
    <row r="23" spans="1:8">
      <c r="A23" s="4" t="s">
        <v>1403</v>
      </c>
      <c r="C23" s="5" t="n">
        <v>-594</v>
      </c>
      <c r="E23" s="5" t="n">
        <v>-1518</v>
      </c>
      <c r="G23" s="5" t="n">
        <v>376</v>
      </c>
    </row>
    <row r="24" spans="1:8">
      <c r="A24" s="4" t="s">
        <v>1404</v>
      </c>
      <c r="C24" s="5" t="n">
        <v>-997</v>
      </c>
      <c r="E24" s="5" t="n">
        <v>-2588</v>
      </c>
      <c r="G24" s="5" t="n">
        <v>1102</v>
      </c>
    </row>
    <row r="25" spans="1:8">
      <c r="A25" s="4" t="s">
        <v>1405</v>
      </c>
      <c r="B25" s="4" t="s">
        <v>79</v>
      </c>
      <c r="C25" s="5" t="n">
        <v>1461</v>
      </c>
      <c r="E25" s="5" t="n">
        <v>1075</v>
      </c>
      <c r="G25" s="5" t="n">
        <v>1494</v>
      </c>
    </row>
    <row r="26" spans="1:8">
      <c r="A26" s="4" t="s">
        <v>1406</v>
      </c>
      <c r="B26" s="4" t="s">
        <v>79</v>
      </c>
      <c r="C26" s="5" t="n">
        <v>546</v>
      </c>
      <c r="E26" s="5" t="n">
        <v>397</v>
      </c>
      <c r="G26" s="5" t="n">
        <v>542</v>
      </c>
    </row>
    <row r="27" spans="1:8">
      <c r="A27" s="4" t="s">
        <v>1407</v>
      </c>
      <c r="B27" s="4" t="s">
        <v>79</v>
      </c>
      <c r="C27" s="5" t="n">
        <v>915</v>
      </c>
      <c r="E27" s="5" t="n">
        <v>678</v>
      </c>
      <c r="G27" s="5" t="n">
        <v>952</v>
      </c>
    </row>
    <row r="28" spans="1:8">
      <c r="A28" s="4" t="s">
        <v>1408</v>
      </c>
      <c r="B28" s="4" t="s">
        <v>79</v>
      </c>
      <c r="C28" s="5" t="n">
        <v>-24</v>
      </c>
      <c r="E28" s="5" t="n">
        <v>-24</v>
      </c>
      <c r="G28" s="5" t="n">
        <v>-24</v>
      </c>
    </row>
    <row r="29" spans="1:8">
      <c r="A29" s="4" t="s">
        <v>1409</v>
      </c>
      <c r="B29" s="4" t="s">
        <v>79</v>
      </c>
      <c r="C29" s="5" t="n">
        <v>-9</v>
      </c>
      <c r="E29" s="5" t="n">
        <v>-9</v>
      </c>
      <c r="G29" s="5" t="n">
        <v>-7</v>
      </c>
    </row>
    <row r="30" spans="1:8">
      <c r="A30" s="4" t="s">
        <v>1410</v>
      </c>
      <c r="B30" s="4" t="s">
        <v>79</v>
      </c>
      <c r="C30" s="5" t="n">
        <v>-15</v>
      </c>
      <c r="E30" s="5" t="n">
        <v>-15</v>
      </c>
      <c r="G30" s="5" t="n">
        <v>-17</v>
      </c>
    </row>
    <row r="31" spans="1:8">
      <c r="A31" s="4" t="s">
        <v>1411</v>
      </c>
      <c r="C31" s="5" t="n">
        <v>-154</v>
      </c>
      <c r="E31" s="5" t="n">
        <v>-3055</v>
      </c>
      <c r="G31" s="5" t="n">
        <v>2948</v>
      </c>
    </row>
    <row r="32" spans="1:8">
      <c r="A32" s="4" t="s">
        <v>1412</v>
      </c>
      <c r="C32" s="5" t="n">
        <v>-57</v>
      </c>
      <c r="E32" s="5" t="n">
        <v>-1130</v>
      </c>
      <c r="G32" s="5" t="n">
        <v>911</v>
      </c>
    </row>
    <row r="33" spans="1:8">
      <c r="A33" s="4" t="s">
        <v>1413</v>
      </c>
      <c r="C33" s="5" t="n">
        <v>-97</v>
      </c>
      <c r="E33" s="5" t="n">
        <v>-1925</v>
      </c>
      <c r="G33" s="5" t="n">
        <v>2037</v>
      </c>
    </row>
    <row r="34" spans="1:8">
      <c r="A34" s="4" t="s">
        <v>1414</v>
      </c>
      <c r="C34" s="5" t="n">
        <v>850</v>
      </c>
      <c r="E34" s="5" t="n">
        <v>-15960</v>
      </c>
      <c r="G34" s="5" t="n">
        <v>-1611</v>
      </c>
    </row>
    <row r="35" spans="1:8">
      <c r="A35" s="4" t="s">
        <v>1415</v>
      </c>
      <c r="C35" s="5" t="n">
        <v>378</v>
      </c>
      <c r="E35" s="5" t="n">
        <v>-5902</v>
      </c>
      <c r="G35" s="5" t="n">
        <v>-721</v>
      </c>
    </row>
    <row r="36" spans="1:8">
      <c r="A36" s="4" t="s">
        <v>150</v>
      </c>
      <c r="C36" s="5" t="n">
        <v>472</v>
      </c>
      <c r="E36" s="5" t="n">
        <v>-10058</v>
      </c>
      <c r="G36" s="5" t="n">
        <v>-890</v>
      </c>
    </row>
    <row r="37" spans="1:8">
      <c r="A37" s="4" t="s">
        <v>1416</v>
      </c>
    </row>
    <row r="38" spans="1:8">
      <c r="A38" s="3" t="s">
        <v>1385</v>
      </c>
    </row>
    <row r="39" spans="1:8">
      <c r="A39" s="4" t="s">
        <v>150</v>
      </c>
      <c r="C39" s="7" t="n">
        <v>621</v>
      </c>
      <c r="E39" s="7" t="n">
        <v>-7876</v>
      </c>
      <c r="G39" s="7" t="n">
        <v>-3171</v>
      </c>
    </row>
    <row r="40" spans="1:8"/>
    <row r="41" spans="1:8">
      <c r="A41" s="4" t="s">
        <v>42</v>
      </c>
      <c r="B41" s="4" t="s">
        <v>1417</v>
      </c>
    </row>
    <row r="42" spans="1:8">
      <c r="A42" s="4" t="s">
        <v>76</v>
      </c>
      <c r="B42" s="4" t="s">
        <v>1418</v>
      </c>
    </row>
    <row r="43" spans="1:8">
      <c r="A43" s="4" t="s">
        <v>79</v>
      </c>
      <c r="B43" s="4" t="s">
        <v>1193</v>
      </c>
    </row>
  </sheetData>
  <mergeCells count="9">
    <mergeCell ref="A1:B2"/>
    <mergeCell ref="C1:H1"/>
    <mergeCell ref="C2:D2"/>
    <mergeCell ref="E2:F2"/>
    <mergeCell ref="G2:H2"/>
    <mergeCell ref="A40:G40"/>
    <mergeCell ref="B41:G41"/>
    <mergeCell ref="B42:G42"/>
    <mergeCell ref="B43:G4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0</v>
      </c>
      <c r="D2" s="2" t="s">
        <v>97</v>
      </c>
    </row>
    <row r="3" spans="1:4">
      <c r="A3" s="4" t="s">
        <v>1420</v>
      </c>
      <c r="B3" s="7" t="n">
        <v>-19757</v>
      </c>
    </row>
    <row r="4" spans="1:4">
      <c r="A4" s="4" t="s">
        <v>1421</v>
      </c>
      <c r="B4" s="5" t="n">
        <v>472</v>
      </c>
      <c r="C4" s="7" t="n">
        <v>-10058</v>
      </c>
      <c r="D4" s="7" t="n">
        <v>-890</v>
      </c>
    </row>
    <row r="5" spans="1:4">
      <c r="A5" s="4" t="s">
        <v>173</v>
      </c>
      <c r="B5" s="5" t="n">
        <v>0</v>
      </c>
    </row>
    <row r="6" spans="1:4">
      <c r="A6" s="4" t="s">
        <v>1422</v>
      </c>
      <c r="B6" s="5" t="n">
        <v>-23510</v>
      </c>
      <c r="C6" s="5" t="n">
        <v>-19757</v>
      </c>
    </row>
    <row r="7" spans="1:4">
      <c r="A7" s="4" t="s">
        <v>1416</v>
      </c>
    </row>
    <row r="8" spans="1:4">
      <c r="A8" s="4" t="s">
        <v>1420</v>
      </c>
      <c r="B8" s="5" t="n">
        <v>-6825</v>
      </c>
      <c r="C8" s="5" t="n">
        <v>1051</v>
      </c>
      <c r="D8" s="5" t="n">
        <v>4222</v>
      </c>
    </row>
    <row r="9" spans="1:4">
      <c r="A9" s="4" t="s">
        <v>1423</v>
      </c>
      <c r="B9" s="5" t="n">
        <v>621</v>
      </c>
      <c r="C9" s="5" t="n">
        <v>-7876</v>
      </c>
      <c r="D9" s="5" t="n">
        <v>-3171</v>
      </c>
    </row>
    <row r="10" spans="1:4">
      <c r="A10" s="4" t="s">
        <v>1424</v>
      </c>
      <c r="B10" s="5" t="n">
        <v>0</v>
      </c>
      <c r="C10" s="5" t="n">
        <v>0</v>
      </c>
      <c r="D10" s="5" t="n">
        <v>0</v>
      </c>
    </row>
    <row r="11" spans="1:4">
      <c r="A11" s="4" t="s">
        <v>1421</v>
      </c>
      <c r="B11" s="5" t="n">
        <v>621</v>
      </c>
      <c r="C11" s="5" t="n">
        <v>-7876</v>
      </c>
      <c r="D11" s="5" t="n">
        <v>-3171</v>
      </c>
    </row>
    <row r="12" spans="1:4">
      <c r="A12" s="4" t="s">
        <v>173</v>
      </c>
      <c r="B12" s="5" t="n">
        <v>-1330</v>
      </c>
    </row>
    <row r="13" spans="1:4">
      <c r="A13" s="4" t="s">
        <v>1422</v>
      </c>
      <c r="B13" s="5" t="n">
        <v>-7534</v>
      </c>
      <c r="C13" s="5" t="n">
        <v>-6825</v>
      </c>
      <c r="D13" s="5" t="n">
        <v>1051</v>
      </c>
    </row>
    <row r="14" spans="1:4">
      <c r="A14" s="4" t="s">
        <v>1425</v>
      </c>
    </row>
    <row r="15" spans="1:4">
      <c r="A15" s="4" t="s">
        <v>1420</v>
      </c>
      <c r="B15" s="5" t="n">
        <v>-300</v>
      </c>
      <c r="C15" s="5" t="n">
        <v>-43</v>
      </c>
      <c r="D15" s="5" t="n">
        <v>-287</v>
      </c>
    </row>
    <row r="16" spans="1:4">
      <c r="A16" s="4" t="s">
        <v>1423</v>
      </c>
      <c r="B16" s="5" t="n">
        <v>-551</v>
      </c>
      <c r="C16" s="5" t="n">
        <v>-257</v>
      </c>
      <c r="D16" s="5" t="n">
        <v>-53</v>
      </c>
    </row>
    <row r="17" spans="1:4">
      <c r="A17" s="4" t="s">
        <v>1424</v>
      </c>
      <c r="B17" s="5" t="n">
        <v>499</v>
      </c>
      <c r="C17" s="5" t="n">
        <v>0</v>
      </c>
      <c r="D17" s="5" t="n">
        <v>297</v>
      </c>
    </row>
    <row r="18" spans="1:4">
      <c r="A18" s="4" t="s">
        <v>1421</v>
      </c>
      <c r="B18" s="5" t="n">
        <v>-52</v>
      </c>
      <c r="C18" s="5" t="n">
        <v>-257</v>
      </c>
      <c r="D18" s="5" t="n">
        <v>244</v>
      </c>
    </row>
    <row r="19" spans="1:4">
      <c r="A19" s="4" t="s">
        <v>173</v>
      </c>
      <c r="B19" s="5" t="n">
        <v>-76</v>
      </c>
    </row>
    <row r="20" spans="1:4">
      <c r="A20" s="4" t="s">
        <v>1422</v>
      </c>
      <c r="B20" s="5" t="n">
        <v>-428</v>
      </c>
      <c r="C20" s="5" t="n">
        <v>-300</v>
      </c>
      <c r="D20" s="5" t="n">
        <v>-43</v>
      </c>
    </row>
    <row r="21" spans="1:4">
      <c r="A21" s="4" t="s">
        <v>1426</v>
      </c>
    </row>
    <row r="22" spans="1:4">
      <c r="A22" s="4" t="s">
        <v>1420</v>
      </c>
      <c r="B22" s="5" t="n">
        <v>-12632</v>
      </c>
      <c r="C22" s="5" t="n">
        <v>-10707</v>
      </c>
      <c r="D22" s="5" t="n">
        <v>-12744</v>
      </c>
    </row>
    <row r="23" spans="1:4">
      <c r="A23" s="4" t="s">
        <v>1423</v>
      </c>
      <c r="B23" s="5" t="n">
        <v>-741</v>
      </c>
      <c r="C23" s="5" t="n">
        <v>-2588</v>
      </c>
      <c r="D23" s="5" t="n">
        <v>1102</v>
      </c>
    </row>
    <row r="24" spans="1:4">
      <c r="A24" s="4" t="s">
        <v>1424</v>
      </c>
      <c r="B24" s="5" t="n">
        <v>644</v>
      </c>
      <c r="C24" s="5" t="n">
        <v>663</v>
      </c>
      <c r="D24" s="5" t="n">
        <v>935</v>
      </c>
    </row>
    <row r="25" spans="1:4">
      <c r="A25" s="4" t="s">
        <v>1421</v>
      </c>
      <c r="B25" s="5" t="n">
        <v>-97</v>
      </c>
      <c r="C25" s="5" t="n">
        <v>-1925</v>
      </c>
      <c r="D25" s="5" t="n">
        <v>2037</v>
      </c>
    </row>
    <row r="26" spans="1:4">
      <c r="A26" s="4" t="s">
        <v>173</v>
      </c>
      <c r="B26" s="5" t="n">
        <v>-2819</v>
      </c>
    </row>
    <row r="27" spans="1:4">
      <c r="A27" s="4" t="s">
        <v>1422</v>
      </c>
      <c r="B27" s="5" t="n">
        <v>-15548</v>
      </c>
      <c r="C27" s="5" t="n">
        <v>-12632</v>
      </c>
      <c r="D27" s="5" t="n">
        <v>-10707</v>
      </c>
    </row>
    <row r="28" spans="1:4">
      <c r="A28" s="4" t="s">
        <v>157</v>
      </c>
    </row>
    <row r="29" spans="1:4">
      <c r="A29" s="4" t="s">
        <v>1420</v>
      </c>
      <c r="B29" s="5" t="n">
        <v>-19757</v>
      </c>
      <c r="C29" s="5" t="n">
        <v>-9699</v>
      </c>
      <c r="D29" s="5" t="n">
        <v>-8809</v>
      </c>
    </row>
    <row r="30" spans="1:4">
      <c r="A30" s="4" t="s">
        <v>1423</v>
      </c>
      <c r="B30" s="5" t="n">
        <v>-671</v>
      </c>
      <c r="C30" s="5" t="n">
        <v>-10721</v>
      </c>
      <c r="D30" s="5" t="n">
        <v>-2122</v>
      </c>
    </row>
    <row r="31" spans="1:4">
      <c r="A31" s="4" t="s">
        <v>1424</v>
      </c>
      <c r="B31" s="5" t="n">
        <v>1143</v>
      </c>
      <c r="C31" s="5" t="n">
        <v>663</v>
      </c>
      <c r="D31" s="5" t="n">
        <v>1232</v>
      </c>
    </row>
    <row r="32" spans="1:4">
      <c r="A32" s="4" t="s">
        <v>1421</v>
      </c>
      <c r="B32" s="5" t="n">
        <v>472</v>
      </c>
      <c r="C32" s="5" t="n">
        <v>-10058</v>
      </c>
      <c r="D32" s="5" t="n">
        <v>-890</v>
      </c>
    </row>
    <row r="33" spans="1:4">
      <c r="A33" s="4" t="s">
        <v>173</v>
      </c>
      <c r="B33" s="5" t="n">
        <v>-4225</v>
      </c>
    </row>
    <row r="34" spans="1:4">
      <c r="A34" s="4" t="s">
        <v>1422</v>
      </c>
      <c r="B34" s="7" t="n">
        <v>-23510</v>
      </c>
      <c r="C34" s="7" t="n">
        <v>-19757</v>
      </c>
      <c r="D34" s="7" t="n">
        <v>-969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7</v>
      </c>
      <c r="B1" s="2" t="s">
        <v>783</v>
      </c>
      <c r="J1" s="2" t="s">
        <v>1</v>
      </c>
    </row>
    <row r="2" spans="1:12">
      <c r="B2" s="2" t="s">
        <v>2</v>
      </c>
      <c r="C2" s="2" t="s">
        <v>784</v>
      </c>
      <c r="D2" s="2" t="s">
        <v>4</v>
      </c>
      <c r="E2" s="2" t="s">
        <v>785</v>
      </c>
      <c r="F2" s="2" t="s">
        <v>30</v>
      </c>
      <c r="G2" s="2" t="s">
        <v>786</v>
      </c>
      <c r="H2" s="2" t="s">
        <v>787</v>
      </c>
      <c r="I2" s="2" t="s">
        <v>788</v>
      </c>
      <c r="J2" s="2" t="s">
        <v>2</v>
      </c>
      <c r="K2" s="2" t="s">
        <v>30</v>
      </c>
      <c r="L2" s="2" t="s">
        <v>97</v>
      </c>
    </row>
    <row r="3" spans="1:12">
      <c r="A3" s="3" t="s">
        <v>283</v>
      </c>
    </row>
    <row r="4" spans="1:12">
      <c r="A4" s="4" t="s">
        <v>137</v>
      </c>
      <c r="B4" s="7" t="n">
        <v>7982</v>
      </c>
      <c r="C4" s="7" t="n">
        <v>12962</v>
      </c>
      <c r="D4" s="7" t="n">
        <v>13199</v>
      </c>
      <c r="E4" s="7" t="n">
        <v>11782</v>
      </c>
      <c r="F4" s="7" t="n">
        <v>12162</v>
      </c>
      <c r="G4" s="7" t="n">
        <v>12327</v>
      </c>
      <c r="H4" s="7" t="n">
        <v>11057</v>
      </c>
      <c r="I4" s="7" t="n">
        <v>10935</v>
      </c>
      <c r="J4" s="7" t="n">
        <v>45925</v>
      </c>
      <c r="K4" s="7" t="n">
        <v>46481</v>
      </c>
      <c r="L4" s="7" t="n">
        <v>43465</v>
      </c>
    </row>
    <row r="5" spans="1:12">
      <c r="A5" s="4" t="s">
        <v>1428</v>
      </c>
      <c r="J5" s="5" t="n">
        <v>-108</v>
      </c>
      <c r="K5" s="5" t="n">
        <v>-97</v>
      </c>
      <c r="L5" s="5" t="n">
        <v>-126</v>
      </c>
    </row>
    <row r="6" spans="1:12">
      <c r="A6" s="4" t="s">
        <v>1429</v>
      </c>
      <c r="J6" s="7" t="n">
        <v>45817</v>
      </c>
      <c r="K6" s="7" t="n">
        <v>46384</v>
      </c>
      <c r="L6" s="7" t="n">
        <v>43339</v>
      </c>
    </row>
    <row r="7" spans="1:12">
      <c r="A7" s="4" t="s">
        <v>138</v>
      </c>
      <c r="B7" s="5" t="n">
        <v>17223000</v>
      </c>
      <c r="C7" s="5" t="n">
        <v>17212000</v>
      </c>
      <c r="D7" s="5" t="n">
        <v>17206000</v>
      </c>
      <c r="E7" s="5" t="n">
        <v>17186000</v>
      </c>
      <c r="F7" s="5" t="n">
        <v>17142000</v>
      </c>
      <c r="G7" s="5" t="n">
        <v>17090000</v>
      </c>
      <c r="H7" s="5" t="n">
        <v>17067000</v>
      </c>
      <c r="I7" s="5" t="n">
        <v>17023000</v>
      </c>
      <c r="J7" s="5" t="n">
        <v>17207000</v>
      </c>
      <c r="K7" s="5" t="n">
        <v>17081000</v>
      </c>
      <c r="L7" s="5" t="n">
        <v>16879000</v>
      </c>
    </row>
    <row r="8" spans="1:12">
      <c r="A8" s="4" t="s">
        <v>141</v>
      </c>
      <c r="B8" s="9" t="n">
        <v>0.46</v>
      </c>
      <c r="C8" s="9" t="n">
        <v>0.75</v>
      </c>
      <c r="D8" s="9" t="n">
        <v>0.77</v>
      </c>
      <c r="E8" s="9" t="n">
        <v>0.68</v>
      </c>
      <c r="F8" s="9" t="n">
        <v>0.71</v>
      </c>
      <c r="G8" s="9" t="n">
        <v>0.72</v>
      </c>
      <c r="H8" s="9" t="n">
        <v>0.65</v>
      </c>
      <c r="I8" s="9" t="n">
        <v>0.64</v>
      </c>
      <c r="J8" s="9" t="n">
        <v>2.66</v>
      </c>
      <c r="K8" s="9" t="n">
        <v>2.72</v>
      </c>
      <c r="L8" s="9" t="n">
        <v>2.57</v>
      </c>
    </row>
    <row r="9" spans="1:12">
      <c r="A9" s="4" t="s">
        <v>1428</v>
      </c>
      <c r="J9" s="7" t="n">
        <v>-108</v>
      </c>
      <c r="K9" s="7" t="n">
        <v>-97</v>
      </c>
      <c r="L9" s="7" t="n">
        <v>-126</v>
      </c>
    </row>
    <row r="10" spans="1:12">
      <c r="A10" s="4" t="s">
        <v>1429</v>
      </c>
      <c r="J10" s="7" t="n">
        <v>45817</v>
      </c>
      <c r="K10" s="7" t="n">
        <v>46384</v>
      </c>
      <c r="L10" s="7" t="n">
        <v>43339</v>
      </c>
    </row>
    <row r="11" spans="1:12">
      <c r="A11" s="4" t="s">
        <v>1430</v>
      </c>
      <c r="J11" s="5" t="n">
        <v>131000</v>
      </c>
      <c r="K11" s="5" t="n">
        <v>127000</v>
      </c>
      <c r="L11" s="5" t="n">
        <v>188000</v>
      </c>
    </row>
    <row r="12" spans="1:12">
      <c r="A12" s="4" t="s">
        <v>1431</v>
      </c>
      <c r="B12" s="5" t="n">
        <v>17349000</v>
      </c>
      <c r="C12" s="5" t="n">
        <v>17318000</v>
      </c>
      <c r="D12" s="5" t="n">
        <v>17316000</v>
      </c>
      <c r="E12" s="5" t="n">
        <v>17293000</v>
      </c>
      <c r="F12" s="5" t="n">
        <v>17245000</v>
      </c>
      <c r="G12" s="5" t="n">
        <v>17203000</v>
      </c>
      <c r="H12" s="5" t="n">
        <v>17194000</v>
      </c>
      <c r="I12" s="5" t="n">
        <v>17157000</v>
      </c>
      <c r="J12" s="5" t="n">
        <v>17338000</v>
      </c>
      <c r="K12" s="5" t="n">
        <v>17208000</v>
      </c>
      <c r="L12" s="5" t="n">
        <v>17067000</v>
      </c>
    </row>
    <row r="13" spans="1:12">
      <c r="A13" s="4" t="s">
        <v>142</v>
      </c>
      <c r="B13" s="9" t="n">
        <v>0.46</v>
      </c>
      <c r="C13" s="9" t="n">
        <v>0.75</v>
      </c>
      <c r="D13" s="9" t="n">
        <v>0.76</v>
      </c>
      <c r="E13" s="9" t="n">
        <v>0.68</v>
      </c>
      <c r="F13" s="9" t="n">
        <v>0.7</v>
      </c>
      <c r="G13" s="9" t="n">
        <v>0.72</v>
      </c>
      <c r="H13" s="9" t="n">
        <v>0.64</v>
      </c>
      <c r="I13" s="9" t="n">
        <v>0.64</v>
      </c>
      <c r="J13" s="9" t="n">
        <v>2.64</v>
      </c>
      <c r="K13" s="9" t="n">
        <v>2.7</v>
      </c>
      <c r="L13" s="9" t="n">
        <v>2.54</v>
      </c>
    </row>
    <row r="14" spans="1:12">
      <c r="A14" s="4" t="s">
        <v>1432</v>
      </c>
      <c r="J14" s="5" t="n">
        <v>11572</v>
      </c>
      <c r="K14" s="5" t="n">
        <v>59158</v>
      </c>
      <c r="L14" s="5" t="n">
        <v>3485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0</v>
      </c>
      <c r="D2" s="2" t="s">
        <v>97</v>
      </c>
    </row>
    <row r="3" spans="1:4">
      <c r="A3" s="3" t="s">
        <v>1434</v>
      </c>
    </row>
    <row r="4" spans="1:4">
      <c r="A4" s="4" t="s">
        <v>1435</v>
      </c>
      <c r="B4" s="4" t="s">
        <v>494</v>
      </c>
    </row>
    <row r="5" spans="1:4">
      <c r="A5" s="4" t="s">
        <v>1436</v>
      </c>
      <c r="B5" s="7" t="n">
        <v>4300</v>
      </c>
      <c r="C5" s="7" t="n">
        <v>4000</v>
      </c>
      <c r="D5" s="7" t="n">
        <v>3500</v>
      </c>
    </row>
    <row r="6" spans="1:4">
      <c r="A6" s="4" t="s">
        <v>1437</v>
      </c>
      <c r="B6" s="5" t="n">
        <v>1307</v>
      </c>
      <c r="C6" s="5" t="n">
        <v>524</v>
      </c>
    </row>
    <row r="7" spans="1:4">
      <c r="A7" s="4" t="s">
        <v>1438</v>
      </c>
      <c r="B7" s="7" t="n">
        <v>180</v>
      </c>
      <c r="C7" s="5" t="n">
        <v>180</v>
      </c>
    </row>
    <row r="8" spans="1:4">
      <c r="A8" s="4" t="s">
        <v>524</v>
      </c>
    </row>
    <row r="9" spans="1:4">
      <c r="A9" s="3" t="s">
        <v>1434</v>
      </c>
    </row>
    <row r="10" spans="1:4">
      <c r="A10" s="4" t="s">
        <v>1439</v>
      </c>
      <c r="B10" s="4" t="s">
        <v>1440</v>
      </c>
    </row>
    <row r="11" spans="1:4">
      <c r="A11" s="4" t="s">
        <v>1441</v>
      </c>
      <c r="B11" s="4" t="s">
        <v>1442</v>
      </c>
    </row>
    <row r="12" spans="1:4">
      <c r="A12" s="4" t="s">
        <v>529</v>
      </c>
    </row>
    <row r="13" spans="1:4">
      <c r="A13" s="3" t="s">
        <v>1434</v>
      </c>
    </row>
    <row r="14" spans="1:4">
      <c r="A14" s="4" t="s">
        <v>1439</v>
      </c>
      <c r="B14" s="4" t="s">
        <v>1443</v>
      </c>
    </row>
    <row r="15" spans="1:4">
      <c r="A15" s="4" t="s">
        <v>1441</v>
      </c>
      <c r="B15" s="4" t="s">
        <v>488</v>
      </c>
    </row>
    <row r="16" spans="1:4">
      <c r="A16" s="4" t="s">
        <v>1444</v>
      </c>
    </row>
    <row r="17" spans="1:4">
      <c r="A17" s="3" t="s">
        <v>1434</v>
      </c>
    </row>
    <row r="18" spans="1:4">
      <c r="A18" s="4" t="s">
        <v>1445</v>
      </c>
      <c r="B18" s="7" t="n">
        <v>6666</v>
      </c>
      <c r="C18" s="7" t="n">
        <v>625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30</v>
      </c>
    </row>
    <row r="2" spans="1:3">
      <c r="A2" s="4" t="s">
        <v>1023</v>
      </c>
    </row>
    <row r="3" spans="1:3">
      <c r="A3" s="3" t="s">
        <v>726</v>
      </c>
    </row>
    <row r="4" spans="1:3">
      <c r="A4" s="4" t="s">
        <v>972</v>
      </c>
      <c r="B4" s="7" t="n">
        <v>45139</v>
      </c>
      <c r="C4" s="7" t="n">
        <v>49502</v>
      </c>
    </row>
    <row r="5" spans="1:3">
      <c r="A5" s="4" t="s">
        <v>1025</v>
      </c>
    </row>
    <row r="6" spans="1:3">
      <c r="A6" s="3" t="s">
        <v>726</v>
      </c>
    </row>
    <row r="7" spans="1:3">
      <c r="A7" s="4" t="s">
        <v>972</v>
      </c>
      <c r="B7" s="5" t="n">
        <v>71539</v>
      </c>
      <c r="C7" s="5" t="n">
        <v>78896</v>
      </c>
    </row>
    <row r="8" spans="1:3">
      <c r="A8" s="4" t="s">
        <v>973</v>
      </c>
    </row>
    <row r="9" spans="1:3">
      <c r="A9" s="3" t="s">
        <v>726</v>
      </c>
    </row>
    <row r="10" spans="1:3">
      <c r="A10" s="4" t="s">
        <v>972</v>
      </c>
      <c r="B10" s="5" t="n">
        <v>545049</v>
      </c>
      <c r="C10" s="5" t="n">
        <v>428723</v>
      </c>
    </row>
    <row r="11" spans="1:3">
      <c r="A11" s="4" t="s">
        <v>974</v>
      </c>
    </row>
    <row r="12" spans="1:3">
      <c r="A12" s="3" t="s">
        <v>726</v>
      </c>
    </row>
    <row r="13" spans="1:3">
      <c r="A13" s="4" t="s">
        <v>972</v>
      </c>
      <c r="B13" s="5" t="n">
        <v>545049</v>
      </c>
      <c r="C13" s="5" t="n">
        <v>428723</v>
      </c>
    </row>
    <row r="14" spans="1:3">
      <c r="A14" s="4" t="s">
        <v>975</v>
      </c>
    </row>
    <row r="15" spans="1:3">
      <c r="A15" s="3" t="s">
        <v>726</v>
      </c>
    </row>
    <row r="16" spans="1:3">
      <c r="A16" s="4" t="s">
        <v>972</v>
      </c>
      <c r="B16" s="5" t="n">
        <v>34052</v>
      </c>
      <c r="C16" s="5" t="n">
        <v>28460</v>
      </c>
    </row>
    <row r="17" spans="1:3">
      <c r="A17" s="4" t="s">
        <v>976</v>
      </c>
    </row>
    <row r="18" spans="1:3">
      <c r="A18" s="3" t="s">
        <v>726</v>
      </c>
    </row>
    <row r="19" spans="1:3">
      <c r="A19" s="4" t="s">
        <v>972</v>
      </c>
      <c r="B19" s="5" t="n">
        <v>3005</v>
      </c>
      <c r="C19" s="5" t="n">
        <v>0</v>
      </c>
    </row>
    <row r="20" spans="1:3">
      <c r="A20" s="4" t="s">
        <v>970</v>
      </c>
    </row>
    <row r="21" spans="1:3">
      <c r="A21" s="3" t="s">
        <v>726</v>
      </c>
    </row>
    <row r="22" spans="1:3">
      <c r="A22" s="4" t="s">
        <v>972</v>
      </c>
      <c r="B22" s="5" t="n">
        <v>60000</v>
      </c>
      <c r="C22" s="5" t="n">
        <v>60000</v>
      </c>
    </row>
    <row r="23" spans="1:3">
      <c r="A23" s="4" t="s">
        <v>1447</v>
      </c>
    </row>
    <row r="24" spans="1:3">
      <c r="A24" s="3" t="s">
        <v>726</v>
      </c>
    </row>
    <row r="25" spans="1:3">
      <c r="A25" s="4" t="s">
        <v>1445</v>
      </c>
      <c r="B25" s="5" t="n">
        <v>537310</v>
      </c>
      <c r="C25" s="5" t="n">
        <v>430710</v>
      </c>
    </row>
    <row r="26" spans="1:3">
      <c r="A26" s="4" t="s">
        <v>1448</v>
      </c>
    </row>
    <row r="27" spans="1:3">
      <c r="A27" s="3" t="s">
        <v>726</v>
      </c>
    </row>
    <row r="28" spans="1:3">
      <c r="A28" s="4" t="s">
        <v>1445</v>
      </c>
      <c r="B28" s="5" t="n">
        <v>254855</v>
      </c>
      <c r="C28" s="5" t="n">
        <v>232375</v>
      </c>
    </row>
    <row r="29" spans="1:3">
      <c r="A29" s="4" t="s">
        <v>1449</v>
      </c>
    </row>
    <row r="30" spans="1:3">
      <c r="A30" s="3" t="s">
        <v>726</v>
      </c>
    </row>
    <row r="31" spans="1:3">
      <c r="A31" s="4" t="s">
        <v>1445</v>
      </c>
      <c r="B31" s="5" t="n">
        <v>48819</v>
      </c>
      <c r="C31" s="5" t="n">
        <v>49708</v>
      </c>
    </row>
    <row r="32" spans="1:3">
      <c r="A32" s="4" t="s">
        <v>1450</v>
      </c>
    </row>
    <row r="33" spans="1:3">
      <c r="A33" s="3" t="s">
        <v>726</v>
      </c>
    </row>
    <row r="34" spans="1:3">
      <c r="A34" s="4" t="s">
        <v>1445</v>
      </c>
      <c r="B34" s="7" t="n">
        <v>6666</v>
      </c>
      <c r="C34" s="7" t="n">
        <v>625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51</v>
      </c>
      <c r="B1" s="2" t="s">
        <v>510</v>
      </c>
    </row>
    <row r="2" spans="1:2">
      <c r="A2" s="3" t="s">
        <v>1452</v>
      </c>
    </row>
    <row r="3" spans="1:2">
      <c r="A3" s="4" t="s">
        <v>1453</v>
      </c>
      <c r="B3" s="7" t="n">
        <v>3518</v>
      </c>
    </row>
    <row r="4" spans="1:2">
      <c r="A4" s="4" t="s">
        <v>1454</v>
      </c>
      <c r="B4" s="5" t="n">
        <v>3542</v>
      </c>
    </row>
    <row r="5" spans="1:2">
      <c r="A5" s="4" t="s">
        <v>1455</v>
      </c>
      <c r="B5" s="5" t="n">
        <v>2863</v>
      </c>
    </row>
    <row r="6" spans="1:2">
      <c r="A6" s="4" t="s">
        <v>1456</v>
      </c>
      <c r="B6" s="5" t="n">
        <v>2530</v>
      </c>
    </row>
    <row r="7" spans="1:2">
      <c r="A7" s="4" t="s">
        <v>1457</v>
      </c>
      <c r="B7" s="5" t="n">
        <v>2158</v>
      </c>
    </row>
    <row r="8" spans="1:2">
      <c r="A8" s="4" t="s">
        <v>1458</v>
      </c>
      <c r="B8" s="5" t="n">
        <v>24652</v>
      </c>
    </row>
    <row r="9" spans="1:2">
      <c r="A9" s="4" t="s">
        <v>511</v>
      </c>
      <c r="B9" s="7" t="n">
        <v>3926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9</v>
      </c>
      <c r="B1" s="2" t="s">
        <v>2</v>
      </c>
      <c r="C1" s="2" t="s">
        <v>30</v>
      </c>
      <c r="D1" s="2" t="s">
        <v>97</v>
      </c>
      <c r="E1" s="2" t="s">
        <v>717</v>
      </c>
    </row>
    <row r="2" spans="1:5">
      <c r="A2" s="3" t="s">
        <v>31</v>
      </c>
    </row>
    <row r="3" spans="1:5">
      <c r="A3" s="4" t="s">
        <v>49</v>
      </c>
      <c r="B3" s="7" t="n">
        <v>63740</v>
      </c>
      <c r="C3" s="7" t="n">
        <v>62484</v>
      </c>
    </row>
    <row r="4" spans="1:5">
      <c r="A4" s="4" t="s">
        <v>50</v>
      </c>
      <c r="B4" s="5" t="n">
        <v>4529850</v>
      </c>
      <c r="C4" s="5" t="n">
        <v>4381115</v>
      </c>
      <c r="D4" s="7" t="n">
        <v>3771604</v>
      </c>
    </row>
    <row r="5" spans="1:5">
      <c r="A5" s="3" t="s">
        <v>51</v>
      </c>
    </row>
    <row r="6" spans="1:5">
      <c r="A6" s="4" t="s">
        <v>59</v>
      </c>
      <c r="B6" s="5" t="n">
        <v>22681</v>
      </c>
      <c r="C6" s="5" t="n">
        <v>22681</v>
      </c>
    </row>
    <row r="7" spans="1:5">
      <c r="A7" s="4" t="s">
        <v>1063</v>
      </c>
      <c r="B7" s="5" t="n">
        <v>1404</v>
      </c>
      <c r="C7" s="5" t="n">
        <v>2047</v>
      </c>
      <c r="D7" s="5" t="n">
        <v>2945</v>
      </c>
    </row>
    <row r="8" spans="1:5">
      <c r="A8" s="4" t="s">
        <v>60</v>
      </c>
      <c r="B8" s="5" t="n">
        <v>59822</v>
      </c>
      <c r="C8" s="5" t="n">
        <v>54948</v>
      </c>
    </row>
    <row r="9" spans="1:5">
      <c r="A9" s="4" t="s">
        <v>61</v>
      </c>
      <c r="B9" s="5" t="n">
        <v>4116566</v>
      </c>
      <c r="C9" s="5" t="n">
        <v>3990311</v>
      </c>
    </row>
    <row r="10" spans="1:5">
      <c r="A10" s="3" t="s">
        <v>64</v>
      </c>
    </row>
    <row r="11" spans="1:5">
      <c r="A11" s="4" t="s">
        <v>65</v>
      </c>
      <c r="B11" s="5" t="n">
        <v>1077</v>
      </c>
      <c r="C11" s="5" t="n">
        <v>1073</v>
      </c>
    </row>
    <row r="12" spans="1:5">
      <c r="A12" s="4" t="s">
        <v>66</v>
      </c>
      <c r="B12" s="5" t="n">
        <v>117961</v>
      </c>
      <c r="C12" s="5" t="n">
        <v>115123</v>
      </c>
    </row>
    <row r="13" spans="1:5">
      <c r="A13" s="4" t="s">
        <v>67</v>
      </c>
      <c r="B13" s="5" t="n">
        <v>317756</v>
      </c>
      <c r="C13" s="5" t="n">
        <v>294365</v>
      </c>
    </row>
    <row r="14" spans="1:5">
      <c r="A14" s="4" t="s">
        <v>68</v>
      </c>
      <c r="B14" s="5" t="n">
        <v>-23510</v>
      </c>
      <c r="C14" s="5" t="n">
        <v>-19757</v>
      </c>
    </row>
    <row r="15" spans="1:5">
      <c r="A15" s="4" t="s">
        <v>69</v>
      </c>
      <c r="B15" s="5" t="n">
        <v>413284</v>
      </c>
      <c r="C15" s="5" t="n">
        <v>390804</v>
      </c>
      <c r="D15" s="7" t="n">
        <v>375388</v>
      </c>
      <c r="E15" s="7" t="n">
        <v>346279</v>
      </c>
    </row>
    <row r="16" spans="1:5">
      <c r="A16" s="4" t="s">
        <v>70</v>
      </c>
      <c r="B16" s="7" t="n">
        <v>4529850</v>
      </c>
      <c r="C16" s="7" t="n">
        <v>4381115</v>
      </c>
    </row>
    <row r="17" spans="1:5">
      <c r="A17" s="4" t="s">
        <v>92</v>
      </c>
      <c r="B17" s="8" t="n">
        <v>0.0625</v>
      </c>
      <c r="C17" s="8" t="n">
        <v>0.0625</v>
      </c>
    </row>
    <row r="18" spans="1:5">
      <c r="A18" s="4" t="s">
        <v>93</v>
      </c>
      <c r="B18" s="5" t="n">
        <v>60000000</v>
      </c>
      <c r="C18" s="5" t="n">
        <v>60000000</v>
      </c>
    </row>
    <row r="19" spans="1:5">
      <c r="A19" s="4" t="s">
        <v>94</v>
      </c>
      <c r="B19" s="5" t="n">
        <v>17226508</v>
      </c>
      <c r="C19" s="5" t="n">
        <v>17170820</v>
      </c>
    </row>
    <row r="20" spans="1:5">
      <c r="A20" s="4" t="s">
        <v>95</v>
      </c>
      <c r="B20" s="5" t="n">
        <v>17226508</v>
      </c>
      <c r="C20" s="5" t="n">
        <v>17170820</v>
      </c>
    </row>
    <row r="21" spans="1:5">
      <c r="A21" s="4" t="s">
        <v>918</v>
      </c>
    </row>
    <row r="22" spans="1:5">
      <c r="A22" s="3" t="s">
        <v>31</v>
      </c>
    </row>
    <row r="23" spans="1:5">
      <c r="A23" s="4" t="s">
        <v>1460</v>
      </c>
      <c r="B23" s="7" t="n">
        <v>1664</v>
      </c>
      <c r="C23" s="7" t="n">
        <v>1743</v>
      </c>
    </row>
    <row r="24" spans="1:5">
      <c r="A24" s="4" t="s">
        <v>1461</v>
      </c>
      <c r="B24" s="5" t="n">
        <v>434831</v>
      </c>
      <c r="C24" s="5" t="n">
        <v>413613</v>
      </c>
    </row>
    <row r="25" spans="1:5">
      <c r="A25" s="4" t="s">
        <v>1462</v>
      </c>
      <c r="B25" s="5" t="n">
        <v>7770</v>
      </c>
      <c r="C25" s="5" t="n">
        <v>6518</v>
      </c>
    </row>
    <row r="26" spans="1:5">
      <c r="A26" s="4" t="s">
        <v>49</v>
      </c>
      <c r="B26" s="5" t="n">
        <v>259</v>
      </c>
      <c r="C26" s="5" t="n">
        <v>332</v>
      </c>
    </row>
    <row r="27" spans="1:5">
      <c r="A27" s="4" t="s">
        <v>50</v>
      </c>
      <c r="B27" s="5" t="n">
        <v>444524</v>
      </c>
      <c r="C27" s="5" t="n">
        <v>422206</v>
      </c>
    </row>
    <row r="28" spans="1:5">
      <c r="A28" s="3" t="s">
        <v>51</v>
      </c>
    </row>
    <row r="29" spans="1:5">
      <c r="A29" s="4" t="s">
        <v>59</v>
      </c>
      <c r="B29" s="5" t="n">
        <v>22681</v>
      </c>
      <c r="C29" s="5" t="n">
        <v>22681</v>
      </c>
    </row>
    <row r="30" spans="1:5">
      <c r="A30" s="4" t="s">
        <v>1463</v>
      </c>
      <c r="B30" s="5" t="n">
        <v>7087</v>
      </c>
      <c r="C30" s="5" t="n">
        <v>6628</v>
      </c>
    </row>
    <row r="31" spans="1:5">
      <c r="A31" s="4" t="s">
        <v>1063</v>
      </c>
      <c r="B31" s="5" t="n">
        <v>1404</v>
      </c>
      <c r="C31" s="5" t="n">
        <v>2047</v>
      </c>
    </row>
    <row r="32" spans="1:5">
      <c r="A32" s="4" t="s">
        <v>60</v>
      </c>
      <c r="B32" s="5" t="n">
        <v>68</v>
      </c>
      <c r="C32" s="5" t="n">
        <v>46</v>
      </c>
    </row>
    <row r="33" spans="1:5">
      <c r="A33" s="4" t="s">
        <v>61</v>
      </c>
      <c r="B33" s="5" t="n">
        <v>31240</v>
      </c>
      <c r="C33" s="5" t="n">
        <v>31402</v>
      </c>
    </row>
    <row r="34" spans="1:5">
      <c r="A34" s="3" t="s">
        <v>64</v>
      </c>
    </row>
    <row r="35" spans="1:5">
      <c r="A35" s="4" t="s">
        <v>65</v>
      </c>
      <c r="B35" s="5" t="n">
        <v>1077</v>
      </c>
      <c r="C35" s="5" t="n">
        <v>1073</v>
      </c>
    </row>
    <row r="36" spans="1:5">
      <c r="A36" s="4" t="s">
        <v>66</v>
      </c>
      <c r="B36" s="5" t="n">
        <v>117961</v>
      </c>
      <c r="C36" s="5" t="n">
        <v>115123</v>
      </c>
    </row>
    <row r="37" spans="1:5">
      <c r="A37" s="4" t="s">
        <v>67</v>
      </c>
      <c r="B37" s="5" t="n">
        <v>317756</v>
      </c>
      <c r="C37" s="5" t="n">
        <v>294365</v>
      </c>
    </row>
    <row r="38" spans="1:5">
      <c r="A38" s="4" t="s">
        <v>68</v>
      </c>
      <c r="B38" s="5" t="n">
        <v>-23510</v>
      </c>
      <c r="C38" s="5" t="n">
        <v>-19757</v>
      </c>
    </row>
    <row r="39" spans="1:5">
      <c r="A39" s="4" t="s">
        <v>69</v>
      </c>
      <c r="B39" s="5" t="n">
        <v>413284</v>
      </c>
      <c r="C39" s="5" t="n">
        <v>390804</v>
      </c>
    </row>
    <row r="40" spans="1:5">
      <c r="A40" s="4" t="s">
        <v>70</v>
      </c>
      <c r="B40" s="7" t="n">
        <v>444524</v>
      </c>
      <c r="C40" s="7" t="n">
        <v>42220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783</v>
      </c>
      <c r="J1" s="2" t="s">
        <v>1</v>
      </c>
    </row>
    <row r="2" spans="1:12">
      <c r="B2" s="2" t="s">
        <v>2</v>
      </c>
      <c r="C2" s="2" t="s">
        <v>784</v>
      </c>
      <c r="D2" s="2" t="s">
        <v>4</v>
      </c>
      <c r="E2" s="2" t="s">
        <v>785</v>
      </c>
      <c r="F2" s="2" t="s">
        <v>30</v>
      </c>
      <c r="G2" s="2" t="s">
        <v>786</v>
      </c>
      <c r="H2" s="2" t="s">
        <v>787</v>
      </c>
      <c r="I2" s="2" t="s">
        <v>788</v>
      </c>
      <c r="J2" s="2" t="s">
        <v>2</v>
      </c>
      <c r="K2" s="2" t="s">
        <v>30</v>
      </c>
      <c r="L2" s="2" t="s">
        <v>97</v>
      </c>
    </row>
    <row r="3" spans="1:12">
      <c r="A3" s="3" t="s">
        <v>1465</v>
      </c>
    </row>
    <row r="4" spans="1:12">
      <c r="A4" s="4" t="s">
        <v>1466</v>
      </c>
      <c r="J4" s="7" t="n">
        <v>613</v>
      </c>
      <c r="K4" s="7" t="n">
        <v>491</v>
      </c>
      <c r="L4" s="7" t="n">
        <v>871</v>
      </c>
    </row>
    <row r="5" spans="1:12">
      <c r="A5" s="4" t="s">
        <v>1467</v>
      </c>
      <c r="J5" s="5" t="n">
        <v>2294</v>
      </c>
      <c r="K5" s="5" t="n">
        <v>2579</v>
      </c>
      <c r="L5" s="5" t="n">
        <v>2741</v>
      </c>
    </row>
    <row r="6" spans="1:12">
      <c r="A6" s="4" t="s">
        <v>131</v>
      </c>
      <c r="J6" s="5" t="n">
        <v>0</v>
      </c>
      <c r="K6" s="5" t="n">
        <v>0</v>
      </c>
      <c r="L6" s="5" t="n">
        <v>989</v>
      </c>
    </row>
    <row r="7" spans="1:12">
      <c r="A7" s="4" t="s">
        <v>132</v>
      </c>
      <c r="J7" s="5" t="n">
        <v>-643</v>
      </c>
      <c r="K7" s="5" t="n">
        <v>-898</v>
      </c>
      <c r="L7" s="5" t="n">
        <v>41</v>
      </c>
    </row>
    <row r="8" spans="1:12">
      <c r="A8" s="4" t="s">
        <v>135</v>
      </c>
      <c r="B8" s="7" t="n">
        <v>21145</v>
      </c>
      <c r="C8" s="7" t="n">
        <v>19288</v>
      </c>
      <c r="D8" s="7" t="n">
        <v>19704</v>
      </c>
      <c r="E8" s="7" t="n">
        <v>17503</v>
      </c>
      <c r="F8" s="7" t="n">
        <v>18035</v>
      </c>
      <c r="G8" s="7" t="n">
        <v>18190</v>
      </c>
      <c r="H8" s="7" t="n">
        <v>16210</v>
      </c>
      <c r="I8" s="7" t="n">
        <v>16419</v>
      </c>
      <c r="J8" s="5" t="n">
        <v>77640</v>
      </c>
      <c r="K8" s="5" t="n">
        <v>68854</v>
      </c>
      <c r="L8" s="5" t="n">
        <v>64343</v>
      </c>
    </row>
    <row r="9" spans="1:12">
      <c r="A9" s="4" t="s">
        <v>1468</v>
      </c>
      <c r="B9" s="5" t="n">
        <v>-13163</v>
      </c>
      <c r="C9" s="5" t="n">
        <v>-6326</v>
      </c>
      <c r="D9" s="5" t="n">
        <v>-6505</v>
      </c>
      <c r="E9" s="5" t="n">
        <v>-5721</v>
      </c>
      <c r="F9" s="5" t="n">
        <v>-5873</v>
      </c>
      <c r="G9" s="5" t="n">
        <v>-5863</v>
      </c>
      <c r="H9" s="5" t="n">
        <v>-5153</v>
      </c>
      <c r="I9" s="5" t="n">
        <v>-5484</v>
      </c>
      <c r="J9" s="5" t="n">
        <v>-31715</v>
      </c>
      <c r="K9" s="5" t="n">
        <v>-22373</v>
      </c>
      <c r="L9" s="5" t="n">
        <v>-20878</v>
      </c>
    </row>
    <row r="10" spans="1:12">
      <c r="A10" s="4" t="s">
        <v>137</v>
      </c>
      <c r="B10" s="7" t="n">
        <v>7982</v>
      </c>
      <c r="C10" s="7" t="n">
        <v>12962</v>
      </c>
      <c r="D10" s="7" t="n">
        <v>13199</v>
      </c>
      <c r="E10" s="7" t="n">
        <v>11782</v>
      </c>
      <c r="F10" s="7" t="n">
        <v>12162</v>
      </c>
      <c r="G10" s="7" t="n">
        <v>12327</v>
      </c>
      <c r="H10" s="7" t="n">
        <v>11057</v>
      </c>
      <c r="I10" s="7" t="n">
        <v>10935</v>
      </c>
      <c r="J10" s="5" t="n">
        <v>45925</v>
      </c>
      <c r="K10" s="5" t="n">
        <v>46481</v>
      </c>
      <c r="L10" s="5" t="n">
        <v>43465</v>
      </c>
    </row>
    <row r="11" spans="1:12">
      <c r="A11" s="4" t="s">
        <v>918</v>
      </c>
    </row>
    <row r="12" spans="1:12">
      <c r="A12" s="3" t="s">
        <v>1469</v>
      </c>
    </row>
    <row r="13" spans="1:12">
      <c r="A13" s="4" t="s">
        <v>1470</v>
      </c>
      <c r="J13" s="5" t="n">
        <v>27900</v>
      </c>
      <c r="K13" s="5" t="n">
        <v>24542</v>
      </c>
      <c r="L13" s="5" t="n">
        <v>23399</v>
      </c>
    </row>
    <row r="14" spans="1:12">
      <c r="A14" s="4" t="s">
        <v>119</v>
      </c>
      <c r="J14" s="5" t="n">
        <v>18</v>
      </c>
      <c r="K14" s="5" t="n">
        <v>15</v>
      </c>
      <c r="L14" s="5" t="n">
        <v>13</v>
      </c>
    </row>
    <row r="15" spans="1:12">
      <c r="A15" s="4" t="s">
        <v>1471</v>
      </c>
      <c r="J15" s="5" t="n">
        <v>27918</v>
      </c>
      <c r="K15" s="5" t="n">
        <v>24557</v>
      </c>
      <c r="L15" s="5" t="n">
        <v>23412</v>
      </c>
    </row>
    <row r="16" spans="1:12">
      <c r="A16" s="3" t="s">
        <v>1465</v>
      </c>
    </row>
    <row r="17" spans="1:12">
      <c r="A17" s="4" t="s">
        <v>1466</v>
      </c>
      <c r="J17" s="5" t="n">
        <v>613</v>
      </c>
      <c r="K17" s="5" t="n">
        <v>491</v>
      </c>
      <c r="L17" s="5" t="n">
        <v>871</v>
      </c>
    </row>
    <row r="18" spans="1:12">
      <c r="A18" s="4" t="s">
        <v>1467</v>
      </c>
      <c r="J18" s="5" t="n">
        <v>169</v>
      </c>
      <c r="K18" s="5" t="n">
        <v>98</v>
      </c>
      <c r="L18" s="5" t="n">
        <v>134</v>
      </c>
    </row>
    <row r="19" spans="1:12">
      <c r="A19" s="4" t="s">
        <v>131</v>
      </c>
      <c r="J19" s="5" t="n">
        <v>0</v>
      </c>
      <c r="K19" s="5" t="n">
        <v>0</v>
      </c>
      <c r="L19" s="5" t="n">
        <v>308</v>
      </c>
    </row>
    <row r="20" spans="1:12">
      <c r="A20" s="4" t="s">
        <v>132</v>
      </c>
      <c r="J20" s="5" t="n">
        <v>-643</v>
      </c>
      <c r="K20" s="5" t="n">
        <v>-898</v>
      </c>
      <c r="L20" s="5" t="n">
        <v>41</v>
      </c>
    </row>
    <row r="21" spans="1:12">
      <c r="A21" s="4" t="s">
        <v>806</v>
      </c>
      <c r="J21" s="5" t="n">
        <v>298</v>
      </c>
      <c r="K21" s="5" t="n">
        <v>282</v>
      </c>
      <c r="L21" s="5" t="n">
        <v>254</v>
      </c>
    </row>
    <row r="22" spans="1:12">
      <c r="A22" s="4" t="s">
        <v>1472</v>
      </c>
      <c r="J22" s="5" t="n">
        <v>437</v>
      </c>
      <c r="K22" s="5" t="n">
        <v>-27</v>
      </c>
      <c r="L22" s="5" t="n">
        <v>1608</v>
      </c>
    </row>
    <row r="23" spans="1:12">
      <c r="A23" s="4" t="s">
        <v>135</v>
      </c>
      <c r="J23" s="5" t="n">
        <v>27481</v>
      </c>
      <c r="K23" s="5" t="n">
        <v>24584</v>
      </c>
      <c r="L23" s="5" t="n">
        <v>21804</v>
      </c>
    </row>
    <row r="24" spans="1:12">
      <c r="A24" s="4" t="s">
        <v>1468</v>
      </c>
      <c r="J24" s="5" t="n">
        <v>340</v>
      </c>
      <c r="K24" s="5" t="n">
        <v>-15</v>
      </c>
      <c r="L24" s="5" t="n">
        <v>557</v>
      </c>
    </row>
    <row r="25" spans="1:12">
      <c r="A25" s="4" t="s">
        <v>1473</v>
      </c>
      <c r="J25" s="5" t="n">
        <v>27821</v>
      </c>
      <c r="K25" s="5" t="n">
        <v>24569</v>
      </c>
      <c r="L25" s="5" t="n">
        <v>22361</v>
      </c>
    </row>
    <row r="26" spans="1:12">
      <c r="A26" s="4" t="s">
        <v>1474</v>
      </c>
      <c r="J26" s="5" t="n">
        <v>18104</v>
      </c>
      <c r="K26" s="5" t="n">
        <v>21912</v>
      </c>
      <c r="L26" s="5" t="n">
        <v>21104</v>
      </c>
    </row>
    <row r="27" spans="1:12">
      <c r="A27" s="4" t="s">
        <v>137</v>
      </c>
      <c r="J27" s="7" t="n">
        <v>45925</v>
      </c>
      <c r="K27" s="7" t="n">
        <v>46481</v>
      </c>
      <c r="L27" s="7" t="n">
        <v>4346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5</v>
      </c>
      <c r="B1" s="2" t="s">
        <v>783</v>
      </c>
      <c r="J1" s="2" t="s">
        <v>1</v>
      </c>
    </row>
    <row r="2" spans="1:12">
      <c r="B2" s="2" t="s">
        <v>2</v>
      </c>
      <c r="C2" s="2" t="s">
        <v>784</v>
      </c>
      <c r="D2" s="2" t="s">
        <v>4</v>
      </c>
      <c r="E2" s="2" t="s">
        <v>785</v>
      </c>
      <c r="F2" s="2" t="s">
        <v>30</v>
      </c>
      <c r="G2" s="2" t="s">
        <v>786</v>
      </c>
      <c r="H2" s="2" t="s">
        <v>787</v>
      </c>
      <c r="I2" s="2" t="s">
        <v>788</v>
      </c>
      <c r="J2" s="2" t="s">
        <v>2</v>
      </c>
      <c r="K2" s="2" t="s">
        <v>30</v>
      </c>
      <c r="L2" s="2" t="s">
        <v>97</v>
      </c>
    </row>
    <row r="3" spans="1:12">
      <c r="A3" s="3" t="s">
        <v>177</v>
      </c>
    </row>
    <row r="4" spans="1:12">
      <c r="A4" s="4" t="s">
        <v>137</v>
      </c>
      <c r="B4" s="7" t="n">
        <v>7982</v>
      </c>
      <c r="C4" s="7" t="n">
        <v>12962</v>
      </c>
      <c r="D4" s="7" t="n">
        <v>13199</v>
      </c>
      <c r="E4" s="7" t="n">
        <v>11782</v>
      </c>
      <c r="F4" s="7" t="n">
        <v>12162</v>
      </c>
      <c r="G4" s="7" t="n">
        <v>12327</v>
      </c>
      <c r="H4" s="7" t="n">
        <v>11057</v>
      </c>
      <c r="I4" s="7" t="n">
        <v>10935</v>
      </c>
      <c r="J4" s="7" t="n">
        <v>45925</v>
      </c>
      <c r="K4" s="7" t="n">
        <v>46481</v>
      </c>
      <c r="L4" s="7" t="n">
        <v>43465</v>
      </c>
    </row>
    <row r="5" spans="1:12">
      <c r="A5" s="3" t="s">
        <v>178</v>
      </c>
    </row>
    <row r="6" spans="1:12">
      <c r="A6" s="4" t="s">
        <v>189</v>
      </c>
      <c r="J6" s="5" t="n">
        <v>8794</v>
      </c>
      <c r="K6" s="5" t="n">
        <v>-984</v>
      </c>
      <c r="L6" s="5" t="n">
        <v>4165</v>
      </c>
    </row>
    <row r="7" spans="1:12">
      <c r="A7" s="4" t="s">
        <v>132</v>
      </c>
      <c r="J7" s="5" t="n">
        <v>-643</v>
      </c>
      <c r="K7" s="5" t="n">
        <v>-898</v>
      </c>
      <c r="L7" s="5" t="n">
        <v>41</v>
      </c>
    </row>
    <row r="8" spans="1:12">
      <c r="A8" s="4" t="s">
        <v>183</v>
      </c>
      <c r="J8" s="5" t="n">
        <v>508</v>
      </c>
      <c r="K8" s="5" t="n">
        <v>1016</v>
      </c>
      <c r="L8" s="5" t="n">
        <v>694</v>
      </c>
    </row>
    <row r="9" spans="1:12">
      <c r="A9" s="4" t="s">
        <v>191</v>
      </c>
      <c r="J9" s="5" t="n">
        <v>59385</v>
      </c>
      <c r="K9" s="5" t="n">
        <v>59749</v>
      </c>
      <c r="L9" s="5" t="n">
        <v>52260</v>
      </c>
    </row>
    <row r="10" spans="1:12">
      <c r="A10" s="3" t="s">
        <v>192</v>
      </c>
    </row>
    <row r="11" spans="1:12">
      <c r="A11" s="4" t="s">
        <v>206</v>
      </c>
      <c r="J11" s="5" t="n">
        <v>0</v>
      </c>
      <c r="K11" s="5" t="n">
        <v>0</v>
      </c>
      <c r="L11" s="5" t="n">
        <v>-1671</v>
      </c>
    </row>
    <row r="12" spans="1:12">
      <c r="A12" s="4" t="s">
        <v>207</v>
      </c>
      <c r="J12" s="5" t="n">
        <v>-179706</v>
      </c>
      <c r="K12" s="5" t="n">
        <v>-625377</v>
      </c>
      <c r="L12" s="5" t="n">
        <v>-165885</v>
      </c>
    </row>
    <row r="13" spans="1:12">
      <c r="A13" s="3" t="s">
        <v>208</v>
      </c>
    </row>
    <row r="14" spans="1:12">
      <c r="A14" s="4" t="s">
        <v>212</v>
      </c>
      <c r="J14" s="5" t="n">
        <v>366</v>
      </c>
      <c r="K14" s="5" t="n">
        <v>977</v>
      </c>
      <c r="L14" s="5" t="n">
        <v>1563</v>
      </c>
    </row>
    <row r="15" spans="1:12">
      <c r="A15" s="4" t="s">
        <v>213</v>
      </c>
      <c r="J15" s="5" t="n">
        <v>-26300</v>
      </c>
      <c r="K15" s="5" t="n">
        <v>-24637</v>
      </c>
      <c r="L15" s="5" t="n">
        <v>-22770</v>
      </c>
    </row>
    <row r="16" spans="1:12">
      <c r="A16" s="4" t="s">
        <v>214</v>
      </c>
      <c r="J16" s="5" t="n">
        <v>95447</v>
      </c>
      <c r="K16" s="5" t="n">
        <v>575794</v>
      </c>
      <c r="L16" s="5" t="n">
        <v>130906</v>
      </c>
    </row>
    <row r="17" spans="1:12">
      <c r="A17" s="4" t="s">
        <v>215</v>
      </c>
      <c r="J17" s="5" t="n">
        <v>-24874</v>
      </c>
      <c r="K17" s="5" t="n">
        <v>10166</v>
      </c>
      <c r="L17" s="5" t="n">
        <v>17281</v>
      </c>
    </row>
    <row r="18" spans="1:12">
      <c r="A18" s="4" t="s">
        <v>216</v>
      </c>
      <c r="E18" s="5" t="n">
        <v>107797</v>
      </c>
      <c r="I18" s="5" t="n">
        <v>97631</v>
      </c>
      <c r="J18" s="5" t="n">
        <v>107797</v>
      </c>
      <c r="K18" s="5" t="n">
        <v>97631</v>
      </c>
      <c r="L18" s="5" t="n">
        <v>80350</v>
      </c>
    </row>
    <row r="19" spans="1:12">
      <c r="A19" s="4" t="s">
        <v>217</v>
      </c>
      <c r="B19" s="5" t="n">
        <v>82923</v>
      </c>
      <c r="F19" s="5" t="n">
        <v>107797</v>
      </c>
      <c r="J19" s="5" t="n">
        <v>82923</v>
      </c>
      <c r="K19" s="5" t="n">
        <v>107797</v>
      </c>
      <c r="L19" s="5" t="n">
        <v>97631</v>
      </c>
    </row>
    <row r="20" spans="1:12">
      <c r="A20" s="4" t="s">
        <v>918</v>
      </c>
    </row>
    <row r="21" spans="1:12">
      <c r="A21" s="3" t="s">
        <v>177</v>
      </c>
    </row>
    <row r="22" spans="1:12">
      <c r="A22" s="4" t="s">
        <v>137</v>
      </c>
      <c r="J22" s="5" t="n">
        <v>45925</v>
      </c>
      <c r="K22" s="5" t="n">
        <v>46481</v>
      </c>
      <c r="L22" s="5" t="n">
        <v>43465</v>
      </c>
    </row>
    <row r="23" spans="1:12">
      <c r="A23" s="3" t="s">
        <v>178</v>
      </c>
    </row>
    <row r="24" spans="1:12">
      <c r="A24" s="4" t="s">
        <v>1476</v>
      </c>
      <c r="J24" s="5" t="n">
        <v>-18104</v>
      </c>
      <c r="K24" s="5" t="n">
        <v>-21912</v>
      </c>
      <c r="L24" s="5" t="n">
        <v>-21104</v>
      </c>
    </row>
    <row r="25" spans="1:12">
      <c r="A25" s="4" t="s">
        <v>1477</v>
      </c>
      <c r="J25" s="5" t="n">
        <v>-1252</v>
      </c>
      <c r="K25" s="5" t="n">
        <v>-1436</v>
      </c>
      <c r="L25" s="5" t="n">
        <v>19</v>
      </c>
    </row>
    <row r="26" spans="1:12">
      <c r="A26" s="4" t="s">
        <v>189</v>
      </c>
      <c r="J26" s="5" t="n">
        <v>72</v>
      </c>
      <c r="K26" s="5" t="n">
        <v>45</v>
      </c>
      <c r="L26" s="5" t="n">
        <v>-67</v>
      </c>
    </row>
    <row r="27" spans="1:12">
      <c r="A27" s="4" t="s">
        <v>1478</v>
      </c>
      <c r="J27" s="5" t="n">
        <v>22</v>
      </c>
      <c r="K27" s="5" t="n">
        <v>-12</v>
      </c>
      <c r="L27" s="5" t="n">
        <v>2425</v>
      </c>
    </row>
    <row r="28" spans="1:12">
      <c r="A28" s="4" t="s">
        <v>132</v>
      </c>
      <c r="J28" s="5" t="n">
        <v>-643</v>
      </c>
      <c r="K28" s="5" t="n">
        <v>-898</v>
      </c>
      <c r="L28" s="5" t="n">
        <v>41</v>
      </c>
    </row>
    <row r="29" spans="1:12">
      <c r="A29" s="4" t="s">
        <v>183</v>
      </c>
      <c r="J29" s="5" t="n">
        <v>508</v>
      </c>
      <c r="K29" s="5" t="n">
        <v>1016</v>
      </c>
      <c r="L29" s="5" t="n">
        <v>694</v>
      </c>
    </row>
    <row r="30" spans="1:12">
      <c r="A30" s="4" t="s">
        <v>1479</v>
      </c>
      <c r="J30" s="5" t="n">
        <v>-673</v>
      </c>
      <c r="K30" s="5" t="n">
        <v>-1051</v>
      </c>
      <c r="L30" s="5" t="n">
        <v>-3363</v>
      </c>
    </row>
    <row r="31" spans="1:12">
      <c r="A31" s="4" t="s">
        <v>191</v>
      </c>
      <c r="J31" s="5" t="n">
        <v>25855</v>
      </c>
      <c r="K31" s="5" t="n">
        <v>22233</v>
      </c>
      <c r="L31" s="5" t="n">
        <v>22110</v>
      </c>
    </row>
    <row r="32" spans="1:12">
      <c r="A32" s="3" t="s">
        <v>192</v>
      </c>
    </row>
    <row r="33" spans="1:12">
      <c r="A33" s="4" t="s">
        <v>206</v>
      </c>
      <c r="J33" s="5" t="n">
        <v>0</v>
      </c>
      <c r="K33" s="5" t="n">
        <v>0</v>
      </c>
      <c r="L33" s="5" t="n">
        <v>-1671</v>
      </c>
    </row>
    <row r="34" spans="1:12">
      <c r="A34" s="4" t="s">
        <v>207</v>
      </c>
      <c r="J34" s="5" t="n">
        <v>0</v>
      </c>
      <c r="K34" s="5" t="n">
        <v>0</v>
      </c>
      <c r="L34" s="5" t="n">
        <v>-1671</v>
      </c>
    </row>
    <row r="35" spans="1:12">
      <c r="A35" s="3" t="s">
        <v>208</v>
      </c>
    </row>
    <row r="36" spans="1:12">
      <c r="A36" s="4" t="s">
        <v>212</v>
      </c>
      <c r="J36" s="5" t="n">
        <v>366</v>
      </c>
      <c r="K36" s="5" t="n">
        <v>978</v>
      </c>
      <c r="L36" s="5" t="n">
        <v>1563</v>
      </c>
    </row>
    <row r="37" spans="1:12">
      <c r="A37" s="4" t="s">
        <v>213</v>
      </c>
      <c r="J37" s="5" t="n">
        <v>-26300</v>
      </c>
      <c r="K37" s="5" t="n">
        <v>-24637</v>
      </c>
      <c r="L37" s="5" t="n">
        <v>-22770</v>
      </c>
    </row>
    <row r="38" spans="1:12">
      <c r="A38" s="4" t="s">
        <v>214</v>
      </c>
      <c r="J38" s="5" t="n">
        <v>-25934</v>
      </c>
      <c r="K38" s="5" t="n">
        <v>-23659</v>
      </c>
      <c r="L38" s="5" t="n">
        <v>-21207</v>
      </c>
    </row>
    <row r="39" spans="1:12">
      <c r="A39" s="4" t="s">
        <v>215</v>
      </c>
      <c r="J39" s="5" t="n">
        <v>-79</v>
      </c>
      <c r="K39" s="5" t="n">
        <v>-1426</v>
      </c>
      <c r="L39" s="5" t="n">
        <v>-768</v>
      </c>
    </row>
    <row r="40" spans="1:12">
      <c r="A40" s="4" t="s">
        <v>216</v>
      </c>
      <c r="E40" s="7" t="n">
        <v>1743</v>
      </c>
      <c r="I40" s="7" t="n">
        <v>3169</v>
      </c>
      <c r="J40" s="5" t="n">
        <v>1743</v>
      </c>
      <c r="K40" s="5" t="n">
        <v>3169</v>
      </c>
      <c r="L40" s="5" t="n">
        <v>3937</v>
      </c>
    </row>
    <row r="41" spans="1:12">
      <c r="A41" s="4" t="s">
        <v>217</v>
      </c>
      <c r="B41" s="7" t="n">
        <v>1664</v>
      </c>
      <c r="F41" s="7" t="n">
        <v>1743</v>
      </c>
      <c r="J41" s="7" t="n">
        <v>1664</v>
      </c>
      <c r="K41" s="7" t="n">
        <v>1743</v>
      </c>
      <c r="L41" s="7" t="n">
        <v>316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0</v>
      </c>
      <c r="B1" s="2" t="s">
        <v>783</v>
      </c>
      <c r="J1" s="2" t="s">
        <v>1</v>
      </c>
    </row>
    <row r="2" spans="1:12">
      <c r="B2" s="2" t="s">
        <v>2</v>
      </c>
      <c r="C2" s="2" t="s">
        <v>784</v>
      </c>
      <c r="D2" s="2" t="s">
        <v>4</v>
      </c>
      <c r="E2" s="2" t="s">
        <v>785</v>
      </c>
      <c r="F2" s="2" t="s">
        <v>30</v>
      </c>
      <c r="G2" s="2" t="s">
        <v>786</v>
      </c>
      <c r="H2" s="2" t="s">
        <v>787</v>
      </c>
      <c r="I2" s="2" t="s">
        <v>788</v>
      </c>
      <c r="J2" s="2" t="s">
        <v>2</v>
      </c>
      <c r="K2" s="2" t="s">
        <v>30</v>
      </c>
      <c r="L2" s="2" t="s">
        <v>97</v>
      </c>
    </row>
    <row r="3" spans="1:12">
      <c r="A3" s="3" t="s">
        <v>292</v>
      </c>
    </row>
    <row r="4" spans="1:12">
      <c r="A4" s="4" t="s">
        <v>1481</v>
      </c>
      <c r="B4" s="7" t="n">
        <v>38900</v>
      </c>
      <c r="C4" s="7" t="n">
        <v>37869</v>
      </c>
      <c r="D4" s="7" t="n">
        <v>37153</v>
      </c>
      <c r="E4" s="7" t="n">
        <v>35664</v>
      </c>
      <c r="F4" s="7" t="n">
        <v>35055</v>
      </c>
      <c r="G4" s="7" t="n">
        <v>33256</v>
      </c>
      <c r="H4" s="7" t="n">
        <v>32190</v>
      </c>
      <c r="I4" s="7" t="n">
        <v>32969</v>
      </c>
      <c r="J4" s="7" t="n">
        <v>149586</v>
      </c>
      <c r="K4" s="7" t="n">
        <v>133470</v>
      </c>
      <c r="L4" s="7" t="n">
        <v>125750</v>
      </c>
    </row>
    <row r="5" spans="1:12">
      <c r="A5" s="4" t="s">
        <v>1482</v>
      </c>
      <c r="B5" s="5" t="n">
        <v>8011</v>
      </c>
      <c r="C5" s="5" t="n">
        <v>7810</v>
      </c>
      <c r="D5" s="5" t="n">
        <v>7249</v>
      </c>
      <c r="E5" s="5" t="n">
        <v>6985</v>
      </c>
      <c r="F5" s="5" t="n">
        <v>6467</v>
      </c>
      <c r="G5" s="5" t="n">
        <v>5877</v>
      </c>
      <c r="H5" s="5" t="n">
        <v>5414</v>
      </c>
      <c r="I5" s="5" t="n">
        <v>5234</v>
      </c>
      <c r="J5" s="5" t="n">
        <v>30055</v>
      </c>
      <c r="K5" s="5" t="n">
        <v>22992</v>
      </c>
      <c r="L5" s="5" t="n">
        <v>21768</v>
      </c>
    </row>
    <row r="6" spans="1:12">
      <c r="A6" s="4" t="s">
        <v>109</v>
      </c>
      <c r="B6" s="5" t="n">
        <v>30889</v>
      </c>
      <c r="C6" s="5" t="n">
        <v>30059</v>
      </c>
      <c r="D6" s="5" t="n">
        <v>29904</v>
      </c>
      <c r="E6" s="5" t="n">
        <v>28679</v>
      </c>
      <c r="F6" s="5" t="n">
        <v>28588</v>
      </c>
      <c r="G6" s="5" t="n">
        <v>27379</v>
      </c>
      <c r="H6" s="5" t="n">
        <v>26776</v>
      </c>
      <c r="I6" s="5" t="n">
        <v>27735</v>
      </c>
      <c r="J6" s="5" t="n">
        <v>119531</v>
      </c>
      <c r="K6" s="5" t="n">
        <v>110478</v>
      </c>
      <c r="L6" s="5" t="n">
        <v>103982</v>
      </c>
    </row>
    <row r="7" spans="1:12">
      <c r="A7" s="4" t="s">
        <v>110</v>
      </c>
      <c r="B7" s="5" t="n">
        <v>200</v>
      </c>
      <c r="C7" s="5" t="n">
        <v>1300</v>
      </c>
      <c r="D7" s="5" t="n">
        <v>700</v>
      </c>
      <c r="E7" s="5" t="n">
        <v>400</v>
      </c>
      <c r="F7" s="5" t="n">
        <v>2900</v>
      </c>
      <c r="G7" s="5" t="n">
        <v>1800</v>
      </c>
      <c r="H7" s="5" t="n">
        <v>450</v>
      </c>
      <c r="I7" s="5" t="n">
        <v>500</v>
      </c>
      <c r="J7" s="5" t="n">
        <v>2600</v>
      </c>
      <c r="K7" s="5" t="n">
        <v>5650</v>
      </c>
      <c r="L7" s="5" t="n">
        <v>1050</v>
      </c>
    </row>
    <row r="8" spans="1:12">
      <c r="A8" s="4" t="s">
        <v>111</v>
      </c>
      <c r="B8" s="5" t="n">
        <v>30689</v>
      </c>
      <c r="C8" s="5" t="n">
        <v>28759</v>
      </c>
      <c r="D8" s="5" t="n">
        <v>29204</v>
      </c>
      <c r="E8" s="5" t="n">
        <v>28279</v>
      </c>
      <c r="F8" s="5" t="n">
        <v>25688</v>
      </c>
      <c r="G8" s="5" t="n">
        <v>25579</v>
      </c>
      <c r="H8" s="5" t="n">
        <v>26326</v>
      </c>
      <c r="I8" s="5" t="n">
        <v>27235</v>
      </c>
      <c r="J8" s="5" t="n">
        <v>116931</v>
      </c>
      <c r="K8" s="5" t="n">
        <v>104828</v>
      </c>
      <c r="L8" s="5" t="n">
        <v>102932</v>
      </c>
    </row>
    <row r="9" spans="1:12">
      <c r="A9" s="4" t="s">
        <v>1378</v>
      </c>
      <c r="B9" s="5" t="n">
        <v>16210</v>
      </c>
      <c r="C9" s="5" t="n">
        <v>17283</v>
      </c>
      <c r="D9" s="5" t="n">
        <v>16806</v>
      </c>
      <c r="E9" s="5" t="n">
        <v>14510</v>
      </c>
      <c r="F9" s="5" t="n">
        <v>17320</v>
      </c>
      <c r="G9" s="5" t="n">
        <v>17261</v>
      </c>
      <c r="H9" s="5" t="n">
        <v>15914</v>
      </c>
      <c r="I9" s="5" t="n">
        <v>14634</v>
      </c>
      <c r="J9" s="5" t="n">
        <v>64809</v>
      </c>
      <c r="K9" s="5" t="n">
        <v>65129</v>
      </c>
      <c r="L9" s="5" t="n">
        <v>58340</v>
      </c>
    </row>
    <row r="10" spans="1:12">
      <c r="A10" s="4" t="s">
        <v>1483</v>
      </c>
      <c r="B10" s="5" t="n">
        <v>25754</v>
      </c>
      <c r="C10" s="5" t="n">
        <v>26754</v>
      </c>
      <c r="D10" s="5" t="n">
        <v>26306</v>
      </c>
      <c r="E10" s="5" t="n">
        <v>25286</v>
      </c>
      <c r="F10" s="5" t="n">
        <v>24973</v>
      </c>
      <c r="G10" s="5" t="n">
        <v>24650</v>
      </c>
      <c r="H10" s="5" t="n">
        <v>26030</v>
      </c>
      <c r="I10" s="5" t="n">
        <v>25450</v>
      </c>
      <c r="J10" s="5" t="n">
        <v>104100</v>
      </c>
      <c r="K10" s="5" t="n">
        <v>101103</v>
      </c>
      <c r="L10" s="5" t="n">
        <v>96929</v>
      </c>
    </row>
    <row r="11" spans="1:12">
      <c r="A11" s="4" t="s">
        <v>135</v>
      </c>
      <c r="B11" s="5" t="n">
        <v>21145</v>
      </c>
      <c r="C11" s="5" t="n">
        <v>19288</v>
      </c>
      <c r="D11" s="5" t="n">
        <v>19704</v>
      </c>
      <c r="E11" s="5" t="n">
        <v>17503</v>
      </c>
      <c r="F11" s="5" t="n">
        <v>18035</v>
      </c>
      <c r="G11" s="5" t="n">
        <v>18190</v>
      </c>
      <c r="H11" s="5" t="n">
        <v>16210</v>
      </c>
      <c r="I11" s="5" t="n">
        <v>16419</v>
      </c>
      <c r="J11" s="5" t="n">
        <v>77640</v>
      </c>
      <c r="K11" s="5" t="n">
        <v>68854</v>
      </c>
      <c r="L11" s="5" t="n">
        <v>64343</v>
      </c>
    </row>
    <row r="12" spans="1:12">
      <c r="A12" s="4" t="s">
        <v>136</v>
      </c>
      <c r="B12" s="5" t="n">
        <v>13163</v>
      </c>
      <c r="C12" s="5" t="n">
        <v>6326</v>
      </c>
      <c r="D12" s="5" t="n">
        <v>6505</v>
      </c>
      <c r="E12" s="5" t="n">
        <v>5721</v>
      </c>
      <c r="F12" s="5" t="n">
        <v>5873</v>
      </c>
      <c r="G12" s="5" t="n">
        <v>5863</v>
      </c>
      <c r="H12" s="5" t="n">
        <v>5153</v>
      </c>
      <c r="I12" s="5" t="n">
        <v>5484</v>
      </c>
      <c r="J12" s="5" t="n">
        <v>31715</v>
      </c>
      <c r="K12" s="5" t="n">
        <v>22373</v>
      </c>
      <c r="L12" s="5" t="n">
        <v>20878</v>
      </c>
    </row>
    <row r="13" spans="1:12">
      <c r="A13" s="4" t="s">
        <v>137</v>
      </c>
      <c r="B13" s="7" t="n">
        <v>7982</v>
      </c>
      <c r="C13" s="7" t="n">
        <v>12962</v>
      </c>
      <c r="D13" s="7" t="n">
        <v>13199</v>
      </c>
      <c r="E13" s="7" t="n">
        <v>11782</v>
      </c>
      <c r="F13" s="7" t="n">
        <v>12162</v>
      </c>
      <c r="G13" s="7" t="n">
        <v>12327</v>
      </c>
      <c r="H13" s="7" t="n">
        <v>11057</v>
      </c>
      <c r="I13" s="7" t="n">
        <v>10935</v>
      </c>
      <c r="J13" s="7" t="n">
        <v>45925</v>
      </c>
      <c r="K13" s="7" t="n">
        <v>46481</v>
      </c>
      <c r="L13" s="7" t="n">
        <v>43465</v>
      </c>
    </row>
    <row r="14" spans="1:12">
      <c r="A14" s="4" t="s">
        <v>138</v>
      </c>
      <c r="B14" s="5" t="n">
        <v>17223</v>
      </c>
      <c r="C14" s="5" t="n">
        <v>17212</v>
      </c>
      <c r="D14" s="5" t="n">
        <v>17206</v>
      </c>
      <c r="E14" s="5" t="n">
        <v>17186</v>
      </c>
      <c r="F14" s="5" t="n">
        <v>17142</v>
      </c>
      <c r="G14" s="5" t="n">
        <v>17090</v>
      </c>
      <c r="H14" s="5" t="n">
        <v>17067</v>
      </c>
      <c r="I14" s="5" t="n">
        <v>17023</v>
      </c>
      <c r="J14" s="5" t="n">
        <v>17207</v>
      </c>
      <c r="K14" s="5" t="n">
        <v>17081</v>
      </c>
      <c r="L14" s="5" t="n">
        <v>16879</v>
      </c>
    </row>
    <row r="15" spans="1:12">
      <c r="A15" s="4" t="s">
        <v>139</v>
      </c>
      <c r="B15" s="5" t="n">
        <v>17349</v>
      </c>
      <c r="C15" s="5" t="n">
        <v>17318</v>
      </c>
      <c r="D15" s="5" t="n">
        <v>17316</v>
      </c>
      <c r="E15" s="5" t="n">
        <v>17293</v>
      </c>
      <c r="F15" s="5" t="n">
        <v>17245</v>
      </c>
      <c r="G15" s="5" t="n">
        <v>17203</v>
      </c>
      <c r="H15" s="5" t="n">
        <v>17194</v>
      </c>
      <c r="I15" s="5" t="n">
        <v>17157</v>
      </c>
      <c r="J15" s="5" t="n">
        <v>17338</v>
      </c>
      <c r="K15" s="5" t="n">
        <v>17208</v>
      </c>
      <c r="L15" s="5" t="n">
        <v>17067</v>
      </c>
    </row>
    <row r="16" spans="1:12">
      <c r="A16" s="4" t="s">
        <v>141</v>
      </c>
      <c r="B16" s="9" t="n">
        <v>0.46</v>
      </c>
      <c r="C16" s="9" t="n">
        <v>0.75</v>
      </c>
      <c r="D16" s="9" t="n">
        <v>0.77</v>
      </c>
      <c r="E16" s="9" t="n">
        <v>0.68</v>
      </c>
      <c r="F16" s="9" t="n">
        <v>0.71</v>
      </c>
      <c r="G16" s="9" t="n">
        <v>0.72</v>
      </c>
      <c r="H16" s="9" t="n">
        <v>0.65</v>
      </c>
      <c r="I16" s="9" t="n">
        <v>0.64</v>
      </c>
      <c r="J16" s="9" t="n">
        <v>2.66</v>
      </c>
      <c r="K16" s="9" t="n">
        <v>2.72</v>
      </c>
      <c r="L16" s="9" t="n">
        <v>2.57</v>
      </c>
    </row>
    <row r="17" spans="1:12">
      <c r="A17" s="4" t="s">
        <v>142</v>
      </c>
      <c r="B17" s="10" t="n">
        <v>0.46</v>
      </c>
      <c r="C17" s="10" t="n">
        <v>0.75</v>
      </c>
      <c r="D17" s="10" t="n">
        <v>0.76</v>
      </c>
      <c r="E17" s="10" t="n">
        <v>0.68</v>
      </c>
      <c r="F17" s="10" t="n">
        <v>0.7</v>
      </c>
      <c r="G17" s="10" t="n">
        <v>0.72</v>
      </c>
      <c r="H17" s="10" t="n">
        <v>0.64</v>
      </c>
      <c r="I17" s="10" t="n">
        <v>0.64</v>
      </c>
      <c r="J17" s="10" t="n">
        <v>2.64</v>
      </c>
      <c r="K17" s="10" t="n">
        <v>2.7</v>
      </c>
      <c r="L17" s="10" t="n">
        <v>2.54</v>
      </c>
    </row>
    <row r="18" spans="1:12">
      <c r="A18" s="4" t="s">
        <v>143</v>
      </c>
      <c r="B18" s="9" t="n">
        <v>0.39</v>
      </c>
      <c r="C18" s="9" t="n">
        <v>0.39</v>
      </c>
      <c r="D18" s="9" t="n">
        <v>0.38</v>
      </c>
      <c r="E18" s="9" t="n">
        <v>0.38</v>
      </c>
      <c r="F18" s="9" t="n">
        <v>0.37</v>
      </c>
      <c r="G18" s="9" t="n">
        <v>0.37</v>
      </c>
      <c r="H18" s="9" t="n">
        <v>0.36</v>
      </c>
      <c r="I18" s="9" t="n">
        <v>0.36</v>
      </c>
      <c r="J18" s="9" t="n">
        <v>1.54</v>
      </c>
      <c r="K18" s="9" t="n">
        <v>1.46</v>
      </c>
      <c r="L18" s="9" t="n">
        <v>1.3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79853</v>
      </c>
      <c r="D3" s="7" t="n">
        <v>106185</v>
      </c>
    </row>
    <row r="4" spans="1:4">
      <c r="A4" s="4" t="s">
        <v>33</v>
      </c>
      <c r="C4" s="5" t="n">
        <v>3070</v>
      </c>
      <c r="D4" s="5" t="n">
        <v>1612</v>
      </c>
    </row>
    <row r="5" spans="1:4">
      <c r="A5" s="4" t="s">
        <v>34</v>
      </c>
      <c r="C5" s="5" t="n">
        <v>26943</v>
      </c>
      <c r="D5" s="5" t="n">
        <v>29434</v>
      </c>
    </row>
    <row r="6" spans="1:4">
      <c r="A6" s="3" t="s">
        <v>35</v>
      </c>
    </row>
    <row r="7" spans="1:4">
      <c r="A7" s="4" t="s">
        <v>36</v>
      </c>
      <c r="C7" s="5" t="n">
        <v>780954</v>
      </c>
      <c r="D7" s="5" t="n">
        <v>739912</v>
      </c>
    </row>
    <row r="8" spans="1:4">
      <c r="A8" s="4" t="s">
        <v>37</v>
      </c>
      <c r="C8" s="5" t="n">
        <v>12541</v>
      </c>
      <c r="D8" s="5" t="n">
        <v>15633</v>
      </c>
    </row>
    <row r="9" spans="1:4">
      <c r="A9" s="4" t="s">
        <v>38</v>
      </c>
      <c r="C9" s="5" t="n">
        <v>793495</v>
      </c>
      <c r="D9" s="5" t="n">
        <v>755545</v>
      </c>
    </row>
    <row r="10" spans="1:4">
      <c r="A10" s="4" t="s">
        <v>39</v>
      </c>
      <c r="C10" s="5" t="n">
        <v>40517</v>
      </c>
      <c r="D10" s="5" t="n">
        <v>43129</v>
      </c>
    </row>
    <row r="11" spans="1:4">
      <c r="A11" s="3" t="s">
        <v>40</v>
      </c>
    </row>
    <row r="12" spans="1:4">
      <c r="A12" s="4" t="s">
        <v>41</v>
      </c>
      <c r="B12" s="4" t="s">
        <v>42</v>
      </c>
      <c r="C12" s="5" t="n">
        <v>3374071</v>
      </c>
      <c r="D12" s="5" t="n">
        <v>3234371</v>
      </c>
    </row>
    <row r="13" spans="1:4">
      <c r="A13" s="4" t="s">
        <v>43</v>
      </c>
      <c r="C13" s="5" t="n">
        <v>26488</v>
      </c>
      <c r="D13" s="5" t="n">
        <v>26004</v>
      </c>
    </row>
    <row r="14" spans="1:4">
      <c r="A14" s="4" t="s">
        <v>44</v>
      </c>
      <c r="C14" s="5" t="n">
        <v>3347583</v>
      </c>
      <c r="D14" s="5" t="n">
        <v>3208367</v>
      </c>
    </row>
    <row r="15" spans="1:4">
      <c r="A15" s="4" t="s">
        <v>45</v>
      </c>
      <c r="C15" s="5" t="n">
        <v>28333</v>
      </c>
      <c r="D15" s="5" t="n">
        <v>29020</v>
      </c>
    </row>
    <row r="16" spans="1:4">
      <c r="A16" s="4" t="s">
        <v>46</v>
      </c>
      <c r="C16" s="5" t="n">
        <v>73267</v>
      </c>
      <c r="D16" s="5" t="n">
        <v>71105</v>
      </c>
    </row>
    <row r="17" spans="1:4">
      <c r="A17" s="4" t="s">
        <v>47</v>
      </c>
      <c r="C17" s="5" t="n">
        <v>63909</v>
      </c>
      <c r="D17" s="5" t="n">
        <v>64059</v>
      </c>
    </row>
    <row r="18" spans="1:4">
      <c r="A18" s="4" t="s">
        <v>48</v>
      </c>
      <c r="C18" s="5" t="n">
        <v>9140</v>
      </c>
      <c r="D18" s="5" t="n">
        <v>10175</v>
      </c>
    </row>
    <row r="19" spans="1:4">
      <c r="A19" s="4" t="s">
        <v>49</v>
      </c>
      <c r="C19" s="5" t="n">
        <v>63740</v>
      </c>
      <c r="D19" s="5" t="n">
        <v>62484</v>
      </c>
    </row>
    <row r="20" spans="1:4">
      <c r="A20" s="4" t="s">
        <v>50</v>
      </c>
      <c r="C20" s="5" t="n">
        <v>4529850</v>
      </c>
      <c r="D20" s="5" t="n">
        <v>4381115</v>
      </c>
    </row>
    <row r="21" spans="1:4">
      <c r="A21" s="3" t="s">
        <v>51</v>
      </c>
    </row>
    <row r="22" spans="1:4">
      <c r="A22" s="4" t="s">
        <v>52</v>
      </c>
      <c r="C22" s="5" t="n">
        <v>661138</v>
      </c>
      <c r="D22" s="5" t="n">
        <v>585960</v>
      </c>
    </row>
    <row r="23" spans="1:4">
      <c r="A23" s="4" t="s">
        <v>53</v>
      </c>
      <c r="C23" s="5" t="n">
        <v>466605</v>
      </c>
      <c r="D23" s="5" t="n">
        <v>427707</v>
      </c>
    </row>
    <row r="24" spans="1:4">
      <c r="A24" s="4" t="s">
        <v>54</v>
      </c>
      <c r="C24" s="5" t="n">
        <v>731345</v>
      </c>
      <c r="D24" s="5" t="n">
        <v>730075</v>
      </c>
    </row>
    <row r="25" spans="1:4">
      <c r="A25" s="4" t="s">
        <v>55</v>
      </c>
      <c r="C25" s="5" t="n">
        <v>368524</v>
      </c>
      <c r="D25" s="5" t="n">
        <v>358397</v>
      </c>
    </row>
    <row r="26" spans="1:4">
      <c r="A26" s="4" t="s">
        <v>56</v>
      </c>
      <c r="C26" s="5" t="n">
        <v>1015095</v>
      </c>
      <c r="D26" s="5" t="n">
        <v>961613</v>
      </c>
    </row>
    <row r="27" spans="1:4">
      <c r="A27" s="4" t="s">
        <v>57</v>
      </c>
      <c r="C27" s="5" t="n">
        <v>3242707</v>
      </c>
      <c r="D27" s="5" t="n">
        <v>3063752</v>
      </c>
    </row>
    <row r="28" spans="1:4">
      <c r="A28" s="4" t="s">
        <v>58</v>
      </c>
      <c r="C28" s="5" t="n">
        <v>791356</v>
      </c>
      <c r="D28" s="5" t="n">
        <v>848930</v>
      </c>
    </row>
    <row r="29" spans="1:4">
      <c r="A29" s="4" t="s">
        <v>59</v>
      </c>
      <c r="C29" s="5" t="n">
        <v>22681</v>
      </c>
      <c r="D29" s="5" t="n">
        <v>22681</v>
      </c>
    </row>
    <row r="30" spans="1:4">
      <c r="A30" s="4" t="s">
        <v>60</v>
      </c>
      <c r="C30" s="5" t="n">
        <v>59822</v>
      </c>
      <c r="D30" s="5" t="n">
        <v>54948</v>
      </c>
    </row>
    <row r="31" spans="1:4">
      <c r="A31" s="4" t="s">
        <v>61</v>
      </c>
      <c r="C31" s="5" t="n">
        <v>4116566</v>
      </c>
      <c r="D31" s="5" t="n">
        <v>3990311</v>
      </c>
    </row>
    <row r="32" spans="1:4">
      <c r="A32" s="4" t="s">
        <v>62</v>
      </c>
      <c r="C32" s="4" t="s">
        <v>63</v>
      </c>
      <c r="D32" s="4" t="s">
        <v>63</v>
      </c>
    </row>
    <row r="33" spans="1:4">
      <c r="A33" s="3" t="s">
        <v>64</v>
      </c>
    </row>
    <row r="34" spans="1:4">
      <c r="A34" s="4" t="s">
        <v>65</v>
      </c>
      <c r="C34" s="5" t="n">
        <v>1077</v>
      </c>
      <c r="D34" s="5" t="n">
        <v>1073</v>
      </c>
    </row>
    <row r="35" spans="1:4">
      <c r="A35" s="4" t="s">
        <v>66</v>
      </c>
      <c r="C35" s="5" t="n">
        <v>117961</v>
      </c>
      <c r="D35" s="5" t="n">
        <v>115123</v>
      </c>
    </row>
    <row r="36" spans="1:4">
      <c r="A36" s="4" t="s">
        <v>67</v>
      </c>
      <c r="C36" s="5" t="n">
        <v>317756</v>
      </c>
      <c r="D36" s="5" t="n">
        <v>294365</v>
      </c>
    </row>
    <row r="37" spans="1:4">
      <c r="A37" s="4" t="s">
        <v>68</v>
      </c>
      <c r="C37" s="5" t="n">
        <v>-23510</v>
      </c>
      <c r="D37" s="5" t="n">
        <v>-19757</v>
      </c>
    </row>
    <row r="38" spans="1:4">
      <c r="A38" s="4" t="s">
        <v>69</v>
      </c>
      <c r="C38" s="5" t="n">
        <v>413284</v>
      </c>
      <c r="D38" s="5" t="n">
        <v>390804</v>
      </c>
    </row>
    <row r="39" spans="1:4">
      <c r="A39" s="4" t="s">
        <v>70</v>
      </c>
      <c r="C39" s="5" t="n">
        <v>4529850</v>
      </c>
      <c r="D39" s="5" t="n">
        <v>4381115</v>
      </c>
    </row>
    <row r="40" spans="1:4">
      <c r="A40" s="4" t="s">
        <v>71</v>
      </c>
    </row>
    <row r="41" spans="1:4">
      <c r="A41" s="3" t="s">
        <v>40</v>
      </c>
    </row>
    <row r="42" spans="1:4">
      <c r="A42" s="4" t="s">
        <v>41</v>
      </c>
      <c r="C42" s="5" t="n">
        <v>1822829</v>
      </c>
      <c r="D42" s="5" t="n">
        <v>1771666</v>
      </c>
    </row>
    <row r="43" spans="1:4">
      <c r="A43" s="4" t="s">
        <v>72</v>
      </c>
    </row>
    <row r="44" spans="1:4">
      <c r="A44" s="3" t="s">
        <v>40</v>
      </c>
    </row>
    <row r="45" spans="1:4">
      <c r="A45" s="4" t="s">
        <v>41</v>
      </c>
      <c r="C45" s="5" t="n">
        <v>1227248</v>
      </c>
      <c r="D45" s="5" t="n">
        <v>1122748</v>
      </c>
    </row>
    <row r="46" spans="1:4">
      <c r="A46" s="4" t="s">
        <v>73</v>
      </c>
    </row>
    <row r="47" spans="1:4">
      <c r="A47" s="3" t="s">
        <v>40</v>
      </c>
    </row>
    <row r="48" spans="1:4">
      <c r="A48" s="4" t="s">
        <v>41</v>
      </c>
      <c r="C48" s="5" t="n">
        <v>323994</v>
      </c>
      <c r="D48" s="5" t="n">
        <v>339957</v>
      </c>
    </row>
    <row r="49" spans="1:4">
      <c r="A49" s="4" t="s">
        <v>74</v>
      </c>
    </row>
    <row r="50" spans="1:4">
      <c r="A50" s="3" t="s">
        <v>40</v>
      </c>
    </row>
    <row r="51" spans="1:4">
      <c r="A51" s="4" t="s">
        <v>41</v>
      </c>
      <c r="C51" s="5" t="n">
        <v>1072487</v>
      </c>
      <c r="D51" s="5" t="n">
        <v>1074186</v>
      </c>
    </row>
    <row r="52" spans="1:4">
      <c r="A52" s="4" t="s">
        <v>43</v>
      </c>
      <c r="C52" s="5" t="n">
        <v>11646</v>
      </c>
      <c r="D52" s="5" t="n">
        <v>9971</v>
      </c>
    </row>
    <row r="53" spans="1:4">
      <c r="A53" s="4" t="s">
        <v>75</v>
      </c>
    </row>
    <row r="54" spans="1:4">
      <c r="A54" s="3" t="s">
        <v>40</v>
      </c>
    </row>
    <row r="55" spans="1:4">
      <c r="A55" s="4" t="s">
        <v>41</v>
      </c>
      <c r="B55" s="4" t="s">
        <v>76</v>
      </c>
      <c r="C55" s="5" t="n">
        <v>1072487</v>
      </c>
      <c r="D55" s="5" t="n">
        <v>1074186</v>
      </c>
    </row>
    <row r="56" spans="1:4">
      <c r="A56" s="4" t="s">
        <v>77</v>
      </c>
    </row>
    <row r="57" spans="1:4">
      <c r="A57" s="3" t="s">
        <v>40</v>
      </c>
    </row>
    <row r="58" spans="1:4">
      <c r="A58" s="4" t="s">
        <v>41</v>
      </c>
      <c r="C58" s="5" t="n">
        <v>138008</v>
      </c>
      <c r="D58" s="5" t="n">
        <v>121371</v>
      </c>
    </row>
    <row r="59" spans="1:4">
      <c r="A59" s="4" t="s">
        <v>43</v>
      </c>
      <c r="C59" s="5" t="n">
        <v>1083</v>
      </c>
      <c r="D59" s="5" t="n">
        <v>1195</v>
      </c>
    </row>
    <row r="60" spans="1:4">
      <c r="A60" s="4" t="s">
        <v>78</v>
      </c>
    </row>
    <row r="61" spans="1:4">
      <c r="A61" s="3" t="s">
        <v>40</v>
      </c>
    </row>
    <row r="62" spans="1:4">
      <c r="A62" s="4" t="s">
        <v>41</v>
      </c>
      <c r="B62" s="4" t="s">
        <v>79</v>
      </c>
      <c r="C62" s="5" t="n">
        <v>138008</v>
      </c>
      <c r="D62" s="5" t="n">
        <v>121371</v>
      </c>
    </row>
    <row r="63" spans="1:4">
      <c r="A63" s="4" t="s">
        <v>80</v>
      </c>
    </row>
    <row r="64" spans="1:4">
      <c r="A64" s="3" t="s">
        <v>40</v>
      </c>
    </row>
    <row r="65" spans="1:4">
      <c r="A65" s="4" t="s">
        <v>41</v>
      </c>
      <c r="C65" s="5" t="n">
        <v>612334</v>
      </c>
      <c r="D65" s="5" t="n">
        <v>576109</v>
      </c>
    </row>
    <row r="66" spans="1:4">
      <c r="A66" s="4" t="s">
        <v>43</v>
      </c>
      <c r="B66" s="4" t="s">
        <v>81</v>
      </c>
      <c r="C66" s="5" t="n">
        <v>5580</v>
      </c>
      <c r="D66" s="5" t="n">
        <v>6992</v>
      </c>
    </row>
    <row r="67" spans="1:4">
      <c r="A67" s="4" t="s">
        <v>82</v>
      </c>
    </row>
    <row r="68" spans="1:4">
      <c r="A68" s="3" t="s">
        <v>40</v>
      </c>
    </row>
    <row r="69" spans="1:4">
      <c r="A69" s="4" t="s">
        <v>41</v>
      </c>
      <c r="B69" s="4" t="s">
        <v>83</v>
      </c>
      <c r="C69" s="7" t="n">
        <v>612334</v>
      </c>
      <c r="D69" s="7" t="n">
        <v>576109</v>
      </c>
    </row>
    <row r="70" spans="1:4"/>
    <row r="71" spans="1:4">
      <c r="A71" s="4" t="s">
        <v>42</v>
      </c>
      <c r="B71" s="4" t="s">
        <v>84</v>
      </c>
    </row>
    <row r="72" spans="1:4">
      <c r="A72" s="4" t="s">
        <v>76</v>
      </c>
      <c r="B72" s="4" t="s">
        <v>85</v>
      </c>
    </row>
    <row r="73" spans="1:4">
      <c r="A73" s="4" t="s">
        <v>79</v>
      </c>
      <c r="B73" s="4" t="s">
        <v>86</v>
      </c>
    </row>
    <row r="74" spans="1:4">
      <c r="A74" s="4" t="s">
        <v>81</v>
      </c>
      <c r="B74" s="4" t="s">
        <v>87</v>
      </c>
    </row>
    <row r="75" spans="1:4">
      <c r="A75" s="4" t="s">
        <v>83</v>
      </c>
      <c r="B75" s="4" t="s">
        <v>88</v>
      </c>
    </row>
  </sheetData>
  <mergeCells count="7">
    <mergeCell ref="A1:B1"/>
    <mergeCell ref="A70:C70"/>
    <mergeCell ref="B71:C71"/>
    <mergeCell ref="B72:C72"/>
    <mergeCell ref="B73:C73"/>
    <mergeCell ref="B74:C74"/>
    <mergeCell ref="B75:C7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60</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30</v>
      </c>
    </row>
    <row r="2" spans="1:3">
      <c r="A2" s="4" t="s">
        <v>90</v>
      </c>
      <c r="B2" s="7" t="n">
        <v>26943</v>
      </c>
      <c r="C2" s="7" t="n">
        <v>29434</v>
      </c>
    </row>
    <row r="3" spans="1:3">
      <c r="A3" s="4" t="s">
        <v>91</v>
      </c>
      <c r="B3" s="7" t="n">
        <v>12721</v>
      </c>
      <c r="C3" s="7" t="n">
        <v>15920</v>
      </c>
    </row>
    <row r="4" spans="1:3">
      <c r="A4" s="4" t="s">
        <v>92</v>
      </c>
      <c r="B4" s="8" t="n">
        <v>0.0625</v>
      </c>
      <c r="C4" s="8" t="n">
        <v>0.0625</v>
      </c>
    </row>
    <row r="5" spans="1:3">
      <c r="A5" s="4" t="s">
        <v>93</v>
      </c>
      <c r="B5" s="5" t="n">
        <v>60000000</v>
      </c>
      <c r="C5" s="5" t="n">
        <v>60000000</v>
      </c>
    </row>
    <row r="6" spans="1:3">
      <c r="A6" s="4" t="s">
        <v>94</v>
      </c>
      <c r="B6" s="5" t="n">
        <v>17226508</v>
      </c>
      <c r="C6" s="5" t="n">
        <v>17170820</v>
      </c>
    </row>
    <row r="7" spans="1:3">
      <c r="A7" s="4" t="s">
        <v>95</v>
      </c>
      <c r="B7" s="5" t="n">
        <v>17226508</v>
      </c>
      <c r="C7" s="5" t="n">
        <v>17170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row r="6" spans="1:2">
      <c r="A6" s="4" t="s">
        <v>299</v>
      </c>
      <c r="B6" s="4" t="s">
        <v>300</v>
      </c>
    </row>
    <row r="7" spans="1:2">
      <c r="A7" s="4" t="s">
        <v>301</v>
      </c>
      <c r="B7" s="4" t="s">
        <v>302</v>
      </c>
    </row>
    <row r="8" spans="1:2">
      <c r="A8" s="4" t="s">
        <v>236</v>
      </c>
      <c r="B8" s="4" t="s">
        <v>303</v>
      </c>
    </row>
    <row r="9" spans="1:2">
      <c r="A9" s="4" t="s">
        <v>304</v>
      </c>
      <c r="B9" s="4" t="s">
        <v>305</v>
      </c>
    </row>
    <row r="10" spans="1:2">
      <c r="A10" s="4" t="s">
        <v>306</v>
      </c>
      <c r="B10" s="4" t="s">
        <v>307</v>
      </c>
    </row>
    <row r="11" spans="1:2">
      <c r="A11" s="4" t="s">
        <v>308</v>
      </c>
      <c r="B11" s="4" t="s">
        <v>309</v>
      </c>
    </row>
    <row r="12" spans="1:2">
      <c r="A12" s="4" t="s">
        <v>239</v>
      </c>
      <c r="B12" s="4" t="s">
        <v>310</v>
      </c>
    </row>
    <row r="13" spans="1:2">
      <c r="A13" s="4" t="s">
        <v>242</v>
      </c>
      <c r="B13" s="4" t="s">
        <v>311</v>
      </c>
    </row>
    <row r="14" spans="1:2">
      <c r="A14" s="4" t="s">
        <v>244</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2</v>
      </c>
    </row>
    <row r="30" spans="1:2">
      <c r="A30" s="4" t="s">
        <v>343</v>
      </c>
      <c r="B30" s="4" t="s">
        <v>344</v>
      </c>
    </row>
    <row r="31" spans="1:2">
      <c r="A31" s="4" t="s">
        <v>268</v>
      </c>
      <c r="B31"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4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45</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4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5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5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3</v>
      </c>
      <c r="B1" s="2" t="s">
        <v>1</v>
      </c>
    </row>
    <row r="2" spans="1:2">
      <c r="B2" s="2" t="s">
        <v>2</v>
      </c>
    </row>
    <row r="3" spans="1:2">
      <c r="A3" s="3" t="s">
        <v>257</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97</v>
      </c>
    </row>
    <row r="3" spans="1:4">
      <c r="A3" s="3" t="s">
        <v>98</v>
      </c>
    </row>
    <row r="4" spans="1:4">
      <c r="A4" s="4" t="s">
        <v>99</v>
      </c>
      <c r="B4" s="7" t="n">
        <v>127962</v>
      </c>
      <c r="C4" s="7" t="n">
        <v>119491</v>
      </c>
      <c r="D4" s="7" t="n">
        <v>114229</v>
      </c>
    </row>
    <row r="5" spans="1:4">
      <c r="A5" s="4" t="s">
        <v>100</v>
      </c>
      <c r="B5" s="5" t="n">
        <v>18927</v>
      </c>
      <c r="C5" s="5" t="n">
        <v>11584</v>
      </c>
      <c r="D5" s="5" t="n">
        <v>8875</v>
      </c>
    </row>
    <row r="6" spans="1:4">
      <c r="A6" s="4" t="s">
        <v>101</v>
      </c>
      <c r="B6" s="5" t="n">
        <v>249</v>
      </c>
      <c r="C6" s="5" t="n">
        <v>982</v>
      </c>
      <c r="D6" s="5" t="n">
        <v>1555</v>
      </c>
    </row>
    <row r="7" spans="1:4">
      <c r="A7" s="4" t="s">
        <v>102</v>
      </c>
      <c r="B7" s="5" t="n">
        <v>1774</v>
      </c>
      <c r="C7" s="5" t="n">
        <v>1091</v>
      </c>
      <c r="D7" s="5" t="n">
        <v>953</v>
      </c>
    </row>
    <row r="8" spans="1:4">
      <c r="A8" s="4" t="s">
        <v>103</v>
      </c>
      <c r="B8" s="5" t="n">
        <v>674</v>
      </c>
      <c r="C8" s="5" t="n">
        <v>322</v>
      </c>
      <c r="D8" s="5" t="n">
        <v>138</v>
      </c>
    </row>
    <row r="9" spans="1:4">
      <c r="A9" s="4" t="s">
        <v>104</v>
      </c>
      <c r="B9" s="5" t="n">
        <v>149586</v>
      </c>
      <c r="C9" s="5" t="n">
        <v>133470</v>
      </c>
      <c r="D9" s="5" t="n">
        <v>125750</v>
      </c>
    </row>
    <row r="10" spans="1:4">
      <c r="A10" s="3" t="s">
        <v>105</v>
      </c>
    </row>
    <row r="11" spans="1:4">
      <c r="A11" s="4" t="s">
        <v>106</v>
      </c>
      <c r="B11" s="5" t="n">
        <v>15064</v>
      </c>
      <c r="C11" s="5" t="n">
        <v>12504</v>
      </c>
      <c r="D11" s="5" t="n">
        <v>13142</v>
      </c>
    </row>
    <row r="12" spans="1:4">
      <c r="A12" s="4" t="s">
        <v>58</v>
      </c>
      <c r="B12" s="5" t="n">
        <v>14377</v>
      </c>
      <c r="C12" s="5" t="n">
        <v>9992</v>
      </c>
      <c r="D12" s="5" t="n">
        <v>7746</v>
      </c>
    </row>
    <row r="13" spans="1:4">
      <c r="A13" s="4" t="s">
        <v>59</v>
      </c>
      <c r="B13" s="5" t="n">
        <v>613</v>
      </c>
      <c r="C13" s="5" t="n">
        <v>491</v>
      </c>
      <c r="D13" s="5" t="n">
        <v>871</v>
      </c>
    </row>
    <row r="14" spans="1:4">
      <c r="A14" s="4" t="s">
        <v>107</v>
      </c>
      <c r="B14" s="5" t="n">
        <v>1</v>
      </c>
      <c r="C14" s="5" t="n">
        <v>5</v>
      </c>
      <c r="D14" s="5" t="n">
        <v>9</v>
      </c>
    </row>
    <row r="15" spans="1:4">
      <c r="A15" s="4" t="s">
        <v>108</v>
      </c>
      <c r="B15" s="5" t="n">
        <v>30055</v>
      </c>
      <c r="C15" s="5" t="n">
        <v>22992</v>
      </c>
      <c r="D15" s="5" t="n">
        <v>21768</v>
      </c>
    </row>
    <row r="16" spans="1:4">
      <c r="A16" s="4" t="s">
        <v>109</v>
      </c>
      <c r="B16" s="5" t="n">
        <v>119531</v>
      </c>
      <c r="C16" s="5" t="n">
        <v>110478</v>
      </c>
      <c r="D16" s="5" t="n">
        <v>103982</v>
      </c>
    </row>
    <row r="17" spans="1:4">
      <c r="A17" s="4" t="s">
        <v>110</v>
      </c>
      <c r="B17" s="5" t="n">
        <v>2600</v>
      </c>
      <c r="C17" s="5" t="n">
        <v>5650</v>
      </c>
      <c r="D17" s="5" t="n">
        <v>1050</v>
      </c>
    </row>
    <row r="18" spans="1:4">
      <c r="A18" s="4" t="s">
        <v>111</v>
      </c>
      <c r="B18" s="5" t="n">
        <v>116931</v>
      </c>
      <c r="C18" s="5" t="n">
        <v>104828</v>
      </c>
      <c r="D18" s="5" t="n">
        <v>102932</v>
      </c>
    </row>
    <row r="19" spans="1:4">
      <c r="A19" s="3" t="s">
        <v>112</v>
      </c>
    </row>
    <row r="20" spans="1:4">
      <c r="A20" s="4" t="s">
        <v>113</v>
      </c>
      <c r="B20" s="5" t="n">
        <v>39346</v>
      </c>
      <c r="C20" s="5" t="n">
        <v>37569</v>
      </c>
      <c r="D20" s="5" t="n">
        <v>35416</v>
      </c>
    </row>
    <row r="21" spans="1:4">
      <c r="A21" s="4" t="s">
        <v>114</v>
      </c>
      <c r="B21" s="5" t="n">
        <v>11392</v>
      </c>
      <c r="C21" s="5" t="n">
        <v>13183</v>
      </c>
      <c r="D21" s="5" t="n">
        <v>9901</v>
      </c>
    </row>
    <row r="22" spans="1:4">
      <c r="A22" s="4" t="s">
        <v>115</v>
      </c>
      <c r="B22" s="5" t="n">
        <v>3672</v>
      </c>
      <c r="C22" s="5" t="n">
        <v>3702</v>
      </c>
      <c r="D22" s="5" t="n">
        <v>3865</v>
      </c>
    </row>
    <row r="23" spans="1:4">
      <c r="A23" s="4" t="s">
        <v>116</v>
      </c>
      <c r="B23" s="5" t="n">
        <v>3502</v>
      </c>
      <c r="C23" s="5" t="n">
        <v>3385</v>
      </c>
      <c r="D23" s="5" t="n">
        <v>3199</v>
      </c>
    </row>
    <row r="24" spans="1:4">
      <c r="A24" s="4" t="s">
        <v>117</v>
      </c>
      <c r="B24" s="5" t="n">
        <v>3214</v>
      </c>
      <c r="C24" s="5" t="n">
        <v>3243</v>
      </c>
      <c r="D24" s="5" t="n">
        <v>2441</v>
      </c>
    </row>
    <row r="25" spans="1:4">
      <c r="A25" s="4" t="s">
        <v>118</v>
      </c>
      <c r="B25" s="5" t="n">
        <v>2161</v>
      </c>
      <c r="C25" s="5" t="n">
        <v>2659</v>
      </c>
      <c r="D25" s="5" t="n">
        <v>1982</v>
      </c>
    </row>
    <row r="26" spans="1:4">
      <c r="A26" s="4" t="s">
        <v>119</v>
      </c>
      <c r="B26" s="5" t="n">
        <v>1522</v>
      </c>
      <c r="C26" s="5" t="n">
        <v>1388</v>
      </c>
      <c r="D26" s="5" t="n">
        <v>1536</v>
      </c>
    </row>
    <row r="27" spans="1:4">
      <c r="A27" s="4" t="s">
        <v>120</v>
      </c>
      <c r="B27" s="5" t="n">
        <v>64809</v>
      </c>
      <c r="C27" s="5" t="n">
        <v>65129</v>
      </c>
      <c r="D27" s="5" t="n">
        <v>58340</v>
      </c>
    </row>
    <row r="28" spans="1:4">
      <c r="A28" s="3" t="s">
        <v>121</v>
      </c>
    </row>
    <row r="29" spans="1:4">
      <c r="A29" s="4" t="s">
        <v>122</v>
      </c>
      <c r="B29" s="5" t="n">
        <v>68487</v>
      </c>
      <c r="C29" s="5" t="n">
        <v>67221</v>
      </c>
      <c r="D29" s="5" t="n">
        <v>63024</v>
      </c>
    </row>
    <row r="30" spans="1:4">
      <c r="A30" s="4" t="s">
        <v>123</v>
      </c>
      <c r="B30" s="5" t="n">
        <v>7521</v>
      </c>
      <c r="C30" s="5" t="n">
        <v>7151</v>
      </c>
      <c r="D30" s="5" t="n">
        <v>7000</v>
      </c>
    </row>
    <row r="31" spans="1:4">
      <c r="A31" s="4" t="s">
        <v>124</v>
      </c>
      <c r="B31" s="5" t="n">
        <v>6920</v>
      </c>
      <c r="C31" s="5" t="n">
        <v>5222</v>
      </c>
      <c r="D31" s="5" t="n">
        <v>5111</v>
      </c>
    </row>
    <row r="32" spans="1:4">
      <c r="A32" s="4" t="s">
        <v>125</v>
      </c>
      <c r="B32" s="5" t="n">
        <v>5358</v>
      </c>
      <c r="C32" s="5" t="n">
        <v>6208</v>
      </c>
      <c r="D32" s="5" t="n">
        <v>5533</v>
      </c>
    </row>
    <row r="33" spans="1:4">
      <c r="A33" s="4" t="s">
        <v>126</v>
      </c>
      <c r="B33" s="5" t="n">
        <v>2294</v>
      </c>
      <c r="C33" s="5" t="n">
        <v>2579</v>
      </c>
      <c r="D33" s="5" t="n">
        <v>2741</v>
      </c>
    </row>
    <row r="34" spans="1:4">
      <c r="A34" s="4" t="s">
        <v>127</v>
      </c>
      <c r="B34" s="5" t="n">
        <v>1647</v>
      </c>
      <c r="C34" s="5" t="n">
        <v>1878</v>
      </c>
      <c r="D34" s="5" t="n">
        <v>1846</v>
      </c>
    </row>
    <row r="35" spans="1:4">
      <c r="A35" s="4" t="s">
        <v>128</v>
      </c>
      <c r="B35" s="5" t="n">
        <v>1481</v>
      </c>
      <c r="C35" s="5" t="n">
        <v>1458</v>
      </c>
      <c r="D35" s="5" t="n">
        <v>1526</v>
      </c>
    </row>
    <row r="36" spans="1:4">
      <c r="A36" s="4" t="s">
        <v>129</v>
      </c>
      <c r="B36" s="5" t="n">
        <v>1035</v>
      </c>
      <c r="C36" s="5" t="n">
        <v>1284</v>
      </c>
      <c r="D36" s="5" t="n">
        <v>904</v>
      </c>
    </row>
    <row r="37" spans="1:4">
      <c r="A37" s="4" t="s">
        <v>130</v>
      </c>
      <c r="B37" s="5" t="n">
        <v>0</v>
      </c>
      <c r="C37" s="5" t="n">
        <v>431</v>
      </c>
      <c r="D37" s="5" t="n">
        <v>0</v>
      </c>
    </row>
    <row r="38" spans="1:4">
      <c r="A38" s="4" t="s">
        <v>131</v>
      </c>
      <c r="B38" s="5" t="n">
        <v>0</v>
      </c>
      <c r="C38" s="5" t="n">
        <v>0</v>
      </c>
      <c r="D38" s="5" t="n">
        <v>989</v>
      </c>
    </row>
    <row r="39" spans="1:4">
      <c r="A39" s="4" t="s">
        <v>132</v>
      </c>
      <c r="B39" s="5" t="n">
        <v>-643</v>
      </c>
      <c r="C39" s="5" t="n">
        <v>-898</v>
      </c>
      <c r="D39" s="5" t="n">
        <v>41</v>
      </c>
    </row>
    <row r="40" spans="1:4">
      <c r="A40" s="4" t="s">
        <v>133</v>
      </c>
      <c r="B40" s="5" t="n">
        <v>10000</v>
      </c>
      <c r="C40" s="5" t="n">
        <v>8569</v>
      </c>
      <c r="D40" s="5" t="n">
        <v>8214</v>
      </c>
    </row>
    <row r="41" spans="1:4">
      <c r="A41" s="4" t="s">
        <v>134</v>
      </c>
      <c r="B41" s="5" t="n">
        <v>104100</v>
      </c>
      <c r="C41" s="5" t="n">
        <v>101103</v>
      </c>
      <c r="D41" s="5" t="n">
        <v>96929</v>
      </c>
    </row>
    <row r="42" spans="1:4">
      <c r="A42" s="4" t="s">
        <v>135</v>
      </c>
      <c r="B42" s="5" t="n">
        <v>77640</v>
      </c>
      <c r="C42" s="5" t="n">
        <v>68854</v>
      </c>
      <c r="D42" s="5" t="n">
        <v>64343</v>
      </c>
    </row>
    <row r="43" spans="1:4">
      <c r="A43" s="4" t="s">
        <v>136</v>
      </c>
      <c r="B43" s="5" t="n">
        <v>31715</v>
      </c>
      <c r="C43" s="5" t="n">
        <v>22373</v>
      </c>
      <c r="D43" s="5" t="n">
        <v>20878</v>
      </c>
    </row>
    <row r="44" spans="1:4">
      <c r="A44" s="4" t="s">
        <v>137</v>
      </c>
      <c r="B44" s="7" t="n">
        <v>45925</v>
      </c>
      <c r="C44" s="7" t="n">
        <v>46481</v>
      </c>
      <c r="D44" s="7" t="n">
        <v>43465</v>
      </c>
    </row>
    <row r="45" spans="1:4">
      <c r="A45" s="4" t="s">
        <v>138</v>
      </c>
      <c r="B45" s="5" t="n">
        <v>17207</v>
      </c>
      <c r="C45" s="5" t="n">
        <v>17081</v>
      </c>
      <c r="D45" s="5" t="n">
        <v>16879</v>
      </c>
    </row>
    <row r="46" spans="1:4">
      <c r="A46" s="4" t="s">
        <v>139</v>
      </c>
      <c r="B46" s="5" t="n">
        <v>17338</v>
      </c>
      <c r="C46" s="5" t="n">
        <v>17208</v>
      </c>
      <c r="D46" s="5" t="n">
        <v>17067</v>
      </c>
    </row>
    <row r="47" spans="1:4">
      <c r="A47" s="3" t="s">
        <v>140</v>
      </c>
    </row>
    <row r="48" spans="1:4">
      <c r="A48" s="4" t="s">
        <v>141</v>
      </c>
      <c r="B48" s="9" t="n">
        <v>2.66</v>
      </c>
      <c r="C48" s="9" t="n">
        <v>2.72</v>
      </c>
      <c r="D48" s="9" t="n">
        <v>2.57</v>
      </c>
    </row>
    <row r="49" spans="1:4">
      <c r="A49" s="4" t="s">
        <v>142</v>
      </c>
      <c r="B49" s="10" t="n">
        <v>2.64</v>
      </c>
      <c r="C49" s="10" t="n">
        <v>2.7</v>
      </c>
      <c r="D49" s="10" t="n">
        <v>2.54</v>
      </c>
    </row>
    <row r="50" spans="1:4">
      <c r="A50" s="4" t="s">
        <v>143</v>
      </c>
      <c r="B50" s="9" t="n">
        <v>1.54</v>
      </c>
      <c r="C50" s="9" t="n">
        <v>1.46</v>
      </c>
      <c r="D50" s="9" t="n">
        <v>1.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8</v>
      </c>
      <c r="B1" s="2" t="s">
        <v>1</v>
      </c>
    </row>
    <row r="2" spans="1:2">
      <c r="B2" s="2" t="s">
        <v>2</v>
      </c>
    </row>
    <row r="3" spans="1:2">
      <c r="A3" s="3" t="s">
        <v>260</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3</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6</v>
      </c>
      <c r="B1" s="2" t="s">
        <v>1</v>
      </c>
    </row>
    <row r="2" spans="1:2">
      <c r="B2" s="2" t="s">
        <v>2</v>
      </c>
    </row>
    <row r="3" spans="1:2">
      <c r="A3" s="3" t="s">
        <v>266</v>
      </c>
    </row>
    <row r="4" spans="1:2">
      <c r="A4" s="4" t="s">
        <v>265</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2</v>
      </c>
    </row>
    <row r="3" spans="1:2">
      <c r="A3" s="3" t="s">
        <v>27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0</v>
      </c>
      <c r="B1" s="2" t="s">
        <v>1</v>
      </c>
    </row>
    <row r="2" spans="1:2">
      <c r="B2" s="2" t="s">
        <v>2</v>
      </c>
    </row>
    <row r="3" spans="1:2">
      <c r="A3" s="3" t="s">
        <v>278</v>
      </c>
    </row>
    <row r="4" spans="1:2">
      <c r="A4" s="4" t="s">
        <v>461</v>
      </c>
      <c r="B4"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63</v>
      </c>
      <c r="B1" s="2" t="s">
        <v>1</v>
      </c>
    </row>
    <row r="2" spans="1:2">
      <c r="B2" s="2" t="s">
        <v>2</v>
      </c>
    </row>
    <row r="3" spans="1:2">
      <c r="A3" s="3" t="s">
        <v>260</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8</v>
      </c>
      <c r="B1" s="2" t="s">
        <v>1</v>
      </c>
    </row>
    <row r="2" spans="1:2">
      <c r="B2" s="2" t="s">
        <v>2</v>
      </c>
    </row>
    <row r="3" spans="1:2">
      <c r="A3" s="3" t="s">
        <v>283</v>
      </c>
    </row>
    <row r="4" spans="1:2">
      <c r="A4" s="4" t="s">
        <v>469</v>
      </c>
      <c r="B4"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1</v>
      </c>
      <c r="B1" s="2" t="s">
        <v>1</v>
      </c>
    </row>
    <row r="2" spans="1:2">
      <c r="B2" s="2" t="s">
        <v>2</v>
      </c>
    </row>
    <row r="3" spans="1:2">
      <c r="A3" s="3" t="s">
        <v>286</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4</v>
      </c>
      <c r="B1" s="2" t="s">
        <v>1</v>
      </c>
    </row>
    <row r="2" spans="1:4">
      <c r="B2" s="2" t="s">
        <v>2</v>
      </c>
      <c r="C2" s="2" t="s">
        <v>30</v>
      </c>
      <c r="D2" s="2" t="s">
        <v>97</v>
      </c>
    </row>
    <row r="3" spans="1:4">
      <c r="A3" s="3" t="s">
        <v>145</v>
      </c>
    </row>
    <row r="4" spans="1:4">
      <c r="A4" s="4" t="s">
        <v>137</v>
      </c>
      <c r="B4" s="7" t="n">
        <v>45925</v>
      </c>
      <c r="C4" s="7" t="n">
        <v>46481</v>
      </c>
      <c r="D4" s="7" t="n">
        <v>43465</v>
      </c>
    </row>
    <row r="5" spans="1:4">
      <c r="A5" s="3" t="s">
        <v>146</v>
      </c>
    </row>
    <row r="6" spans="1:4">
      <c r="A6" s="4" t="s">
        <v>147</v>
      </c>
      <c r="B6" s="5" t="n">
        <v>621</v>
      </c>
      <c r="C6" s="5" t="n">
        <v>-7876</v>
      </c>
      <c r="D6" s="5" t="n">
        <v>-3171</v>
      </c>
    </row>
    <row r="7" spans="1:4">
      <c r="A7" s="4" t="s">
        <v>148</v>
      </c>
      <c r="B7" s="5" t="n">
        <v>-52</v>
      </c>
      <c r="C7" s="5" t="n">
        <v>-257</v>
      </c>
      <c r="D7" s="5" t="n">
        <v>244</v>
      </c>
    </row>
    <row r="8" spans="1:4">
      <c r="A8" s="4" t="s">
        <v>149</v>
      </c>
      <c r="B8" s="5" t="n">
        <v>-97</v>
      </c>
      <c r="C8" s="5" t="n">
        <v>-1925</v>
      </c>
      <c r="D8" s="5" t="n">
        <v>2037</v>
      </c>
    </row>
    <row r="9" spans="1:4">
      <c r="A9" s="4" t="s">
        <v>150</v>
      </c>
      <c r="B9" s="5" t="n">
        <v>472</v>
      </c>
      <c r="C9" s="5" t="n">
        <v>-10058</v>
      </c>
      <c r="D9" s="5" t="n">
        <v>-890</v>
      </c>
    </row>
    <row r="10" spans="1:4">
      <c r="A10" s="4" t="s">
        <v>151</v>
      </c>
      <c r="B10" s="7" t="n">
        <v>46397</v>
      </c>
      <c r="C10" s="7" t="n">
        <v>36423</v>
      </c>
      <c r="D10" s="7" t="n">
        <v>425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6</v>
      </c>
      <c r="B1" s="2" t="s">
        <v>1</v>
      </c>
    </row>
    <row r="2" spans="1:2">
      <c r="B2" s="2" t="s">
        <v>2</v>
      </c>
    </row>
    <row r="3" spans="1:2">
      <c r="A3" s="3" t="s">
        <v>289</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83</v>
      </c>
      <c r="B1" s="2" t="s">
        <v>1</v>
      </c>
    </row>
    <row r="2" spans="1:2">
      <c r="B2" s="2" t="s">
        <v>2</v>
      </c>
    </row>
    <row r="3" spans="1:2">
      <c r="A3" s="3" t="s">
        <v>292</v>
      </c>
    </row>
    <row r="4" spans="1:2">
      <c r="A4" s="4" t="s">
        <v>291</v>
      </c>
      <c r="B4"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485</v>
      </c>
      <c r="B1" s="2" t="s">
        <v>1</v>
      </c>
    </row>
    <row r="2" spans="1:2">
      <c r="B2" s="2" t="s">
        <v>2</v>
      </c>
    </row>
    <row r="3" spans="1:2">
      <c r="A3" s="3" t="s">
        <v>486</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5" t="n">
        <v>2</v>
      </c>
    </row>
    <row r="9" spans="1:2">
      <c r="A9" s="4" t="s">
        <v>496</v>
      </c>
      <c r="B9" s="5" t="n">
        <v>2</v>
      </c>
    </row>
    <row r="10" spans="1:2">
      <c r="A10" s="4" t="s">
        <v>497</v>
      </c>
    </row>
    <row r="11" spans="1:2">
      <c r="A11" s="3" t="s">
        <v>486</v>
      </c>
    </row>
    <row r="12" spans="1:2">
      <c r="A12" s="4" t="s">
        <v>498</v>
      </c>
      <c r="B12" s="4" t="s">
        <v>499</v>
      </c>
    </row>
    <row r="13" spans="1:2">
      <c r="A13" s="4" t="s">
        <v>500</v>
      </c>
    </row>
    <row r="14" spans="1:2">
      <c r="A14" s="3" t="s">
        <v>486</v>
      </c>
    </row>
    <row r="15" spans="1:2">
      <c r="A15" s="4" t="s">
        <v>498</v>
      </c>
      <c r="B15" s="4" t="s">
        <v>499</v>
      </c>
    </row>
    <row r="16" spans="1:2">
      <c r="A16" s="4" t="s">
        <v>501</v>
      </c>
    </row>
    <row r="17" spans="1:2">
      <c r="A17" s="3" t="s">
        <v>486</v>
      </c>
    </row>
    <row r="18" spans="1:2">
      <c r="A18" s="4" t="s">
        <v>502</v>
      </c>
      <c r="B18" s="4" t="s">
        <v>488</v>
      </c>
    </row>
    <row r="19" spans="1:2">
      <c r="A19" s="4" t="s">
        <v>503</v>
      </c>
    </row>
    <row r="20" spans="1:2">
      <c r="A20" s="3" t="s">
        <v>486</v>
      </c>
    </row>
    <row r="21" spans="1:2">
      <c r="A21" s="4" t="s">
        <v>502</v>
      </c>
      <c r="B21" s="4" t="s">
        <v>504</v>
      </c>
    </row>
    <row r="22" spans="1:2">
      <c r="A22" s="4" t="s">
        <v>505</v>
      </c>
    </row>
    <row r="23" spans="1:2">
      <c r="A23" s="3" t="s">
        <v>486</v>
      </c>
    </row>
    <row r="24" spans="1:2">
      <c r="A24" s="4" t="s">
        <v>502</v>
      </c>
      <c r="B24" s="4" t="s">
        <v>506</v>
      </c>
    </row>
    <row r="25" spans="1:2">
      <c r="A25" s="4" t="s">
        <v>507</v>
      </c>
    </row>
    <row r="26" spans="1:2">
      <c r="A26" s="3" t="s">
        <v>486</v>
      </c>
    </row>
    <row r="27" spans="1:2">
      <c r="A27" s="4" t="s">
        <v>502</v>
      </c>
      <c r="B27"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509</v>
      </c>
      <c r="B1" s="2" t="s">
        <v>1</v>
      </c>
    </row>
    <row r="2" spans="1:2">
      <c r="B2" s="2" t="s">
        <v>510</v>
      </c>
    </row>
    <row r="3" spans="1:2">
      <c r="A3" s="4" t="s">
        <v>173</v>
      </c>
      <c r="B3" s="7" t="n">
        <v>0</v>
      </c>
    </row>
    <row r="4" spans="1:2">
      <c r="A4" s="4" t="s">
        <v>511</v>
      </c>
      <c r="B4" s="5" t="n">
        <v>39263</v>
      </c>
    </row>
    <row r="5" spans="1:2">
      <c r="A5" s="4" t="s">
        <v>156</v>
      </c>
    </row>
    <row r="6" spans="1:2">
      <c r="A6" s="4" t="s">
        <v>173</v>
      </c>
      <c r="B6" s="7" t="n">
        <v>42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234</v>
      </c>
    </row>
    <row r="3" spans="1:3">
      <c r="A3" s="4" t="s">
        <v>513</v>
      </c>
      <c r="B3" s="11" t="n">
        <v>14.1</v>
      </c>
      <c r="C3" s="11" t="n">
        <v>11.5</v>
      </c>
    </row>
    <row r="4" spans="1:3">
      <c r="A4" s="4" t="s">
        <v>514</v>
      </c>
      <c r="B4" s="11" t="n">
        <v>31.9</v>
      </c>
      <c r="C4" s="11" t="n">
        <v>6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5</v>
      </c>
      <c r="B1" s="2" t="s">
        <v>1</v>
      </c>
    </row>
    <row r="2" spans="1:3">
      <c r="B2" s="2" t="s">
        <v>516</v>
      </c>
      <c r="C2" s="2" t="s">
        <v>517</v>
      </c>
    </row>
    <row r="3" spans="1:3">
      <c r="A3" s="3" t="s">
        <v>518</v>
      </c>
    </row>
    <row r="4" spans="1:3">
      <c r="A4" s="4" t="s">
        <v>519</v>
      </c>
      <c r="B4" s="7" t="n">
        <v>357800</v>
      </c>
      <c r="C4" s="7" t="n">
        <v>736200</v>
      </c>
    </row>
    <row r="5" spans="1:3">
      <c r="A5" s="4" t="s">
        <v>520</v>
      </c>
      <c r="B5" s="5" t="n">
        <v>195400</v>
      </c>
    </row>
    <row r="6" spans="1:3">
      <c r="A6" s="4" t="s">
        <v>521</v>
      </c>
      <c r="B6" s="7" t="n">
        <v>189700</v>
      </c>
    </row>
    <row r="7" spans="1:3">
      <c r="A7" s="4" t="s">
        <v>522</v>
      </c>
      <c r="B7" s="5" t="n">
        <v>71</v>
      </c>
      <c r="C7" s="5" t="n">
        <v>57</v>
      </c>
    </row>
    <row r="8" spans="1:3">
      <c r="A8" s="4" t="s">
        <v>523</v>
      </c>
      <c r="B8" s="7" t="n">
        <v>13535</v>
      </c>
      <c r="C8" s="7" t="n">
        <v>15841</v>
      </c>
    </row>
    <row r="9" spans="1:3">
      <c r="A9" s="4" t="s">
        <v>524</v>
      </c>
    </row>
    <row r="10" spans="1:3">
      <c r="A10" s="3" t="s">
        <v>518</v>
      </c>
    </row>
    <row r="11" spans="1:3">
      <c r="A11" s="4" t="s">
        <v>525</v>
      </c>
      <c r="B11" s="4" t="s">
        <v>526</v>
      </c>
    </row>
    <row r="12" spans="1:3">
      <c r="A12" s="4" t="s">
        <v>527</v>
      </c>
      <c r="B12" s="4" t="s">
        <v>528</v>
      </c>
    </row>
    <row r="13" spans="1:3">
      <c r="A13" s="4" t="s">
        <v>529</v>
      </c>
    </row>
    <row r="14" spans="1:3">
      <c r="A14" s="3" t="s">
        <v>518</v>
      </c>
    </row>
    <row r="15" spans="1:3">
      <c r="A15" s="4" t="s">
        <v>525</v>
      </c>
      <c r="B15" s="4" t="s">
        <v>530</v>
      </c>
    </row>
    <row r="16" spans="1:3">
      <c r="A16" s="4" t="s">
        <v>527</v>
      </c>
      <c r="B16" s="4" t="s">
        <v>531</v>
      </c>
    </row>
    <row r="17" spans="1:3">
      <c r="A17" s="4" t="s">
        <v>532</v>
      </c>
    </row>
    <row r="18" spans="1:3">
      <c r="A18" s="3" t="s">
        <v>518</v>
      </c>
    </row>
    <row r="19" spans="1:3">
      <c r="A19" s="4" t="s">
        <v>522</v>
      </c>
      <c r="B19" s="5" t="n">
        <v>7</v>
      </c>
      <c r="C19" s="5" t="n">
        <v>10</v>
      </c>
    </row>
    <row r="20" spans="1:3">
      <c r="A20" s="4" t="s">
        <v>533</v>
      </c>
      <c r="B20" s="5" t="n">
        <v>5</v>
      </c>
    </row>
    <row r="21" spans="1:3">
      <c r="A21" s="4" t="s">
        <v>534</v>
      </c>
      <c r="B21" s="7" t="n">
        <v>6100</v>
      </c>
    </row>
    <row r="22" spans="1:3">
      <c r="A22" s="4" t="s">
        <v>535</v>
      </c>
      <c r="B22" s="5" t="n">
        <v>509</v>
      </c>
    </row>
    <row r="23" spans="1:3">
      <c r="A23" s="4" t="s">
        <v>523</v>
      </c>
      <c r="B23" s="7" t="n">
        <v>1122</v>
      </c>
      <c r="C23" s="7" t="n">
        <v>3115</v>
      </c>
    </row>
    <row r="24" spans="1:3">
      <c r="A24" s="4" t="s">
        <v>536</v>
      </c>
    </row>
    <row r="25" spans="1:3">
      <c r="A25" s="3" t="s">
        <v>518</v>
      </c>
    </row>
    <row r="26" spans="1:3">
      <c r="A26" s="4" t="s">
        <v>522</v>
      </c>
      <c r="B26" s="5" t="n">
        <v>6</v>
      </c>
      <c r="C26" s="5" t="n">
        <v>2</v>
      </c>
    </row>
    <row r="27" spans="1:3">
      <c r="A27" s="4" t="s">
        <v>523</v>
      </c>
      <c r="B27" s="7" t="n">
        <v>805</v>
      </c>
      <c r="C27" s="7"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518</v>
      </c>
    </row>
    <row r="3" spans="1:3">
      <c r="A3" s="4" t="s">
        <v>538</v>
      </c>
      <c r="B3" s="7" t="n">
        <v>790801</v>
      </c>
      <c r="C3" s="7" t="n">
        <v>750745</v>
      </c>
    </row>
    <row r="4" spans="1:3">
      <c r="A4" s="4" t="s">
        <v>539</v>
      </c>
      <c r="B4" s="5" t="n">
        <v>3688</v>
      </c>
      <c r="C4" s="5" t="n">
        <v>5008</v>
      </c>
    </row>
    <row r="5" spans="1:3">
      <c r="A5" s="4" t="s">
        <v>540</v>
      </c>
      <c r="B5" s="5" t="n">
        <v>-13535</v>
      </c>
      <c r="C5" s="5" t="n">
        <v>-15841</v>
      </c>
    </row>
    <row r="6" spans="1:3">
      <c r="A6" s="4" t="s">
        <v>36</v>
      </c>
      <c r="B6" s="5" t="n">
        <v>780954</v>
      </c>
      <c r="C6" s="5" t="n">
        <v>739912</v>
      </c>
    </row>
    <row r="7" spans="1:3">
      <c r="A7" s="4" t="s">
        <v>541</v>
      </c>
      <c r="B7" s="5" t="n">
        <v>12541</v>
      </c>
      <c r="C7" s="5" t="n">
        <v>15633</v>
      </c>
    </row>
    <row r="8" spans="1:3">
      <c r="A8" s="4" t="s">
        <v>542</v>
      </c>
      <c r="B8" s="5" t="n">
        <v>180</v>
      </c>
      <c r="C8" s="5" t="n">
        <v>287</v>
      </c>
    </row>
    <row r="9" spans="1:3">
      <c r="A9" s="4" t="s">
        <v>543</v>
      </c>
      <c r="B9" s="5" t="n">
        <v>0</v>
      </c>
      <c r="C9" s="5" t="n">
        <v>0</v>
      </c>
    </row>
    <row r="10" spans="1:3">
      <c r="A10" s="4" t="s">
        <v>544</v>
      </c>
      <c r="B10" s="5" t="n">
        <v>12721</v>
      </c>
      <c r="C10" s="5" t="n">
        <v>15920</v>
      </c>
    </row>
    <row r="11" spans="1:3">
      <c r="A11" s="4" t="s">
        <v>545</v>
      </c>
      <c r="B11" s="5" t="n">
        <v>803342</v>
      </c>
      <c r="C11" s="5" t="n">
        <v>766378</v>
      </c>
    </row>
    <row r="12" spans="1:3">
      <c r="A12" s="4" t="s">
        <v>546</v>
      </c>
      <c r="B12" s="5" t="n">
        <v>3868</v>
      </c>
      <c r="C12" s="5" t="n">
        <v>5295</v>
      </c>
    </row>
    <row r="13" spans="1:3">
      <c r="A13" s="4" t="s">
        <v>547</v>
      </c>
      <c r="B13" s="5" t="n">
        <v>-13535</v>
      </c>
      <c r="C13" s="5" t="n">
        <v>-15841</v>
      </c>
    </row>
    <row r="14" spans="1:3">
      <c r="A14" s="4" t="s">
        <v>548</v>
      </c>
      <c r="B14" s="5" t="n">
        <v>793675</v>
      </c>
      <c r="C14" s="5" t="n">
        <v>755832</v>
      </c>
    </row>
    <row r="15" spans="1:3">
      <c r="A15" s="4" t="s">
        <v>538</v>
      </c>
      <c r="B15" s="5" t="n">
        <v>790801</v>
      </c>
    </row>
    <row r="16" spans="1:3">
      <c r="A16" s="4" t="s">
        <v>549</v>
      </c>
    </row>
    <row r="17" spans="1:3">
      <c r="A17" s="3" t="s">
        <v>518</v>
      </c>
    </row>
    <row r="18" spans="1:3">
      <c r="A18" s="4" t="s">
        <v>538</v>
      </c>
      <c r="B18" s="5" t="n">
        <v>161479</v>
      </c>
      <c r="C18" s="5" t="n">
        <v>111483</v>
      </c>
    </row>
    <row r="19" spans="1:3">
      <c r="A19" s="4" t="s">
        <v>539</v>
      </c>
      <c r="B19" s="5" t="n">
        <v>0</v>
      </c>
      <c r="C19" s="5" t="n">
        <v>7</v>
      </c>
    </row>
    <row r="20" spans="1:3">
      <c r="A20" s="4" t="s">
        <v>540</v>
      </c>
      <c r="B20" s="5" t="n">
        <v>-3875</v>
      </c>
      <c r="C20" s="5" t="n">
        <v>-3050</v>
      </c>
    </row>
    <row r="21" spans="1:3">
      <c r="A21" s="4" t="s">
        <v>36</v>
      </c>
      <c r="B21" s="5" t="n">
        <v>157604</v>
      </c>
      <c r="C21" s="5" t="n">
        <v>108440</v>
      </c>
    </row>
    <row r="22" spans="1:3">
      <c r="A22" s="4" t="s">
        <v>550</v>
      </c>
    </row>
    <row r="23" spans="1:3">
      <c r="A23" s="3" t="s">
        <v>518</v>
      </c>
    </row>
    <row r="24" spans="1:3">
      <c r="A24" s="4" t="s">
        <v>538</v>
      </c>
      <c r="B24" s="5" t="n">
        <v>594944</v>
      </c>
      <c r="C24" s="5" t="n">
        <v>592833</v>
      </c>
    </row>
    <row r="25" spans="1:3">
      <c r="A25" s="4" t="s">
        <v>539</v>
      </c>
      <c r="B25" s="5" t="n">
        <v>3671</v>
      </c>
      <c r="C25" s="5" t="n">
        <v>4923</v>
      </c>
    </row>
    <row r="26" spans="1:3">
      <c r="A26" s="4" t="s">
        <v>540</v>
      </c>
      <c r="B26" s="5" t="n">
        <v>-7733</v>
      </c>
      <c r="C26" s="5" t="n">
        <v>-9671</v>
      </c>
    </row>
    <row r="27" spans="1:3">
      <c r="A27" s="4" t="s">
        <v>36</v>
      </c>
      <c r="B27" s="5" t="n">
        <v>590882</v>
      </c>
      <c r="C27" s="5" t="n">
        <v>588085</v>
      </c>
    </row>
    <row r="28" spans="1:3">
      <c r="A28" s="4" t="s">
        <v>541</v>
      </c>
      <c r="B28" s="5" t="n">
        <v>12541</v>
      </c>
      <c r="C28" s="5" t="n">
        <v>15633</v>
      </c>
    </row>
    <row r="29" spans="1:3">
      <c r="A29" s="4" t="s">
        <v>542</v>
      </c>
      <c r="B29" s="5" t="n">
        <v>180</v>
      </c>
      <c r="C29" s="5" t="n">
        <v>287</v>
      </c>
    </row>
    <row r="30" spans="1:3">
      <c r="A30" s="4" t="s">
        <v>543</v>
      </c>
      <c r="B30" s="5" t="n">
        <v>0</v>
      </c>
      <c r="C30" s="5" t="n">
        <v>0</v>
      </c>
    </row>
    <row r="31" spans="1:3">
      <c r="A31" s="4" t="s">
        <v>544</v>
      </c>
      <c r="B31" s="5" t="n">
        <v>12721</v>
      </c>
      <c r="C31" s="5" t="n">
        <v>15920</v>
      </c>
    </row>
    <row r="32" spans="1:3">
      <c r="A32" s="4" t="s">
        <v>551</v>
      </c>
    </row>
    <row r="33" spans="1:3">
      <c r="A33" s="3" t="s">
        <v>518</v>
      </c>
    </row>
    <row r="34" spans="1:3">
      <c r="A34" s="4" t="s">
        <v>538</v>
      </c>
      <c r="B34" s="5" t="n">
        <v>2355</v>
      </c>
      <c r="C34" s="5" t="n">
        <v>14423</v>
      </c>
    </row>
    <row r="35" spans="1:3">
      <c r="A35" s="4" t="s">
        <v>539</v>
      </c>
      <c r="B35" s="5" t="n">
        <v>4</v>
      </c>
      <c r="C35" s="5" t="n">
        <v>62</v>
      </c>
    </row>
    <row r="36" spans="1:3">
      <c r="A36" s="4" t="s">
        <v>540</v>
      </c>
      <c r="B36" s="5" t="n">
        <v>0</v>
      </c>
      <c r="C36" s="5" t="n">
        <v>0</v>
      </c>
    </row>
    <row r="37" spans="1:3">
      <c r="A37" s="4" t="s">
        <v>36</v>
      </c>
      <c r="B37" s="5" t="n">
        <v>2359</v>
      </c>
      <c r="C37" s="5" t="n">
        <v>14485</v>
      </c>
    </row>
    <row r="38" spans="1:3">
      <c r="A38" s="4" t="s">
        <v>532</v>
      </c>
    </row>
    <row r="39" spans="1:3">
      <c r="A39" s="3" t="s">
        <v>518</v>
      </c>
    </row>
    <row r="40" spans="1:3">
      <c r="A40" s="4" t="s">
        <v>538</v>
      </c>
      <c r="B40" s="5" t="n">
        <v>18106</v>
      </c>
      <c r="C40" s="5" t="n">
        <v>29851</v>
      </c>
    </row>
    <row r="41" spans="1:3">
      <c r="A41" s="4" t="s">
        <v>539</v>
      </c>
      <c r="B41" s="5" t="n">
        <v>0</v>
      </c>
      <c r="C41" s="5" t="n">
        <v>0</v>
      </c>
    </row>
    <row r="42" spans="1:3">
      <c r="A42" s="4" t="s">
        <v>540</v>
      </c>
      <c r="B42" s="5" t="n">
        <v>-1122</v>
      </c>
      <c r="C42" s="5" t="n">
        <v>-3115</v>
      </c>
    </row>
    <row r="43" spans="1:3">
      <c r="A43" s="4" t="s">
        <v>36</v>
      </c>
      <c r="B43" s="5" t="n">
        <v>16984</v>
      </c>
      <c r="C43" s="5" t="n">
        <v>26736</v>
      </c>
    </row>
    <row r="44" spans="1:3">
      <c r="A44" s="4" t="s">
        <v>536</v>
      </c>
    </row>
    <row r="45" spans="1:3">
      <c r="A45" s="3" t="s">
        <v>518</v>
      </c>
    </row>
    <row r="46" spans="1:3">
      <c r="A46" s="4" t="s">
        <v>538</v>
      </c>
      <c r="B46" s="5" t="n">
        <v>13917</v>
      </c>
      <c r="C46" s="5" t="n">
        <v>2155</v>
      </c>
    </row>
    <row r="47" spans="1:3">
      <c r="A47" s="4" t="s">
        <v>539</v>
      </c>
      <c r="B47" s="5" t="n">
        <v>13</v>
      </c>
      <c r="C47" s="5" t="n">
        <v>16</v>
      </c>
    </row>
    <row r="48" spans="1:3">
      <c r="A48" s="4" t="s">
        <v>540</v>
      </c>
      <c r="B48" s="5" t="n">
        <v>-805</v>
      </c>
      <c r="C48" s="5" t="n">
        <v>-5</v>
      </c>
    </row>
    <row r="49" spans="1:3">
      <c r="A49" s="4" t="s">
        <v>36</v>
      </c>
      <c r="B49" s="7" t="n">
        <v>13125</v>
      </c>
      <c r="C49" s="7" t="n">
        <v>21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18</v>
      </c>
    </row>
    <row r="3" spans="1:3">
      <c r="A3" s="4" t="s">
        <v>553</v>
      </c>
      <c r="B3" s="7" t="n">
        <v>62120</v>
      </c>
    </row>
    <row r="4" spans="1:3">
      <c r="A4" s="4" t="s">
        <v>554</v>
      </c>
      <c r="B4" s="5" t="n">
        <v>247054</v>
      </c>
    </row>
    <row r="5" spans="1:3">
      <c r="A5" s="4" t="s">
        <v>555</v>
      </c>
      <c r="B5" s="5" t="n">
        <v>285543</v>
      </c>
    </row>
    <row r="6" spans="1:3">
      <c r="A6" s="4" t="s">
        <v>556</v>
      </c>
      <c r="B6" s="5" t="n">
        <v>196084</v>
      </c>
    </row>
    <row r="7" spans="1:3">
      <c r="A7" s="4" t="s">
        <v>538</v>
      </c>
      <c r="B7" s="5" t="n">
        <v>790801</v>
      </c>
    </row>
    <row r="8" spans="1:3">
      <c r="A8" s="4" t="s">
        <v>557</v>
      </c>
      <c r="B8" s="5" t="n">
        <v>61700</v>
      </c>
    </row>
    <row r="9" spans="1:3">
      <c r="A9" s="4" t="s">
        <v>558</v>
      </c>
      <c r="B9" s="5" t="n">
        <v>244392</v>
      </c>
    </row>
    <row r="10" spans="1:3">
      <c r="A10" s="4" t="s">
        <v>559</v>
      </c>
      <c r="B10" s="5" t="n">
        <v>280870</v>
      </c>
    </row>
    <row r="11" spans="1:3">
      <c r="A11" s="4" t="s">
        <v>560</v>
      </c>
      <c r="B11" s="5" t="n">
        <v>193992</v>
      </c>
    </row>
    <row r="12" spans="1:3">
      <c r="A12" s="4" t="s">
        <v>561</v>
      </c>
      <c r="B12" s="5" t="n">
        <v>780954</v>
      </c>
    </row>
    <row r="13" spans="1:3">
      <c r="A13" s="4" t="s">
        <v>562</v>
      </c>
      <c r="B13" s="5" t="n">
        <v>1719</v>
      </c>
    </row>
    <row r="14" spans="1:3">
      <c r="A14" s="4" t="s">
        <v>563</v>
      </c>
      <c r="B14" s="5" t="n">
        <v>5374</v>
      </c>
    </row>
    <row r="15" spans="1:3">
      <c r="A15" s="4" t="s">
        <v>564</v>
      </c>
      <c r="B15" s="5" t="n">
        <v>4019</v>
      </c>
    </row>
    <row r="16" spans="1:3">
      <c r="A16" s="4" t="s">
        <v>565</v>
      </c>
      <c r="B16" s="5" t="n">
        <v>1429</v>
      </c>
    </row>
    <row r="17" spans="1:3">
      <c r="A17" s="4" t="s">
        <v>541</v>
      </c>
      <c r="B17" s="5" t="n">
        <v>12541</v>
      </c>
      <c r="C17" s="7" t="n">
        <v>15633</v>
      </c>
    </row>
    <row r="18" spans="1:3">
      <c r="A18" s="4" t="s">
        <v>566</v>
      </c>
      <c r="B18" s="5" t="n">
        <v>1743</v>
      </c>
    </row>
    <row r="19" spans="1:3">
      <c r="A19" s="4" t="s">
        <v>567</v>
      </c>
      <c r="B19" s="5" t="n">
        <v>5451</v>
      </c>
    </row>
    <row r="20" spans="1:3">
      <c r="A20" s="4" t="s">
        <v>568</v>
      </c>
      <c r="B20" s="5" t="n">
        <v>4077</v>
      </c>
    </row>
    <row r="21" spans="1:3">
      <c r="A21" s="4" t="s">
        <v>569</v>
      </c>
      <c r="B21" s="5" t="n">
        <v>1450</v>
      </c>
    </row>
    <row r="22" spans="1:3">
      <c r="A22" s="4" t="s">
        <v>544</v>
      </c>
      <c r="B22" s="5" t="n">
        <v>12721</v>
      </c>
      <c r="C22" s="5" t="n">
        <v>15920</v>
      </c>
    </row>
    <row r="23" spans="1:3">
      <c r="A23" s="4" t="s">
        <v>550</v>
      </c>
    </row>
    <row r="24" spans="1:3">
      <c r="A24" s="3" t="s">
        <v>518</v>
      </c>
    </row>
    <row r="25" spans="1:3">
      <c r="A25" s="4" t="s">
        <v>541</v>
      </c>
      <c r="B25" s="5" t="n">
        <v>12541</v>
      </c>
      <c r="C25" s="5" t="n">
        <v>15633</v>
      </c>
    </row>
    <row r="26" spans="1:3">
      <c r="A26" s="4" t="s">
        <v>544</v>
      </c>
      <c r="B26" s="7" t="n">
        <v>12721</v>
      </c>
      <c r="C26" s="7" t="n">
        <v>159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0</v>
      </c>
      <c r="B1" s="2" t="s">
        <v>516</v>
      </c>
      <c r="C1" s="2" t="s">
        <v>517</v>
      </c>
    </row>
    <row r="2" spans="1:3">
      <c r="A2" s="3" t="s">
        <v>518</v>
      </c>
    </row>
    <row r="3" spans="1:3">
      <c r="A3" s="4" t="s">
        <v>571</v>
      </c>
      <c r="B3" s="5" t="n">
        <v>31</v>
      </c>
      <c r="C3" s="5" t="n">
        <v>47</v>
      </c>
    </row>
    <row r="4" spans="1:3">
      <c r="A4" s="4" t="s">
        <v>572</v>
      </c>
      <c r="B4" s="7" t="n">
        <v>199567</v>
      </c>
      <c r="C4" s="7" t="n">
        <v>505906</v>
      </c>
    </row>
    <row r="5" spans="1:3">
      <c r="A5" s="4" t="s">
        <v>573</v>
      </c>
      <c r="B5" s="7" t="n">
        <v>-1416</v>
      </c>
      <c r="C5" s="7" t="n">
        <v>-12726</v>
      </c>
    </row>
    <row r="6" spans="1:3">
      <c r="A6" s="4" t="s">
        <v>574</v>
      </c>
      <c r="B6" s="5" t="n">
        <v>40</v>
      </c>
      <c r="C6" s="5" t="n">
        <v>10</v>
      </c>
    </row>
    <row r="7" spans="1:3">
      <c r="A7" s="4" t="s">
        <v>575</v>
      </c>
      <c r="B7" s="7" t="n">
        <v>395580</v>
      </c>
      <c r="C7" s="7" t="n">
        <v>26736</v>
      </c>
    </row>
    <row r="8" spans="1:3">
      <c r="A8" s="4" t="s">
        <v>576</v>
      </c>
      <c r="B8" s="7" t="n">
        <v>-12119</v>
      </c>
      <c r="C8" s="7" t="n">
        <v>-3115</v>
      </c>
    </row>
    <row r="9" spans="1:3">
      <c r="A9" s="4" t="s">
        <v>522</v>
      </c>
      <c r="B9" s="5" t="n">
        <v>71</v>
      </c>
      <c r="C9" s="5" t="n">
        <v>57</v>
      </c>
    </row>
    <row r="10" spans="1:3">
      <c r="A10" s="4" t="s">
        <v>577</v>
      </c>
      <c r="B10" s="7" t="n">
        <v>595147</v>
      </c>
      <c r="C10" s="7" t="n">
        <v>532642</v>
      </c>
    </row>
    <row r="11" spans="1:3">
      <c r="A11" s="4" t="s">
        <v>523</v>
      </c>
      <c r="B11" s="7" t="n">
        <v>-13535</v>
      </c>
      <c r="C11" s="7" t="n">
        <v>-15841</v>
      </c>
    </row>
    <row r="12" spans="1:3">
      <c r="A12" s="4" t="s">
        <v>549</v>
      </c>
    </row>
    <row r="13" spans="1:3">
      <c r="A13" s="3" t="s">
        <v>518</v>
      </c>
    </row>
    <row r="14" spans="1:3">
      <c r="A14" s="4" t="s">
        <v>571</v>
      </c>
      <c r="B14" s="5" t="n">
        <v>8</v>
      </c>
      <c r="C14" s="5" t="n">
        <v>10</v>
      </c>
    </row>
    <row r="15" spans="1:3">
      <c r="A15" s="4" t="s">
        <v>572</v>
      </c>
      <c r="B15" s="7" t="n">
        <v>69681</v>
      </c>
      <c r="C15" s="7" t="n">
        <v>98433</v>
      </c>
    </row>
    <row r="16" spans="1:3">
      <c r="A16" s="4" t="s">
        <v>573</v>
      </c>
      <c r="B16" s="7" t="n">
        <v>-798</v>
      </c>
      <c r="C16" s="7" t="n">
        <v>-3050</v>
      </c>
    </row>
    <row r="17" spans="1:3">
      <c r="A17" s="4" t="s">
        <v>574</v>
      </c>
      <c r="B17" s="5" t="n">
        <v>8</v>
      </c>
      <c r="C17" s="5" t="n">
        <v>0</v>
      </c>
    </row>
    <row r="18" spans="1:3">
      <c r="A18" s="4" t="s">
        <v>575</v>
      </c>
      <c r="B18" s="7" t="n">
        <v>87923</v>
      </c>
      <c r="C18" s="7" t="n">
        <v>0</v>
      </c>
    </row>
    <row r="19" spans="1:3">
      <c r="A19" s="4" t="s">
        <v>576</v>
      </c>
      <c r="B19" s="7" t="n">
        <v>-3077</v>
      </c>
      <c r="C19" s="7" t="n">
        <v>0</v>
      </c>
    </row>
    <row r="20" spans="1:3">
      <c r="A20" s="4" t="s">
        <v>522</v>
      </c>
      <c r="B20" s="5" t="n">
        <v>16</v>
      </c>
      <c r="C20" s="5" t="n">
        <v>10</v>
      </c>
    </row>
    <row r="21" spans="1:3">
      <c r="A21" s="4" t="s">
        <v>577</v>
      </c>
      <c r="B21" s="7" t="n">
        <v>157604</v>
      </c>
      <c r="C21" s="7" t="n">
        <v>98433</v>
      </c>
    </row>
    <row r="22" spans="1:3">
      <c r="A22" s="4" t="s">
        <v>523</v>
      </c>
      <c r="B22" s="7" t="n">
        <v>-3875</v>
      </c>
      <c r="C22" s="7" t="n">
        <v>-3050</v>
      </c>
    </row>
    <row r="23" spans="1:3">
      <c r="A23" s="4" t="s">
        <v>550</v>
      </c>
    </row>
    <row r="24" spans="1:3">
      <c r="A24" s="3" t="s">
        <v>518</v>
      </c>
    </row>
    <row r="25" spans="1:3">
      <c r="A25" s="4" t="s">
        <v>571</v>
      </c>
      <c r="B25" s="5" t="n">
        <v>20</v>
      </c>
      <c r="C25" s="5" t="n">
        <v>35</v>
      </c>
    </row>
    <row r="26" spans="1:3">
      <c r="A26" s="4" t="s">
        <v>572</v>
      </c>
      <c r="B26" s="7" t="n">
        <v>128965</v>
      </c>
      <c r="C26" s="7" t="n">
        <v>407073</v>
      </c>
    </row>
    <row r="27" spans="1:3">
      <c r="A27" s="4" t="s">
        <v>573</v>
      </c>
      <c r="B27" s="7" t="n">
        <v>-613</v>
      </c>
      <c r="C27" s="7" t="n">
        <v>-9671</v>
      </c>
    </row>
    <row r="28" spans="1:3">
      <c r="A28" s="4" t="s">
        <v>574</v>
      </c>
      <c r="B28" s="5" t="n">
        <v>22</v>
      </c>
      <c r="C28" s="5" t="n">
        <v>0</v>
      </c>
    </row>
    <row r="29" spans="1:3">
      <c r="A29" s="4" t="s">
        <v>575</v>
      </c>
      <c r="B29" s="7" t="n">
        <v>279693</v>
      </c>
      <c r="C29" s="7" t="n">
        <v>0</v>
      </c>
    </row>
    <row r="30" spans="1:3">
      <c r="A30" s="4" t="s">
        <v>576</v>
      </c>
      <c r="B30" s="7" t="n">
        <v>-7120</v>
      </c>
      <c r="C30" s="7" t="n">
        <v>0</v>
      </c>
    </row>
    <row r="31" spans="1:3">
      <c r="A31" s="4" t="s">
        <v>522</v>
      </c>
      <c r="B31" s="5" t="n">
        <v>42</v>
      </c>
      <c r="C31" s="5" t="n">
        <v>35</v>
      </c>
    </row>
    <row r="32" spans="1:3">
      <c r="A32" s="4" t="s">
        <v>577</v>
      </c>
      <c r="B32" s="7" t="n">
        <v>408658</v>
      </c>
      <c r="C32" s="7" t="n">
        <v>407073</v>
      </c>
    </row>
    <row r="33" spans="1:3">
      <c r="A33" s="4" t="s">
        <v>523</v>
      </c>
      <c r="B33" s="7" t="n">
        <v>-7733</v>
      </c>
      <c r="C33" s="7" t="n">
        <v>-9671</v>
      </c>
    </row>
    <row r="34" spans="1:3">
      <c r="A34" s="4" t="s">
        <v>532</v>
      </c>
    </row>
    <row r="35" spans="1:3">
      <c r="A35" s="3" t="s">
        <v>518</v>
      </c>
    </row>
    <row r="36" spans="1:3">
      <c r="A36" s="4" t="s">
        <v>571</v>
      </c>
      <c r="B36" s="5" t="n">
        <v>0</v>
      </c>
      <c r="C36" s="5" t="n">
        <v>0</v>
      </c>
    </row>
    <row r="37" spans="1:3">
      <c r="A37" s="4" t="s">
        <v>572</v>
      </c>
      <c r="B37" s="7" t="n">
        <v>0</v>
      </c>
      <c r="C37" s="7" t="n">
        <v>0</v>
      </c>
    </row>
    <row r="38" spans="1:3">
      <c r="A38" s="4" t="s">
        <v>573</v>
      </c>
      <c r="B38" s="7" t="n">
        <v>0</v>
      </c>
      <c r="C38" s="7" t="n">
        <v>0</v>
      </c>
    </row>
    <row r="39" spans="1:3">
      <c r="A39" s="4" t="s">
        <v>574</v>
      </c>
      <c r="B39" s="5" t="n">
        <v>7</v>
      </c>
      <c r="C39" s="5" t="n">
        <v>10</v>
      </c>
    </row>
    <row r="40" spans="1:3">
      <c r="A40" s="4" t="s">
        <v>575</v>
      </c>
      <c r="B40" s="7" t="n">
        <v>16984</v>
      </c>
      <c r="C40" s="7" t="n">
        <v>26736</v>
      </c>
    </row>
    <row r="41" spans="1:3">
      <c r="A41" s="4" t="s">
        <v>576</v>
      </c>
      <c r="B41" s="7" t="n">
        <v>-1122</v>
      </c>
      <c r="C41" s="7" t="n">
        <v>-3115</v>
      </c>
    </row>
    <row r="42" spans="1:3">
      <c r="A42" s="4" t="s">
        <v>522</v>
      </c>
      <c r="B42" s="5" t="n">
        <v>7</v>
      </c>
      <c r="C42" s="5" t="n">
        <v>10</v>
      </c>
    </row>
    <row r="43" spans="1:3">
      <c r="A43" s="4" t="s">
        <v>577</v>
      </c>
      <c r="B43" s="7" t="n">
        <v>16984</v>
      </c>
      <c r="C43" s="7" t="n">
        <v>26736</v>
      </c>
    </row>
    <row r="44" spans="1:3">
      <c r="A44" s="4" t="s">
        <v>523</v>
      </c>
      <c r="B44" s="7" t="n">
        <v>-1122</v>
      </c>
      <c r="C44" s="7" t="n">
        <v>-3115</v>
      </c>
    </row>
    <row r="45" spans="1:3">
      <c r="A45" s="4" t="s">
        <v>536</v>
      </c>
    </row>
    <row r="46" spans="1:3">
      <c r="A46" s="3" t="s">
        <v>518</v>
      </c>
    </row>
    <row r="47" spans="1:3">
      <c r="A47" s="4" t="s">
        <v>571</v>
      </c>
      <c r="B47" s="5" t="n">
        <v>3</v>
      </c>
      <c r="C47" s="5" t="n">
        <v>2</v>
      </c>
    </row>
    <row r="48" spans="1:3">
      <c r="A48" s="4" t="s">
        <v>572</v>
      </c>
      <c r="B48" s="7" t="n">
        <v>921</v>
      </c>
      <c r="C48" s="7" t="n">
        <v>400</v>
      </c>
    </row>
    <row r="49" spans="1:3">
      <c r="A49" s="4" t="s">
        <v>573</v>
      </c>
      <c r="B49" s="7" t="n">
        <v>-5</v>
      </c>
      <c r="C49" s="7" t="n">
        <v>-5</v>
      </c>
    </row>
    <row r="50" spans="1:3">
      <c r="A50" s="4" t="s">
        <v>574</v>
      </c>
      <c r="B50" s="5" t="n">
        <v>3</v>
      </c>
      <c r="C50" s="5" t="n">
        <v>0</v>
      </c>
    </row>
    <row r="51" spans="1:3">
      <c r="A51" s="4" t="s">
        <v>575</v>
      </c>
      <c r="B51" s="7" t="n">
        <v>10980</v>
      </c>
      <c r="C51" s="7" t="n">
        <v>0</v>
      </c>
    </row>
    <row r="52" spans="1:3">
      <c r="A52" s="4" t="s">
        <v>576</v>
      </c>
      <c r="B52" s="7" t="n">
        <v>-800</v>
      </c>
      <c r="C52" s="7" t="n">
        <v>0</v>
      </c>
    </row>
    <row r="53" spans="1:3">
      <c r="A53" s="4" t="s">
        <v>522</v>
      </c>
      <c r="B53" s="5" t="n">
        <v>6</v>
      </c>
      <c r="C53" s="5" t="n">
        <v>2</v>
      </c>
    </row>
    <row r="54" spans="1:3">
      <c r="A54" s="4" t="s">
        <v>577</v>
      </c>
      <c r="B54" s="7" t="n">
        <v>11901</v>
      </c>
      <c r="C54" s="7" t="n">
        <v>400</v>
      </c>
    </row>
    <row r="55" spans="1:3">
      <c r="A55" s="4" t="s">
        <v>523</v>
      </c>
      <c r="B55" s="7" t="n">
        <v>-805</v>
      </c>
      <c r="C55" s="7"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78</v>
      </c>
      <c r="B1" s="2" t="s">
        <v>1</v>
      </c>
    </row>
    <row r="2" spans="1:4">
      <c r="B2" s="2" t="s">
        <v>2</v>
      </c>
      <c r="C2" s="2" t="s">
        <v>30</v>
      </c>
      <c r="D2" s="2" t="s">
        <v>97</v>
      </c>
    </row>
    <row r="3" spans="1:4">
      <c r="A3" s="3" t="s">
        <v>240</v>
      </c>
    </row>
    <row r="4" spans="1:4">
      <c r="A4" s="4" t="s">
        <v>579</v>
      </c>
      <c r="B4" s="7" t="n">
        <v>3800</v>
      </c>
      <c r="C4" s="7" t="n">
        <v>3000</v>
      </c>
    </row>
    <row r="5" spans="1:4">
      <c r="A5" s="4" t="s">
        <v>580</v>
      </c>
      <c r="B5" s="5" t="n">
        <v>878</v>
      </c>
      <c r="C5" s="5" t="n">
        <v>783</v>
      </c>
    </row>
    <row r="6" spans="1:4">
      <c r="A6" s="4" t="s">
        <v>581</v>
      </c>
      <c r="B6" s="5" t="n">
        <v>1600000</v>
      </c>
      <c r="C6" s="5" t="n">
        <v>1400000</v>
      </c>
    </row>
    <row r="7" spans="1:4">
      <c r="A7" s="4" t="s">
        <v>582</v>
      </c>
      <c r="B7" s="5" t="n">
        <v>4400</v>
      </c>
      <c r="C7" s="5" t="n">
        <v>5700</v>
      </c>
    </row>
    <row r="8" spans="1:4">
      <c r="A8" s="4" t="s">
        <v>583</v>
      </c>
      <c r="B8" s="5" t="n">
        <v>1300</v>
      </c>
      <c r="C8" s="5" t="n">
        <v>1600</v>
      </c>
      <c r="D8" s="7" t="n">
        <v>1500</v>
      </c>
    </row>
    <row r="9" spans="1:4">
      <c r="A9" s="4" t="s">
        <v>584</v>
      </c>
      <c r="B9" s="5" t="n">
        <v>335</v>
      </c>
      <c r="C9" s="5" t="n">
        <v>640</v>
      </c>
      <c r="D9" s="7" t="n">
        <v>522</v>
      </c>
    </row>
    <row r="10" spans="1:4">
      <c r="A10" s="4" t="s">
        <v>585</v>
      </c>
      <c r="B10" s="7" t="n">
        <v>11800</v>
      </c>
      <c r="C10" s="7" t="n">
        <v>18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52</v>
      </c>
      <c r="B1" s="2" t="s">
        <v>153</v>
      </c>
      <c r="C1" s="2" t="s">
        <v>154</v>
      </c>
      <c r="D1" s="2" t="s">
        <v>155</v>
      </c>
      <c r="E1" s="2" t="s">
        <v>156</v>
      </c>
      <c r="F1" s="2" t="s">
        <v>157</v>
      </c>
    </row>
    <row r="2" spans="1:6">
      <c r="A2" s="4" t="s">
        <v>158</v>
      </c>
      <c r="C2" s="5" t="n">
        <v>16746000</v>
      </c>
    </row>
    <row r="3" spans="1:6">
      <c r="A3" s="4" t="s">
        <v>159</v>
      </c>
      <c r="B3" s="7" t="n">
        <v>346279</v>
      </c>
      <c r="C3" s="7" t="n">
        <v>1047</v>
      </c>
      <c r="D3" s="7" t="n">
        <v>101204</v>
      </c>
      <c r="E3" s="7" t="n">
        <v>252837</v>
      </c>
      <c r="F3" s="7" t="n">
        <v>-8809</v>
      </c>
    </row>
    <row r="4" spans="1:6">
      <c r="A4" s="3" t="s">
        <v>160</v>
      </c>
    </row>
    <row r="5" spans="1:6">
      <c r="A5" s="4" t="s">
        <v>137</v>
      </c>
      <c r="B5" s="5" t="n">
        <v>43465</v>
      </c>
      <c r="E5" s="5" t="n">
        <v>43465</v>
      </c>
    </row>
    <row r="6" spans="1:6">
      <c r="A6" s="4" t="s">
        <v>150</v>
      </c>
      <c r="B6" s="5" t="n">
        <v>-890</v>
      </c>
      <c r="F6" s="5" t="n">
        <v>-890</v>
      </c>
    </row>
    <row r="7" spans="1:6">
      <c r="A7" s="4" t="s">
        <v>161</v>
      </c>
      <c r="B7" s="5" t="n">
        <v>-23228</v>
      </c>
      <c r="E7" s="5" t="n">
        <v>-23228</v>
      </c>
    </row>
    <row r="8" spans="1:6">
      <c r="A8" s="4" t="s">
        <v>162</v>
      </c>
      <c r="B8" s="5" t="n">
        <v>2074</v>
      </c>
      <c r="D8" s="5" t="n">
        <v>2074</v>
      </c>
    </row>
    <row r="9" spans="1:6">
      <c r="A9" s="4" t="s">
        <v>163</v>
      </c>
      <c r="C9" s="5" t="n">
        <v>137000</v>
      </c>
    </row>
    <row r="10" spans="1:6">
      <c r="A10" s="4" t="s">
        <v>164</v>
      </c>
      <c r="B10" s="5" t="n">
        <v>5430</v>
      </c>
      <c r="C10" s="7" t="n">
        <v>8</v>
      </c>
      <c r="D10" s="5" t="n">
        <v>5422</v>
      </c>
    </row>
    <row r="11" spans="1:6">
      <c r="A11" s="4" t="s">
        <v>165</v>
      </c>
      <c r="C11" s="5" t="n">
        <v>137000</v>
      </c>
    </row>
    <row r="12" spans="1:6">
      <c r="A12" s="4" t="s">
        <v>166</v>
      </c>
      <c r="B12" s="5" t="n">
        <v>2258</v>
      </c>
      <c r="C12" s="7" t="n">
        <v>9</v>
      </c>
      <c r="D12" s="5" t="n">
        <v>2249</v>
      </c>
    </row>
    <row r="13" spans="1:6">
      <c r="A13" s="4" t="s">
        <v>167</v>
      </c>
      <c r="C13" s="5" t="n">
        <v>17020000</v>
      </c>
    </row>
    <row r="14" spans="1:6">
      <c r="A14" s="4" t="s">
        <v>168</v>
      </c>
      <c r="B14" s="5" t="n">
        <v>375388</v>
      </c>
      <c r="C14" s="7" t="n">
        <v>1064</v>
      </c>
      <c r="D14" s="5" t="n">
        <v>110949</v>
      </c>
      <c r="E14" s="5" t="n">
        <v>273074</v>
      </c>
      <c r="F14" s="5" t="n">
        <v>-9699</v>
      </c>
    </row>
    <row r="15" spans="1:6">
      <c r="A15" s="3" t="s">
        <v>160</v>
      </c>
    </row>
    <row r="16" spans="1:6">
      <c r="A16" s="4" t="s">
        <v>137</v>
      </c>
      <c r="B16" s="5" t="n">
        <v>46481</v>
      </c>
      <c r="E16" s="5" t="n">
        <v>46481</v>
      </c>
    </row>
    <row r="17" spans="1:6">
      <c r="A17" s="4" t="s">
        <v>150</v>
      </c>
      <c r="B17" s="5" t="n">
        <v>-10058</v>
      </c>
      <c r="F17" s="5" t="n">
        <v>-10058</v>
      </c>
    </row>
    <row r="18" spans="1:6">
      <c r="A18" s="4" t="s">
        <v>161</v>
      </c>
      <c r="B18" s="5" t="n">
        <v>-25190</v>
      </c>
      <c r="E18" s="5" t="n">
        <v>-25190</v>
      </c>
    </row>
    <row r="19" spans="1:6">
      <c r="A19" s="4" t="s">
        <v>162</v>
      </c>
      <c r="B19" s="5" t="n">
        <v>2190</v>
      </c>
      <c r="D19" s="5" t="n">
        <v>2190</v>
      </c>
    </row>
    <row r="20" spans="1:6">
      <c r="A20" s="4" t="s">
        <v>164</v>
      </c>
      <c r="B20" s="5" t="n">
        <v>0</v>
      </c>
    </row>
    <row r="21" spans="1:6">
      <c r="A21" s="4" t="s">
        <v>165</v>
      </c>
      <c r="C21" s="5" t="n">
        <v>151000</v>
      </c>
    </row>
    <row r="22" spans="1:6">
      <c r="A22" s="4" t="s">
        <v>166</v>
      </c>
      <c r="B22" s="7" t="n">
        <v>1993</v>
      </c>
      <c r="C22" s="7" t="n">
        <v>9</v>
      </c>
      <c r="D22" s="5" t="n">
        <v>1984</v>
      </c>
    </row>
    <row r="23" spans="1:6">
      <c r="A23" s="4" t="s">
        <v>169</v>
      </c>
      <c r="B23" s="5" t="n">
        <v>17170820</v>
      </c>
      <c r="C23" s="5" t="n">
        <v>17171000</v>
      </c>
    </row>
    <row r="24" spans="1:6">
      <c r="A24" s="4" t="s">
        <v>170</v>
      </c>
      <c r="B24" s="7" t="n">
        <v>390804</v>
      </c>
      <c r="C24" s="7" t="n">
        <v>1073</v>
      </c>
      <c r="D24" s="5" t="n">
        <v>115123</v>
      </c>
      <c r="E24" s="5" t="n">
        <v>294365</v>
      </c>
      <c r="F24" s="5" t="n">
        <v>-19757</v>
      </c>
    </row>
    <row r="25" spans="1:6">
      <c r="A25" s="3" t="s">
        <v>160</v>
      </c>
    </row>
    <row r="26" spans="1:6">
      <c r="A26" s="4" t="s">
        <v>137</v>
      </c>
      <c r="B26" s="5" t="n">
        <v>45925</v>
      </c>
      <c r="E26" s="5" t="n">
        <v>45925</v>
      </c>
    </row>
    <row r="27" spans="1:6">
      <c r="A27" s="4" t="s">
        <v>150</v>
      </c>
      <c r="B27" s="5" t="n">
        <v>472</v>
      </c>
      <c r="F27" s="5" t="n">
        <v>472</v>
      </c>
    </row>
    <row r="28" spans="1:6">
      <c r="A28" s="4" t="s">
        <v>161</v>
      </c>
      <c r="B28" s="5" t="n">
        <v>-26759</v>
      </c>
      <c r="E28" s="5" t="n">
        <v>-26759</v>
      </c>
    </row>
    <row r="29" spans="1:6">
      <c r="A29" s="4" t="s">
        <v>162</v>
      </c>
      <c r="B29" s="5" t="n">
        <v>2577</v>
      </c>
      <c r="D29" s="5" t="n">
        <v>2577</v>
      </c>
    </row>
    <row r="30" spans="1:6">
      <c r="A30" s="4" t="s">
        <v>164</v>
      </c>
      <c r="B30" s="5" t="n">
        <v>0</v>
      </c>
    </row>
    <row r="31" spans="1:6">
      <c r="A31" s="4" t="s">
        <v>171</v>
      </c>
      <c r="C31" s="5" t="n">
        <v>56000</v>
      </c>
    </row>
    <row r="32" spans="1:6">
      <c r="A32" s="4" t="s">
        <v>172</v>
      </c>
      <c r="B32" s="5" t="n">
        <v>265</v>
      </c>
      <c r="C32" s="7" t="n">
        <v>4</v>
      </c>
      <c r="D32" s="5" t="n">
        <v>261</v>
      </c>
    </row>
    <row r="33" spans="1:6">
      <c r="A33" s="4" t="s">
        <v>173</v>
      </c>
      <c r="B33" s="7" t="n">
        <v>0</v>
      </c>
      <c r="E33" s="5" t="n">
        <v>4225</v>
      </c>
      <c r="F33" s="5" t="n">
        <v>-4225</v>
      </c>
    </row>
    <row r="34" spans="1:6">
      <c r="A34" s="4" t="s">
        <v>174</v>
      </c>
      <c r="B34" s="5" t="n">
        <v>17226508</v>
      </c>
      <c r="C34" s="5" t="n">
        <v>17227000</v>
      </c>
    </row>
    <row r="35" spans="1:6">
      <c r="A35" s="4" t="s">
        <v>175</v>
      </c>
      <c r="B35" s="7" t="n">
        <v>413284</v>
      </c>
      <c r="C35" s="7" t="n">
        <v>1077</v>
      </c>
      <c r="D35" s="7" t="n">
        <v>117961</v>
      </c>
      <c r="E35" s="7" t="n">
        <v>317756</v>
      </c>
      <c r="F35" s="7" t="n">
        <v>-235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240</v>
      </c>
    </row>
    <row r="3" spans="1:3">
      <c r="A3" s="4" t="s">
        <v>587</v>
      </c>
      <c r="B3" s="7" t="n">
        <v>11200</v>
      </c>
      <c r="C3" s="7" t="n">
        <v>22300</v>
      </c>
    </row>
    <row r="4" spans="1:3">
      <c r="A4" s="4" t="s">
        <v>588</v>
      </c>
      <c r="B4" s="7" t="n">
        <v>1100</v>
      </c>
      <c r="C4" s="7" t="n">
        <v>5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9</v>
      </c>
      <c r="B1" s="2" t="s">
        <v>2</v>
      </c>
      <c r="C1" s="2" t="s">
        <v>30</v>
      </c>
    </row>
    <row r="2" spans="1:3">
      <c r="A2" s="3" t="s">
        <v>240</v>
      </c>
    </row>
    <row r="3" spans="1:3">
      <c r="A3" s="4" t="s">
        <v>590</v>
      </c>
      <c r="B3" s="10" t="n">
        <v>4.7</v>
      </c>
      <c r="C3" s="10" t="n">
        <v>4.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591</v>
      </c>
      <c r="C1" s="2" t="s">
        <v>2</v>
      </c>
      <c r="D1" s="2" t="s">
        <v>30</v>
      </c>
    </row>
    <row r="2" spans="1:4">
      <c r="A2" s="3" t="s">
        <v>592</v>
      </c>
    </row>
    <row r="3" spans="1:4">
      <c r="A3" s="4" t="s">
        <v>41</v>
      </c>
      <c r="B3" s="4" t="s">
        <v>42</v>
      </c>
      <c r="C3" s="7" t="n">
        <v>3374071</v>
      </c>
      <c r="D3" s="7" t="n">
        <v>3234371</v>
      </c>
    </row>
    <row r="4" spans="1:4">
      <c r="A4" s="4" t="s">
        <v>593</v>
      </c>
      <c r="B4" s="4" t="s">
        <v>42</v>
      </c>
      <c r="C4" s="4" t="s">
        <v>594</v>
      </c>
      <c r="D4" s="4" t="s">
        <v>594</v>
      </c>
    </row>
    <row r="5" spans="1:4">
      <c r="A5" s="4" t="s">
        <v>74</v>
      </c>
    </row>
    <row r="6" spans="1:4">
      <c r="A6" s="3" t="s">
        <v>592</v>
      </c>
    </row>
    <row r="7" spans="1:4">
      <c r="A7" s="4" t="s">
        <v>41</v>
      </c>
      <c r="C7" s="7" t="n">
        <v>1072487</v>
      </c>
      <c r="D7" s="7" t="n">
        <v>1074186</v>
      </c>
    </row>
    <row r="8" spans="1:4">
      <c r="A8" s="4" t="s">
        <v>77</v>
      </c>
    </row>
    <row r="9" spans="1:4">
      <c r="A9" s="3" t="s">
        <v>592</v>
      </c>
    </row>
    <row r="10" spans="1:4">
      <c r="A10" s="4" t="s">
        <v>41</v>
      </c>
      <c r="C10" s="5" t="n">
        <v>138008</v>
      </c>
      <c r="D10" s="5" t="n">
        <v>121371</v>
      </c>
    </row>
    <row r="11" spans="1:4">
      <c r="A11" s="4" t="s">
        <v>80</v>
      </c>
    </row>
    <row r="12" spans="1:4">
      <c r="A12" s="3" t="s">
        <v>592</v>
      </c>
    </row>
    <row r="13" spans="1:4">
      <c r="A13" s="4" t="s">
        <v>41</v>
      </c>
      <c r="C13" s="5" t="n">
        <v>612334</v>
      </c>
      <c r="D13" s="5" t="n">
        <v>576109</v>
      </c>
    </row>
    <row r="14" spans="1:4">
      <c r="A14" s="4" t="s">
        <v>595</v>
      </c>
    </row>
    <row r="15" spans="1:4">
      <c r="A15" s="3" t="s">
        <v>592</v>
      </c>
    </row>
    <row r="16" spans="1:4">
      <c r="A16" s="4" t="s">
        <v>41</v>
      </c>
      <c r="C16" s="5" t="n">
        <v>1206458</v>
      </c>
      <c r="D16" s="5" t="n">
        <v>1094824</v>
      </c>
    </row>
    <row r="17" spans="1:4">
      <c r="A17" s="4" t="s">
        <v>596</v>
      </c>
    </row>
    <row r="18" spans="1:4">
      <c r="A18" s="3" t="s">
        <v>592</v>
      </c>
    </row>
    <row r="19" spans="1:4">
      <c r="A19" s="4" t="s">
        <v>41</v>
      </c>
      <c r="C19" s="5" t="n">
        <v>20790</v>
      </c>
      <c r="D19" s="5" t="n">
        <v>27924</v>
      </c>
    </row>
    <row r="20" spans="1:4">
      <c r="A20" s="4" t="s">
        <v>597</v>
      </c>
    </row>
    <row r="21" spans="1:4">
      <c r="A21" s="3" t="s">
        <v>592</v>
      </c>
    </row>
    <row r="22" spans="1:4">
      <c r="A22" s="4" t="s">
        <v>41</v>
      </c>
      <c r="C22" s="5" t="n">
        <v>258114</v>
      </c>
      <c r="D22" s="5" t="n">
        <v>264200</v>
      </c>
    </row>
    <row r="23" spans="1:4">
      <c r="A23" s="4" t="s">
        <v>598</v>
      </c>
    </row>
    <row r="24" spans="1:4">
      <c r="A24" s="3" t="s">
        <v>592</v>
      </c>
    </row>
    <row r="25" spans="1:4">
      <c r="A25" s="4" t="s">
        <v>41</v>
      </c>
      <c r="C25" s="5" t="n">
        <v>34353</v>
      </c>
      <c r="D25" s="5" t="n">
        <v>37272</v>
      </c>
    </row>
    <row r="26" spans="1:4">
      <c r="A26" s="4" t="s">
        <v>599</v>
      </c>
    </row>
    <row r="27" spans="1:4">
      <c r="A27" s="3" t="s">
        <v>592</v>
      </c>
    </row>
    <row r="28" spans="1:4">
      <c r="A28" s="4" t="s">
        <v>41</v>
      </c>
      <c r="C28" s="5" t="n">
        <v>31527</v>
      </c>
      <c r="D28" s="5" t="n">
        <v>38485</v>
      </c>
    </row>
    <row r="29" spans="1:4">
      <c r="A29" s="4" t="s">
        <v>71</v>
      </c>
    </row>
    <row r="30" spans="1:4">
      <c r="A30" s="3" t="s">
        <v>592</v>
      </c>
    </row>
    <row r="31" spans="1:4">
      <c r="A31" s="4" t="s">
        <v>41</v>
      </c>
      <c r="C31" s="7" t="n">
        <v>1822829</v>
      </c>
      <c r="D31" s="7" t="n">
        <v>1771666</v>
      </c>
    </row>
    <row r="32" spans="1:4">
      <c r="A32" s="4" t="s">
        <v>593</v>
      </c>
      <c r="C32" s="4" t="s">
        <v>600</v>
      </c>
      <c r="D32" s="4" t="s">
        <v>601</v>
      </c>
    </row>
    <row r="33" spans="1:4">
      <c r="A33" s="4" t="s">
        <v>602</v>
      </c>
    </row>
    <row r="34" spans="1:4">
      <c r="A34" s="3" t="s">
        <v>592</v>
      </c>
    </row>
    <row r="35" spans="1:4">
      <c r="A35" s="4" t="s">
        <v>41</v>
      </c>
      <c r="B35" s="4" t="s">
        <v>76</v>
      </c>
      <c r="C35" s="7" t="n">
        <v>1072487</v>
      </c>
      <c r="D35" s="7" t="n">
        <v>1074186</v>
      </c>
    </row>
    <row r="36" spans="1:4">
      <c r="A36" s="4" t="s">
        <v>593</v>
      </c>
      <c r="B36" s="4" t="s">
        <v>76</v>
      </c>
      <c r="C36" s="4" t="s">
        <v>603</v>
      </c>
      <c r="D36" s="4" t="s">
        <v>604</v>
      </c>
    </row>
    <row r="37" spans="1:4">
      <c r="A37" s="4" t="s">
        <v>605</v>
      </c>
    </row>
    <row r="38" spans="1:4">
      <c r="A38" s="3" t="s">
        <v>592</v>
      </c>
    </row>
    <row r="39" spans="1:4">
      <c r="A39" s="4" t="s">
        <v>41</v>
      </c>
      <c r="B39" s="4" t="s">
        <v>79</v>
      </c>
      <c r="C39" s="7" t="n">
        <v>138008</v>
      </c>
      <c r="D39" s="7" t="n">
        <v>121371</v>
      </c>
    </row>
    <row r="40" spans="1:4">
      <c r="A40" s="4" t="s">
        <v>593</v>
      </c>
      <c r="B40" s="4" t="s">
        <v>79</v>
      </c>
      <c r="C40" s="4" t="s">
        <v>606</v>
      </c>
      <c r="D40" s="4" t="s">
        <v>606</v>
      </c>
    </row>
    <row r="41" spans="1:4">
      <c r="A41" s="4" t="s">
        <v>607</v>
      </c>
    </row>
    <row r="42" spans="1:4">
      <c r="A42" s="3" t="s">
        <v>592</v>
      </c>
    </row>
    <row r="43" spans="1:4">
      <c r="A43" s="4" t="s">
        <v>41</v>
      </c>
      <c r="B43" s="4" t="s">
        <v>81</v>
      </c>
      <c r="C43" s="7" t="n">
        <v>612334</v>
      </c>
      <c r="D43" s="7" t="n">
        <v>576109</v>
      </c>
    </row>
    <row r="44" spans="1:4">
      <c r="A44" s="4" t="s">
        <v>593</v>
      </c>
      <c r="B44" s="4" t="s">
        <v>81</v>
      </c>
      <c r="C44" s="4" t="s">
        <v>608</v>
      </c>
      <c r="D44" s="4" t="s">
        <v>608</v>
      </c>
    </row>
    <row r="45" spans="1:4">
      <c r="A45" s="4" t="s">
        <v>72</v>
      </c>
    </row>
    <row r="46" spans="1:4">
      <c r="A46" s="3" t="s">
        <v>592</v>
      </c>
    </row>
    <row r="47" spans="1:4">
      <c r="A47" s="4" t="s">
        <v>41</v>
      </c>
      <c r="C47" s="7" t="n">
        <v>1227248</v>
      </c>
      <c r="D47" s="7" t="n">
        <v>1122748</v>
      </c>
    </row>
    <row r="48" spans="1:4">
      <c r="A48" s="4" t="s">
        <v>593</v>
      </c>
      <c r="C48" s="4" t="s">
        <v>609</v>
      </c>
      <c r="D48" s="4" t="s">
        <v>610</v>
      </c>
    </row>
    <row r="49" spans="1:4">
      <c r="A49" s="4" t="s">
        <v>611</v>
      </c>
    </row>
    <row r="50" spans="1:4">
      <c r="A50" s="3" t="s">
        <v>592</v>
      </c>
    </row>
    <row r="51" spans="1:4">
      <c r="A51" s="4" t="s">
        <v>41</v>
      </c>
      <c r="C51" s="7" t="n">
        <v>1206458</v>
      </c>
      <c r="D51" s="7" t="n">
        <v>1094824</v>
      </c>
    </row>
    <row r="52" spans="1:4">
      <c r="A52" s="4" t="s">
        <v>593</v>
      </c>
      <c r="C52" s="4" t="s">
        <v>610</v>
      </c>
      <c r="D52" s="4" t="s">
        <v>612</v>
      </c>
    </row>
    <row r="53" spans="1:4">
      <c r="A53" s="4" t="s">
        <v>613</v>
      </c>
    </row>
    <row r="54" spans="1:4">
      <c r="A54" s="3" t="s">
        <v>592</v>
      </c>
    </row>
    <row r="55" spans="1:4">
      <c r="A55" s="4" t="s">
        <v>41</v>
      </c>
      <c r="C55" s="7" t="n">
        <v>20790</v>
      </c>
      <c r="D55" s="7" t="n">
        <v>27924</v>
      </c>
    </row>
    <row r="56" spans="1:4">
      <c r="A56" s="4" t="s">
        <v>593</v>
      </c>
      <c r="C56" s="4" t="s">
        <v>614</v>
      </c>
      <c r="D56" s="4" t="s">
        <v>614</v>
      </c>
    </row>
    <row r="57" spans="1:4">
      <c r="A57" s="4" t="s">
        <v>73</v>
      </c>
    </row>
    <row r="58" spans="1:4">
      <c r="A58" s="3" t="s">
        <v>592</v>
      </c>
    </row>
    <row r="59" spans="1:4">
      <c r="A59" s="4" t="s">
        <v>41</v>
      </c>
      <c r="C59" s="7" t="n">
        <v>323994</v>
      </c>
      <c r="D59" s="7" t="n">
        <v>339957</v>
      </c>
    </row>
    <row r="60" spans="1:4">
      <c r="A60" s="4" t="s">
        <v>593</v>
      </c>
      <c r="C60" s="4" t="s">
        <v>615</v>
      </c>
      <c r="D60" s="4" t="s">
        <v>615</v>
      </c>
    </row>
    <row r="61" spans="1:4">
      <c r="A61" s="4" t="s">
        <v>616</v>
      </c>
    </row>
    <row r="62" spans="1:4">
      <c r="A62" s="3" t="s">
        <v>592</v>
      </c>
    </row>
    <row r="63" spans="1:4">
      <c r="A63" s="4" t="s">
        <v>41</v>
      </c>
      <c r="C63" s="7" t="n">
        <v>258114</v>
      </c>
      <c r="D63" s="7" t="n">
        <v>264200</v>
      </c>
    </row>
    <row r="64" spans="1:4">
      <c r="A64" s="4" t="s">
        <v>593</v>
      </c>
      <c r="C64" s="4" t="s">
        <v>617</v>
      </c>
      <c r="D64" s="4" t="s">
        <v>617</v>
      </c>
    </row>
    <row r="65" spans="1:4">
      <c r="A65" s="4" t="s">
        <v>618</v>
      </c>
    </row>
    <row r="66" spans="1:4">
      <c r="A66" s="3" t="s">
        <v>592</v>
      </c>
    </row>
    <row r="67" spans="1:4">
      <c r="A67" s="4" t="s">
        <v>41</v>
      </c>
      <c r="C67" s="7" t="n">
        <v>34353</v>
      </c>
      <c r="D67" s="7" t="n">
        <v>37272</v>
      </c>
    </row>
    <row r="68" spans="1:4">
      <c r="A68" s="4" t="s">
        <v>593</v>
      </c>
      <c r="C68" s="4" t="s">
        <v>614</v>
      </c>
      <c r="D68" s="4" t="s">
        <v>614</v>
      </c>
    </row>
    <row r="69" spans="1:4">
      <c r="A69" s="4" t="s">
        <v>619</v>
      </c>
    </row>
    <row r="70" spans="1:4">
      <c r="A70" s="3" t="s">
        <v>592</v>
      </c>
    </row>
    <row r="71" spans="1:4">
      <c r="A71" s="4" t="s">
        <v>41</v>
      </c>
      <c r="B71" s="4" t="s">
        <v>83</v>
      </c>
      <c r="C71" s="7" t="n">
        <v>31527</v>
      </c>
      <c r="D71" s="7" t="n">
        <v>38485</v>
      </c>
    </row>
    <row r="72" spans="1:4">
      <c r="A72" s="4" t="s">
        <v>593</v>
      </c>
      <c r="B72" s="4" t="s">
        <v>83</v>
      </c>
      <c r="C72" s="4" t="s">
        <v>614</v>
      </c>
      <c r="D72" s="4" t="s">
        <v>614</v>
      </c>
    </row>
    <row r="73" spans="1:4"/>
    <row r="74" spans="1:4">
      <c r="A74" s="4" t="s">
        <v>42</v>
      </c>
      <c r="B74" s="4" t="s">
        <v>84</v>
      </c>
    </row>
    <row r="75" spans="1:4">
      <c r="A75" s="4" t="s">
        <v>76</v>
      </c>
      <c r="B75" s="4" t="s">
        <v>85</v>
      </c>
    </row>
    <row r="76" spans="1:4">
      <c r="A76" s="4" t="s">
        <v>79</v>
      </c>
      <c r="B76" s="4" t="s">
        <v>86</v>
      </c>
    </row>
    <row r="77" spans="1:4">
      <c r="A77" s="4" t="s">
        <v>81</v>
      </c>
      <c r="B77" s="4" t="s">
        <v>88</v>
      </c>
    </row>
    <row r="78" spans="1:4">
      <c r="A78" s="4" t="s">
        <v>83</v>
      </c>
      <c r="B78" s="4" t="s">
        <v>620</v>
      </c>
    </row>
  </sheetData>
  <mergeCells count="7">
    <mergeCell ref="A1:B1"/>
    <mergeCell ref="A73:C73"/>
    <mergeCell ref="B74:C74"/>
    <mergeCell ref="B75:C75"/>
    <mergeCell ref="B76:C76"/>
    <mergeCell ref="B77:C77"/>
    <mergeCell ref="B78:C7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1</v>
      </c>
      <c r="B1" s="2" t="s">
        <v>2</v>
      </c>
      <c r="C1" s="2" t="s">
        <v>30</v>
      </c>
    </row>
    <row r="2" spans="1:3">
      <c r="A2" s="3" t="s">
        <v>622</v>
      </c>
    </row>
    <row r="3" spans="1:3">
      <c r="A3" s="4" t="s">
        <v>585</v>
      </c>
      <c r="B3" s="7" t="n">
        <v>15211</v>
      </c>
      <c r="C3" s="7" t="n">
        <v>22058</v>
      </c>
    </row>
    <row r="4" spans="1:3">
      <c r="A4" s="4" t="s">
        <v>623</v>
      </c>
      <c r="B4" s="5" t="n">
        <v>0</v>
      </c>
      <c r="C4" s="5" t="n">
        <v>0</v>
      </c>
    </row>
    <row r="5" spans="1:3">
      <c r="A5" s="4" t="s">
        <v>624</v>
      </c>
    </row>
    <row r="6" spans="1:3">
      <c r="A6" s="3" t="s">
        <v>622</v>
      </c>
    </row>
    <row r="7" spans="1:3">
      <c r="A7" s="4" t="s">
        <v>625</v>
      </c>
      <c r="B7" s="5" t="n">
        <v>3400</v>
      </c>
      <c r="C7" s="5" t="n">
        <v>3500</v>
      </c>
    </row>
    <row r="8" spans="1:3">
      <c r="A8" s="4" t="s">
        <v>74</v>
      </c>
    </row>
    <row r="9" spans="1:3">
      <c r="A9" s="3" t="s">
        <v>622</v>
      </c>
    </row>
    <row r="10" spans="1:3">
      <c r="A10" s="4" t="s">
        <v>585</v>
      </c>
      <c r="B10" s="5" t="n">
        <v>4954</v>
      </c>
      <c r="C10" s="5" t="n">
        <v>7811</v>
      </c>
    </row>
    <row r="11" spans="1:3">
      <c r="A11" s="4" t="s">
        <v>77</v>
      </c>
    </row>
    <row r="12" spans="1:3">
      <c r="A12" s="3" t="s">
        <v>622</v>
      </c>
    </row>
    <row r="13" spans="1:3">
      <c r="A13" s="4" t="s">
        <v>585</v>
      </c>
      <c r="B13" s="5" t="n">
        <v>0</v>
      </c>
      <c r="C13" s="5" t="n">
        <v>0</v>
      </c>
    </row>
    <row r="14" spans="1:3">
      <c r="A14" s="4" t="s">
        <v>80</v>
      </c>
    </row>
    <row r="15" spans="1:3">
      <c r="A15" s="3" t="s">
        <v>622</v>
      </c>
    </row>
    <row r="16" spans="1:3">
      <c r="A16" s="4" t="s">
        <v>585</v>
      </c>
      <c r="B16" s="5" t="n">
        <v>283</v>
      </c>
      <c r="C16" s="5" t="n">
        <v>1337</v>
      </c>
    </row>
    <row r="17" spans="1:3">
      <c r="A17" s="4" t="s">
        <v>595</v>
      </c>
    </row>
    <row r="18" spans="1:3">
      <c r="A18" s="3" t="s">
        <v>622</v>
      </c>
    </row>
    <row r="19" spans="1:3">
      <c r="A19" s="4" t="s">
        <v>585</v>
      </c>
      <c r="B19" s="5" t="n">
        <v>9414</v>
      </c>
      <c r="C19" s="5" t="n">
        <v>11736</v>
      </c>
    </row>
    <row r="20" spans="1:3">
      <c r="A20" s="4" t="s">
        <v>596</v>
      </c>
    </row>
    <row r="21" spans="1:3">
      <c r="A21" s="3" t="s">
        <v>622</v>
      </c>
    </row>
    <row r="22" spans="1:3">
      <c r="A22" s="4" t="s">
        <v>585</v>
      </c>
      <c r="B22" s="5" t="n">
        <v>0</v>
      </c>
      <c r="C22" s="5" t="n">
        <v>0</v>
      </c>
    </row>
    <row r="23" spans="1:3">
      <c r="A23" s="4" t="s">
        <v>597</v>
      </c>
    </row>
    <row r="24" spans="1:3">
      <c r="A24" s="3" t="s">
        <v>622</v>
      </c>
    </row>
    <row r="25" spans="1:3">
      <c r="A25" s="4" t="s">
        <v>585</v>
      </c>
      <c r="B25" s="5" t="n">
        <v>81</v>
      </c>
      <c r="C25" s="5" t="n">
        <v>0</v>
      </c>
    </row>
    <row r="26" spans="1:3">
      <c r="A26" s="4" t="s">
        <v>598</v>
      </c>
    </row>
    <row r="27" spans="1:3">
      <c r="A27" s="3" t="s">
        <v>622</v>
      </c>
    </row>
    <row r="28" spans="1:3">
      <c r="A28" s="4" t="s">
        <v>585</v>
      </c>
      <c r="B28" s="5" t="n">
        <v>463</v>
      </c>
      <c r="C28" s="5" t="n">
        <v>1058</v>
      </c>
    </row>
    <row r="29" spans="1:3">
      <c r="A29" s="4" t="s">
        <v>599</v>
      </c>
    </row>
    <row r="30" spans="1:3">
      <c r="A30" s="3" t="s">
        <v>622</v>
      </c>
    </row>
    <row r="31" spans="1:3">
      <c r="A31" s="4" t="s">
        <v>585</v>
      </c>
      <c r="B31" s="7" t="n">
        <v>16</v>
      </c>
      <c r="C31" s="7" t="n">
        <v>1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26</v>
      </c>
      <c r="C1" s="2" t="s">
        <v>2</v>
      </c>
      <c r="D1" s="2" t="s">
        <v>30</v>
      </c>
    </row>
    <row r="2" spans="1:4">
      <c r="A2" s="3" t="s">
        <v>622</v>
      </c>
    </row>
    <row r="3" spans="1:4">
      <c r="A3" s="4" t="s">
        <v>627</v>
      </c>
      <c r="C3" s="7" t="n">
        <v>20075000</v>
      </c>
      <c r="D3" s="7" t="n">
        <v>24422000</v>
      </c>
    </row>
    <row r="4" spans="1:4">
      <c r="A4" s="4" t="s">
        <v>628</v>
      </c>
      <c r="C4" s="5" t="n">
        <v>3353996000</v>
      </c>
      <c r="D4" s="5" t="n">
        <v>3209949000</v>
      </c>
    </row>
    <row r="5" spans="1:4">
      <c r="A5" s="4" t="s">
        <v>41</v>
      </c>
      <c r="B5" s="4" t="s">
        <v>42</v>
      </c>
      <c r="C5" s="5" t="n">
        <v>3374071000</v>
      </c>
      <c r="D5" s="5" t="n">
        <v>3234371000</v>
      </c>
    </row>
    <row r="6" spans="1:4">
      <c r="A6" s="4" t="s">
        <v>74</v>
      </c>
    </row>
    <row r="7" spans="1:4">
      <c r="A7" s="3" t="s">
        <v>622</v>
      </c>
    </row>
    <row r="8" spans="1:4">
      <c r="A8" s="4" t="s">
        <v>627</v>
      </c>
      <c r="C8" s="5" t="n">
        <v>4960000</v>
      </c>
      <c r="D8" s="5" t="n">
        <v>8708000</v>
      </c>
    </row>
    <row r="9" spans="1:4">
      <c r="A9" s="4" t="s">
        <v>628</v>
      </c>
      <c r="C9" s="5" t="n">
        <v>1067527000</v>
      </c>
      <c r="D9" s="5" t="n">
        <v>1065478000</v>
      </c>
    </row>
    <row r="10" spans="1:4">
      <c r="A10" s="4" t="s">
        <v>41</v>
      </c>
      <c r="C10" s="5" t="n">
        <v>1072487000</v>
      </c>
      <c r="D10" s="5" t="n">
        <v>1074186000</v>
      </c>
    </row>
    <row r="11" spans="1:4">
      <c r="A11" s="4" t="s">
        <v>77</v>
      </c>
    </row>
    <row r="12" spans="1:4">
      <c r="A12" s="3" t="s">
        <v>622</v>
      </c>
    </row>
    <row r="13" spans="1:4">
      <c r="A13" s="4" t="s">
        <v>627</v>
      </c>
      <c r="C13" s="5" t="n">
        <v>0</v>
      </c>
      <c r="D13" s="5" t="n">
        <v>0</v>
      </c>
    </row>
    <row r="14" spans="1:4">
      <c r="A14" s="4" t="s">
        <v>628</v>
      </c>
      <c r="C14" s="5" t="n">
        <v>138008000</v>
      </c>
      <c r="D14" s="5" t="n">
        <v>121371000</v>
      </c>
    </row>
    <row r="15" spans="1:4">
      <c r="A15" s="4" t="s">
        <v>41</v>
      </c>
      <c r="C15" s="5" t="n">
        <v>138008000</v>
      </c>
      <c r="D15" s="5" t="n">
        <v>121371000</v>
      </c>
    </row>
    <row r="16" spans="1:4">
      <c r="A16" s="4" t="s">
        <v>80</v>
      </c>
    </row>
    <row r="17" spans="1:4">
      <c r="A17" s="3" t="s">
        <v>622</v>
      </c>
    </row>
    <row r="18" spans="1:4">
      <c r="A18" s="4" t="s">
        <v>627</v>
      </c>
      <c r="C18" s="5" t="n">
        <v>4076000</v>
      </c>
      <c r="D18" s="5" t="n">
        <v>1154000</v>
      </c>
    </row>
    <row r="19" spans="1:4">
      <c r="A19" s="4" t="s">
        <v>628</v>
      </c>
      <c r="C19" s="5" t="n">
        <v>608258000</v>
      </c>
      <c r="D19" s="5" t="n">
        <v>574955000</v>
      </c>
    </row>
    <row r="20" spans="1:4">
      <c r="A20" s="4" t="s">
        <v>41</v>
      </c>
      <c r="C20" s="5" t="n">
        <v>612334000</v>
      </c>
      <c r="D20" s="5" t="n">
        <v>576109000</v>
      </c>
    </row>
    <row r="21" spans="1:4">
      <c r="A21" s="4" t="s">
        <v>595</v>
      </c>
    </row>
    <row r="22" spans="1:4">
      <c r="A22" s="3" t="s">
        <v>622</v>
      </c>
    </row>
    <row r="23" spans="1:4">
      <c r="A23" s="4" t="s">
        <v>627</v>
      </c>
      <c r="C23" s="5" t="n">
        <v>7855000</v>
      </c>
      <c r="D23" s="5" t="n">
        <v>12226000</v>
      </c>
    </row>
    <row r="24" spans="1:4">
      <c r="A24" s="4" t="s">
        <v>628</v>
      </c>
      <c r="C24" s="5" t="n">
        <v>1198603000</v>
      </c>
      <c r="D24" s="5" t="n">
        <v>1082598000</v>
      </c>
    </row>
    <row r="25" spans="1:4">
      <c r="A25" s="4" t="s">
        <v>41</v>
      </c>
      <c r="C25" s="5" t="n">
        <v>1206458000</v>
      </c>
      <c r="D25" s="5" t="n">
        <v>1094824000</v>
      </c>
    </row>
    <row r="26" spans="1:4">
      <c r="A26" s="4" t="s">
        <v>596</v>
      </c>
    </row>
    <row r="27" spans="1:4">
      <c r="A27" s="3" t="s">
        <v>622</v>
      </c>
    </row>
    <row r="28" spans="1:4">
      <c r="A28" s="4" t="s">
        <v>627</v>
      </c>
      <c r="C28" s="5" t="n">
        <v>0</v>
      </c>
      <c r="D28" s="5" t="n">
        <v>0</v>
      </c>
    </row>
    <row r="29" spans="1:4">
      <c r="A29" s="4" t="s">
        <v>628</v>
      </c>
      <c r="C29" s="5" t="n">
        <v>20790000</v>
      </c>
      <c r="D29" s="5" t="n">
        <v>27924000</v>
      </c>
    </row>
    <row r="30" spans="1:4">
      <c r="A30" s="4" t="s">
        <v>41</v>
      </c>
      <c r="C30" s="5" t="n">
        <v>20790000</v>
      </c>
      <c r="D30" s="5" t="n">
        <v>27924000</v>
      </c>
    </row>
    <row r="31" spans="1:4">
      <c r="A31" s="4" t="s">
        <v>597</v>
      </c>
    </row>
    <row r="32" spans="1:4">
      <c r="A32" s="3" t="s">
        <v>622</v>
      </c>
    </row>
    <row r="33" spans="1:4">
      <c r="A33" s="4" t="s">
        <v>627</v>
      </c>
      <c r="C33" s="5" t="n">
        <v>1340000</v>
      </c>
      <c r="D33" s="5" t="n">
        <v>681000</v>
      </c>
    </row>
    <row r="34" spans="1:4">
      <c r="A34" s="4" t="s">
        <v>628</v>
      </c>
      <c r="C34" s="5" t="n">
        <v>256774000</v>
      </c>
      <c r="D34" s="5" t="n">
        <v>263519000</v>
      </c>
    </row>
    <row r="35" spans="1:4">
      <c r="A35" s="4" t="s">
        <v>41</v>
      </c>
      <c r="C35" s="5" t="n">
        <v>258114000</v>
      </c>
      <c r="D35" s="5" t="n">
        <v>264200000</v>
      </c>
    </row>
    <row r="36" spans="1:4">
      <c r="A36" s="4" t="s">
        <v>598</v>
      </c>
    </row>
    <row r="37" spans="1:4">
      <c r="A37" s="3" t="s">
        <v>622</v>
      </c>
    </row>
    <row r="38" spans="1:4">
      <c r="A38" s="4" t="s">
        <v>627</v>
      </c>
      <c r="C38" s="5" t="n">
        <v>1801000</v>
      </c>
      <c r="D38" s="5" t="n">
        <v>1510000</v>
      </c>
    </row>
    <row r="39" spans="1:4">
      <c r="A39" s="4" t="s">
        <v>628</v>
      </c>
      <c r="C39" s="5" t="n">
        <v>32552000</v>
      </c>
      <c r="D39" s="5" t="n">
        <v>35762000</v>
      </c>
    </row>
    <row r="40" spans="1:4">
      <c r="A40" s="4" t="s">
        <v>41</v>
      </c>
      <c r="C40" s="5" t="n">
        <v>34353000</v>
      </c>
      <c r="D40" s="5" t="n">
        <v>37272000</v>
      </c>
    </row>
    <row r="41" spans="1:4">
      <c r="A41" s="4" t="s">
        <v>599</v>
      </c>
    </row>
    <row r="42" spans="1:4">
      <c r="A42" s="3" t="s">
        <v>622</v>
      </c>
    </row>
    <row r="43" spans="1:4">
      <c r="A43" s="4" t="s">
        <v>627</v>
      </c>
      <c r="C43" s="5" t="n">
        <v>43000</v>
      </c>
      <c r="D43" s="5" t="n">
        <v>143000</v>
      </c>
    </row>
    <row r="44" spans="1:4">
      <c r="A44" s="4" t="s">
        <v>628</v>
      </c>
      <c r="C44" s="5" t="n">
        <v>31484000</v>
      </c>
      <c r="D44" s="5" t="n">
        <v>38342000</v>
      </c>
    </row>
    <row r="45" spans="1:4">
      <c r="A45" s="4" t="s">
        <v>41</v>
      </c>
      <c r="C45" s="5" t="n">
        <v>31527000</v>
      </c>
      <c r="D45" s="5" t="n">
        <v>38485000</v>
      </c>
    </row>
    <row r="46" spans="1:4">
      <c r="A46" s="4" t="s">
        <v>629</v>
      </c>
    </row>
    <row r="47" spans="1:4">
      <c r="A47" s="3" t="s">
        <v>622</v>
      </c>
    </row>
    <row r="48" spans="1:4">
      <c r="A48" s="4" t="s">
        <v>627</v>
      </c>
      <c r="C48" s="5" t="n">
        <v>8304000</v>
      </c>
      <c r="D48" s="5" t="n">
        <v>8154000</v>
      </c>
    </row>
    <row r="49" spans="1:4">
      <c r="A49" s="4" t="s">
        <v>630</v>
      </c>
    </row>
    <row r="50" spans="1:4">
      <c r="A50" s="3" t="s">
        <v>622</v>
      </c>
    </row>
    <row r="51" spans="1:4">
      <c r="A51" s="4" t="s">
        <v>627</v>
      </c>
      <c r="C51" s="5" t="n">
        <v>6000</v>
      </c>
      <c r="D51" s="5" t="n">
        <v>901000</v>
      </c>
    </row>
    <row r="52" spans="1:4">
      <c r="A52" s="4" t="s">
        <v>631</v>
      </c>
    </row>
    <row r="53" spans="1:4">
      <c r="A53" s="3" t="s">
        <v>622</v>
      </c>
    </row>
    <row r="54" spans="1:4">
      <c r="A54" s="4" t="s">
        <v>627</v>
      </c>
      <c r="C54" s="5" t="n">
        <v>0</v>
      </c>
      <c r="D54" s="5" t="n">
        <v>0</v>
      </c>
    </row>
    <row r="55" spans="1:4">
      <c r="A55" s="4" t="s">
        <v>632</v>
      </c>
    </row>
    <row r="56" spans="1:4">
      <c r="A56" s="3" t="s">
        <v>622</v>
      </c>
    </row>
    <row r="57" spans="1:4">
      <c r="A57" s="4" t="s">
        <v>627</v>
      </c>
      <c r="C57" s="5" t="n">
        <v>3793000</v>
      </c>
      <c r="D57" s="5" t="n">
        <v>409000</v>
      </c>
    </row>
    <row r="58" spans="1:4">
      <c r="A58" s="4" t="s">
        <v>633</v>
      </c>
    </row>
    <row r="59" spans="1:4">
      <c r="A59" s="3" t="s">
        <v>622</v>
      </c>
    </row>
    <row r="60" spans="1:4">
      <c r="A60" s="4" t="s">
        <v>627</v>
      </c>
      <c r="C60" s="5" t="n">
        <v>1678000</v>
      </c>
      <c r="D60" s="5" t="n">
        <v>5381000</v>
      </c>
    </row>
    <row r="61" spans="1:4">
      <c r="A61" s="4" t="s">
        <v>634</v>
      </c>
    </row>
    <row r="62" spans="1:4">
      <c r="A62" s="3" t="s">
        <v>622</v>
      </c>
    </row>
    <row r="63" spans="1:4">
      <c r="A63" s="4" t="s">
        <v>627</v>
      </c>
      <c r="C63" s="5" t="n">
        <v>0</v>
      </c>
      <c r="D63" s="5" t="n">
        <v>0</v>
      </c>
    </row>
    <row r="64" spans="1:4">
      <c r="A64" s="4" t="s">
        <v>635</v>
      </c>
    </row>
    <row r="65" spans="1:4">
      <c r="A65" s="3" t="s">
        <v>622</v>
      </c>
    </row>
    <row r="66" spans="1:4">
      <c r="A66" s="4" t="s">
        <v>627</v>
      </c>
      <c r="C66" s="5" t="n">
        <v>1340000</v>
      </c>
      <c r="D66" s="5" t="n">
        <v>655000</v>
      </c>
    </row>
    <row r="67" spans="1:4">
      <c r="A67" s="4" t="s">
        <v>636</v>
      </c>
    </row>
    <row r="68" spans="1:4">
      <c r="A68" s="3" t="s">
        <v>622</v>
      </c>
    </row>
    <row r="69" spans="1:4">
      <c r="A69" s="4" t="s">
        <v>627</v>
      </c>
      <c r="C69" s="5" t="n">
        <v>1458000</v>
      </c>
      <c r="D69" s="5" t="n">
        <v>776000</v>
      </c>
    </row>
    <row r="70" spans="1:4">
      <c r="A70" s="4" t="s">
        <v>637</v>
      </c>
    </row>
    <row r="71" spans="1:4">
      <c r="A71" s="3" t="s">
        <v>622</v>
      </c>
    </row>
    <row r="72" spans="1:4">
      <c r="A72" s="4" t="s">
        <v>627</v>
      </c>
      <c r="C72" s="5" t="n">
        <v>29000</v>
      </c>
      <c r="D72" s="5" t="n">
        <v>32000</v>
      </c>
    </row>
    <row r="73" spans="1:4">
      <c r="A73" s="4" t="s">
        <v>638</v>
      </c>
    </row>
    <row r="74" spans="1:4">
      <c r="A74" s="3" t="s">
        <v>622</v>
      </c>
    </row>
    <row r="75" spans="1:4">
      <c r="A75" s="4" t="s">
        <v>627</v>
      </c>
      <c r="C75" s="5" t="n">
        <v>2351000</v>
      </c>
      <c r="D75" s="5" t="n">
        <v>755000</v>
      </c>
    </row>
    <row r="76" spans="1:4">
      <c r="A76" s="4" t="s">
        <v>639</v>
      </c>
    </row>
    <row r="77" spans="1:4">
      <c r="A77" s="3" t="s">
        <v>622</v>
      </c>
    </row>
    <row r="78" spans="1:4">
      <c r="A78" s="4" t="s">
        <v>627</v>
      </c>
      <c r="C78" s="5" t="n">
        <v>0</v>
      </c>
      <c r="D78" s="5" t="n">
        <v>0</v>
      </c>
    </row>
    <row r="79" spans="1:4">
      <c r="A79" s="4" t="s">
        <v>640</v>
      </c>
    </row>
    <row r="80" spans="1:4">
      <c r="A80" s="3" t="s">
        <v>622</v>
      </c>
    </row>
    <row r="81" spans="1:4">
      <c r="A81" s="4" t="s">
        <v>627</v>
      </c>
      <c r="C81" s="5" t="n">
        <v>0</v>
      </c>
      <c r="D81" s="5" t="n">
        <v>0</v>
      </c>
    </row>
    <row r="82" spans="1:4">
      <c r="A82" s="4" t="s">
        <v>641</v>
      </c>
    </row>
    <row r="83" spans="1:4">
      <c r="A83" s="3" t="s">
        <v>622</v>
      </c>
    </row>
    <row r="84" spans="1:4">
      <c r="A84" s="4" t="s">
        <v>627</v>
      </c>
      <c r="C84" s="5" t="n">
        <v>2000</v>
      </c>
      <c r="D84" s="5" t="n">
        <v>0</v>
      </c>
    </row>
    <row r="85" spans="1:4">
      <c r="A85" s="4" t="s">
        <v>642</v>
      </c>
    </row>
    <row r="86" spans="1:4">
      <c r="A86" s="3" t="s">
        <v>622</v>
      </c>
    </row>
    <row r="87" spans="1:4">
      <c r="A87" s="4" t="s">
        <v>627</v>
      </c>
      <c r="C87" s="5" t="n">
        <v>2274000</v>
      </c>
      <c r="D87" s="5" t="n">
        <v>652000</v>
      </c>
    </row>
    <row r="88" spans="1:4">
      <c r="A88" s="4" t="s">
        <v>643</v>
      </c>
    </row>
    <row r="89" spans="1:4">
      <c r="A89" s="3" t="s">
        <v>622</v>
      </c>
    </row>
    <row r="90" spans="1:4">
      <c r="A90" s="4" t="s">
        <v>627</v>
      </c>
      <c r="C90" s="5" t="n">
        <v>0</v>
      </c>
      <c r="D90" s="5" t="n">
        <v>0</v>
      </c>
    </row>
    <row r="91" spans="1:4">
      <c r="A91" s="4" t="s">
        <v>644</v>
      </c>
    </row>
    <row r="92" spans="1:4">
      <c r="A92" s="3" t="s">
        <v>622</v>
      </c>
    </row>
    <row r="93" spans="1:4">
      <c r="A93" s="4" t="s">
        <v>627</v>
      </c>
      <c r="C93" s="5" t="n">
        <v>0</v>
      </c>
      <c r="D93" s="5" t="n">
        <v>26000</v>
      </c>
    </row>
    <row r="94" spans="1:4">
      <c r="A94" s="4" t="s">
        <v>645</v>
      </c>
    </row>
    <row r="95" spans="1:4">
      <c r="A95" s="3" t="s">
        <v>622</v>
      </c>
    </row>
    <row r="96" spans="1:4">
      <c r="A96" s="4" t="s">
        <v>627</v>
      </c>
      <c r="C96" s="5" t="n">
        <v>75000</v>
      </c>
      <c r="D96" s="5" t="n">
        <v>76000</v>
      </c>
    </row>
    <row r="97" spans="1:4">
      <c r="A97" s="4" t="s">
        <v>646</v>
      </c>
    </row>
    <row r="98" spans="1:4">
      <c r="A98" s="3" t="s">
        <v>622</v>
      </c>
    </row>
    <row r="99" spans="1:4">
      <c r="A99" s="4" t="s">
        <v>627</v>
      </c>
      <c r="C99" s="5" t="n">
        <v>0</v>
      </c>
      <c r="D99" s="5" t="n">
        <v>1000</v>
      </c>
    </row>
    <row r="100" spans="1:4">
      <c r="A100" s="12" t="n">
        <v>90</v>
      </c>
    </row>
    <row r="101" spans="1:4">
      <c r="A101" s="3" t="s">
        <v>622</v>
      </c>
    </row>
    <row r="102" spans="1:4">
      <c r="A102" s="4" t="s">
        <v>627</v>
      </c>
      <c r="C102" s="5" t="n">
        <v>9420000</v>
      </c>
      <c r="D102" s="5" t="n">
        <v>15513000</v>
      </c>
    </row>
    <row r="103" spans="1:4">
      <c r="A103" s="4" t="s">
        <v>647</v>
      </c>
    </row>
    <row r="104" spans="1:4">
      <c r="A104" s="3" t="s">
        <v>622</v>
      </c>
    </row>
    <row r="105" spans="1:4">
      <c r="A105" s="4" t="s">
        <v>627</v>
      </c>
      <c r="C105" s="5" t="n">
        <v>4954000</v>
      </c>
      <c r="D105" s="5" t="n">
        <v>7807000</v>
      </c>
    </row>
    <row r="106" spans="1:4">
      <c r="A106" s="4" t="s">
        <v>648</v>
      </c>
    </row>
    <row r="107" spans="1:4">
      <c r="A107" s="3" t="s">
        <v>622</v>
      </c>
    </row>
    <row r="108" spans="1:4">
      <c r="A108" s="4" t="s">
        <v>627</v>
      </c>
      <c r="C108" s="5" t="n">
        <v>0</v>
      </c>
      <c r="D108" s="5" t="n">
        <v>0</v>
      </c>
    </row>
    <row r="109" spans="1:4">
      <c r="A109" s="4" t="s">
        <v>649</v>
      </c>
    </row>
    <row r="110" spans="1:4">
      <c r="A110" s="3" t="s">
        <v>622</v>
      </c>
    </row>
    <row r="111" spans="1:4">
      <c r="A111" s="4" t="s">
        <v>627</v>
      </c>
      <c r="C111" s="5" t="n">
        <v>281000</v>
      </c>
      <c r="D111" s="5" t="n">
        <v>745000</v>
      </c>
    </row>
    <row r="112" spans="1:4">
      <c r="A112" s="4" t="s">
        <v>650</v>
      </c>
    </row>
    <row r="113" spans="1:4">
      <c r="A113" s="3" t="s">
        <v>622</v>
      </c>
    </row>
    <row r="114" spans="1:4">
      <c r="A114" s="4" t="s">
        <v>627</v>
      </c>
      <c r="C114" s="5" t="n">
        <v>3903000</v>
      </c>
      <c r="D114" s="5" t="n">
        <v>6193000</v>
      </c>
    </row>
    <row r="115" spans="1:4">
      <c r="A115" s="4" t="s">
        <v>651</v>
      </c>
    </row>
    <row r="116" spans="1:4">
      <c r="A116" s="3" t="s">
        <v>622</v>
      </c>
    </row>
    <row r="117" spans="1:4">
      <c r="A117" s="4" t="s">
        <v>627</v>
      </c>
      <c r="C117" s="5" t="n">
        <v>0</v>
      </c>
      <c r="D117" s="5" t="n">
        <v>0</v>
      </c>
    </row>
    <row r="118" spans="1:4">
      <c r="A118" s="4" t="s">
        <v>652</v>
      </c>
    </row>
    <row r="119" spans="1:4">
      <c r="A119" s="3" t="s">
        <v>622</v>
      </c>
    </row>
    <row r="120" spans="1:4">
      <c r="A120" s="4" t="s">
        <v>627</v>
      </c>
      <c r="C120" s="5" t="n">
        <v>0</v>
      </c>
      <c r="D120" s="5" t="n">
        <v>0</v>
      </c>
    </row>
    <row r="121" spans="1:4">
      <c r="A121" s="4" t="s">
        <v>653</v>
      </c>
    </row>
    <row r="122" spans="1:4">
      <c r="A122" s="3" t="s">
        <v>622</v>
      </c>
    </row>
    <row r="123" spans="1:4">
      <c r="A123" s="4" t="s">
        <v>627</v>
      </c>
      <c r="C123" s="5" t="n">
        <v>268000</v>
      </c>
      <c r="D123" s="5" t="n">
        <v>658000</v>
      </c>
    </row>
    <row r="124" spans="1:4">
      <c r="A124" s="4" t="s">
        <v>654</v>
      </c>
    </row>
    <row r="125" spans="1:4">
      <c r="A125" s="3" t="s">
        <v>622</v>
      </c>
    </row>
    <row r="126" spans="1:4">
      <c r="A126" s="4" t="s">
        <v>627</v>
      </c>
      <c r="C126" s="7" t="n">
        <v>14000</v>
      </c>
      <c r="D126" s="7" t="n">
        <v>110000</v>
      </c>
    </row>
    <row r="127" spans="1:4"/>
    <row r="128" spans="1:4">
      <c r="A128" s="4" t="s">
        <v>42</v>
      </c>
      <c r="B128" s="4" t="s">
        <v>84</v>
      </c>
    </row>
  </sheetData>
  <mergeCells count="3">
    <mergeCell ref="A1:B1"/>
    <mergeCell ref="A127:C127"/>
    <mergeCell ref="B128:C1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655</v>
      </c>
      <c r="C1" s="2" t="s">
        <v>1</v>
      </c>
    </row>
    <row r="2" spans="1:5">
      <c r="C2" s="2" t="s">
        <v>2</v>
      </c>
      <c r="D2" s="2" t="s">
        <v>30</v>
      </c>
      <c r="E2" s="2" t="s">
        <v>97</v>
      </c>
    </row>
    <row r="3" spans="1:5">
      <c r="A3" s="3" t="s">
        <v>656</v>
      </c>
    </row>
    <row r="4" spans="1:5">
      <c r="A4" s="4" t="s">
        <v>657</v>
      </c>
      <c r="B4" s="4" t="s">
        <v>42</v>
      </c>
      <c r="C4" s="7" t="n">
        <v>14626</v>
      </c>
      <c r="D4" s="7" t="n">
        <v>26772</v>
      </c>
    </row>
    <row r="5" spans="1:5">
      <c r="A5" s="4" t="s">
        <v>658</v>
      </c>
      <c r="B5" s="4" t="s">
        <v>42</v>
      </c>
      <c r="C5" s="5" t="n">
        <v>5993</v>
      </c>
      <c r="D5" s="5" t="n">
        <v>7079</v>
      </c>
    </row>
    <row r="6" spans="1:5">
      <c r="A6" s="4" t="s">
        <v>659</v>
      </c>
      <c r="B6" s="4" t="s">
        <v>42</v>
      </c>
      <c r="C6" s="5" t="n">
        <v>20619</v>
      </c>
      <c r="D6" s="5" t="n">
        <v>33851</v>
      </c>
    </row>
    <row r="7" spans="1:5">
      <c r="A7" s="4" t="s">
        <v>660</v>
      </c>
      <c r="C7" s="5" t="n">
        <v>14908</v>
      </c>
      <c r="D7" s="5" t="n">
        <v>31431</v>
      </c>
    </row>
    <row r="8" spans="1:5">
      <c r="A8" s="4" t="s">
        <v>661</v>
      </c>
      <c r="C8" s="5" t="n">
        <v>10995</v>
      </c>
      <c r="D8" s="5" t="n">
        <v>8125</v>
      </c>
    </row>
    <row r="9" spans="1:5">
      <c r="A9" s="4" t="s">
        <v>662</v>
      </c>
      <c r="C9" s="5" t="n">
        <v>25903</v>
      </c>
      <c r="D9" s="5" t="n">
        <v>39556</v>
      </c>
    </row>
    <row r="10" spans="1:5">
      <c r="A10" s="4" t="s">
        <v>663</v>
      </c>
      <c r="C10" s="5" t="n">
        <v>0</v>
      </c>
      <c r="D10" s="5" t="n">
        <v>0</v>
      </c>
    </row>
    <row r="11" spans="1:5">
      <c r="A11" s="4" t="s">
        <v>664</v>
      </c>
      <c r="C11" s="5" t="n">
        <v>1129</v>
      </c>
      <c r="D11" s="5" t="n">
        <v>606</v>
      </c>
    </row>
    <row r="12" spans="1:5">
      <c r="A12" s="4" t="s">
        <v>665</v>
      </c>
      <c r="C12" s="5" t="n">
        <v>30269</v>
      </c>
      <c r="D12" s="5" t="n">
        <v>31323</v>
      </c>
      <c r="E12" s="7" t="n">
        <v>24610</v>
      </c>
    </row>
    <row r="13" spans="1:5">
      <c r="A13" s="4" t="s">
        <v>666</v>
      </c>
      <c r="C13" s="5" t="n">
        <v>845</v>
      </c>
      <c r="D13" s="5" t="n">
        <v>719</v>
      </c>
      <c r="E13" s="5" t="n">
        <v>626</v>
      </c>
    </row>
    <row r="14" spans="1:5">
      <c r="A14" s="4" t="s">
        <v>74</v>
      </c>
    </row>
    <row r="15" spans="1:5">
      <c r="A15" s="3" t="s">
        <v>656</v>
      </c>
    </row>
    <row r="16" spans="1:5">
      <c r="A16" s="4" t="s">
        <v>657</v>
      </c>
      <c r="B16" s="4" t="s">
        <v>42</v>
      </c>
      <c r="C16" s="5" t="n">
        <v>0</v>
      </c>
      <c r="D16" s="5" t="n">
        <v>4676</v>
      </c>
    </row>
    <row r="17" spans="1:5">
      <c r="A17" s="4" t="s">
        <v>658</v>
      </c>
      <c r="B17" s="4" t="s">
        <v>42</v>
      </c>
      <c r="C17" s="5" t="n">
        <v>4954</v>
      </c>
      <c r="D17" s="5" t="n">
        <v>5104</v>
      </c>
    </row>
    <row r="18" spans="1:5">
      <c r="A18" s="4" t="s">
        <v>660</v>
      </c>
      <c r="C18" s="5" t="n">
        <v>0</v>
      </c>
      <c r="D18" s="5" t="n">
        <v>9019</v>
      </c>
    </row>
    <row r="19" spans="1:5">
      <c r="A19" s="4" t="s">
        <v>661</v>
      </c>
      <c r="C19" s="5" t="n">
        <v>9910</v>
      </c>
      <c r="D19" s="5" t="n">
        <v>6087</v>
      </c>
    </row>
    <row r="20" spans="1:5">
      <c r="A20" s="4" t="s">
        <v>663</v>
      </c>
      <c r="C20" s="5" t="n">
        <v>0</v>
      </c>
      <c r="D20" s="5" t="n">
        <v>0</v>
      </c>
    </row>
    <row r="21" spans="1:5">
      <c r="A21" s="4" t="s">
        <v>664</v>
      </c>
      <c r="C21" s="5" t="n">
        <v>1018</v>
      </c>
      <c r="D21" s="5" t="n">
        <v>448</v>
      </c>
    </row>
    <row r="22" spans="1:5">
      <c r="A22" s="4" t="s">
        <v>665</v>
      </c>
      <c r="C22" s="5" t="n">
        <v>8425</v>
      </c>
      <c r="D22" s="5" t="n">
        <v>13201</v>
      </c>
      <c r="E22" s="5" t="n">
        <v>14847</v>
      </c>
    </row>
    <row r="23" spans="1:5">
      <c r="A23" s="4" t="s">
        <v>666</v>
      </c>
      <c r="C23" s="5" t="n">
        <v>79</v>
      </c>
      <c r="D23" s="5" t="n">
        <v>239</v>
      </c>
      <c r="E23" s="5" t="n">
        <v>327</v>
      </c>
    </row>
    <row r="24" spans="1:5">
      <c r="A24" s="4" t="s">
        <v>77</v>
      </c>
    </row>
    <row r="25" spans="1:5">
      <c r="A25" s="3" t="s">
        <v>656</v>
      </c>
    </row>
    <row r="26" spans="1:5">
      <c r="A26" s="4" t="s">
        <v>657</v>
      </c>
      <c r="B26" s="4" t="s">
        <v>42</v>
      </c>
      <c r="C26" s="5" t="n">
        <v>0</v>
      </c>
      <c r="D26" s="5" t="n">
        <v>0</v>
      </c>
    </row>
    <row r="27" spans="1:5">
      <c r="A27" s="4" t="s">
        <v>658</v>
      </c>
      <c r="B27" s="4" t="s">
        <v>42</v>
      </c>
      <c r="C27" s="5" t="n">
        <v>0</v>
      </c>
      <c r="D27" s="5" t="n">
        <v>0</v>
      </c>
    </row>
    <row r="28" spans="1:5">
      <c r="A28" s="4" t="s">
        <v>660</v>
      </c>
      <c r="C28" s="5" t="n">
        <v>0</v>
      </c>
      <c r="D28" s="5" t="n">
        <v>0</v>
      </c>
    </row>
    <row r="29" spans="1:5">
      <c r="A29" s="4" t="s">
        <v>661</v>
      </c>
      <c r="C29" s="5" t="n">
        <v>0</v>
      </c>
      <c r="D29" s="5" t="n">
        <v>0</v>
      </c>
    </row>
    <row r="30" spans="1:5">
      <c r="A30" s="4" t="s">
        <v>663</v>
      </c>
      <c r="C30" s="5" t="n">
        <v>0</v>
      </c>
      <c r="D30" s="5" t="n">
        <v>0</v>
      </c>
    </row>
    <row r="31" spans="1:5">
      <c r="A31" s="4" t="s">
        <v>664</v>
      </c>
      <c r="C31" s="5" t="n">
        <v>0</v>
      </c>
      <c r="D31" s="5" t="n">
        <v>0</v>
      </c>
    </row>
    <row r="32" spans="1:5">
      <c r="A32" s="4" t="s">
        <v>665</v>
      </c>
      <c r="C32" s="5" t="n">
        <v>0</v>
      </c>
      <c r="D32" s="5" t="n">
        <v>0</v>
      </c>
      <c r="E32" s="5" t="n">
        <v>0</v>
      </c>
    </row>
    <row r="33" spans="1:5">
      <c r="A33" s="4" t="s">
        <v>666</v>
      </c>
      <c r="C33" s="5" t="n">
        <v>0</v>
      </c>
      <c r="D33" s="5" t="n">
        <v>0</v>
      </c>
      <c r="E33" s="5" t="n">
        <v>0</v>
      </c>
    </row>
    <row r="34" spans="1:5">
      <c r="A34" s="4" t="s">
        <v>80</v>
      </c>
    </row>
    <row r="35" spans="1:5">
      <c r="A35" s="3" t="s">
        <v>656</v>
      </c>
    </row>
    <row r="36" spans="1:5">
      <c r="A36" s="4" t="s">
        <v>657</v>
      </c>
      <c r="B36" s="4" t="s">
        <v>42</v>
      </c>
      <c r="C36" s="5" t="n">
        <v>4986</v>
      </c>
      <c r="D36" s="5" t="n">
        <v>6458</v>
      </c>
    </row>
    <row r="37" spans="1:5">
      <c r="A37" s="4" t="s">
        <v>658</v>
      </c>
      <c r="B37" s="4" t="s">
        <v>42</v>
      </c>
      <c r="C37" s="5" t="n">
        <v>191</v>
      </c>
      <c r="D37" s="5" t="n">
        <v>662</v>
      </c>
    </row>
    <row r="38" spans="1:5">
      <c r="A38" s="4" t="s">
        <v>660</v>
      </c>
      <c r="C38" s="5" t="n">
        <v>5081</v>
      </c>
      <c r="D38" s="5" t="n">
        <v>6550</v>
      </c>
    </row>
    <row r="39" spans="1:5">
      <c r="A39" s="4" t="s">
        <v>661</v>
      </c>
      <c r="C39" s="5" t="n">
        <v>212</v>
      </c>
      <c r="D39" s="5" t="n">
        <v>699</v>
      </c>
    </row>
    <row r="40" spans="1:5">
      <c r="A40" s="4" t="s">
        <v>663</v>
      </c>
      <c r="C40" s="5" t="n">
        <v>0</v>
      </c>
      <c r="D40" s="5" t="n">
        <v>0</v>
      </c>
    </row>
    <row r="41" spans="1:5">
      <c r="A41" s="4" t="s">
        <v>664</v>
      </c>
      <c r="C41" s="5" t="n">
        <v>1</v>
      </c>
      <c r="D41" s="5" t="n">
        <v>3</v>
      </c>
    </row>
    <row r="42" spans="1:5">
      <c r="A42" s="4" t="s">
        <v>665</v>
      </c>
      <c r="C42" s="5" t="n">
        <v>6445</v>
      </c>
      <c r="D42" s="5" t="n">
        <v>3540</v>
      </c>
      <c r="E42" s="5" t="n">
        <v>3415</v>
      </c>
    </row>
    <row r="43" spans="1:5">
      <c r="A43" s="4" t="s">
        <v>666</v>
      </c>
      <c r="C43" s="5" t="n">
        <v>281</v>
      </c>
      <c r="D43" s="5" t="n">
        <v>99</v>
      </c>
      <c r="E43" s="5" t="n">
        <v>130</v>
      </c>
    </row>
    <row r="44" spans="1:5">
      <c r="A44" s="4" t="s">
        <v>595</v>
      </c>
    </row>
    <row r="45" spans="1:5">
      <c r="A45" s="3" t="s">
        <v>656</v>
      </c>
    </row>
    <row r="46" spans="1:5">
      <c r="A46" s="4" t="s">
        <v>657</v>
      </c>
      <c r="B46" s="4" t="s">
        <v>42</v>
      </c>
      <c r="C46" s="5" t="n">
        <v>9069</v>
      </c>
      <c r="D46" s="5" t="n">
        <v>14385</v>
      </c>
    </row>
    <row r="47" spans="1:5">
      <c r="A47" s="4" t="s">
        <v>658</v>
      </c>
      <c r="B47" s="4" t="s">
        <v>42</v>
      </c>
      <c r="C47" s="5" t="n">
        <v>715</v>
      </c>
      <c r="D47" s="5" t="n">
        <v>1285</v>
      </c>
    </row>
    <row r="48" spans="1:5">
      <c r="A48" s="4" t="s">
        <v>660</v>
      </c>
      <c r="C48" s="5" t="n">
        <v>9256</v>
      </c>
      <c r="D48" s="5" t="n">
        <v>14569</v>
      </c>
    </row>
    <row r="49" spans="1:5">
      <c r="A49" s="4" t="s">
        <v>661</v>
      </c>
      <c r="C49" s="5" t="n">
        <v>741</v>
      </c>
      <c r="D49" s="5" t="n">
        <v>1310</v>
      </c>
    </row>
    <row r="50" spans="1:5">
      <c r="A50" s="4" t="s">
        <v>663</v>
      </c>
      <c r="C50" s="5" t="n">
        <v>0</v>
      </c>
      <c r="D50" s="5" t="n">
        <v>0</v>
      </c>
    </row>
    <row r="51" spans="1:5">
      <c r="A51" s="4" t="s">
        <v>664</v>
      </c>
      <c r="C51" s="5" t="n">
        <v>104</v>
      </c>
      <c r="D51" s="5" t="n">
        <v>151</v>
      </c>
    </row>
    <row r="52" spans="1:5">
      <c r="A52" s="4" t="s">
        <v>665</v>
      </c>
      <c r="C52" s="5" t="n">
        <v>14571</v>
      </c>
      <c r="D52" s="5" t="n">
        <v>12848</v>
      </c>
      <c r="E52" s="5" t="n">
        <v>5423</v>
      </c>
    </row>
    <row r="53" spans="1:5">
      <c r="A53" s="4" t="s">
        <v>666</v>
      </c>
      <c r="C53" s="5" t="n">
        <v>444</v>
      </c>
      <c r="D53" s="5" t="n">
        <v>322</v>
      </c>
      <c r="E53" s="5" t="n">
        <v>147</v>
      </c>
    </row>
    <row r="54" spans="1:5">
      <c r="A54" s="4" t="s">
        <v>596</v>
      </c>
    </row>
    <row r="55" spans="1:5">
      <c r="A55" s="3" t="s">
        <v>656</v>
      </c>
    </row>
    <row r="56" spans="1:5">
      <c r="A56" s="4" t="s">
        <v>657</v>
      </c>
      <c r="B56" s="4" t="s">
        <v>42</v>
      </c>
      <c r="C56" s="5" t="n">
        <v>0</v>
      </c>
      <c r="D56" s="5" t="n">
        <v>0</v>
      </c>
    </row>
    <row r="57" spans="1:5">
      <c r="A57" s="4" t="s">
        <v>658</v>
      </c>
      <c r="B57" s="4" t="s">
        <v>42</v>
      </c>
      <c r="C57" s="5" t="n">
        <v>0</v>
      </c>
      <c r="D57" s="5" t="n">
        <v>0</v>
      </c>
    </row>
    <row r="58" spans="1:5">
      <c r="A58" s="4" t="s">
        <v>660</v>
      </c>
      <c r="C58" s="5" t="n">
        <v>0</v>
      </c>
      <c r="D58" s="5" t="n">
        <v>0</v>
      </c>
    </row>
    <row r="59" spans="1:5">
      <c r="A59" s="4" t="s">
        <v>661</v>
      </c>
      <c r="C59" s="5" t="n">
        <v>0</v>
      </c>
      <c r="D59" s="5" t="n">
        <v>0</v>
      </c>
    </row>
    <row r="60" spans="1:5">
      <c r="A60" s="4" t="s">
        <v>663</v>
      </c>
      <c r="C60" s="5" t="n">
        <v>0</v>
      </c>
      <c r="D60" s="5" t="n">
        <v>0</v>
      </c>
    </row>
    <row r="61" spans="1:5">
      <c r="A61" s="4" t="s">
        <v>664</v>
      </c>
      <c r="C61" s="5" t="n">
        <v>0</v>
      </c>
      <c r="D61" s="5" t="n">
        <v>0</v>
      </c>
    </row>
    <row r="62" spans="1:5">
      <c r="A62" s="4" t="s">
        <v>665</v>
      </c>
      <c r="C62" s="5" t="n">
        <v>0</v>
      </c>
      <c r="D62" s="5" t="n">
        <v>0</v>
      </c>
      <c r="E62" s="5" t="n">
        <v>0</v>
      </c>
    </row>
    <row r="63" spans="1:5">
      <c r="A63" s="4" t="s">
        <v>666</v>
      </c>
      <c r="C63" s="5" t="n">
        <v>0</v>
      </c>
      <c r="D63" s="5" t="n">
        <v>0</v>
      </c>
      <c r="E63" s="5" t="n">
        <v>0</v>
      </c>
    </row>
    <row r="64" spans="1:5">
      <c r="A64" s="4" t="s">
        <v>597</v>
      </c>
    </row>
    <row r="65" spans="1:5">
      <c r="A65" s="3" t="s">
        <v>656</v>
      </c>
    </row>
    <row r="66" spans="1:5">
      <c r="A66" s="4" t="s">
        <v>657</v>
      </c>
      <c r="B66" s="4" t="s">
        <v>42</v>
      </c>
      <c r="C66" s="5" t="n">
        <v>81</v>
      </c>
      <c r="D66" s="5" t="n">
        <v>0</v>
      </c>
    </row>
    <row r="67" spans="1:5">
      <c r="A67" s="4" t="s">
        <v>658</v>
      </c>
      <c r="B67" s="4" t="s">
        <v>42</v>
      </c>
      <c r="C67" s="5" t="n">
        <v>0</v>
      </c>
      <c r="D67" s="5" t="n">
        <v>0</v>
      </c>
    </row>
    <row r="68" spans="1:5">
      <c r="A68" s="4" t="s">
        <v>660</v>
      </c>
      <c r="C68" s="5" t="n">
        <v>81</v>
      </c>
      <c r="D68" s="5" t="n">
        <v>0</v>
      </c>
    </row>
    <row r="69" spans="1:5">
      <c r="A69" s="4" t="s">
        <v>661</v>
      </c>
      <c r="C69" s="5" t="n">
        <v>0</v>
      </c>
      <c r="D69" s="5" t="n">
        <v>0</v>
      </c>
    </row>
    <row r="70" spans="1:5">
      <c r="A70" s="4" t="s">
        <v>663</v>
      </c>
      <c r="C70" s="5" t="n">
        <v>0</v>
      </c>
      <c r="D70" s="5" t="n">
        <v>0</v>
      </c>
    </row>
    <row r="71" spans="1:5">
      <c r="A71" s="4" t="s">
        <v>664</v>
      </c>
      <c r="C71" s="5" t="n">
        <v>0</v>
      </c>
      <c r="D71" s="5" t="n">
        <v>0</v>
      </c>
    </row>
    <row r="72" spans="1:5">
      <c r="A72" s="4" t="s">
        <v>665</v>
      </c>
      <c r="C72" s="5" t="n">
        <v>79</v>
      </c>
      <c r="D72" s="5" t="n">
        <v>354</v>
      </c>
      <c r="E72" s="5" t="n">
        <v>228</v>
      </c>
    </row>
    <row r="73" spans="1:5">
      <c r="A73" s="4" t="s">
        <v>666</v>
      </c>
      <c r="C73" s="5" t="n">
        <v>7</v>
      </c>
      <c r="D73" s="5" t="n">
        <v>10</v>
      </c>
      <c r="E73" s="5" t="n">
        <v>1</v>
      </c>
    </row>
    <row r="74" spans="1:5">
      <c r="A74" s="4" t="s">
        <v>598</v>
      </c>
    </row>
    <row r="75" spans="1:5">
      <c r="A75" s="3" t="s">
        <v>656</v>
      </c>
    </row>
    <row r="76" spans="1:5">
      <c r="A76" s="4" t="s">
        <v>657</v>
      </c>
      <c r="B76" s="4" t="s">
        <v>42</v>
      </c>
      <c r="C76" s="5" t="n">
        <v>476</v>
      </c>
      <c r="D76" s="5" t="n">
        <v>1137</v>
      </c>
    </row>
    <row r="77" spans="1:5">
      <c r="A77" s="4" t="s">
        <v>658</v>
      </c>
      <c r="B77" s="4" t="s">
        <v>42</v>
      </c>
      <c r="C77" s="5" t="n">
        <v>0</v>
      </c>
      <c r="D77" s="5" t="n">
        <v>0</v>
      </c>
    </row>
    <row r="78" spans="1:5">
      <c r="A78" s="4" t="s">
        <v>660</v>
      </c>
      <c r="C78" s="5" t="n">
        <v>476</v>
      </c>
      <c r="D78" s="5" t="n">
        <v>1177</v>
      </c>
    </row>
    <row r="79" spans="1:5">
      <c r="A79" s="4" t="s">
        <v>661</v>
      </c>
      <c r="C79" s="5" t="n">
        <v>0</v>
      </c>
      <c r="D79" s="5" t="n">
        <v>0</v>
      </c>
    </row>
    <row r="80" spans="1:5">
      <c r="A80" s="4" t="s">
        <v>663</v>
      </c>
      <c r="C80" s="5" t="n">
        <v>0</v>
      </c>
      <c r="D80" s="5" t="n">
        <v>0</v>
      </c>
    </row>
    <row r="81" spans="1:5">
      <c r="A81" s="4" t="s">
        <v>664</v>
      </c>
      <c r="C81" s="5" t="n">
        <v>0</v>
      </c>
      <c r="D81" s="5" t="n">
        <v>0</v>
      </c>
    </row>
    <row r="82" spans="1:5">
      <c r="A82" s="4" t="s">
        <v>665</v>
      </c>
      <c r="C82" s="5" t="n">
        <v>606</v>
      </c>
      <c r="D82" s="5" t="n">
        <v>1233</v>
      </c>
      <c r="E82" s="5" t="n">
        <v>487</v>
      </c>
    </row>
    <row r="83" spans="1:5">
      <c r="A83" s="4" t="s">
        <v>666</v>
      </c>
      <c r="C83" s="5" t="n">
        <v>24</v>
      </c>
      <c r="D83" s="5" t="n">
        <v>38</v>
      </c>
      <c r="E83" s="5" t="n">
        <v>11</v>
      </c>
    </row>
    <row r="84" spans="1:5">
      <c r="A84" s="4" t="s">
        <v>599</v>
      </c>
    </row>
    <row r="85" spans="1:5">
      <c r="A85" s="3" t="s">
        <v>656</v>
      </c>
    </row>
    <row r="86" spans="1:5">
      <c r="A86" s="4" t="s">
        <v>657</v>
      </c>
      <c r="B86" s="4" t="s">
        <v>42</v>
      </c>
      <c r="C86" s="5" t="n">
        <v>14</v>
      </c>
      <c r="D86" s="5" t="n">
        <v>116</v>
      </c>
    </row>
    <row r="87" spans="1:5">
      <c r="A87" s="4" t="s">
        <v>658</v>
      </c>
      <c r="B87" s="4" t="s">
        <v>42</v>
      </c>
      <c r="C87" s="5" t="n">
        <v>133</v>
      </c>
      <c r="D87" s="5" t="n">
        <v>28</v>
      </c>
    </row>
    <row r="88" spans="1:5">
      <c r="A88" s="4" t="s">
        <v>660</v>
      </c>
      <c r="C88" s="5" t="n">
        <v>14</v>
      </c>
      <c r="D88" s="5" t="n">
        <v>116</v>
      </c>
    </row>
    <row r="89" spans="1:5">
      <c r="A89" s="4" t="s">
        <v>661</v>
      </c>
      <c r="C89" s="5" t="n">
        <v>132</v>
      </c>
      <c r="D89" s="5" t="n">
        <v>29</v>
      </c>
    </row>
    <row r="90" spans="1:5">
      <c r="A90" s="4" t="s">
        <v>663</v>
      </c>
      <c r="C90" s="5" t="n">
        <v>0</v>
      </c>
      <c r="D90" s="5" t="n">
        <v>0</v>
      </c>
    </row>
    <row r="91" spans="1:5">
      <c r="A91" s="4" t="s">
        <v>664</v>
      </c>
      <c r="C91" s="5" t="n">
        <v>6</v>
      </c>
      <c r="D91" s="5" t="n">
        <v>4</v>
      </c>
    </row>
    <row r="92" spans="1:5">
      <c r="A92" s="4" t="s">
        <v>665</v>
      </c>
      <c r="C92" s="5" t="n">
        <v>143</v>
      </c>
      <c r="D92" s="5" t="n">
        <v>147</v>
      </c>
      <c r="E92" s="5" t="n">
        <v>210</v>
      </c>
    </row>
    <row r="93" spans="1:5">
      <c r="A93" s="4" t="s">
        <v>666</v>
      </c>
      <c r="C93" s="5" t="n">
        <v>10</v>
      </c>
      <c r="D93" s="5" t="n">
        <v>11</v>
      </c>
      <c r="E93" s="7" t="n">
        <v>10</v>
      </c>
    </row>
    <row r="94" spans="1:5">
      <c r="A94" s="4" t="s">
        <v>71</v>
      </c>
    </row>
    <row r="95" spans="1:5">
      <c r="A95" s="3" t="s">
        <v>656</v>
      </c>
    </row>
    <row r="96" spans="1:5">
      <c r="A96" s="4" t="s">
        <v>659</v>
      </c>
      <c r="B96" s="4" t="s">
        <v>42</v>
      </c>
      <c r="C96" s="5" t="n">
        <v>10131</v>
      </c>
      <c r="D96" s="5" t="n">
        <v>16900</v>
      </c>
    </row>
    <row r="97" spans="1:5">
      <c r="A97" s="4" t="s">
        <v>662</v>
      </c>
      <c r="C97" s="5" t="n">
        <v>15203</v>
      </c>
      <c r="D97" s="5" t="n">
        <v>22355</v>
      </c>
    </row>
    <row r="98" spans="1:5">
      <c r="A98" s="4" t="s">
        <v>664</v>
      </c>
      <c r="C98" s="5" t="n">
        <v>1019</v>
      </c>
      <c r="D98" s="5" t="n">
        <v>451</v>
      </c>
    </row>
    <row r="99" spans="1:5">
      <c r="A99" s="4" t="s">
        <v>72</v>
      </c>
    </row>
    <row r="100" spans="1:5">
      <c r="A100" s="3" t="s">
        <v>656</v>
      </c>
    </row>
    <row r="101" spans="1:5">
      <c r="A101" s="4" t="s">
        <v>659</v>
      </c>
      <c r="B101" s="4" t="s">
        <v>42</v>
      </c>
      <c r="C101" s="5" t="n">
        <v>9784</v>
      </c>
      <c r="D101" s="5" t="n">
        <v>15670</v>
      </c>
    </row>
    <row r="102" spans="1:5">
      <c r="A102" s="4" t="s">
        <v>662</v>
      </c>
      <c r="C102" s="5" t="n">
        <v>9997</v>
      </c>
      <c r="D102" s="5" t="n">
        <v>15879</v>
      </c>
    </row>
    <row r="103" spans="1:5">
      <c r="A103" s="4" t="s">
        <v>664</v>
      </c>
      <c r="C103" s="5" t="n">
        <v>104</v>
      </c>
      <c r="D103" s="5" t="n">
        <v>151</v>
      </c>
    </row>
    <row r="104" spans="1:5">
      <c r="A104" s="4" t="s">
        <v>73</v>
      </c>
    </row>
    <row r="105" spans="1:5">
      <c r="A105" s="3" t="s">
        <v>656</v>
      </c>
    </row>
    <row r="106" spans="1:5">
      <c r="A106" s="4" t="s">
        <v>659</v>
      </c>
      <c r="B106" s="4" t="s">
        <v>42</v>
      </c>
      <c r="C106" s="5" t="n">
        <v>704</v>
      </c>
      <c r="D106" s="5" t="n">
        <v>1281</v>
      </c>
    </row>
    <row r="107" spans="1:5">
      <c r="A107" s="4" t="s">
        <v>662</v>
      </c>
      <c r="C107" s="5" t="n">
        <v>703</v>
      </c>
      <c r="D107" s="5" t="n">
        <v>1322</v>
      </c>
    </row>
    <row r="108" spans="1:5">
      <c r="A108" s="4" t="s">
        <v>664</v>
      </c>
      <c r="C108" s="7" t="n">
        <v>6</v>
      </c>
      <c r="D108" s="7" t="n">
        <v>4</v>
      </c>
    </row>
    <row r="109" spans="1:5"/>
    <row r="110" spans="1:5">
      <c r="A110" s="4" t="s">
        <v>42</v>
      </c>
      <c r="B110" s="4" t="s">
        <v>667</v>
      </c>
    </row>
  </sheetData>
  <mergeCells count="4">
    <mergeCell ref="A1:B2"/>
    <mergeCell ref="C1:E1"/>
    <mergeCell ref="A109:D109"/>
    <mergeCell ref="B110:D1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5"/>
    <col customWidth="1" max="2" min="2" width="80"/>
    <col customWidth="1" max="3" min="3" width="25"/>
    <col customWidth="1" max="4" min="4" width="25"/>
  </cols>
  <sheetData>
    <row r="1" spans="1:4">
      <c r="A1" s="1" t="s">
        <v>668</v>
      </c>
      <c r="C1" s="2" t="s">
        <v>1</v>
      </c>
    </row>
    <row r="2" spans="1:4">
      <c r="C2" s="2" t="s">
        <v>669</v>
      </c>
      <c r="D2" s="2" t="s">
        <v>670</v>
      </c>
    </row>
    <row r="3" spans="1:4">
      <c r="A3" s="3" t="s">
        <v>671</v>
      </c>
    </row>
    <row r="4" spans="1:4">
      <c r="A4" s="4" t="s">
        <v>672</v>
      </c>
      <c r="C4" s="5" t="n">
        <v>0</v>
      </c>
      <c r="D4" s="5" t="n">
        <v>13</v>
      </c>
    </row>
    <row r="5" spans="1:4">
      <c r="A5" s="4" t="s">
        <v>673</v>
      </c>
      <c r="B5" s="4" t="s">
        <v>42</v>
      </c>
      <c r="C5" s="7" t="n">
        <v>0</v>
      </c>
      <c r="D5" s="7" t="n">
        <v>11391</v>
      </c>
    </row>
    <row r="6" spans="1:4">
      <c r="A6" s="4" t="s">
        <v>674</v>
      </c>
      <c r="B6" s="4" t="s">
        <v>42</v>
      </c>
      <c r="C6" s="7" t="n">
        <v>0</v>
      </c>
      <c r="D6" s="7" t="n">
        <v>11391</v>
      </c>
    </row>
    <row r="7" spans="1:4">
      <c r="A7" s="4" t="s">
        <v>74</v>
      </c>
    </row>
    <row r="8" spans="1:4">
      <c r="A8" s="3" t="s">
        <v>671</v>
      </c>
    </row>
    <row r="9" spans="1:4">
      <c r="A9" s="4" t="s">
        <v>672</v>
      </c>
      <c r="C9" s="5" t="n">
        <v>0</v>
      </c>
      <c r="D9" s="5" t="n">
        <v>1</v>
      </c>
    </row>
    <row r="10" spans="1:4">
      <c r="A10" s="4" t="s">
        <v>673</v>
      </c>
      <c r="B10" s="4" t="s">
        <v>42</v>
      </c>
      <c r="C10" s="7" t="n">
        <v>0</v>
      </c>
      <c r="D10" s="7" t="n">
        <v>776</v>
      </c>
    </row>
    <row r="11" spans="1:4">
      <c r="A11" s="4" t="s">
        <v>674</v>
      </c>
      <c r="B11" s="4" t="s">
        <v>42</v>
      </c>
      <c r="C11" s="7" t="n">
        <v>0</v>
      </c>
      <c r="D11" s="7" t="n">
        <v>776</v>
      </c>
    </row>
    <row r="12" spans="1:4">
      <c r="A12" s="4" t="s">
        <v>77</v>
      </c>
    </row>
    <row r="13" spans="1:4">
      <c r="A13" s="3" t="s">
        <v>671</v>
      </c>
    </row>
    <row r="14" spans="1:4">
      <c r="A14" s="4" t="s">
        <v>672</v>
      </c>
      <c r="C14" s="5" t="n">
        <v>0</v>
      </c>
      <c r="D14" s="5" t="n">
        <v>0</v>
      </c>
    </row>
    <row r="15" spans="1:4">
      <c r="A15" s="4" t="s">
        <v>673</v>
      </c>
      <c r="B15" s="4" t="s">
        <v>42</v>
      </c>
      <c r="C15" s="7" t="n">
        <v>0</v>
      </c>
      <c r="D15" s="7" t="n">
        <v>0</v>
      </c>
    </row>
    <row r="16" spans="1:4">
      <c r="A16" s="4" t="s">
        <v>674</v>
      </c>
      <c r="B16" s="4" t="s">
        <v>42</v>
      </c>
      <c r="C16" s="7" t="n">
        <v>0</v>
      </c>
      <c r="D16" s="7" t="n">
        <v>0</v>
      </c>
    </row>
    <row r="17" spans="1:4">
      <c r="A17" s="4" t="s">
        <v>80</v>
      </c>
    </row>
    <row r="18" spans="1:4">
      <c r="A18" s="3" t="s">
        <v>671</v>
      </c>
    </row>
    <row r="19" spans="1:4">
      <c r="A19" s="4" t="s">
        <v>672</v>
      </c>
      <c r="C19" s="5" t="n">
        <v>0</v>
      </c>
      <c r="D19" s="5" t="n">
        <v>9</v>
      </c>
    </row>
    <row r="20" spans="1:4">
      <c r="A20" s="4" t="s">
        <v>673</v>
      </c>
      <c r="B20" s="4" t="s">
        <v>42</v>
      </c>
      <c r="C20" s="7" t="n">
        <v>0</v>
      </c>
      <c r="D20" s="7" t="n">
        <v>6229</v>
      </c>
    </row>
    <row r="21" spans="1:4">
      <c r="A21" s="4" t="s">
        <v>674</v>
      </c>
      <c r="B21" s="4" t="s">
        <v>42</v>
      </c>
      <c r="C21" s="7" t="n">
        <v>0</v>
      </c>
      <c r="D21" s="7" t="n">
        <v>6229</v>
      </c>
    </row>
    <row r="22" spans="1:4">
      <c r="A22" s="4" t="s">
        <v>595</v>
      </c>
    </row>
    <row r="23" spans="1:4">
      <c r="A23" s="3" t="s">
        <v>671</v>
      </c>
    </row>
    <row r="24" spans="1:4">
      <c r="A24" s="4" t="s">
        <v>672</v>
      </c>
      <c r="C24" s="5" t="n">
        <v>0</v>
      </c>
      <c r="D24" s="5" t="n">
        <v>3</v>
      </c>
    </row>
    <row r="25" spans="1:4">
      <c r="A25" s="4" t="s">
        <v>673</v>
      </c>
      <c r="B25" s="4" t="s">
        <v>42</v>
      </c>
      <c r="C25" s="7" t="n">
        <v>0</v>
      </c>
      <c r="D25" s="7" t="n">
        <v>4386</v>
      </c>
    </row>
    <row r="26" spans="1:4">
      <c r="A26" s="4" t="s">
        <v>674</v>
      </c>
      <c r="B26" s="4" t="s">
        <v>42</v>
      </c>
      <c r="C26" s="7" t="n">
        <v>0</v>
      </c>
      <c r="D26" s="7" t="n">
        <v>4386</v>
      </c>
    </row>
    <row r="27" spans="1:4">
      <c r="A27" s="4" t="s">
        <v>596</v>
      </c>
    </row>
    <row r="28" spans="1:4">
      <c r="A28" s="3" t="s">
        <v>671</v>
      </c>
    </row>
    <row r="29" spans="1:4">
      <c r="A29" s="4" t="s">
        <v>672</v>
      </c>
      <c r="C29" s="5" t="n">
        <v>0</v>
      </c>
      <c r="D29" s="5" t="n">
        <v>0</v>
      </c>
    </row>
    <row r="30" spans="1:4">
      <c r="A30" s="4" t="s">
        <v>673</v>
      </c>
      <c r="B30" s="4" t="s">
        <v>42</v>
      </c>
      <c r="C30" s="7" t="n">
        <v>0</v>
      </c>
      <c r="D30" s="7" t="n">
        <v>0</v>
      </c>
    </row>
    <row r="31" spans="1:4">
      <c r="A31" s="4" t="s">
        <v>674</v>
      </c>
      <c r="B31" s="4" t="s">
        <v>42</v>
      </c>
      <c r="C31" s="7" t="n">
        <v>0</v>
      </c>
      <c r="D31" s="7" t="n">
        <v>0</v>
      </c>
    </row>
    <row r="32" spans="1:4">
      <c r="A32" s="4" t="s">
        <v>597</v>
      </c>
    </row>
    <row r="33" spans="1:4">
      <c r="A33" s="3" t="s">
        <v>671</v>
      </c>
    </row>
    <row r="34" spans="1:4">
      <c r="A34" s="4" t="s">
        <v>672</v>
      </c>
      <c r="C34" s="5" t="n">
        <v>0</v>
      </c>
      <c r="D34" s="5" t="n">
        <v>0</v>
      </c>
    </row>
    <row r="35" spans="1:4">
      <c r="A35" s="4" t="s">
        <v>673</v>
      </c>
      <c r="B35" s="4" t="s">
        <v>42</v>
      </c>
      <c r="C35" s="7" t="n">
        <v>0</v>
      </c>
      <c r="D35" s="7" t="n">
        <v>0</v>
      </c>
    </row>
    <row r="36" spans="1:4">
      <c r="A36" s="4" t="s">
        <v>674</v>
      </c>
      <c r="B36" s="4" t="s">
        <v>42</v>
      </c>
      <c r="C36" s="7" t="n">
        <v>0</v>
      </c>
      <c r="D36" s="7" t="n">
        <v>0</v>
      </c>
    </row>
    <row r="37" spans="1:4">
      <c r="A37" s="4" t="s">
        <v>598</v>
      </c>
    </row>
    <row r="38" spans="1:4">
      <c r="A38" s="3" t="s">
        <v>671</v>
      </c>
    </row>
    <row r="39" spans="1:4">
      <c r="A39" s="4" t="s">
        <v>672</v>
      </c>
      <c r="C39" s="5" t="n">
        <v>0</v>
      </c>
      <c r="D39" s="5" t="n">
        <v>0</v>
      </c>
    </row>
    <row r="40" spans="1:4">
      <c r="A40" s="4" t="s">
        <v>673</v>
      </c>
      <c r="B40" s="4" t="s">
        <v>42</v>
      </c>
      <c r="C40" s="7" t="n">
        <v>0</v>
      </c>
      <c r="D40" s="7" t="n">
        <v>0</v>
      </c>
    </row>
    <row r="41" spans="1:4">
      <c r="A41" s="4" t="s">
        <v>674</v>
      </c>
      <c r="B41" s="4" t="s">
        <v>42</v>
      </c>
      <c r="C41" s="7" t="n">
        <v>0</v>
      </c>
      <c r="D41" s="7" t="n">
        <v>0</v>
      </c>
    </row>
    <row r="42" spans="1:4">
      <c r="A42" s="4" t="s">
        <v>599</v>
      </c>
    </row>
    <row r="43" spans="1:4">
      <c r="A43" s="3" t="s">
        <v>671</v>
      </c>
    </row>
    <row r="44" spans="1:4">
      <c r="A44" s="4" t="s">
        <v>672</v>
      </c>
      <c r="C44" s="5" t="n">
        <v>0</v>
      </c>
      <c r="D44" s="5" t="n">
        <v>0</v>
      </c>
    </row>
    <row r="45" spans="1:4">
      <c r="A45" s="4" t="s">
        <v>673</v>
      </c>
      <c r="B45" s="4" t="s">
        <v>42</v>
      </c>
      <c r="C45" s="7" t="n">
        <v>0</v>
      </c>
      <c r="D45" s="7" t="n">
        <v>0</v>
      </c>
    </row>
    <row r="46" spans="1:4">
      <c r="A46" s="4" t="s">
        <v>674</v>
      </c>
      <c r="B46" s="4" t="s">
        <v>42</v>
      </c>
      <c r="C46" s="7" t="n">
        <v>0</v>
      </c>
      <c r="D46" s="7" t="n">
        <v>0</v>
      </c>
    </row>
    <row r="47" spans="1:4">
      <c r="A47" s="4" t="s">
        <v>675</v>
      </c>
    </row>
    <row r="48" spans="1:4">
      <c r="A48" s="3" t="s">
        <v>671</v>
      </c>
    </row>
    <row r="49" spans="1:4">
      <c r="A49" s="4" t="s">
        <v>672</v>
      </c>
      <c r="C49" s="5" t="n">
        <v>0</v>
      </c>
      <c r="D49" s="5" t="n">
        <v>7</v>
      </c>
    </row>
    <row r="50" spans="1:4"/>
    <row r="51" spans="1:4">
      <c r="A51" s="4" t="s">
        <v>42</v>
      </c>
      <c r="B51" s="4" t="s">
        <v>676</v>
      </c>
    </row>
  </sheetData>
  <mergeCells count="4">
    <mergeCell ref="A1:B2"/>
    <mergeCell ref="C1:D1"/>
    <mergeCell ref="A50:C50"/>
    <mergeCell ref="B51:C5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7</v>
      </c>
      <c r="C1" s="2" t="s">
        <v>1</v>
      </c>
    </row>
    <row r="2" spans="1:4">
      <c r="C2" s="2" t="s">
        <v>2</v>
      </c>
      <c r="D2" s="2" t="s">
        <v>30</v>
      </c>
    </row>
    <row r="3" spans="1:4">
      <c r="A3" s="3" t="s">
        <v>671</v>
      </c>
    </row>
    <row r="4" spans="1:4">
      <c r="A4" s="4" t="s">
        <v>673</v>
      </c>
      <c r="B4" s="4" t="s">
        <v>42</v>
      </c>
      <c r="C4" s="7" t="n">
        <v>0</v>
      </c>
      <c r="D4" s="7" t="n">
        <v>11391</v>
      </c>
    </row>
    <row r="5" spans="1:4">
      <c r="A5" s="4" t="s">
        <v>678</v>
      </c>
    </row>
    <row r="6" spans="1:4">
      <c r="A6" s="3" t="s">
        <v>671</v>
      </c>
    </row>
    <row r="7" spans="1:4">
      <c r="A7" s="4" t="s">
        <v>673</v>
      </c>
      <c r="C7" s="5" t="n">
        <v>0</v>
      </c>
      <c r="D7" s="5" t="n">
        <v>0</v>
      </c>
    </row>
    <row r="8" spans="1:4">
      <c r="A8" s="4" t="s">
        <v>679</v>
      </c>
    </row>
    <row r="9" spans="1:4">
      <c r="A9" s="3" t="s">
        <v>671</v>
      </c>
    </row>
    <row r="10" spans="1:4">
      <c r="A10" s="4" t="s">
        <v>673</v>
      </c>
      <c r="C10" s="5" t="n">
        <v>0</v>
      </c>
      <c r="D10" s="5" t="n">
        <v>1111</v>
      </c>
    </row>
    <row r="11" spans="1:4">
      <c r="A11" s="4" t="s">
        <v>680</v>
      </c>
    </row>
    <row r="12" spans="1:4">
      <c r="A12" s="3" t="s">
        <v>671</v>
      </c>
    </row>
    <row r="13" spans="1:4">
      <c r="A13" s="4" t="s">
        <v>673</v>
      </c>
      <c r="C13" s="5" t="n">
        <v>0</v>
      </c>
      <c r="D13" s="5" t="n">
        <v>683</v>
      </c>
    </row>
    <row r="14" spans="1:4">
      <c r="A14" s="4" t="s">
        <v>681</v>
      </c>
    </row>
    <row r="15" spans="1:4">
      <c r="A15" s="3" t="s">
        <v>671</v>
      </c>
    </row>
    <row r="16" spans="1:4">
      <c r="A16" s="4" t="s">
        <v>673</v>
      </c>
      <c r="C16" s="5" t="n">
        <v>0</v>
      </c>
      <c r="D16" s="5" t="n">
        <v>4326</v>
      </c>
    </row>
    <row r="17" spans="1:4">
      <c r="A17" s="4" t="s">
        <v>682</v>
      </c>
    </row>
    <row r="18" spans="1:4">
      <c r="A18" s="3" t="s">
        <v>671</v>
      </c>
    </row>
    <row r="19" spans="1:4">
      <c r="A19" s="4" t="s">
        <v>673</v>
      </c>
      <c r="B19" s="4" t="s">
        <v>76</v>
      </c>
      <c r="C19" s="7" t="n">
        <v>0</v>
      </c>
      <c r="D19" s="7" t="n">
        <v>5271</v>
      </c>
    </row>
    <row r="20" spans="1:4"/>
    <row r="21" spans="1:4">
      <c r="A21" s="4" t="s">
        <v>42</v>
      </c>
      <c r="B21" s="4" t="s">
        <v>676</v>
      </c>
    </row>
    <row r="22" spans="1:4">
      <c r="A22" s="4" t="s">
        <v>76</v>
      </c>
      <c r="B22" s="4" t="s">
        <v>683</v>
      </c>
    </row>
  </sheetData>
  <mergeCells count="5">
    <mergeCell ref="A1:B2"/>
    <mergeCell ref="C1:D1"/>
    <mergeCell ref="A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684</v>
      </c>
      <c r="B1" s="2" t="s">
        <v>1</v>
      </c>
    </row>
    <row r="2" spans="1:3">
      <c r="B2" s="2" t="s">
        <v>685</v>
      </c>
      <c r="C2" s="2" t="s">
        <v>670</v>
      </c>
    </row>
    <row r="3" spans="1:3">
      <c r="A3" s="3" t="s">
        <v>671</v>
      </c>
    </row>
    <row r="4" spans="1:3">
      <c r="A4" s="4" t="s">
        <v>686</v>
      </c>
      <c r="B4" s="5" t="n">
        <v>0</v>
      </c>
      <c r="C4" s="5" t="n">
        <v>13</v>
      </c>
    </row>
    <row r="5" spans="1:3">
      <c r="A5" s="4" t="s">
        <v>675</v>
      </c>
    </row>
    <row r="6" spans="1:3">
      <c r="A6" s="3" t="s">
        <v>671</v>
      </c>
    </row>
    <row r="7" spans="1:3">
      <c r="A7" s="4" t="s">
        <v>686</v>
      </c>
      <c r="B7" s="5" t="n">
        <v>0</v>
      </c>
      <c r="C7" s="5" t="n">
        <v>7</v>
      </c>
    </row>
    <row r="8" spans="1:3">
      <c r="A8" s="4" t="s">
        <v>687</v>
      </c>
      <c r="C8" s="11" t="n">
        <v>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4" t="s">
        <v>689</v>
      </c>
    </row>
    <row r="3" spans="1:3">
      <c r="A3" s="3" t="s">
        <v>690</v>
      </c>
    </row>
    <row r="4" spans="1:3">
      <c r="A4" s="4" t="s">
        <v>691</v>
      </c>
      <c r="B4" s="7" t="n">
        <v>1798130</v>
      </c>
      <c r="C4" s="7" t="n">
        <v>1746145</v>
      </c>
    </row>
    <row r="5" spans="1:3">
      <c r="A5" s="4" t="s">
        <v>692</v>
      </c>
    </row>
    <row r="6" spans="1:3">
      <c r="A6" s="3" t="s">
        <v>690</v>
      </c>
    </row>
    <row r="7" spans="1:3">
      <c r="A7" s="4" t="s">
        <v>691</v>
      </c>
      <c r="B7" s="5" t="n">
        <v>1067373</v>
      </c>
      <c r="C7" s="5" t="n">
        <v>1065358</v>
      </c>
    </row>
    <row r="8" spans="1:3">
      <c r="A8" s="4" t="s">
        <v>693</v>
      </c>
    </row>
    <row r="9" spans="1:3">
      <c r="A9" s="3" t="s">
        <v>690</v>
      </c>
    </row>
    <row r="10" spans="1:3">
      <c r="A10" s="4" t="s">
        <v>691</v>
      </c>
      <c r="B10" s="5" t="n">
        <v>138008</v>
      </c>
      <c r="C10" s="5" t="n">
        <v>121371</v>
      </c>
    </row>
    <row r="11" spans="1:3">
      <c r="A11" s="4" t="s">
        <v>694</v>
      </c>
    </row>
    <row r="12" spans="1:3">
      <c r="A12" s="3" t="s">
        <v>690</v>
      </c>
    </row>
    <row r="13" spans="1:3">
      <c r="A13" s="4" t="s">
        <v>691</v>
      </c>
      <c r="B13" s="5" t="n">
        <v>592749</v>
      </c>
      <c r="C13" s="5" t="n">
        <v>559416</v>
      </c>
    </row>
    <row r="14" spans="1:3">
      <c r="A14" s="4" t="s">
        <v>695</v>
      </c>
    </row>
    <row r="15" spans="1:3">
      <c r="A15" s="3" t="s">
        <v>690</v>
      </c>
    </row>
    <row r="16" spans="1:3">
      <c r="A16" s="4" t="s">
        <v>691</v>
      </c>
      <c r="B16" s="5" t="n">
        <v>9804</v>
      </c>
      <c r="C16" s="5" t="n">
        <v>9714</v>
      </c>
    </row>
    <row r="17" spans="1:3">
      <c r="A17" s="4" t="s">
        <v>696</v>
      </c>
    </row>
    <row r="18" spans="1:3">
      <c r="A18" s="3" t="s">
        <v>690</v>
      </c>
    </row>
    <row r="19" spans="1:3">
      <c r="A19" s="4" t="s">
        <v>691</v>
      </c>
      <c r="B19" s="5" t="n">
        <v>0</v>
      </c>
      <c r="C19" s="5" t="n">
        <v>776</v>
      </c>
    </row>
    <row r="20" spans="1:3">
      <c r="A20" s="4" t="s">
        <v>697</v>
      </c>
    </row>
    <row r="21" spans="1:3">
      <c r="A21" s="3" t="s">
        <v>690</v>
      </c>
    </row>
    <row r="22" spans="1:3">
      <c r="A22" s="4" t="s">
        <v>691</v>
      </c>
      <c r="B22" s="5" t="n">
        <v>0</v>
      </c>
      <c r="C22" s="5" t="n">
        <v>0</v>
      </c>
    </row>
    <row r="23" spans="1:3">
      <c r="A23" s="4" t="s">
        <v>698</v>
      </c>
    </row>
    <row r="24" spans="1:3">
      <c r="A24" s="3" t="s">
        <v>690</v>
      </c>
    </row>
    <row r="25" spans="1:3">
      <c r="A25" s="4" t="s">
        <v>691</v>
      </c>
      <c r="B25" s="5" t="n">
        <v>9804</v>
      </c>
      <c r="C25" s="5" t="n">
        <v>8938</v>
      </c>
    </row>
    <row r="26" spans="1:3">
      <c r="A26" s="4" t="s">
        <v>699</v>
      </c>
    </row>
    <row r="27" spans="1:3">
      <c r="A27" s="3" t="s">
        <v>690</v>
      </c>
    </row>
    <row r="28" spans="1:3">
      <c r="A28" s="4" t="s">
        <v>691</v>
      </c>
      <c r="B28" s="5" t="n">
        <v>14895</v>
      </c>
      <c r="C28" s="5" t="n">
        <v>15807</v>
      </c>
    </row>
    <row r="29" spans="1:3">
      <c r="A29" s="4" t="s">
        <v>700</v>
      </c>
    </row>
    <row r="30" spans="1:3">
      <c r="A30" s="3" t="s">
        <v>690</v>
      </c>
    </row>
    <row r="31" spans="1:3">
      <c r="A31" s="4" t="s">
        <v>691</v>
      </c>
      <c r="B31" s="5" t="n">
        <v>5114</v>
      </c>
      <c r="C31" s="5" t="n">
        <v>8052</v>
      </c>
    </row>
    <row r="32" spans="1:3">
      <c r="A32" s="4" t="s">
        <v>701</v>
      </c>
    </row>
    <row r="33" spans="1:3">
      <c r="A33" s="3" t="s">
        <v>690</v>
      </c>
    </row>
    <row r="34" spans="1:3">
      <c r="A34" s="4" t="s">
        <v>691</v>
      </c>
      <c r="B34" s="5" t="n">
        <v>0</v>
      </c>
      <c r="C34" s="5" t="n">
        <v>0</v>
      </c>
    </row>
    <row r="35" spans="1:3">
      <c r="A35" s="4" t="s">
        <v>702</v>
      </c>
    </row>
    <row r="36" spans="1:3">
      <c r="A36" s="3" t="s">
        <v>690</v>
      </c>
    </row>
    <row r="37" spans="1:3">
      <c r="A37" s="4" t="s">
        <v>691</v>
      </c>
      <c r="B37" s="7" t="n">
        <v>9781</v>
      </c>
      <c r="C37" s="7" t="n">
        <v>7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0</v>
      </c>
      <c r="D2" s="2" t="s">
        <v>97</v>
      </c>
    </row>
    <row r="3" spans="1:4">
      <c r="A3" s="3" t="s">
        <v>177</v>
      </c>
    </row>
    <row r="4" spans="1:4">
      <c r="A4" s="4" t="s">
        <v>137</v>
      </c>
      <c r="B4" s="7" t="n">
        <v>45925</v>
      </c>
      <c r="C4" s="7" t="n">
        <v>46481</v>
      </c>
      <c r="D4" s="7" t="n">
        <v>43465</v>
      </c>
    </row>
    <row r="5" spans="1:4">
      <c r="A5" s="3" t="s">
        <v>178</v>
      </c>
    </row>
    <row r="6" spans="1:4">
      <c r="A6" s="4" t="s">
        <v>110</v>
      </c>
      <c r="B6" s="5" t="n">
        <v>2600</v>
      </c>
      <c r="C6" s="5" t="n">
        <v>5650</v>
      </c>
      <c r="D6" s="5" t="n">
        <v>1050</v>
      </c>
    </row>
    <row r="7" spans="1:4">
      <c r="A7" s="4" t="s">
        <v>179</v>
      </c>
      <c r="B7" s="5" t="n">
        <v>3454</v>
      </c>
      <c r="C7" s="5" t="n">
        <v>3651</v>
      </c>
      <c r="D7" s="5" t="n">
        <v>3381</v>
      </c>
    </row>
    <row r="8" spans="1:4">
      <c r="A8" s="4" t="s">
        <v>180</v>
      </c>
      <c r="B8" s="5" t="n">
        <v>3426</v>
      </c>
      <c r="C8" s="5" t="n">
        <v>2779</v>
      </c>
      <c r="D8" s="5" t="n">
        <v>1568</v>
      </c>
    </row>
    <row r="9" spans="1:4">
      <c r="A9" s="4" t="s">
        <v>129</v>
      </c>
      <c r="B9" s="5" t="n">
        <v>1035</v>
      </c>
      <c r="C9" s="5" t="n">
        <v>1284</v>
      </c>
      <c r="D9" s="5" t="n">
        <v>904</v>
      </c>
    </row>
    <row r="10" spans="1:4">
      <c r="A10" s="4" t="s">
        <v>181</v>
      </c>
      <c r="B10" s="5" t="n">
        <v>150</v>
      </c>
      <c r="C10" s="5" t="n">
        <v>0</v>
      </c>
      <c r="D10" s="5" t="n">
        <v>0</v>
      </c>
    </row>
    <row r="11" spans="1:4">
      <c r="A11" s="4" t="s">
        <v>182</v>
      </c>
      <c r="B11" s="5" t="n">
        <v>2577</v>
      </c>
      <c r="C11" s="5" t="n">
        <v>2190</v>
      </c>
      <c r="D11" s="5" t="n">
        <v>2074</v>
      </c>
    </row>
    <row r="12" spans="1:4">
      <c r="A12" s="4" t="s">
        <v>183</v>
      </c>
      <c r="B12" s="5" t="n">
        <v>508</v>
      </c>
      <c r="C12" s="5" t="n">
        <v>1016</v>
      </c>
      <c r="D12" s="5" t="n">
        <v>694</v>
      </c>
    </row>
    <row r="13" spans="1:4">
      <c r="A13" s="4" t="s">
        <v>184</v>
      </c>
      <c r="B13" s="5" t="n">
        <v>5687</v>
      </c>
      <c r="C13" s="5" t="n">
        <v>868</v>
      </c>
      <c r="D13" s="5" t="n">
        <v>1820</v>
      </c>
    </row>
    <row r="14" spans="1:4">
      <c r="A14" s="4" t="s">
        <v>118</v>
      </c>
      <c r="B14" s="5" t="n">
        <v>-2161</v>
      </c>
      <c r="C14" s="5" t="n">
        <v>-2659</v>
      </c>
      <c r="D14" s="5" t="n">
        <v>-1982</v>
      </c>
    </row>
    <row r="15" spans="1:4">
      <c r="A15" s="4" t="s">
        <v>185</v>
      </c>
      <c r="B15" s="5" t="n">
        <v>-10991</v>
      </c>
      <c r="C15" s="5" t="n">
        <v>-13137</v>
      </c>
      <c r="D15" s="5" t="n">
        <v>-9826</v>
      </c>
    </row>
    <row r="16" spans="1:4">
      <c r="A16" s="4" t="s">
        <v>186</v>
      </c>
      <c r="B16" s="5" t="n">
        <v>0</v>
      </c>
      <c r="C16" s="5" t="n">
        <v>-135</v>
      </c>
      <c r="D16" s="5" t="n">
        <v>0</v>
      </c>
    </row>
    <row r="17" spans="1:4">
      <c r="A17" s="4" t="s">
        <v>187</v>
      </c>
      <c r="B17" s="5" t="n">
        <v>472556</v>
      </c>
      <c r="C17" s="5" t="n">
        <v>551788</v>
      </c>
      <c r="D17" s="5" t="n">
        <v>477616</v>
      </c>
    </row>
    <row r="18" spans="1:4">
      <c r="A18" s="4" t="s">
        <v>188</v>
      </c>
      <c r="B18" s="5" t="n">
        <v>-461262</v>
      </c>
      <c r="C18" s="5" t="n">
        <v>-532950</v>
      </c>
      <c r="D18" s="5" t="n">
        <v>-462663</v>
      </c>
    </row>
    <row r="19" spans="1:4">
      <c r="A19" s="4" t="s">
        <v>132</v>
      </c>
      <c r="B19" s="5" t="n">
        <v>-643</v>
      </c>
      <c r="C19" s="5" t="n">
        <v>-898</v>
      </c>
      <c r="D19" s="5" t="n">
        <v>41</v>
      </c>
    </row>
    <row r="20" spans="1:4">
      <c r="A20" s="4" t="s">
        <v>189</v>
      </c>
      <c r="B20" s="5" t="n">
        <v>-8794</v>
      </c>
      <c r="C20" s="5" t="n">
        <v>984</v>
      </c>
      <c r="D20" s="5" t="n">
        <v>-4165</v>
      </c>
    </row>
    <row r="21" spans="1:4">
      <c r="A21" s="4" t="s">
        <v>190</v>
      </c>
      <c r="B21" s="5" t="n">
        <v>5318</v>
      </c>
      <c r="C21" s="5" t="n">
        <v>-7163</v>
      </c>
      <c r="D21" s="5" t="n">
        <v>-1717</v>
      </c>
    </row>
    <row r="22" spans="1:4">
      <c r="A22" s="4" t="s">
        <v>191</v>
      </c>
      <c r="B22" s="5" t="n">
        <v>59385</v>
      </c>
      <c r="C22" s="5" t="n">
        <v>59749</v>
      </c>
      <c r="D22" s="5" t="n">
        <v>52260</v>
      </c>
    </row>
    <row r="23" spans="1:4">
      <c r="A23" s="3" t="s">
        <v>192</v>
      </c>
    </row>
    <row r="24" spans="1:4">
      <c r="A24" s="4" t="s">
        <v>193</v>
      </c>
      <c r="B24" s="5" t="n">
        <v>-89194</v>
      </c>
      <c r="C24" s="5" t="n">
        <v>-431662</v>
      </c>
      <c r="D24" s="5" t="n">
        <v>-44682</v>
      </c>
    </row>
    <row r="25" spans="1:4">
      <c r="A25" s="4" t="s">
        <v>194</v>
      </c>
      <c r="B25" s="5" t="n">
        <v>-59940</v>
      </c>
      <c r="C25" s="5" t="n">
        <v>-121679</v>
      </c>
      <c r="D25" s="5" t="n">
        <v>-88784</v>
      </c>
    </row>
    <row r="26" spans="1:4">
      <c r="A26" s="4" t="s">
        <v>195</v>
      </c>
      <c r="B26" s="5" t="n">
        <v>84381</v>
      </c>
      <c r="C26" s="5" t="n">
        <v>65673</v>
      </c>
      <c r="D26" s="5" t="n">
        <v>50083</v>
      </c>
    </row>
    <row r="27" spans="1:4">
      <c r="A27" s="4" t="s">
        <v>196</v>
      </c>
      <c r="B27" s="5" t="n">
        <v>22071</v>
      </c>
      <c r="C27" s="5" t="n">
        <v>108256</v>
      </c>
      <c r="D27" s="5" t="n">
        <v>60085</v>
      </c>
    </row>
    <row r="28" spans="1:4">
      <c r="A28" s="4" t="s">
        <v>197</v>
      </c>
      <c r="B28" s="5" t="n">
        <v>2950</v>
      </c>
      <c r="C28" s="5" t="n">
        <v>4193</v>
      </c>
      <c r="D28" s="5" t="n">
        <v>4960</v>
      </c>
    </row>
    <row r="29" spans="1:4">
      <c r="A29" s="4" t="s">
        <v>198</v>
      </c>
      <c r="B29" s="5" t="n">
        <v>2612</v>
      </c>
      <c r="C29" s="5" t="n">
        <v>-18813</v>
      </c>
      <c r="D29" s="5" t="n">
        <v>13414</v>
      </c>
    </row>
    <row r="30" spans="1:4">
      <c r="A30" s="4" t="s">
        <v>199</v>
      </c>
      <c r="B30" s="5" t="n">
        <v>-120582</v>
      </c>
      <c r="C30" s="5" t="n">
        <v>-112966</v>
      </c>
      <c r="D30" s="5" t="n">
        <v>-152306</v>
      </c>
    </row>
    <row r="31" spans="1:4">
      <c r="A31" s="4" t="s">
        <v>200</v>
      </c>
      <c r="B31" s="5" t="n">
        <v>0</v>
      </c>
      <c r="C31" s="5" t="n">
        <v>510</v>
      </c>
      <c r="D31" s="5" t="n">
        <v>0</v>
      </c>
    </row>
    <row r="32" spans="1:4">
      <c r="A32" s="4" t="s">
        <v>201</v>
      </c>
      <c r="B32" s="5" t="n">
        <v>-20278</v>
      </c>
      <c r="C32" s="5" t="n">
        <v>-113562</v>
      </c>
      <c r="D32" s="5" t="n">
        <v>-3085</v>
      </c>
    </row>
    <row r="33" spans="1:4">
      <c r="A33" s="4" t="s">
        <v>202</v>
      </c>
      <c r="B33" s="5" t="n">
        <v>1053</v>
      </c>
      <c r="C33" s="5" t="n">
        <v>731</v>
      </c>
      <c r="D33" s="5" t="n">
        <v>1580</v>
      </c>
    </row>
    <row r="34" spans="1:4">
      <c r="A34" s="4" t="s">
        <v>203</v>
      </c>
      <c r="B34" s="5" t="n">
        <v>-2779</v>
      </c>
      <c r="C34" s="5" t="n">
        <v>-3112</v>
      </c>
      <c r="D34" s="5" t="n">
        <v>-5479</v>
      </c>
    </row>
    <row r="35" spans="1:4">
      <c r="A35" s="4" t="s">
        <v>204</v>
      </c>
      <c r="B35" s="5" t="n">
        <v>0</v>
      </c>
      <c r="C35" s="5" t="n">
        <v>-5000</v>
      </c>
      <c r="D35" s="5" t="n">
        <v>0</v>
      </c>
    </row>
    <row r="36" spans="1:4">
      <c r="A36" s="4" t="s">
        <v>205</v>
      </c>
      <c r="B36" s="5" t="n">
        <v>0</v>
      </c>
      <c r="C36" s="5" t="n">
        <v>2054</v>
      </c>
      <c r="D36" s="5" t="n">
        <v>0</v>
      </c>
    </row>
    <row r="37" spans="1:4">
      <c r="A37" s="4" t="s">
        <v>206</v>
      </c>
      <c r="B37" s="5" t="n">
        <v>0</v>
      </c>
      <c r="C37" s="5" t="n">
        <v>0</v>
      </c>
      <c r="D37" s="5" t="n">
        <v>-1671</v>
      </c>
    </row>
    <row r="38" spans="1:4">
      <c r="A38" s="4" t="s">
        <v>207</v>
      </c>
      <c r="B38" s="5" t="n">
        <v>-179706</v>
      </c>
      <c r="C38" s="5" t="n">
        <v>-625377</v>
      </c>
      <c r="D38" s="5" t="n">
        <v>-165885</v>
      </c>
    </row>
    <row r="39" spans="1:4">
      <c r="A39" s="3" t="s">
        <v>208</v>
      </c>
    </row>
    <row r="40" spans="1:4">
      <c r="A40" s="4" t="s">
        <v>209</v>
      </c>
      <c r="B40" s="5" t="n">
        <v>178955</v>
      </c>
      <c r="C40" s="5" t="n">
        <v>129497</v>
      </c>
      <c r="D40" s="5" t="n">
        <v>179437</v>
      </c>
    </row>
    <row r="41" spans="1:4">
      <c r="A41" s="4" t="s">
        <v>210</v>
      </c>
      <c r="B41" s="5" t="n">
        <v>1352501</v>
      </c>
      <c r="C41" s="5" t="n">
        <v>1428750</v>
      </c>
      <c r="D41" s="5" t="n">
        <v>495500</v>
      </c>
    </row>
    <row r="42" spans="1:4">
      <c r="A42" s="4" t="s">
        <v>211</v>
      </c>
      <c r="B42" s="5" t="n">
        <v>-1410075</v>
      </c>
      <c r="C42" s="5" t="n">
        <v>-958793</v>
      </c>
      <c r="D42" s="5" t="n">
        <v>-522824</v>
      </c>
    </row>
    <row r="43" spans="1:4">
      <c r="A43" s="4" t="s">
        <v>212</v>
      </c>
      <c r="B43" s="5" t="n">
        <v>366</v>
      </c>
      <c r="C43" s="5" t="n">
        <v>977</v>
      </c>
      <c r="D43" s="5" t="n">
        <v>1563</v>
      </c>
    </row>
    <row r="44" spans="1:4">
      <c r="A44" s="4" t="s">
        <v>213</v>
      </c>
      <c r="B44" s="5" t="n">
        <v>-26300</v>
      </c>
      <c r="C44" s="5" t="n">
        <v>-24637</v>
      </c>
      <c r="D44" s="5" t="n">
        <v>-22770</v>
      </c>
    </row>
    <row r="45" spans="1:4">
      <c r="A45" s="4" t="s">
        <v>214</v>
      </c>
      <c r="B45" s="5" t="n">
        <v>95447</v>
      </c>
      <c r="C45" s="5" t="n">
        <v>575794</v>
      </c>
      <c r="D45" s="5" t="n">
        <v>130906</v>
      </c>
    </row>
    <row r="46" spans="1:4">
      <c r="A46" s="4" t="s">
        <v>215</v>
      </c>
      <c r="B46" s="5" t="n">
        <v>-24874</v>
      </c>
      <c r="C46" s="5" t="n">
        <v>10166</v>
      </c>
      <c r="D46" s="5" t="n">
        <v>17281</v>
      </c>
    </row>
    <row r="47" spans="1:4">
      <c r="A47" s="4" t="s">
        <v>216</v>
      </c>
      <c r="B47" s="5" t="n">
        <v>107797</v>
      </c>
      <c r="C47" s="5" t="n">
        <v>97631</v>
      </c>
      <c r="D47" s="5" t="n">
        <v>80350</v>
      </c>
    </row>
    <row r="48" spans="1:4">
      <c r="A48" s="4" t="s">
        <v>217</v>
      </c>
      <c r="B48" s="5" t="n">
        <v>82923</v>
      </c>
      <c r="C48" s="5" t="n">
        <v>107797</v>
      </c>
      <c r="D48" s="5" t="n">
        <v>97631</v>
      </c>
    </row>
    <row r="49" spans="1:4">
      <c r="A49" s="3" t="s">
        <v>218</v>
      </c>
    </row>
    <row r="50" spans="1:4">
      <c r="A50" s="4" t="s">
        <v>219</v>
      </c>
      <c r="B50" s="5" t="n">
        <v>2462</v>
      </c>
      <c r="C50" s="5" t="n">
        <v>7012</v>
      </c>
      <c r="D50" s="5" t="n">
        <v>2305</v>
      </c>
    </row>
    <row r="51" spans="1:4">
      <c r="A51" s="4" t="s">
        <v>220</v>
      </c>
      <c r="B51" s="5" t="n">
        <v>576</v>
      </c>
      <c r="C51" s="5" t="n">
        <v>1075</v>
      </c>
      <c r="D51" s="5" t="n">
        <v>1206</v>
      </c>
    </row>
    <row r="52" spans="1:4">
      <c r="A52" s="3" t="s">
        <v>221</v>
      </c>
    </row>
    <row r="53" spans="1:4">
      <c r="A53" s="4" t="s">
        <v>164</v>
      </c>
      <c r="B53" s="5" t="n">
        <v>0</v>
      </c>
      <c r="C53" s="5" t="n">
        <v>0</v>
      </c>
      <c r="D53" s="5" t="n">
        <v>5430</v>
      </c>
    </row>
    <row r="54" spans="1:4">
      <c r="A54" s="4" t="s">
        <v>222</v>
      </c>
      <c r="B54" s="5" t="n">
        <v>0</v>
      </c>
      <c r="C54" s="5" t="n">
        <v>0</v>
      </c>
      <c r="D54" s="5" t="n">
        <v>14315</v>
      </c>
    </row>
    <row r="55" spans="1:4">
      <c r="A55" s="4" t="s">
        <v>223</v>
      </c>
      <c r="B55" s="5" t="n">
        <v>0</v>
      </c>
      <c r="C55" s="5" t="n">
        <v>0</v>
      </c>
      <c r="D55" s="5" t="n">
        <v>7214</v>
      </c>
    </row>
    <row r="56" spans="1:4">
      <c r="A56" s="3" t="s">
        <v>224</v>
      </c>
    </row>
    <row r="57" spans="1:4">
      <c r="A57" s="4" t="s">
        <v>225</v>
      </c>
      <c r="B57" s="5" t="n">
        <v>29687</v>
      </c>
      <c r="C57" s="5" t="n">
        <v>22267</v>
      </c>
      <c r="D57" s="5" t="n">
        <v>21947</v>
      </c>
    </row>
    <row r="58" spans="1:4">
      <c r="A58" s="4" t="s">
        <v>226</v>
      </c>
      <c r="B58" s="7" t="n">
        <v>25988</v>
      </c>
      <c r="C58" s="7" t="n">
        <v>19822</v>
      </c>
      <c r="D58" s="7" t="n">
        <v>202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703</v>
      </c>
      <c r="B1" s="2" t="s">
        <v>2</v>
      </c>
      <c r="C1" s="2" t="s">
        <v>30</v>
      </c>
    </row>
    <row r="2" spans="1:3">
      <c r="A2" s="3" t="s">
        <v>690</v>
      </c>
    </row>
    <row r="3" spans="1:3">
      <c r="A3" s="4" t="s">
        <v>628</v>
      </c>
      <c r="B3" s="7" t="n">
        <v>3353996000</v>
      </c>
      <c r="C3" s="7" t="n">
        <v>3209949000</v>
      </c>
    </row>
    <row r="4" spans="1:3">
      <c r="A4" s="4" t="s">
        <v>627</v>
      </c>
      <c r="B4" s="5" t="n">
        <v>20075000</v>
      </c>
      <c r="C4" s="5" t="n">
        <v>24422000</v>
      </c>
    </row>
    <row r="5" spans="1:3">
      <c r="A5" s="4" t="s">
        <v>704</v>
      </c>
    </row>
    <row r="6" spans="1:3">
      <c r="A6" s="3" t="s">
        <v>690</v>
      </c>
    </row>
    <row r="7" spans="1:3">
      <c r="A7" s="4" t="s">
        <v>628</v>
      </c>
      <c r="B7" s="5" t="n">
        <v>1070501000</v>
      </c>
      <c r="C7" s="5" t="n">
        <v>954867000</v>
      </c>
    </row>
    <row r="8" spans="1:3">
      <c r="A8" s="4" t="s">
        <v>627</v>
      </c>
      <c r="B8" s="5" t="n">
        <v>6413000</v>
      </c>
      <c r="C8" s="5" t="n">
        <v>11017000</v>
      </c>
    </row>
    <row r="9" spans="1:3">
      <c r="A9" s="4" t="s">
        <v>705</v>
      </c>
    </row>
    <row r="10" spans="1:3">
      <c r="A10" s="3" t="s">
        <v>690</v>
      </c>
    </row>
    <row r="11" spans="1:3">
      <c r="A11" s="4" t="s">
        <v>628</v>
      </c>
      <c r="B11" s="5" t="n">
        <v>128102000</v>
      </c>
      <c r="C11" s="5" t="n">
        <v>127731000</v>
      </c>
    </row>
    <row r="12" spans="1:3">
      <c r="A12" s="4" t="s">
        <v>627</v>
      </c>
      <c r="B12" s="5" t="n">
        <v>1442000</v>
      </c>
      <c r="C12" s="5" t="n">
        <v>1209000</v>
      </c>
    </row>
    <row r="13" spans="1:3">
      <c r="A13" s="4" t="s">
        <v>596</v>
      </c>
    </row>
    <row r="14" spans="1:3">
      <c r="A14" s="3" t="s">
        <v>690</v>
      </c>
    </row>
    <row r="15" spans="1:3">
      <c r="A15" s="4" t="s">
        <v>628</v>
      </c>
      <c r="B15" s="5" t="n">
        <v>20790000</v>
      </c>
      <c r="C15" s="5" t="n">
        <v>27924000</v>
      </c>
    </row>
    <row r="16" spans="1:3">
      <c r="A16" s="4" t="s">
        <v>627</v>
      </c>
      <c r="B16" s="5" t="n">
        <v>0</v>
      </c>
      <c r="C16" s="5" t="n">
        <v>0</v>
      </c>
    </row>
    <row r="17" spans="1:3">
      <c r="A17" s="4" t="s">
        <v>72</v>
      </c>
    </row>
    <row r="18" spans="1:3">
      <c r="A18" s="3" t="s">
        <v>690</v>
      </c>
    </row>
    <row r="19" spans="1:3">
      <c r="A19" s="4" t="s">
        <v>628</v>
      </c>
      <c r="B19" s="5" t="n">
        <v>1219393000</v>
      </c>
      <c r="C19" s="5" t="n">
        <v>1110522000</v>
      </c>
    </row>
    <row r="20" spans="1:3">
      <c r="A20" s="4" t="s">
        <v>627</v>
      </c>
      <c r="B20" s="5" t="n">
        <v>7855000</v>
      </c>
      <c r="C20" s="5" t="n">
        <v>12226000</v>
      </c>
    </row>
    <row r="21" spans="1:3">
      <c r="A21" s="4" t="s">
        <v>597</v>
      </c>
    </row>
    <row r="22" spans="1:3">
      <c r="A22" s="3" t="s">
        <v>690</v>
      </c>
    </row>
    <row r="23" spans="1:3">
      <c r="A23" s="4" t="s">
        <v>628</v>
      </c>
      <c r="B23" s="5" t="n">
        <v>256774000</v>
      </c>
      <c r="C23" s="5" t="n">
        <v>263519000</v>
      </c>
    </row>
    <row r="24" spans="1:3">
      <c r="A24" s="4" t="s">
        <v>627</v>
      </c>
      <c r="B24" s="5" t="n">
        <v>1340000</v>
      </c>
      <c r="C24" s="5" t="n">
        <v>681000</v>
      </c>
    </row>
    <row r="25" spans="1:3">
      <c r="A25" s="4" t="s">
        <v>598</v>
      </c>
    </row>
    <row r="26" spans="1:3">
      <c r="A26" s="3" t="s">
        <v>690</v>
      </c>
    </row>
    <row r="27" spans="1:3">
      <c r="A27" s="4" t="s">
        <v>628</v>
      </c>
      <c r="B27" s="5" t="n">
        <v>32552000</v>
      </c>
      <c r="C27" s="5" t="n">
        <v>35762000</v>
      </c>
    </row>
    <row r="28" spans="1:3">
      <c r="A28" s="4" t="s">
        <v>627</v>
      </c>
      <c r="B28" s="5" t="n">
        <v>1801000</v>
      </c>
      <c r="C28" s="5" t="n">
        <v>1510000</v>
      </c>
    </row>
    <row r="29" spans="1:3">
      <c r="A29" s="4" t="s">
        <v>599</v>
      </c>
    </row>
    <row r="30" spans="1:3">
      <c r="A30" s="3" t="s">
        <v>690</v>
      </c>
    </row>
    <row r="31" spans="1:3">
      <c r="A31" s="4" t="s">
        <v>628</v>
      </c>
      <c r="B31" s="5" t="n">
        <v>31484000</v>
      </c>
      <c r="C31" s="5" t="n">
        <v>38342000</v>
      </c>
    </row>
    <row r="32" spans="1:3">
      <c r="A32" s="4" t="s">
        <v>627</v>
      </c>
      <c r="B32" s="5" t="n">
        <v>43000</v>
      </c>
      <c r="C32" s="5" t="n">
        <v>143000</v>
      </c>
    </row>
    <row r="33" spans="1:3">
      <c r="A33" s="4" t="s">
        <v>73</v>
      </c>
    </row>
    <row r="34" spans="1:3">
      <c r="A34" s="3" t="s">
        <v>690</v>
      </c>
    </row>
    <row r="35" spans="1:3">
      <c r="A35" s="4" t="s">
        <v>628</v>
      </c>
      <c r="B35" s="5" t="n">
        <v>320810000</v>
      </c>
      <c r="C35" s="5" t="n">
        <v>337623000</v>
      </c>
    </row>
    <row r="36" spans="1:3">
      <c r="A36" s="4" t="s">
        <v>627</v>
      </c>
      <c r="B36" s="7" t="n">
        <v>3184000</v>
      </c>
      <c r="C36" s="7" t="n">
        <v>233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6</v>
      </c>
      <c r="B1" s="2" t="s">
        <v>1</v>
      </c>
    </row>
    <row r="2" spans="1:4">
      <c r="B2" s="2" t="s">
        <v>2</v>
      </c>
      <c r="C2" s="2" t="s">
        <v>30</v>
      </c>
      <c r="D2" s="2" t="s">
        <v>97</v>
      </c>
    </row>
    <row r="3" spans="1:4">
      <c r="A3" s="3" t="s">
        <v>707</v>
      </c>
    </row>
    <row r="4" spans="1:4">
      <c r="A4" s="4" t="s">
        <v>708</v>
      </c>
      <c r="B4" s="7" t="n">
        <v>3493</v>
      </c>
      <c r="C4" s="7" t="n">
        <v>3348</v>
      </c>
      <c r="D4" s="7" t="n">
        <v>2989</v>
      </c>
    </row>
    <row r="5" spans="1:4">
      <c r="A5" s="4" t="s">
        <v>709</v>
      </c>
      <c r="B5" s="5" t="n">
        <v>1104</v>
      </c>
      <c r="C5" s="5" t="n">
        <v>1412</v>
      </c>
      <c r="D5" s="5" t="n">
        <v>1406</v>
      </c>
    </row>
    <row r="6" spans="1:4">
      <c r="A6" s="4" t="s">
        <v>710</v>
      </c>
      <c r="B6" s="5" t="n">
        <v>-984</v>
      </c>
      <c r="C6" s="5" t="n">
        <v>-1267</v>
      </c>
      <c r="D6" s="5" t="n">
        <v>-1047</v>
      </c>
    </row>
    <row r="7" spans="1:4">
      <c r="A7" s="4" t="s">
        <v>711</v>
      </c>
      <c r="B7" s="5" t="n">
        <v>0</v>
      </c>
      <c r="C7" s="5" t="n">
        <v>0</v>
      </c>
      <c r="D7" s="5" t="n">
        <v>0</v>
      </c>
    </row>
    <row r="8" spans="1:4">
      <c r="A8" s="4" t="s">
        <v>712</v>
      </c>
      <c r="B8" s="5" t="n">
        <v>3613</v>
      </c>
      <c r="C8" s="5" t="n">
        <v>3493</v>
      </c>
      <c r="D8" s="5" t="n">
        <v>3348</v>
      </c>
    </row>
    <row r="9" spans="1:4">
      <c r="A9" s="3" t="s">
        <v>713</v>
      </c>
    </row>
    <row r="10" spans="1:4">
      <c r="A10" s="4" t="s">
        <v>708</v>
      </c>
      <c r="B10" s="5" t="n">
        <v>0</v>
      </c>
      <c r="C10" s="5" t="n">
        <v>-1</v>
      </c>
      <c r="D10" s="5" t="n">
        <v>-2</v>
      </c>
    </row>
    <row r="11" spans="1:4">
      <c r="A11" s="4" t="s">
        <v>709</v>
      </c>
      <c r="B11" s="5" t="n">
        <v>0</v>
      </c>
      <c r="C11" s="5" t="n">
        <v>0</v>
      </c>
      <c r="D11" s="5" t="n">
        <v>0</v>
      </c>
    </row>
    <row r="12" spans="1:4">
      <c r="A12" s="4" t="s">
        <v>710</v>
      </c>
      <c r="B12" s="5" t="n">
        <v>0</v>
      </c>
      <c r="C12" s="5" t="n">
        <v>0</v>
      </c>
      <c r="D12" s="5" t="n">
        <v>0</v>
      </c>
    </row>
    <row r="13" spans="1:4">
      <c r="A13" s="4" t="s">
        <v>711</v>
      </c>
      <c r="B13" s="5" t="n">
        <v>0</v>
      </c>
      <c r="C13" s="5" t="n">
        <v>1</v>
      </c>
      <c r="D13" s="5" t="n">
        <v>1</v>
      </c>
    </row>
    <row r="14" spans="1:4">
      <c r="A14" s="4" t="s">
        <v>712</v>
      </c>
      <c r="B14" s="5" t="n">
        <v>0</v>
      </c>
      <c r="C14" s="5" t="n">
        <v>0</v>
      </c>
      <c r="D14" s="5" t="n">
        <v>-1</v>
      </c>
    </row>
    <row r="15" spans="1:4">
      <c r="A15" s="3" t="s">
        <v>714</v>
      </c>
    </row>
    <row r="16" spans="1:4">
      <c r="A16" s="4" t="s">
        <v>715</v>
      </c>
      <c r="B16" s="5" t="n">
        <v>3493</v>
      </c>
      <c r="C16" s="5" t="n">
        <v>3347</v>
      </c>
      <c r="D16" s="5" t="n">
        <v>2987</v>
      </c>
    </row>
    <row r="17" spans="1:4">
      <c r="A17" s="4" t="s">
        <v>709</v>
      </c>
      <c r="B17" s="5" t="n">
        <v>1104</v>
      </c>
      <c r="C17" s="5" t="n">
        <v>1412</v>
      </c>
      <c r="D17" s="5" t="n">
        <v>1406</v>
      </c>
    </row>
    <row r="18" spans="1:4">
      <c r="A18" s="4" t="s">
        <v>710</v>
      </c>
      <c r="B18" s="5" t="n">
        <v>-984</v>
      </c>
      <c r="C18" s="5" t="n">
        <v>-1267</v>
      </c>
      <c r="D18" s="5" t="n">
        <v>-1047</v>
      </c>
    </row>
    <row r="19" spans="1:4">
      <c r="A19" s="4" t="s">
        <v>711</v>
      </c>
      <c r="B19" s="5" t="n">
        <v>0</v>
      </c>
      <c r="C19" s="5" t="n">
        <v>1</v>
      </c>
      <c r="D19" s="5" t="n">
        <v>1</v>
      </c>
    </row>
    <row r="20" spans="1:4">
      <c r="A20" s="4" t="s">
        <v>712</v>
      </c>
      <c r="B20" s="7" t="n">
        <v>3613</v>
      </c>
      <c r="C20" s="7" t="n">
        <v>3493</v>
      </c>
      <c r="D20" s="7" t="n">
        <v>33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2</v>
      </c>
      <c r="C1" s="2" t="s">
        <v>30</v>
      </c>
      <c r="D1" s="2" t="s">
        <v>97</v>
      </c>
      <c r="E1" s="2" t="s">
        <v>717</v>
      </c>
    </row>
    <row r="2" spans="1:5">
      <c r="A2" s="3" t="s">
        <v>240</v>
      </c>
    </row>
    <row r="3" spans="1:5">
      <c r="A3" s="4" t="s">
        <v>718</v>
      </c>
      <c r="B3" s="7" t="n">
        <v>899</v>
      </c>
    </row>
    <row r="4" spans="1:5">
      <c r="A4" s="4" t="s">
        <v>719</v>
      </c>
      <c r="B4" s="5" t="n">
        <v>675</v>
      </c>
    </row>
    <row r="5" spans="1:5">
      <c r="A5" s="4" t="s">
        <v>720</v>
      </c>
      <c r="B5" s="5" t="n">
        <v>507</v>
      </c>
    </row>
    <row r="6" spans="1:5">
      <c r="A6" s="4" t="s">
        <v>721</v>
      </c>
      <c r="B6" s="5" t="n">
        <v>381</v>
      </c>
    </row>
    <row r="7" spans="1:5">
      <c r="A7" s="4" t="s">
        <v>722</v>
      </c>
      <c r="B7" s="5" t="n">
        <v>286</v>
      </c>
    </row>
    <row r="8" spans="1:5">
      <c r="A8" s="4" t="s">
        <v>723</v>
      </c>
      <c r="B8" s="5" t="n">
        <v>865</v>
      </c>
    </row>
    <row r="9" spans="1:5">
      <c r="A9" s="4" t="s">
        <v>724</v>
      </c>
      <c r="B9" s="7" t="n">
        <v>3613</v>
      </c>
      <c r="C9" s="7" t="n">
        <v>3493</v>
      </c>
      <c r="D9" s="7" t="n">
        <v>3348</v>
      </c>
      <c r="E9" s="7" t="n">
        <v>29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3" t="s">
        <v>726</v>
      </c>
    </row>
    <row r="3" spans="1:3">
      <c r="A3" s="4" t="s">
        <v>727</v>
      </c>
      <c r="B3" s="7" t="n">
        <v>676850</v>
      </c>
      <c r="C3" s="7" t="n">
        <v>624083</v>
      </c>
    </row>
    <row r="4" spans="1:3">
      <c r="A4" s="4" t="s">
        <v>595</v>
      </c>
    </row>
    <row r="5" spans="1:3">
      <c r="A5" s="3" t="s">
        <v>726</v>
      </c>
    </row>
    <row r="6" spans="1:3">
      <c r="A6" s="4" t="s">
        <v>727</v>
      </c>
      <c r="B6" s="5" t="n">
        <v>568311</v>
      </c>
      <c r="C6" s="5" t="n">
        <v>522766</v>
      </c>
    </row>
    <row r="7" spans="1:3">
      <c r="A7" s="4" t="s">
        <v>728</v>
      </c>
    </row>
    <row r="8" spans="1:3">
      <c r="A8" s="3" t="s">
        <v>726</v>
      </c>
    </row>
    <row r="9" spans="1:3">
      <c r="A9" s="4" t="s">
        <v>727</v>
      </c>
      <c r="B9" s="7" t="n">
        <v>108539</v>
      </c>
      <c r="C9" s="7" t="n">
        <v>1013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4"/>
    <col customWidth="1" max="5" min="5" width="14"/>
    <col customWidth="1" max="6" min="6" width="8"/>
    <col customWidth="1" max="7" min="7" width="14"/>
    <col customWidth="1" max="8" min="8" width="4"/>
  </cols>
  <sheetData>
    <row r="1" spans="1:8">
      <c r="A1" s="1" t="s">
        <v>729</v>
      </c>
      <c r="C1" s="2" t="s">
        <v>1</v>
      </c>
    </row>
    <row r="2" spans="1:8">
      <c r="C2" s="2" t="s">
        <v>2</v>
      </c>
      <c r="E2" s="2" t="s">
        <v>30</v>
      </c>
      <c r="G2" s="2" t="s">
        <v>97</v>
      </c>
    </row>
    <row r="3" spans="1:8">
      <c r="A3" s="3" t="s">
        <v>730</v>
      </c>
    </row>
    <row r="4" spans="1:8">
      <c r="A4" s="4" t="s">
        <v>715</v>
      </c>
      <c r="C4" s="7" t="n">
        <v>26004</v>
      </c>
      <c r="E4" s="7" t="n">
        <v>27069</v>
      </c>
      <c r="G4" s="7" t="n">
        <v>28023</v>
      </c>
    </row>
    <row r="5" spans="1:8">
      <c r="A5" s="4" t="s">
        <v>731</v>
      </c>
      <c r="C5" s="5" t="n">
        <v>-2462</v>
      </c>
      <c r="E5" s="5" t="n">
        <v>-7012</v>
      </c>
      <c r="G5" s="5" t="n">
        <v>-2305</v>
      </c>
    </row>
    <row r="6" spans="1:8">
      <c r="A6" s="4" t="s">
        <v>732</v>
      </c>
      <c r="C6" s="5" t="n">
        <v>346</v>
      </c>
      <c r="E6" s="5" t="n">
        <v>297</v>
      </c>
      <c r="G6" s="5" t="n">
        <v>301</v>
      </c>
    </row>
    <row r="7" spans="1:8">
      <c r="A7" s="4" t="s">
        <v>733</v>
      </c>
      <c r="C7" s="5" t="n">
        <v>2600</v>
      </c>
      <c r="E7" s="5" t="n">
        <v>5650</v>
      </c>
      <c r="G7" s="5" t="n">
        <v>1050</v>
      </c>
    </row>
    <row r="8" spans="1:8">
      <c r="A8" s="4" t="s">
        <v>734</v>
      </c>
      <c r="C8" s="5" t="n">
        <v>26488</v>
      </c>
      <c r="E8" s="5" t="n">
        <v>26004</v>
      </c>
      <c r="G8" s="5" t="n">
        <v>27069</v>
      </c>
    </row>
    <row r="9" spans="1:8">
      <c r="A9" s="4" t="s">
        <v>74</v>
      </c>
    </row>
    <row r="10" spans="1:8">
      <c r="A10" s="3" t="s">
        <v>730</v>
      </c>
    </row>
    <row r="11" spans="1:8">
      <c r="A11" s="4" t="s">
        <v>715</v>
      </c>
      <c r="C11" s="5" t="n">
        <v>9971</v>
      </c>
      <c r="E11" s="5" t="n">
        <v>9140</v>
      </c>
      <c r="G11" s="5" t="n">
        <v>8202</v>
      </c>
    </row>
    <row r="12" spans="1:8">
      <c r="A12" s="4" t="s">
        <v>731</v>
      </c>
      <c r="C12" s="5" t="n">
        <v>-1867</v>
      </c>
      <c r="E12" s="5" t="n">
        <v>-5816</v>
      </c>
      <c r="G12" s="5" t="n">
        <v>-809</v>
      </c>
    </row>
    <row r="13" spans="1:8">
      <c r="A13" s="4" t="s">
        <v>732</v>
      </c>
      <c r="C13" s="5" t="n">
        <v>82</v>
      </c>
      <c r="E13" s="5" t="n">
        <v>56</v>
      </c>
      <c r="G13" s="5" t="n">
        <v>92</v>
      </c>
    </row>
    <row r="14" spans="1:8">
      <c r="A14" s="4" t="s">
        <v>733</v>
      </c>
      <c r="C14" s="5" t="n">
        <v>3460</v>
      </c>
      <c r="E14" s="5" t="n">
        <v>6591</v>
      </c>
      <c r="G14" s="5" t="n">
        <v>1655</v>
      </c>
    </row>
    <row r="15" spans="1:8">
      <c r="A15" s="4" t="s">
        <v>734</v>
      </c>
      <c r="C15" s="5" t="n">
        <v>11646</v>
      </c>
      <c r="E15" s="5" t="n">
        <v>9971</v>
      </c>
      <c r="G15" s="5" t="n">
        <v>9140</v>
      </c>
    </row>
    <row r="16" spans="1:8">
      <c r="A16" s="4" t="s">
        <v>77</v>
      </c>
    </row>
    <row r="17" spans="1:8">
      <c r="A17" s="3" t="s">
        <v>730</v>
      </c>
    </row>
    <row r="18" spans="1:8">
      <c r="A18" s="4" t="s">
        <v>715</v>
      </c>
      <c r="C18" s="5" t="n">
        <v>1195</v>
      </c>
      <c r="E18" s="5" t="n">
        <v>1758</v>
      </c>
      <c r="G18" s="5" t="n">
        <v>1300</v>
      </c>
    </row>
    <row r="19" spans="1:8">
      <c r="A19" s="4" t="s">
        <v>731</v>
      </c>
      <c r="C19" s="5" t="n">
        <v>0</v>
      </c>
      <c r="E19" s="5" t="n">
        <v>0</v>
      </c>
      <c r="G19" s="5" t="n">
        <v>0</v>
      </c>
    </row>
    <row r="20" spans="1:8">
      <c r="A20" s="4" t="s">
        <v>732</v>
      </c>
      <c r="C20" s="5" t="n">
        <v>0</v>
      </c>
      <c r="E20" s="5" t="n">
        <v>0</v>
      </c>
      <c r="G20" s="5" t="n">
        <v>0</v>
      </c>
    </row>
    <row r="21" spans="1:8">
      <c r="A21" s="4" t="s">
        <v>733</v>
      </c>
      <c r="C21" s="5" t="n">
        <v>-112</v>
      </c>
      <c r="E21" s="5" t="n">
        <v>-563</v>
      </c>
      <c r="G21" s="5" t="n">
        <v>458</v>
      </c>
    </row>
    <row r="22" spans="1:8">
      <c r="A22" s="4" t="s">
        <v>734</v>
      </c>
      <c r="C22" s="5" t="n">
        <v>1083</v>
      </c>
      <c r="E22" s="5" t="n">
        <v>1195</v>
      </c>
      <c r="G22" s="5" t="n">
        <v>1758</v>
      </c>
    </row>
    <row r="23" spans="1:8">
      <c r="A23" s="4" t="s">
        <v>80</v>
      </c>
    </row>
    <row r="24" spans="1:8">
      <c r="A24" s="3" t="s">
        <v>730</v>
      </c>
    </row>
    <row r="25" spans="1:8">
      <c r="A25" s="4" t="s">
        <v>715</v>
      </c>
      <c r="C25" s="5" t="n">
        <v>6992</v>
      </c>
      <c r="D25" s="4" t="s">
        <v>42</v>
      </c>
      <c r="E25" s="5" t="n">
        <v>8202</v>
      </c>
      <c r="F25" s="4" t="s">
        <v>735</v>
      </c>
      <c r="G25" s="5" t="n">
        <v>7987</v>
      </c>
      <c r="H25" s="4" t="s">
        <v>76</v>
      </c>
    </row>
    <row r="26" spans="1:8">
      <c r="A26" s="4" t="s">
        <v>731</v>
      </c>
      <c r="C26" s="5" t="n">
        <v>-336</v>
      </c>
      <c r="D26" s="4" t="s">
        <v>42</v>
      </c>
      <c r="E26" s="5" t="n">
        <v>-759</v>
      </c>
      <c r="F26" s="4" t="s">
        <v>42</v>
      </c>
      <c r="G26" s="5" t="n">
        <v>-671</v>
      </c>
      <c r="H26" s="4" t="s">
        <v>76</v>
      </c>
    </row>
    <row r="27" spans="1:8">
      <c r="A27" s="4" t="s">
        <v>732</v>
      </c>
      <c r="C27" s="5" t="n">
        <v>169</v>
      </c>
      <c r="D27" s="4" t="s">
        <v>42</v>
      </c>
      <c r="E27" s="5" t="n">
        <v>156</v>
      </c>
      <c r="F27" s="4" t="s">
        <v>42</v>
      </c>
      <c r="G27" s="5" t="n">
        <v>87</v>
      </c>
      <c r="H27" s="4" t="s">
        <v>76</v>
      </c>
    </row>
    <row r="28" spans="1:8">
      <c r="A28" s="4" t="s">
        <v>733</v>
      </c>
      <c r="C28" s="5" t="n">
        <v>-1245</v>
      </c>
      <c r="D28" s="4" t="s">
        <v>42</v>
      </c>
      <c r="E28" s="5" t="n">
        <v>-607</v>
      </c>
      <c r="F28" s="4" t="s">
        <v>42</v>
      </c>
      <c r="G28" s="5" t="n">
        <v>799</v>
      </c>
      <c r="H28" s="4" t="s">
        <v>76</v>
      </c>
    </row>
    <row r="29" spans="1:8">
      <c r="A29" s="4" t="s">
        <v>734</v>
      </c>
      <c r="B29" s="4" t="s">
        <v>42</v>
      </c>
      <c r="C29" s="5" t="n">
        <v>5580</v>
      </c>
      <c r="E29" s="5" t="n">
        <v>6992</v>
      </c>
      <c r="G29" s="5" t="n">
        <v>8202</v>
      </c>
      <c r="H29" s="4" t="s">
        <v>76</v>
      </c>
    </row>
    <row r="30" spans="1:8">
      <c r="A30" s="4" t="s">
        <v>71</v>
      </c>
    </row>
    <row r="31" spans="1:8">
      <c r="A31" s="3" t="s">
        <v>730</v>
      </c>
    </row>
    <row r="32" spans="1:8">
      <c r="A32" s="4" t="s">
        <v>715</v>
      </c>
      <c r="C32" s="5" t="n">
        <v>18158</v>
      </c>
      <c r="E32" s="5" t="n">
        <v>19100</v>
      </c>
      <c r="G32" s="5" t="n">
        <v>17489</v>
      </c>
    </row>
    <row r="33" spans="1:8">
      <c r="A33" s="4" t="s">
        <v>731</v>
      </c>
      <c r="C33" s="5" t="n">
        <v>-2203</v>
      </c>
      <c r="E33" s="5" t="n">
        <v>-6575</v>
      </c>
      <c r="G33" s="5" t="n">
        <v>-1480</v>
      </c>
    </row>
    <row r="34" spans="1:8">
      <c r="A34" s="4" t="s">
        <v>732</v>
      </c>
      <c r="C34" s="5" t="n">
        <v>251</v>
      </c>
      <c r="E34" s="5" t="n">
        <v>212</v>
      </c>
      <c r="G34" s="5" t="n">
        <v>179</v>
      </c>
    </row>
    <row r="35" spans="1:8">
      <c r="A35" s="4" t="s">
        <v>733</v>
      </c>
      <c r="C35" s="5" t="n">
        <v>2103</v>
      </c>
      <c r="E35" s="5" t="n">
        <v>5421</v>
      </c>
      <c r="G35" s="5" t="n">
        <v>2912</v>
      </c>
    </row>
    <row r="36" spans="1:8">
      <c r="A36" s="4" t="s">
        <v>734</v>
      </c>
      <c r="C36" s="5" t="n">
        <v>18309</v>
      </c>
      <c r="E36" s="5" t="n">
        <v>18158</v>
      </c>
      <c r="G36" s="5" t="n">
        <v>19100</v>
      </c>
    </row>
    <row r="37" spans="1:8">
      <c r="A37" s="4" t="s">
        <v>72</v>
      </c>
    </row>
    <row r="38" spans="1:8">
      <c r="A38" s="3" t="s">
        <v>730</v>
      </c>
    </row>
    <row r="39" spans="1:8">
      <c r="A39" s="4" t="s">
        <v>715</v>
      </c>
      <c r="C39" s="5" t="n">
        <v>5252</v>
      </c>
      <c r="E39" s="5" t="n">
        <v>5460</v>
      </c>
      <c r="G39" s="5" t="n">
        <v>5430</v>
      </c>
    </row>
    <row r="40" spans="1:8">
      <c r="A40" s="4" t="s">
        <v>731</v>
      </c>
      <c r="C40" s="5" t="n">
        <v>-74</v>
      </c>
      <c r="E40" s="5" t="n">
        <v>-200</v>
      </c>
      <c r="G40" s="5" t="n">
        <v>-207</v>
      </c>
    </row>
    <row r="41" spans="1:8">
      <c r="A41" s="4" t="s">
        <v>732</v>
      </c>
      <c r="C41" s="5" t="n">
        <v>39</v>
      </c>
      <c r="E41" s="5" t="n">
        <v>11</v>
      </c>
      <c r="G41" s="5" t="n">
        <v>28</v>
      </c>
    </row>
    <row r="42" spans="1:8">
      <c r="A42" s="4" t="s">
        <v>733</v>
      </c>
      <c r="C42" s="5" t="n">
        <v>210</v>
      </c>
      <c r="E42" s="5" t="n">
        <v>-19</v>
      </c>
      <c r="G42" s="5" t="n">
        <v>209</v>
      </c>
    </row>
    <row r="43" spans="1:8">
      <c r="A43" s="4" t="s">
        <v>734</v>
      </c>
      <c r="C43" s="5" t="n">
        <v>5427</v>
      </c>
      <c r="E43" s="5" t="n">
        <v>5252</v>
      </c>
      <c r="G43" s="5" t="n">
        <v>5460</v>
      </c>
    </row>
    <row r="44" spans="1:8">
      <c r="A44" s="4" t="s">
        <v>73</v>
      </c>
    </row>
    <row r="45" spans="1:8">
      <c r="A45" s="3" t="s">
        <v>730</v>
      </c>
    </row>
    <row r="46" spans="1:8">
      <c r="A46" s="4" t="s">
        <v>715</v>
      </c>
      <c r="C46" s="5" t="n">
        <v>2594</v>
      </c>
      <c r="E46" s="5" t="n">
        <v>2509</v>
      </c>
      <c r="G46" s="5" t="n">
        <v>2713</v>
      </c>
    </row>
    <row r="47" spans="1:8">
      <c r="A47" s="4" t="s">
        <v>731</v>
      </c>
      <c r="C47" s="5" t="n">
        <v>-185</v>
      </c>
      <c r="E47" s="5" t="n">
        <v>-237</v>
      </c>
      <c r="G47" s="5" t="n">
        <v>-618</v>
      </c>
    </row>
    <row r="48" spans="1:8">
      <c r="A48" s="4" t="s">
        <v>732</v>
      </c>
      <c r="C48" s="5" t="n">
        <v>56</v>
      </c>
      <c r="E48" s="5" t="n">
        <v>74</v>
      </c>
      <c r="G48" s="5" t="n">
        <v>94</v>
      </c>
    </row>
    <row r="49" spans="1:8">
      <c r="A49" s="4" t="s">
        <v>733</v>
      </c>
      <c r="C49" s="5" t="n">
        <v>287</v>
      </c>
      <c r="E49" s="5" t="n">
        <v>248</v>
      </c>
      <c r="G49" s="5" t="n">
        <v>320</v>
      </c>
    </row>
    <row r="50" spans="1:8">
      <c r="A50" s="4" t="s">
        <v>734</v>
      </c>
      <c r="C50" s="7" t="n">
        <v>2752</v>
      </c>
      <c r="E50" s="5" t="n">
        <v>2594</v>
      </c>
      <c r="G50" s="5" t="n">
        <v>2509</v>
      </c>
    </row>
    <row r="51" spans="1:8">
      <c r="A51" s="4" t="s">
        <v>736</v>
      </c>
    </row>
    <row r="52" spans="1:8">
      <c r="A52" s="3" t="s">
        <v>730</v>
      </c>
    </row>
    <row r="53" spans="1:8">
      <c r="A53" s="4" t="s">
        <v>715</v>
      </c>
      <c r="E53" s="7" t="n">
        <v>0</v>
      </c>
      <c r="G53" s="5" t="n">
        <v>2391</v>
      </c>
    </row>
    <row r="54" spans="1:8">
      <c r="A54" s="4" t="s">
        <v>731</v>
      </c>
      <c r="G54" s="5" t="n">
        <v>0</v>
      </c>
    </row>
    <row r="55" spans="1:8">
      <c r="A55" s="4" t="s">
        <v>732</v>
      </c>
      <c r="G55" s="5" t="n">
        <v>0</v>
      </c>
    </row>
    <row r="56" spans="1:8">
      <c r="A56" s="4" t="s">
        <v>733</v>
      </c>
      <c r="G56" s="5" t="n">
        <v>-2391</v>
      </c>
    </row>
    <row r="57" spans="1:8">
      <c r="A57" s="4" t="s">
        <v>734</v>
      </c>
      <c r="G57" s="7" t="n">
        <v>0</v>
      </c>
    </row>
    <row r="58" spans="1:8"/>
    <row r="59" spans="1:8">
      <c r="A59" s="4" t="s">
        <v>42</v>
      </c>
      <c r="B59" s="4" t="s">
        <v>87</v>
      </c>
    </row>
    <row r="60" spans="1:8">
      <c r="A60" s="4" t="s">
        <v>76</v>
      </c>
      <c r="B60" s="4" t="s">
        <v>87</v>
      </c>
    </row>
  </sheetData>
  <mergeCells count="8">
    <mergeCell ref="A1:B2"/>
    <mergeCell ref="C1:H1"/>
    <mergeCell ref="C2:D2"/>
    <mergeCell ref="E2:F2"/>
    <mergeCell ref="G2:H2"/>
    <mergeCell ref="A58:G58"/>
    <mergeCell ref="B59:G59"/>
    <mergeCell ref="B60:G6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30</v>
      </c>
    </row>
    <row r="2" spans="1:4">
      <c r="A2" s="3" t="s">
        <v>738</v>
      </c>
    </row>
    <row r="3" spans="1:4">
      <c r="A3" s="4" t="s">
        <v>739</v>
      </c>
      <c r="C3" s="7" t="n">
        <v>20598</v>
      </c>
      <c r="D3" s="7" t="n">
        <v>33815</v>
      </c>
    </row>
    <row r="4" spans="1:4">
      <c r="A4" s="4" t="s">
        <v>740</v>
      </c>
      <c r="C4" s="5" t="n">
        <v>1129</v>
      </c>
      <c r="D4" s="5" t="n">
        <v>606</v>
      </c>
    </row>
    <row r="5" spans="1:4">
      <c r="A5" s="4" t="s">
        <v>741</v>
      </c>
      <c r="C5" s="5" t="n">
        <v>3353473</v>
      </c>
      <c r="D5" s="5" t="n">
        <v>3200556</v>
      </c>
    </row>
    <row r="6" spans="1:4">
      <c r="A6" s="4" t="s">
        <v>742</v>
      </c>
      <c r="C6" s="5" t="n">
        <v>25359</v>
      </c>
      <c r="D6" s="5" t="n">
        <v>25398</v>
      </c>
    </row>
    <row r="7" spans="1:4">
      <c r="A7" s="4" t="s">
        <v>41</v>
      </c>
      <c r="B7" s="4" t="s">
        <v>42</v>
      </c>
      <c r="C7" s="5" t="n">
        <v>3374071</v>
      </c>
      <c r="D7" s="5" t="n">
        <v>3234371</v>
      </c>
    </row>
    <row r="8" spans="1:4">
      <c r="A8" s="4" t="s">
        <v>743</v>
      </c>
      <c r="C8" s="5" t="n">
        <v>26488</v>
      </c>
      <c r="D8" s="5" t="n">
        <v>26004</v>
      </c>
    </row>
    <row r="9" spans="1:4">
      <c r="A9" s="4" t="s">
        <v>74</v>
      </c>
    </row>
    <row r="10" spans="1:4">
      <c r="A10" s="3" t="s">
        <v>738</v>
      </c>
    </row>
    <row r="11" spans="1:4">
      <c r="A11" s="4" t="s">
        <v>739</v>
      </c>
      <c r="C11" s="5" t="n">
        <v>4954</v>
      </c>
      <c r="D11" s="5" t="n">
        <v>9776</v>
      </c>
    </row>
    <row r="12" spans="1:4">
      <c r="A12" s="4" t="s">
        <v>740</v>
      </c>
      <c r="C12" s="5" t="n">
        <v>1018</v>
      </c>
      <c r="D12" s="5" t="n">
        <v>448</v>
      </c>
    </row>
    <row r="13" spans="1:4">
      <c r="A13" s="4" t="s">
        <v>741</v>
      </c>
      <c r="C13" s="5" t="n">
        <v>1067533</v>
      </c>
      <c r="D13" s="5" t="n">
        <v>1064410</v>
      </c>
    </row>
    <row r="14" spans="1:4">
      <c r="A14" s="4" t="s">
        <v>742</v>
      </c>
      <c r="C14" s="5" t="n">
        <v>10628</v>
      </c>
      <c r="D14" s="5" t="n">
        <v>9523</v>
      </c>
    </row>
    <row r="15" spans="1:4">
      <c r="A15" s="4" t="s">
        <v>41</v>
      </c>
      <c r="C15" s="5" t="n">
        <v>1072487</v>
      </c>
      <c r="D15" s="5" t="n">
        <v>1074186</v>
      </c>
    </row>
    <row r="16" spans="1:4">
      <c r="A16" s="4" t="s">
        <v>77</v>
      </c>
    </row>
    <row r="17" spans="1:4">
      <c r="A17" s="3" t="s">
        <v>738</v>
      </c>
    </row>
    <row r="18" spans="1:4">
      <c r="A18" s="4" t="s">
        <v>739</v>
      </c>
      <c r="C18" s="5" t="n">
        <v>0</v>
      </c>
      <c r="D18" s="5" t="n">
        <v>0</v>
      </c>
    </row>
    <row r="19" spans="1:4">
      <c r="A19" s="4" t="s">
        <v>740</v>
      </c>
      <c r="C19" s="5" t="n">
        <v>0</v>
      </c>
      <c r="D19" s="5" t="n">
        <v>0</v>
      </c>
    </row>
    <row r="20" spans="1:4">
      <c r="A20" s="4" t="s">
        <v>741</v>
      </c>
      <c r="C20" s="5" t="n">
        <v>138008</v>
      </c>
      <c r="D20" s="5" t="n">
        <v>121371</v>
      </c>
    </row>
    <row r="21" spans="1:4">
      <c r="A21" s="4" t="s">
        <v>742</v>
      </c>
      <c r="C21" s="5" t="n">
        <v>1083</v>
      </c>
      <c r="D21" s="5" t="n">
        <v>1195</v>
      </c>
    </row>
    <row r="22" spans="1:4">
      <c r="A22" s="4" t="s">
        <v>41</v>
      </c>
      <c r="C22" s="5" t="n">
        <v>138008</v>
      </c>
      <c r="D22" s="5" t="n">
        <v>121371</v>
      </c>
    </row>
    <row r="23" spans="1:4">
      <c r="A23" s="4" t="s">
        <v>80</v>
      </c>
    </row>
    <row r="24" spans="1:4">
      <c r="A24" s="3" t="s">
        <v>738</v>
      </c>
    </row>
    <row r="25" spans="1:4">
      <c r="A25" s="4" t="s">
        <v>739</v>
      </c>
      <c r="C25" s="5" t="n">
        <v>5157</v>
      </c>
      <c r="D25" s="5" t="n">
        <v>7098</v>
      </c>
    </row>
    <row r="26" spans="1:4">
      <c r="A26" s="4" t="s">
        <v>740</v>
      </c>
      <c r="C26" s="5" t="n">
        <v>1</v>
      </c>
      <c r="D26" s="5" t="n">
        <v>3</v>
      </c>
    </row>
    <row r="27" spans="1:4">
      <c r="A27" s="4" t="s">
        <v>741</v>
      </c>
      <c r="C27" s="5" t="n">
        <v>607177</v>
      </c>
      <c r="D27" s="5" t="n">
        <v>569011</v>
      </c>
    </row>
    <row r="28" spans="1:4">
      <c r="A28" s="4" t="s">
        <v>742</v>
      </c>
      <c r="C28" s="5" t="n">
        <v>5579</v>
      </c>
      <c r="D28" s="5" t="n">
        <v>6989</v>
      </c>
    </row>
    <row r="29" spans="1:4">
      <c r="A29" s="4" t="s">
        <v>41</v>
      </c>
      <c r="C29" s="5" t="n">
        <v>612334</v>
      </c>
      <c r="D29" s="5" t="n">
        <v>576109</v>
      </c>
    </row>
    <row r="30" spans="1:4">
      <c r="A30" s="4" t="s">
        <v>72</v>
      </c>
    </row>
    <row r="31" spans="1:4">
      <c r="A31" s="3" t="s">
        <v>738</v>
      </c>
    </row>
    <row r="32" spans="1:4">
      <c r="A32" s="4" t="s">
        <v>739</v>
      </c>
      <c r="C32" s="5" t="n">
        <v>9783</v>
      </c>
      <c r="D32" s="5" t="n">
        <v>15661</v>
      </c>
    </row>
    <row r="33" spans="1:4">
      <c r="A33" s="4" t="s">
        <v>740</v>
      </c>
      <c r="C33" s="5" t="n">
        <v>104</v>
      </c>
      <c r="D33" s="5" t="n">
        <v>151</v>
      </c>
    </row>
    <row r="34" spans="1:4">
      <c r="A34" s="4" t="s">
        <v>741</v>
      </c>
      <c r="C34" s="5" t="n">
        <v>1217465</v>
      </c>
      <c r="D34" s="5" t="n">
        <v>1107087</v>
      </c>
    </row>
    <row r="35" spans="1:4">
      <c r="A35" s="4" t="s">
        <v>742</v>
      </c>
      <c r="C35" s="5" t="n">
        <v>5323</v>
      </c>
      <c r="D35" s="5" t="n">
        <v>5101</v>
      </c>
    </row>
    <row r="36" spans="1:4">
      <c r="A36" s="4" t="s">
        <v>73</v>
      </c>
    </row>
    <row r="37" spans="1:4">
      <c r="A37" s="3" t="s">
        <v>738</v>
      </c>
    </row>
    <row r="38" spans="1:4">
      <c r="A38" s="4" t="s">
        <v>739</v>
      </c>
      <c r="C38" s="5" t="n">
        <v>704</v>
      </c>
      <c r="D38" s="5" t="n">
        <v>1280</v>
      </c>
    </row>
    <row r="39" spans="1:4">
      <c r="A39" s="4" t="s">
        <v>740</v>
      </c>
      <c r="C39" s="5" t="n">
        <v>6</v>
      </c>
      <c r="D39" s="5" t="n">
        <v>4</v>
      </c>
    </row>
    <row r="40" spans="1:4">
      <c r="A40" s="4" t="s">
        <v>741</v>
      </c>
      <c r="C40" s="5" t="n">
        <v>323290</v>
      </c>
      <c r="D40" s="5" t="n">
        <v>338677</v>
      </c>
    </row>
    <row r="41" spans="1:4">
      <c r="A41" s="4" t="s">
        <v>742</v>
      </c>
      <c r="C41" s="7" t="n">
        <v>2746</v>
      </c>
      <c r="D41" s="7" t="n">
        <v>2590</v>
      </c>
    </row>
    <row r="42" spans="1:4"/>
    <row r="43" spans="1:4">
      <c r="A43" s="4" t="s">
        <v>42</v>
      </c>
      <c r="B43" s="4" t="s">
        <v>84</v>
      </c>
    </row>
  </sheetData>
  <mergeCells count="3">
    <mergeCell ref="A1:B1"/>
    <mergeCell ref="A42:C42"/>
    <mergeCell ref="B43:C4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4</v>
      </c>
      <c r="B1" s="2" t="s">
        <v>1</v>
      </c>
    </row>
    <row r="2" spans="1:4">
      <c r="B2" s="2" t="s">
        <v>2</v>
      </c>
      <c r="C2" s="2" t="s">
        <v>30</v>
      </c>
      <c r="D2" s="2" t="s">
        <v>97</v>
      </c>
    </row>
    <row r="3" spans="1:4">
      <c r="A3" s="3" t="s">
        <v>745</v>
      </c>
    </row>
    <row r="4" spans="1:4">
      <c r="A4" s="4" t="s">
        <v>746</v>
      </c>
      <c r="B4" s="7" t="n">
        <v>71053</v>
      </c>
      <c r="C4" s="7" t="n">
        <v>72316</v>
      </c>
    </row>
    <row r="5" spans="1:4">
      <c r="A5" s="4" t="s">
        <v>747</v>
      </c>
      <c r="B5" s="5" t="n">
        <v>42720</v>
      </c>
      <c r="C5" s="5" t="n">
        <v>43296</v>
      </c>
    </row>
    <row r="6" spans="1:4">
      <c r="A6" s="4" t="s">
        <v>748</v>
      </c>
      <c r="B6" s="5" t="n">
        <v>28333</v>
      </c>
      <c r="C6" s="5" t="n">
        <v>29020</v>
      </c>
    </row>
    <row r="7" spans="1:4">
      <c r="A7" s="4" t="s">
        <v>749</v>
      </c>
      <c r="B7" s="5" t="n">
        <v>3500</v>
      </c>
      <c r="C7" s="5" t="n">
        <v>3700</v>
      </c>
      <c r="D7" s="7" t="n">
        <v>3400</v>
      </c>
    </row>
    <row r="8" spans="1:4">
      <c r="A8" s="4" t="s">
        <v>750</v>
      </c>
    </row>
    <row r="9" spans="1:4">
      <c r="A9" s="3" t="s">
        <v>745</v>
      </c>
    </row>
    <row r="10" spans="1:4">
      <c r="A10" s="4" t="s">
        <v>746</v>
      </c>
      <c r="B10" s="5" t="n">
        <v>6020</v>
      </c>
      <c r="C10" s="5" t="n">
        <v>6020</v>
      </c>
    </row>
    <row r="11" spans="1:4">
      <c r="A11" s="4" t="s">
        <v>751</v>
      </c>
    </row>
    <row r="12" spans="1:4">
      <c r="A12" s="3" t="s">
        <v>745</v>
      </c>
    </row>
    <row r="13" spans="1:4">
      <c r="A13" s="4" t="s">
        <v>746</v>
      </c>
      <c r="B13" s="5" t="n">
        <v>38793</v>
      </c>
      <c r="C13" s="5" t="n">
        <v>37913</v>
      </c>
    </row>
    <row r="14" spans="1:4">
      <c r="A14" s="4" t="s">
        <v>752</v>
      </c>
    </row>
    <row r="15" spans="1:4">
      <c r="A15" s="3" t="s">
        <v>745</v>
      </c>
    </row>
    <row r="16" spans="1:4">
      <c r="A16" s="4" t="s">
        <v>746</v>
      </c>
      <c r="B16" s="7" t="n">
        <v>26240</v>
      </c>
      <c r="C16" s="7" t="n">
        <v>283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3</v>
      </c>
      <c r="B1" s="2" t="s">
        <v>1</v>
      </c>
    </row>
    <row r="2" spans="1:4">
      <c r="B2" s="2" t="s">
        <v>2</v>
      </c>
      <c r="C2" s="2" t="s">
        <v>30</v>
      </c>
      <c r="D2" s="2" t="s">
        <v>97</v>
      </c>
    </row>
    <row r="3" spans="1:4">
      <c r="A3" s="3" t="s">
        <v>754</v>
      </c>
    </row>
    <row r="4" spans="1:4">
      <c r="A4" s="4" t="s">
        <v>755</v>
      </c>
      <c r="B4" s="7" t="n">
        <v>150</v>
      </c>
      <c r="C4" s="7" t="n">
        <v>0</v>
      </c>
      <c r="D4" s="7" t="n">
        <v>0</v>
      </c>
    </row>
    <row r="5" spans="1:4">
      <c r="A5" s="4" t="s">
        <v>129</v>
      </c>
      <c r="B5" s="7" t="n">
        <v>1035</v>
      </c>
      <c r="C5" s="7" t="n">
        <v>1284</v>
      </c>
      <c r="D5" s="7" t="n">
        <v>904</v>
      </c>
    </row>
    <row r="6" spans="1:4">
      <c r="A6" s="4" t="s">
        <v>756</v>
      </c>
    </row>
    <row r="7" spans="1:4">
      <c r="A7" s="3" t="s">
        <v>754</v>
      </c>
    </row>
    <row r="8" spans="1:4">
      <c r="A8" s="4" t="s">
        <v>757</v>
      </c>
      <c r="B8" s="4" t="s">
        <v>508</v>
      </c>
    </row>
    <row r="9" spans="1:4">
      <c r="A9" s="4" t="s">
        <v>758</v>
      </c>
    </row>
    <row r="10" spans="1:4">
      <c r="A10" s="3" t="s">
        <v>754</v>
      </c>
    </row>
    <row r="11" spans="1:4">
      <c r="A11" s="4" t="s">
        <v>757</v>
      </c>
      <c r="B11" s="4" t="s">
        <v>759</v>
      </c>
    </row>
    <row r="12" spans="1:4">
      <c r="A12" s="4" t="s">
        <v>760</v>
      </c>
    </row>
    <row r="13" spans="1:4">
      <c r="A13" s="3" t="s">
        <v>754</v>
      </c>
    </row>
    <row r="14" spans="1:4">
      <c r="A14" s="4" t="s">
        <v>755</v>
      </c>
      <c r="B14" s="7" t="n">
        <v>1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97</v>
      </c>
    </row>
    <row r="3" spans="1:4">
      <c r="A3" s="3" t="s">
        <v>762</v>
      </c>
    </row>
    <row r="4" spans="1:4">
      <c r="A4" s="4" t="s">
        <v>763</v>
      </c>
      <c r="B4" s="7" t="n">
        <v>64059</v>
      </c>
    </row>
    <row r="5" spans="1:4">
      <c r="A5" s="4" t="s">
        <v>755</v>
      </c>
      <c r="B5" s="5" t="n">
        <v>-150</v>
      </c>
      <c r="C5" s="7" t="n">
        <v>0</v>
      </c>
      <c r="D5" s="7" t="n">
        <v>0</v>
      </c>
    </row>
    <row r="6" spans="1:4">
      <c r="A6" s="4" t="s">
        <v>764</v>
      </c>
      <c r="B6" s="5" t="n">
        <v>63909</v>
      </c>
      <c r="C6" s="5" t="n">
        <v>64059</v>
      </c>
    </row>
    <row r="7" spans="1:4">
      <c r="A7" s="4" t="s">
        <v>765</v>
      </c>
    </row>
    <row r="8" spans="1:4">
      <c r="A8" s="3" t="s">
        <v>762</v>
      </c>
    </row>
    <row r="9" spans="1:4">
      <c r="A9" s="4" t="s">
        <v>763</v>
      </c>
      <c r="B9" s="5" t="n">
        <v>22591</v>
      </c>
    </row>
    <row r="10" spans="1:4">
      <c r="A10" s="4" t="s">
        <v>755</v>
      </c>
      <c r="B10" s="5" t="n">
        <v>0</v>
      </c>
    </row>
    <row r="11" spans="1:4">
      <c r="A11" s="4" t="s">
        <v>764</v>
      </c>
      <c r="B11" s="5" t="n">
        <v>22591</v>
      </c>
      <c r="C11" s="5" t="n">
        <v>22591</v>
      </c>
    </row>
    <row r="12" spans="1:4">
      <c r="A12" s="4" t="s">
        <v>760</v>
      </c>
    </row>
    <row r="13" spans="1:4">
      <c r="A13" s="3" t="s">
        <v>762</v>
      </c>
    </row>
    <row r="14" spans="1:4">
      <c r="A14" s="4" t="s">
        <v>763</v>
      </c>
      <c r="B14" s="5" t="n">
        <v>41468</v>
      </c>
    </row>
    <row r="15" spans="1:4">
      <c r="A15" s="4" t="s">
        <v>755</v>
      </c>
      <c r="B15" s="5" t="n">
        <v>-150</v>
      </c>
    </row>
    <row r="16" spans="1:4">
      <c r="A16" s="4" t="s">
        <v>764</v>
      </c>
      <c r="B16" s="7" t="n">
        <v>41318</v>
      </c>
      <c r="C16" s="7" t="n">
        <v>414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4" t="s">
        <v>767</v>
      </c>
    </row>
    <row r="3" spans="1:3">
      <c r="A3" s="3" t="s">
        <v>754</v>
      </c>
    </row>
    <row r="4" spans="1:3">
      <c r="A4" s="4" t="s">
        <v>768</v>
      </c>
      <c r="B4" s="7" t="n">
        <v>20803</v>
      </c>
      <c r="C4" s="7" t="n">
        <v>20803</v>
      </c>
    </row>
    <row r="5" spans="1:3">
      <c r="A5" s="4" t="s">
        <v>769</v>
      </c>
      <c r="B5" s="5" t="n">
        <v>11663</v>
      </c>
      <c r="C5" s="5" t="n">
        <v>10648</v>
      </c>
    </row>
    <row r="6" spans="1:3">
      <c r="A6" s="4" t="s">
        <v>770</v>
      </c>
      <c r="B6" s="5" t="n">
        <v>9140</v>
      </c>
      <c r="C6" s="5" t="n">
        <v>10155</v>
      </c>
    </row>
    <row r="7" spans="1:3">
      <c r="A7" s="4" t="s">
        <v>771</v>
      </c>
    </row>
    <row r="8" spans="1:3">
      <c r="A8" s="3" t="s">
        <v>754</v>
      </c>
    </row>
    <row r="9" spans="1:3">
      <c r="A9" s="4" t="s">
        <v>768</v>
      </c>
      <c r="B9" s="5" t="n">
        <v>369</v>
      </c>
      <c r="C9" s="5" t="n">
        <v>369</v>
      </c>
    </row>
    <row r="10" spans="1:3">
      <c r="A10" s="4" t="s">
        <v>769</v>
      </c>
      <c r="B10" s="5" t="n">
        <v>369</v>
      </c>
      <c r="C10" s="5" t="n">
        <v>349</v>
      </c>
    </row>
    <row r="11" spans="1:3">
      <c r="A11" s="4" t="s">
        <v>770</v>
      </c>
      <c r="B11" s="7" t="n">
        <v>0</v>
      </c>
      <c r="C11" s="7"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510</v>
      </c>
    </row>
    <row r="2" spans="1:2">
      <c r="A2" s="3" t="s">
        <v>754</v>
      </c>
    </row>
    <row r="3" spans="1:2">
      <c r="A3" s="4" t="s">
        <v>773</v>
      </c>
      <c r="B3" s="7" t="n">
        <v>979</v>
      </c>
    </row>
    <row r="4" spans="1:2">
      <c r="A4" s="4" t="s">
        <v>774</v>
      </c>
      <c r="B4" s="5" t="n">
        <v>943</v>
      </c>
    </row>
    <row r="5" spans="1:2">
      <c r="A5" s="4" t="s">
        <v>775</v>
      </c>
      <c r="B5" s="5" t="n">
        <v>914</v>
      </c>
    </row>
    <row r="6" spans="1:2">
      <c r="A6" s="4" t="s">
        <v>776</v>
      </c>
      <c r="B6" s="5" t="n">
        <v>890</v>
      </c>
    </row>
    <row r="7" spans="1:2">
      <c r="A7" s="4" t="s">
        <v>777</v>
      </c>
      <c r="B7" s="5" t="n">
        <v>860</v>
      </c>
    </row>
    <row r="8" spans="1:2">
      <c r="A8" s="4" t="s">
        <v>778</v>
      </c>
      <c r="B8" s="7" t="n">
        <v>45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9</v>
      </c>
      <c r="B1" s="2" t="s">
        <v>1</v>
      </c>
    </row>
    <row r="2" spans="1:4">
      <c r="B2" s="2" t="s">
        <v>2</v>
      </c>
      <c r="C2" s="2" t="s">
        <v>30</v>
      </c>
      <c r="D2" s="2" t="s">
        <v>97</v>
      </c>
    </row>
    <row r="3" spans="1:4">
      <c r="A3" s="3" t="s">
        <v>251</v>
      </c>
    </row>
    <row r="4" spans="1:4">
      <c r="A4" s="4" t="s">
        <v>780</v>
      </c>
      <c r="B4" s="7" t="n">
        <v>6170</v>
      </c>
      <c r="C4" s="7" t="n">
        <v>0</v>
      </c>
      <c r="D4" s="7" t="n">
        <v>0</v>
      </c>
    </row>
    <row r="5" spans="1:4">
      <c r="A5" s="4" t="s">
        <v>183</v>
      </c>
      <c r="B5" s="5" t="n">
        <v>508</v>
      </c>
      <c r="C5" s="5" t="n">
        <v>1016</v>
      </c>
      <c r="D5" s="7" t="n">
        <v>694</v>
      </c>
    </row>
    <row r="6" spans="1:4">
      <c r="A6" s="4" t="s">
        <v>781</v>
      </c>
      <c r="B6" s="7" t="n">
        <v>0</v>
      </c>
      <c r="C6"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783</v>
      </c>
      <c r="J1" s="2" t="s">
        <v>1</v>
      </c>
    </row>
    <row r="2" spans="1:12">
      <c r="B2" s="2" t="s">
        <v>2</v>
      </c>
      <c r="C2" s="2" t="s">
        <v>784</v>
      </c>
      <c r="D2" s="2" t="s">
        <v>4</v>
      </c>
      <c r="E2" s="2" t="s">
        <v>785</v>
      </c>
      <c r="F2" s="2" t="s">
        <v>30</v>
      </c>
      <c r="G2" s="2" t="s">
        <v>786</v>
      </c>
      <c r="H2" s="2" t="s">
        <v>787</v>
      </c>
      <c r="I2" s="2" t="s">
        <v>788</v>
      </c>
      <c r="J2" s="2" t="s">
        <v>2</v>
      </c>
      <c r="K2" s="2" t="s">
        <v>30</v>
      </c>
      <c r="L2" s="2" t="s">
        <v>97</v>
      </c>
    </row>
    <row r="3" spans="1:12">
      <c r="A3" s="3" t="s">
        <v>789</v>
      </c>
    </row>
    <row r="4" spans="1:12">
      <c r="A4" s="4" t="s">
        <v>790</v>
      </c>
      <c r="J4" s="7" t="n">
        <v>23827</v>
      </c>
      <c r="K4" s="7" t="n">
        <v>19444</v>
      </c>
      <c r="L4" s="7" t="n">
        <v>17864</v>
      </c>
    </row>
    <row r="5" spans="1:12">
      <c r="A5" s="4" t="s">
        <v>791</v>
      </c>
      <c r="J5" s="5" t="n">
        <v>2201</v>
      </c>
      <c r="K5" s="5" t="n">
        <v>2061</v>
      </c>
      <c r="L5" s="5" t="n">
        <v>1194</v>
      </c>
    </row>
    <row r="6" spans="1:12">
      <c r="A6" s="4" t="s">
        <v>792</v>
      </c>
      <c r="J6" s="5" t="n">
        <v>26028</v>
      </c>
      <c r="K6" s="5" t="n">
        <v>21505</v>
      </c>
      <c r="L6" s="5" t="n">
        <v>19058</v>
      </c>
    </row>
    <row r="7" spans="1:12">
      <c r="A7" s="3" t="s">
        <v>793</v>
      </c>
    </row>
    <row r="8" spans="1:12">
      <c r="A8" s="4" t="s">
        <v>790</v>
      </c>
      <c r="J8" s="5" t="n">
        <v>5717</v>
      </c>
      <c r="K8" s="5" t="n">
        <v>796</v>
      </c>
      <c r="L8" s="5" t="n">
        <v>2003</v>
      </c>
    </row>
    <row r="9" spans="1:12">
      <c r="A9" s="4" t="s">
        <v>791</v>
      </c>
      <c r="J9" s="5" t="n">
        <v>-30</v>
      </c>
      <c r="K9" s="5" t="n">
        <v>72</v>
      </c>
      <c r="L9" s="5" t="n">
        <v>-183</v>
      </c>
    </row>
    <row r="10" spans="1:12">
      <c r="A10" s="4" t="s">
        <v>794</v>
      </c>
      <c r="J10" s="5" t="n">
        <v>5687</v>
      </c>
      <c r="K10" s="5" t="n">
        <v>868</v>
      </c>
      <c r="L10" s="5" t="n">
        <v>1820</v>
      </c>
    </row>
    <row r="11" spans="1:12">
      <c r="A11" s="4" t="s">
        <v>795</v>
      </c>
      <c r="B11" s="7" t="n">
        <v>13163</v>
      </c>
      <c r="C11" s="7" t="n">
        <v>6326</v>
      </c>
      <c r="D11" s="7" t="n">
        <v>6505</v>
      </c>
      <c r="E11" s="7" t="n">
        <v>5721</v>
      </c>
      <c r="F11" s="7" t="n">
        <v>5873</v>
      </c>
      <c r="G11" s="7" t="n">
        <v>5863</v>
      </c>
      <c r="H11" s="7" t="n">
        <v>5153</v>
      </c>
      <c r="I11" s="7" t="n">
        <v>5484</v>
      </c>
      <c r="J11" s="7" t="n">
        <v>31715</v>
      </c>
      <c r="K11" s="7" t="n">
        <v>22373</v>
      </c>
      <c r="L11" s="7" t="n">
        <v>2087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783</v>
      </c>
      <c r="J1" s="2" t="s">
        <v>1</v>
      </c>
    </row>
    <row r="2" spans="1:12">
      <c r="B2" s="2" t="s">
        <v>2</v>
      </c>
      <c r="C2" s="2" t="s">
        <v>784</v>
      </c>
      <c r="D2" s="2" t="s">
        <v>4</v>
      </c>
      <c r="E2" s="2" t="s">
        <v>785</v>
      </c>
      <c r="F2" s="2" t="s">
        <v>30</v>
      </c>
      <c r="G2" s="2" t="s">
        <v>786</v>
      </c>
      <c r="H2" s="2" t="s">
        <v>787</v>
      </c>
      <c r="I2" s="2" t="s">
        <v>788</v>
      </c>
      <c r="J2" s="2" t="s">
        <v>2</v>
      </c>
      <c r="K2" s="2" t="s">
        <v>30</v>
      </c>
      <c r="L2" s="2" t="s">
        <v>97</v>
      </c>
    </row>
    <row r="3" spans="1:12">
      <c r="A3" s="3" t="s">
        <v>797</v>
      </c>
    </row>
    <row r="4" spans="1:12">
      <c r="A4" s="4" t="s">
        <v>798</v>
      </c>
      <c r="J4" s="7" t="n">
        <v>27174</v>
      </c>
      <c r="K4" s="7" t="n">
        <v>24099</v>
      </c>
      <c r="L4" s="7" t="n">
        <v>22520</v>
      </c>
    </row>
    <row r="5" spans="1:12">
      <c r="A5" s="3" t="s">
        <v>799</v>
      </c>
    </row>
    <row r="6" spans="1:12">
      <c r="A6" s="4" t="s">
        <v>800</v>
      </c>
      <c r="J6" s="5" t="n">
        <v>-1313</v>
      </c>
      <c r="K6" s="5" t="n">
        <v>-1599</v>
      </c>
      <c r="L6" s="5" t="n">
        <v>-1604</v>
      </c>
    </row>
    <row r="7" spans="1:12">
      <c r="A7" s="4" t="s">
        <v>801</v>
      </c>
      <c r="J7" s="5" t="n">
        <v>-55</v>
      </c>
      <c r="K7" s="5" t="n">
        <v>-58</v>
      </c>
      <c r="L7" s="5" t="n">
        <v>-57</v>
      </c>
    </row>
    <row r="8" spans="1:12">
      <c r="A8" s="4" t="s">
        <v>802</v>
      </c>
      <c r="J8" s="5" t="n">
        <v>-757</v>
      </c>
      <c r="K8" s="5" t="n">
        <v>-930</v>
      </c>
      <c r="L8" s="5" t="n">
        <v>-694</v>
      </c>
    </row>
    <row r="9" spans="1:12">
      <c r="A9" s="4" t="s">
        <v>803</v>
      </c>
      <c r="J9" s="5" t="n">
        <v>-481</v>
      </c>
      <c r="K9" s="5" t="n">
        <v>0</v>
      </c>
    </row>
    <row r="10" spans="1:12">
      <c r="A10" s="4" t="s">
        <v>804</v>
      </c>
      <c r="J10" s="5" t="n">
        <v>-364</v>
      </c>
      <c r="K10" s="5" t="n">
        <v>-364</v>
      </c>
      <c r="L10" s="5" t="n">
        <v>-364</v>
      </c>
    </row>
    <row r="11" spans="1:12">
      <c r="A11" s="4" t="s">
        <v>132</v>
      </c>
      <c r="J11" s="5" t="n">
        <v>-225</v>
      </c>
      <c r="K11" s="5" t="n">
        <v>-314</v>
      </c>
      <c r="L11" s="5" t="n">
        <v>0</v>
      </c>
    </row>
    <row r="12" spans="1:12">
      <c r="A12" s="4" t="s">
        <v>131</v>
      </c>
      <c r="J12" s="5" t="n">
        <v>0</v>
      </c>
      <c r="K12" s="5" t="n">
        <v>0</v>
      </c>
      <c r="L12" s="5" t="n">
        <v>318</v>
      </c>
    </row>
    <row r="13" spans="1:12">
      <c r="A13" s="4" t="s">
        <v>805</v>
      </c>
      <c r="J13" s="5" t="n">
        <v>1411</v>
      </c>
      <c r="K13" s="5" t="n">
        <v>1387</v>
      </c>
      <c r="L13" s="5" t="n">
        <v>658</v>
      </c>
    </row>
    <row r="14" spans="1:12">
      <c r="A14" s="4" t="s">
        <v>780</v>
      </c>
      <c r="J14" s="5" t="n">
        <v>6170</v>
      </c>
      <c r="K14" s="5" t="n">
        <v>0</v>
      </c>
      <c r="L14" s="5" t="n">
        <v>0</v>
      </c>
    </row>
    <row r="15" spans="1:12">
      <c r="A15" s="4" t="s">
        <v>806</v>
      </c>
      <c r="J15" s="5" t="n">
        <v>155</v>
      </c>
      <c r="K15" s="5" t="n">
        <v>152</v>
      </c>
      <c r="L15" s="5" t="n">
        <v>101</v>
      </c>
    </row>
    <row r="16" spans="1:12">
      <c r="A16" s="4" t="s">
        <v>795</v>
      </c>
      <c r="B16" s="7" t="n">
        <v>13163</v>
      </c>
      <c r="C16" s="7" t="n">
        <v>6326</v>
      </c>
      <c r="D16" s="7" t="n">
        <v>6505</v>
      </c>
      <c r="E16" s="7" t="n">
        <v>5721</v>
      </c>
      <c r="F16" s="7" t="n">
        <v>5873</v>
      </c>
      <c r="G16" s="7" t="n">
        <v>5863</v>
      </c>
      <c r="H16" s="7" t="n">
        <v>5153</v>
      </c>
      <c r="I16" s="7" t="n">
        <v>5484</v>
      </c>
      <c r="J16" s="7" t="n">
        <v>31715</v>
      </c>
      <c r="K16" s="7" t="n">
        <v>22373</v>
      </c>
      <c r="L16" s="7" t="n">
        <v>2087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0</v>
      </c>
    </row>
    <row r="2" spans="1:3">
      <c r="A2" s="3" t="s">
        <v>808</v>
      </c>
    </row>
    <row r="3" spans="1:3">
      <c r="A3" s="4" t="s">
        <v>809</v>
      </c>
      <c r="B3" s="7" t="n">
        <v>6225</v>
      </c>
      <c r="C3" s="7" t="n">
        <v>9621</v>
      </c>
    </row>
    <row r="4" spans="1:3">
      <c r="A4" s="4" t="s">
        <v>810</v>
      </c>
      <c r="B4" s="5" t="n">
        <v>1767</v>
      </c>
      <c r="C4" s="5" t="n">
        <v>3804</v>
      </c>
    </row>
    <row r="5" spans="1:3">
      <c r="A5" s="4" t="s">
        <v>811</v>
      </c>
      <c r="B5" s="5" t="n">
        <v>3334</v>
      </c>
      <c r="C5" s="5" t="n">
        <v>3991</v>
      </c>
    </row>
    <row r="6" spans="1:3">
      <c r="A6" s="4" t="s">
        <v>812</v>
      </c>
      <c r="B6" s="5" t="n">
        <v>1325</v>
      </c>
      <c r="C6" s="5" t="n">
        <v>1999</v>
      </c>
    </row>
    <row r="7" spans="1:3">
      <c r="A7" s="4" t="s">
        <v>803</v>
      </c>
      <c r="B7" s="5" t="n">
        <v>1240</v>
      </c>
      <c r="C7" s="5" t="n">
        <v>1519</v>
      </c>
    </row>
    <row r="8" spans="1:3">
      <c r="A8" s="4" t="s">
        <v>813</v>
      </c>
      <c r="B8" s="5" t="n">
        <v>2314</v>
      </c>
      <c r="C8" s="5" t="n">
        <v>4008</v>
      </c>
    </row>
    <row r="9" spans="1:3">
      <c r="A9" s="4" t="s">
        <v>806</v>
      </c>
      <c r="B9" s="5" t="n">
        <v>2281</v>
      </c>
      <c r="C9" s="5" t="n">
        <v>3495</v>
      </c>
    </row>
    <row r="10" spans="1:3">
      <c r="A10" s="4" t="s">
        <v>814</v>
      </c>
      <c r="B10" s="5" t="n">
        <v>18486</v>
      </c>
      <c r="C10" s="5" t="n">
        <v>28437</v>
      </c>
    </row>
    <row r="11" spans="1:3">
      <c r="A11" s="3" t="s">
        <v>815</v>
      </c>
    </row>
    <row r="12" spans="1:3">
      <c r="A12" s="4" t="s">
        <v>129</v>
      </c>
      <c r="B12" s="5" t="n">
        <v>-2148</v>
      </c>
      <c r="C12" s="5" t="n">
        <v>-3765</v>
      </c>
    </row>
    <row r="13" spans="1:3">
      <c r="A13" s="4" t="s">
        <v>816</v>
      </c>
      <c r="B13" s="5" t="n">
        <v>-3550</v>
      </c>
      <c r="C13" s="5" t="n">
        <v>-5156</v>
      </c>
    </row>
    <row r="14" spans="1:3">
      <c r="A14" s="4" t="s">
        <v>817</v>
      </c>
      <c r="B14" s="5" t="n">
        <v>-849</v>
      </c>
      <c r="C14" s="5" t="n">
        <v>-1293</v>
      </c>
    </row>
    <row r="15" spans="1:3">
      <c r="A15" s="4" t="s">
        <v>806</v>
      </c>
      <c r="B15" s="5" t="n">
        <v>-1200</v>
      </c>
      <c r="C15" s="5" t="n">
        <v>-1419</v>
      </c>
    </row>
    <row r="16" spans="1:3">
      <c r="A16" s="4" t="s">
        <v>818</v>
      </c>
      <c r="B16" s="5" t="n">
        <v>-7747</v>
      </c>
      <c r="C16" s="5" t="n">
        <v>-11633</v>
      </c>
    </row>
    <row r="17" spans="1:3">
      <c r="A17" s="4" t="s">
        <v>819</v>
      </c>
      <c r="B17" s="7" t="n">
        <v>10739</v>
      </c>
      <c r="C17" s="7" t="n">
        <v>168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0</v>
      </c>
      <c r="B1" s="2" t="s">
        <v>2</v>
      </c>
      <c r="C1" s="2" t="s">
        <v>30</v>
      </c>
    </row>
    <row r="2" spans="1:3">
      <c r="A2" s="3" t="s">
        <v>821</v>
      </c>
    </row>
    <row r="3" spans="1:3">
      <c r="A3" s="4" t="s">
        <v>822</v>
      </c>
      <c r="B3" s="11" t="n">
        <v>75.09999999999999</v>
      </c>
      <c r="C3" s="11" t="n">
        <v>5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3" t="s">
        <v>824</v>
      </c>
    </row>
    <row r="3" spans="1:3">
      <c r="A3" s="4" t="s">
        <v>825</v>
      </c>
      <c r="B3" s="7" t="n">
        <v>479914</v>
      </c>
    </row>
    <row r="4" spans="1:3">
      <c r="A4" s="4" t="s">
        <v>826</v>
      </c>
      <c r="B4" s="5" t="n">
        <v>323597</v>
      </c>
    </row>
    <row r="5" spans="1:3">
      <c r="A5" s="4" t="s">
        <v>827</v>
      </c>
      <c r="B5" s="5" t="n">
        <v>90282</v>
      </c>
    </row>
    <row r="6" spans="1:3">
      <c r="A6" s="4" t="s">
        <v>828</v>
      </c>
      <c r="B6" s="5" t="n">
        <v>59263</v>
      </c>
    </row>
    <row r="7" spans="1:3">
      <c r="A7" s="4" t="s">
        <v>829</v>
      </c>
      <c r="B7" s="5" t="n">
        <v>61991</v>
      </c>
    </row>
    <row r="8" spans="1:3">
      <c r="A8" s="4" t="s">
        <v>830</v>
      </c>
      <c r="B8" s="5" t="n">
        <v>48</v>
      </c>
    </row>
    <row r="9" spans="1:3">
      <c r="A9" s="4" t="s">
        <v>56</v>
      </c>
      <c r="B9" s="7" t="n">
        <v>1015095</v>
      </c>
      <c r="C9" s="7" t="n">
        <v>961613</v>
      </c>
    </row>
    <row r="10" spans="1:3">
      <c r="A10" s="3" t="s">
        <v>831</v>
      </c>
    </row>
    <row r="11" spans="1:3">
      <c r="A11" s="4" t="s">
        <v>832</v>
      </c>
      <c r="B11" s="4" t="s">
        <v>833</v>
      </c>
    </row>
    <row r="12" spans="1:3">
      <c r="A12" s="4" t="s">
        <v>834</v>
      </c>
      <c r="B12" s="4" t="s">
        <v>835</v>
      </c>
    </row>
    <row r="13" spans="1:3">
      <c r="A13" s="4" t="s">
        <v>836</v>
      </c>
      <c r="B13" s="4" t="s">
        <v>837</v>
      </c>
    </row>
    <row r="14" spans="1:3">
      <c r="A14" s="4" t="s">
        <v>838</v>
      </c>
      <c r="B14" s="4" t="s">
        <v>839</v>
      </c>
    </row>
    <row r="15" spans="1:3">
      <c r="A15" s="4" t="s">
        <v>840</v>
      </c>
      <c r="B15" s="4" t="s">
        <v>841</v>
      </c>
    </row>
    <row r="16" spans="1:3">
      <c r="A16" s="4" t="s">
        <v>842</v>
      </c>
      <c r="B16" s="4" t="s">
        <v>843</v>
      </c>
    </row>
    <row r="17" spans="1:3">
      <c r="A17" s="4" t="s">
        <v>844</v>
      </c>
      <c r="B17" s="4" t="s">
        <v>8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510</v>
      </c>
    </row>
    <row r="2" spans="1:2">
      <c r="A2" s="3" t="s">
        <v>254</v>
      </c>
    </row>
    <row r="3" spans="1:2">
      <c r="A3" s="4" t="s">
        <v>846</v>
      </c>
      <c r="B3" s="7" t="n">
        <v>100142</v>
      </c>
    </row>
    <row r="4" spans="1:2">
      <c r="A4" s="4" t="s">
        <v>847</v>
      </c>
      <c r="B4" s="5" t="n">
        <v>21824</v>
      </c>
    </row>
    <row r="5" spans="1:2">
      <c r="A5" s="4" t="s">
        <v>848</v>
      </c>
      <c r="B5" s="5" t="n">
        <v>35239</v>
      </c>
    </row>
    <row r="6" spans="1:2">
      <c r="A6" s="4" t="s">
        <v>849</v>
      </c>
      <c r="B6" s="5" t="n">
        <v>172083</v>
      </c>
    </row>
    <row r="7" spans="1:2">
      <c r="A7" s="4" t="s">
        <v>850</v>
      </c>
      <c r="B7" s="7" t="n">
        <v>3292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0</v>
      </c>
    </row>
    <row r="2" spans="1:3">
      <c r="A2" s="3" t="s">
        <v>852</v>
      </c>
    </row>
    <row r="3" spans="1:3">
      <c r="A3" s="4" t="s">
        <v>58</v>
      </c>
      <c r="B3" s="7" t="n">
        <v>791356</v>
      </c>
      <c r="C3" s="7" t="n">
        <v>848930</v>
      </c>
    </row>
    <row r="4" spans="1:3">
      <c r="A4" s="4" t="s">
        <v>853</v>
      </c>
    </row>
    <row r="5" spans="1:3">
      <c r="A5" s="3" t="s">
        <v>852</v>
      </c>
    </row>
    <row r="6" spans="1:3">
      <c r="A6" s="4" t="s">
        <v>58</v>
      </c>
      <c r="B6" s="5" t="n">
        <v>791356</v>
      </c>
      <c r="C6" s="5" t="n">
        <v>848930</v>
      </c>
    </row>
    <row r="7" spans="1:3">
      <c r="A7" s="4" t="s">
        <v>854</v>
      </c>
      <c r="B7" s="5" t="n">
        <v>40000</v>
      </c>
      <c r="C7" s="5" t="n">
        <v>40000</v>
      </c>
    </row>
    <row r="8" spans="1:3">
      <c r="A8" s="4" t="s">
        <v>855</v>
      </c>
      <c r="B8" s="7" t="n">
        <v>449900</v>
      </c>
      <c r="C8" s="7" t="n">
        <v>594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56</v>
      </c>
      <c r="B1" s="2" t="s">
        <v>1</v>
      </c>
    </row>
    <row r="2" spans="1:4">
      <c r="B2" s="2" t="s">
        <v>2</v>
      </c>
      <c r="C2" s="2" t="s">
        <v>30</v>
      </c>
      <c r="D2" s="2" t="s">
        <v>857</v>
      </c>
    </row>
    <row r="3" spans="1:4">
      <c r="A3" s="3" t="s">
        <v>858</v>
      </c>
    </row>
    <row r="4" spans="1:4">
      <c r="A4" s="4" t="s">
        <v>59</v>
      </c>
      <c r="B4" s="7" t="n">
        <v>22681</v>
      </c>
      <c r="C4" s="7" t="n">
        <v>22681</v>
      </c>
    </row>
    <row r="5" spans="1:4">
      <c r="A5" s="4" t="s">
        <v>859</v>
      </c>
    </row>
    <row r="6" spans="1:4">
      <c r="A6" s="3" t="s">
        <v>858</v>
      </c>
    </row>
    <row r="7" spans="1:4">
      <c r="A7" s="4" t="s">
        <v>860</v>
      </c>
      <c r="D7" s="7" t="n">
        <v>8300</v>
      </c>
    </row>
    <row r="8" spans="1:4">
      <c r="A8" s="4" t="s">
        <v>861</v>
      </c>
      <c r="B8" s="4" t="s">
        <v>862</v>
      </c>
    </row>
    <row r="9" spans="1:4">
      <c r="A9" s="4" t="s">
        <v>863</v>
      </c>
      <c r="B9" s="4" t="s">
        <v>864</v>
      </c>
    </row>
    <row r="10" spans="1:4">
      <c r="A10" s="4" t="s">
        <v>865</v>
      </c>
    </row>
    <row r="11" spans="1:4">
      <c r="A11" s="3" t="s">
        <v>858</v>
      </c>
    </row>
    <row r="12" spans="1:4">
      <c r="A12" s="4" t="s">
        <v>59</v>
      </c>
      <c r="D12" s="5" t="n">
        <v>8300</v>
      </c>
    </row>
    <row r="13" spans="1:4">
      <c r="A13" s="4" t="s">
        <v>861</v>
      </c>
      <c r="B13" s="4" t="s">
        <v>862</v>
      </c>
    </row>
    <row r="14" spans="1:4">
      <c r="A14" s="4" t="s">
        <v>863</v>
      </c>
      <c r="B14" s="4" t="s">
        <v>864</v>
      </c>
    </row>
    <row r="15" spans="1:4">
      <c r="A15" s="4" t="s">
        <v>866</v>
      </c>
    </row>
    <row r="16" spans="1:4">
      <c r="A16" s="3" t="s">
        <v>858</v>
      </c>
    </row>
    <row r="17" spans="1:4">
      <c r="A17" s="4" t="s">
        <v>860</v>
      </c>
      <c r="D17" s="5" t="n">
        <v>14400</v>
      </c>
    </row>
    <row r="18" spans="1:4">
      <c r="A18" s="4" t="s">
        <v>861</v>
      </c>
      <c r="B18" s="4" t="s">
        <v>862</v>
      </c>
    </row>
    <row r="19" spans="1:4">
      <c r="A19" s="4" t="s">
        <v>863</v>
      </c>
      <c r="B19" s="4" t="s">
        <v>864</v>
      </c>
    </row>
    <row r="20" spans="1:4">
      <c r="A20" s="4" t="s">
        <v>867</v>
      </c>
    </row>
    <row r="21" spans="1:4">
      <c r="A21" s="3" t="s">
        <v>858</v>
      </c>
    </row>
    <row r="22" spans="1:4">
      <c r="A22" s="4" t="s">
        <v>59</v>
      </c>
      <c r="D22" s="7" t="n">
        <v>14400</v>
      </c>
    </row>
    <row r="23" spans="1:4">
      <c r="A23" s="4" t="s">
        <v>861</v>
      </c>
      <c r="B23" s="4" t="s">
        <v>862</v>
      </c>
    </row>
    <row r="24" spans="1:4">
      <c r="A24" s="4" t="s">
        <v>863</v>
      </c>
      <c r="B24" s="4" t="s">
        <v>8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0</v>
      </c>
    </row>
    <row r="2" spans="1:3">
      <c r="A2" s="3" t="s">
        <v>869</v>
      </c>
    </row>
    <row r="3" spans="1:3">
      <c r="A3" s="4" t="s">
        <v>58</v>
      </c>
      <c r="B3" s="7" t="n">
        <v>791356</v>
      </c>
      <c r="C3" s="7" t="n">
        <v>848930</v>
      </c>
    </row>
    <row r="4" spans="1:3">
      <c r="A4" s="4" t="s">
        <v>853</v>
      </c>
    </row>
    <row r="5" spans="1:3">
      <c r="A5" s="3" t="s">
        <v>869</v>
      </c>
    </row>
    <row r="6" spans="1:3">
      <c r="A6" s="4" t="s">
        <v>870</v>
      </c>
      <c r="B6" s="5" t="n">
        <v>465634</v>
      </c>
    </row>
    <row r="7" spans="1:3">
      <c r="A7" s="4" t="s">
        <v>871</v>
      </c>
      <c r="B7" s="5" t="n">
        <v>137258</v>
      </c>
    </row>
    <row r="8" spans="1:3">
      <c r="A8" s="4" t="s">
        <v>872</v>
      </c>
      <c r="B8" s="5" t="n">
        <v>67033</v>
      </c>
    </row>
    <row r="9" spans="1:3">
      <c r="A9" s="4" t="s">
        <v>873</v>
      </c>
      <c r="B9" s="5" t="n">
        <v>51222</v>
      </c>
    </row>
    <row r="10" spans="1:3">
      <c r="A10" s="4" t="s">
        <v>874</v>
      </c>
      <c r="B10" s="5" t="n">
        <v>55447</v>
      </c>
    </row>
    <row r="11" spans="1:3">
      <c r="A11" s="4" t="s">
        <v>875</v>
      </c>
      <c r="B11" s="5" t="n">
        <v>14762</v>
      </c>
    </row>
    <row r="12" spans="1:3">
      <c r="A12" s="4" t="s">
        <v>58</v>
      </c>
      <c r="B12" s="7" t="n">
        <v>791356</v>
      </c>
      <c r="C12" s="7" t="n">
        <v>848930</v>
      </c>
    </row>
    <row r="13" spans="1:3">
      <c r="A13" s="3" t="s">
        <v>876</v>
      </c>
    </row>
    <row r="14" spans="1:3">
      <c r="A14" s="4" t="s">
        <v>877</v>
      </c>
      <c r="B14" s="4" t="s">
        <v>835</v>
      </c>
    </row>
    <row r="15" spans="1:3">
      <c r="A15" s="4" t="s">
        <v>878</v>
      </c>
      <c r="B15" s="4" t="s">
        <v>879</v>
      </c>
    </row>
    <row r="16" spans="1:3">
      <c r="A16" s="4" t="s">
        <v>880</v>
      </c>
      <c r="B16" s="4" t="s">
        <v>881</v>
      </c>
    </row>
    <row r="17" spans="1:3">
      <c r="A17" s="4" t="s">
        <v>882</v>
      </c>
      <c r="B17" s="4" t="s">
        <v>883</v>
      </c>
    </row>
    <row r="18" spans="1:3">
      <c r="A18" s="4" t="s">
        <v>884</v>
      </c>
      <c r="B18" s="4" t="s">
        <v>885</v>
      </c>
    </row>
    <row r="19" spans="1:3">
      <c r="A19" s="4" t="s">
        <v>886</v>
      </c>
      <c r="B19" s="4" t="s">
        <v>887</v>
      </c>
    </row>
    <row r="20" spans="1:3">
      <c r="A20" s="4" t="s">
        <v>888</v>
      </c>
      <c r="B20" s="4" t="s">
        <v>8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97</v>
      </c>
    </row>
    <row r="3" spans="1:4">
      <c r="A3" s="3" t="s">
        <v>852</v>
      </c>
    </row>
    <row r="4" spans="1:4">
      <c r="A4" s="4" t="s">
        <v>891</v>
      </c>
      <c r="B4" s="7" t="n">
        <v>351692</v>
      </c>
      <c r="C4" s="7" t="n">
        <v>275533</v>
      </c>
      <c r="D4" s="7" t="n">
        <v>155874</v>
      </c>
    </row>
    <row r="5" spans="1:4">
      <c r="A5" s="4" t="s">
        <v>892</v>
      </c>
      <c r="B5" s="5" t="n">
        <v>367500</v>
      </c>
      <c r="C5" s="5" t="n">
        <v>352500</v>
      </c>
      <c r="D5" s="5" t="n">
        <v>107500</v>
      </c>
    </row>
    <row r="6" spans="1:4">
      <c r="A6" s="4" t="s">
        <v>893</v>
      </c>
      <c r="B6" s="7" t="n">
        <v>417500</v>
      </c>
      <c r="C6" s="7" t="n">
        <v>367500</v>
      </c>
      <c r="D6" s="7" t="n">
        <v>229500</v>
      </c>
    </row>
    <row r="7" spans="1:4">
      <c r="A7" s="4" t="s">
        <v>894</v>
      </c>
      <c r="B7" s="4" t="s">
        <v>895</v>
      </c>
      <c r="C7" s="4" t="s">
        <v>896</v>
      </c>
      <c r="D7" s="4" t="s">
        <v>897</v>
      </c>
    </row>
    <row r="8" spans="1:4">
      <c r="A8" s="4" t="s">
        <v>898</v>
      </c>
      <c r="B8" s="4" t="s">
        <v>899</v>
      </c>
      <c r="C8" s="4" t="s">
        <v>900</v>
      </c>
      <c r="D8" s="4" t="s">
        <v>9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902</v>
      </c>
      <c r="B1" s="2" t="s">
        <v>903</v>
      </c>
      <c r="C1" s="2" t="s">
        <v>1</v>
      </c>
    </row>
    <row r="2" spans="1:4">
      <c r="B2" s="2" t="s">
        <v>904</v>
      </c>
      <c r="C2" s="2" t="s">
        <v>905</v>
      </c>
      <c r="D2" s="2" t="s">
        <v>2</v>
      </c>
    </row>
    <row r="3" spans="1:4">
      <c r="A3" s="3" t="s">
        <v>906</v>
      </c>
    </row>
    <row r="4" spans="1:4">
      <c r="A4" s="4" t="s">
        <v>907</v>
      </c>
      <c r="D4" s="11" t="n">
        <v>209.8</v>
      </c>
    </row>
    <row r="5" spans="1:4">
      <c r="A5" s="3" t="s">
        <v>908</v>
      </c>
    </row>
    <row r="6" spans="1:4">
      <c r="A6" s="4" t="s">
        <v>909</v>
      </c>
      <c r="D6" s="5" t="n">
        <v>1989991</v>
      </c>
    </row>
    <row r="7" spans="1:4">
      <c r="A7" s="4" t="s">
        <v>910</v>
      </c>
    </row>
    <row r="8" spans="1:4">
      <c r="A8" s="3" t="s">
        <v>911</v>
      </c>
    </row>
    <row r="9" spans="1:4">
      <c r="A9" s="4" t="s">
        <v>912</v>
      </c>
      <c r="B9" s="5" t="n">
        <v>400000</v>
      </c>
    </row>
    <row r="10" spans="1:4">
      <c r="A10" s="4" t="s">
        <v>913</v>
      </c>
      <c r="B10" s="4" t="s">
        <v>914</v>
      </c>
    </row>
    <row r="11" spans="1:4">
      <c r="A11" s="4" t="s">
        <v>915</v>
      </c>
      <c r="D11" s="5" t="n">
        <v>185400</v>
      </c>
    </row>
    <row r="12" spans="1:4">
      <c r="A12" s="4" t="s">
        <v>916</v>
      </c>
      <c r="C12" s="11" t="n">
        <v>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C1" s="2" t="s">
        <v>2</v>
      </c>
      <c r="D1" s="2" t="s">
        <v>30</v>
      </c>
    </row>
    <row r="2" spans="1:4">
      <c r="A2" s="4" t="s">
        <v>918</v>
      </c>
    </row>
    <row r="3" spans="1:4">
      <c r="A3" s="3" t="s">
        <v>919</v>
      </c>
    </row>
    <row r="4" spans="1:4">
      <c r="A4" s="4" t="s">
        <v>920</v>
      </c>
      <c r="C4" s="7" t="n">
        <v>416038</v>
      </c>
      <c r="D4" s="7" t="n">
        <v>390867</v>
      </c>
    </row>
    <row r="5" spans="1:4">
      <c r="A5" s="4" t="s">
        <v>921</v>
      </c>
      <c r="C5" s="4" t="s">
        <v>922</v>
      </c>
      <c r="D5" s="4" t="s">
        <v>923</v>
      </c>
    </row>
    <row r="6" spans="1:4">
      <c r="A6" s="4" t="s">
        <v>924</v>
      </c>
      <c r="C6" s="7" t="n">
        <v>267365</v>
      </c>
      <c r="D6" s="7" t="n">
        <v>255093</v>
      </c>
    </row>
    <row r="7" spans="1:4">
      <c r="A7" s="4" t="s">
        <v>925</v>
      </c>
      <c r="C7" s="4" t="s">
        <v>617</v>
      </c>
      <c r="D7" s="4" t="s">
        <v>617</v>
      </c>
    </row>
    <row r="8" spans="1:4">
      <c r="A8" s="3" t="s">
        <v>926</v>
      </c>
    </row>
    <row r="9" spans="1:4">
      <c r="A9" s="4" t="s">
        <v>927</v>
      </c>
      <c r="C9" s="7" t="n">
        <v>389289</v>
      </c>
      <c r="D9" s="7" t="n">
        <v>364655</v>
      </c>
    </row>
    <row r="10" spans="1:4">
      <c r="A10" s="4" t="s">
        <v>928</v>
      </c>
      <c r="C10" s="4" t="s">
        <v>929</v>
      </c>
      <c r="D10" s="4" t="s">
        <v>930</v>
      </c>
    </row>
    <row r="11" spans="1:4">
      <c r="A11" s="4" t="s">
        <v>931</v>
      </c>
      <c r="C11" s="7" t="n">
        <v>200524</v>
      </c>
      <c r="D11" s="7" t="n">
        <v>191320</v>
      </c>
    </row>
    <row r="12" spans="1:4">
      <c r="A12" s="4" t="s">
        <v>932</v>
      </c>
      <c r="C12" s="4" t="s">
        <v>933</v>
      </c>
      <c r="D12" s="4" t="s">
        <v>933</v>
      </c>
    </row>
    <row r="13" spans="1:4">
      <c r="A13" s="3" t="s">
        <v>934</v>
      </c>
    </row>
    <row r="14" spans="1:4">
      <c r="A14" s="4" t="s">
        <v>935</v>
      </c>
      <c r="C14" s="7" t="n">
        <v>367291</v>
      </c>
      <c r="D14" s="7" t="n">
        <v>342656</v>
      </c>
    </row>
    <row r="15" spans="1:4">
      <c r="A15" s="4" t="s">
        <v>936</v>
      </c>
      <c r="C15" s="4" t="s">
        <v>937</v>
      </c>
      <c r="D15" s="4" t="s">
        <v>938</v>
      </c>
    </row>
    <row r="16" spans="1:4">
      <c r="A16" s="4" t="s">
        <v>939</v>
      </c>
      <c r="C16" s="7" t="n">
        <v>150383</v>
      </c>
      <c r="D16" s="7" t="n">
        <v>143490</v>
      </c>
    </row>
    <row r="17" spans="1:4">
      <c r="A17" s="4" t="s">
        <v>940</v>
      </c>
      <c r="C17" s="4" t="s">
        <v>941</v>
      </c>
      <c r="D17" s="4" t="s">
        <v>941</v>
      </c>
    </row>
    <row r="18" spans="1:4">
      <c r="A18" s="3" t="s">
        <v>942</v>
      </c>
    </row>
    <row r="19" spans="1:4">
      <c r="A19" s="4" t="s">
        <v>943</v>
      </c>
      <c r="B19" s="4" t="s">
        <v>42</v>
      </c>
      <c r="C19" s="7" t="n">
        <v>389289</v>
      </c>
      <c r="D19" s="7" t="n">
        <v>364655</v>
      </c>
    </row>
    <row r="20" spans="1:4">
      <c r="A20" s="4" t="s">
        <v>944</v>
      </c>
      <c r="B20" s="4" t="s">
        <v>42</v>
      </c>
      <c r="C20" s="4" t="s">
        <v>945</v>
      </c>
      <c r="D20" s="4" t="s">
        <v>946</v>
      </c>
    </row>
    <row r="21" spans="1:4">
      <c r="A21" s="4" t="s">
        <v>947</v>
      </c>
      <c r="B21" s="4" t="s">
        <v>42</v>
      </c>
      <c r="C21" s="7" t="n">
        <v>177089</v>
      </c>
      <c r="D21" s="7" t="n">
        <v>168271</v>
      </c>
    </row>
    <row r="22" spans="1:4">
      <c r="A22" s="4" t="s">
        <v>948</v>
      </c>
      <c r="B22" s="4" t="s">
        <v>42</v>
      </c>
      <c r="C22" s="4" t="s">
        <v>606</v>
      </c>
      <c r="D22" s="4" t="s">
        <v>606</v>
      </c>
    </row>
    <row r="23" spans="1:4">
      <c r="A23" s="4" t="s">
        <v>949</v>
      </c>
    </row>
    <row r="24" spans="1:4">
      <c r="A24" s="3" t="s">
        <v>919</v>
      </c>
    </row>
    <row r="25" spans="1:4">
      <c r="A25" s="4" t="s">
        <v>920</v>
      </c>
      <c r="C25" s="7" t="n">
        <v>413593</v>
      </c>
      <c r="D25" s="7" t="n">
        <v>389840</v>
      </c>
    </row>
    <row r="26" spans="1:4">
      <c r="A26" s="4" t="s">
        <v>921</v>
      </c>
      <c r="C26" s="4" t="s">
        <v>950</v>
      </c>
      <c r="D26" s="4" t="s">
        <v>951</v>
      </c>
    </row>
    <row r="27" spans="1:4">
      <c r="A27" s="4" t="s">
        <v>924</v>
      </c>
      <c r="C27" s="7" t="n">
        <v>267338</v>
      </c>
      <c r="D27" s="7" t="n">
        <v>255050</v>
      </c>
    </row>
    <row r="28" spans="1:4">
      <c r="A28" s="4" t="s">
        <v>925</v>
      </c>
      <c r="C28" s="4" t="s">
        <v>617</v>
      </c>
      <c r="D28" s="4" t="s">
        <v>617</v>
      </c>
    </row>
    <row r="29" spans="1:4">
      <c r="A29" s="4" t="s">
        <v>952</v>
      </c>
      <c r="C29" s="7" t="n">
        <v>334172</v>
      </c>
      <c r="D29" s="7" t="n">
        <v>318813</v>
      </c>
    </row>
    <row r="30" spans="1:4">
      <c r="A30" s="4" t="s">
        <v>953</v>
      </c>
      <c r="C30" s="4" t="s">
        <v>615</v>
      </c>
      <c r="D30" s="4" t="s">
        <v>615</v>
      </c>
    </row>
    <row r="31" spans="1:4">
      <c r="A31" s="3" t="s">
        <v>926</v>
      </c>
    </row>
    <row r="32" spans="1:4">
      <c r="A32" s="4" t="s">
        <v>927</v>
      </c>
      <c r="C32" s="7" t="n">
        <v>386844</v>
      </c>
      <c r="D32" s="7" t="n">
        <v>363628</v>
      </c>
    </row>
    <row r="33" spans="1:4">
      <c r="A33" s="4" t="s">
        <v>928</v>
      </c>
      <c r="C33" s="4" t="s">
        <v>954</v>
      </c>
      <c r="D33" s="4" t="s">
        <v>955</v>
      </c>
    </row>
    <row r="34" spans="1:4">
      <c r="A34" s="4" t="s">
        <v>931</v>
      </c>
      <c r="C34" s="7" t="n">
        <v>200503</v>
      </c>
      <c r="D34" s="7" t="n">
        <v>191288</v>
      </c>
    </row>
    <row r="35" spans="1:4">
      <c r="A35" s="4" t="s">
        <v>932</v>
      </c>
      <c r="C35" s="4" t="s">
        <v>933</v>
      </c>
      <c r="D35" s="4" t="s">
        <v>933</v>
      </c>
    </row>
    <row r="36" spans="1:4">
      <c r="A36" s="4" t="s">
        <v>956</v>
      </c>
      <c r="C36" s="7" t="n">
        <v>267338</v>
      </c>
      <c r="D36" s="7" t="n">
        <v>255050</v>
      </c>
    </row>
    <row r="37" spans="1:4">
      <c r="A37" s="4" t="s">
        <v>957</v>
      </c>
      <c r="C37" s="4" t="s">
        <v>617</v>
      </c>
      <c r="D37" s="4" t="s">
        <v>617</v>
      </c>
    </row>
    <row r="38" spans="1:4">
      <c r="A38" s="3" t="s">
        <v>934</v>
      </c>
    </row>
    <row r="39" spans="1:4">
      <c r="A39" s="4" t="s">
        <v>935</v>
      </c>
      <c r="C39" s="7" t="n">
        <v>386844</v>
      </c>
      <c r="D39" s="7" t="n">
        <v>363628</v>
      </c>
    </row>
    <row r="40" spans="1:4">
      <c r="A40" s="4" t="s">
        <v>936</v>
      </c>
      <c r="C40" s="4" t="s">
        <v>954</v>
      </c>
      <c r="D40" s="4" t="s">
        <v>955</v>
      </c>
    </row>
    <row r="41" spans="1:4">
      <c r="A41" s="4" t="s">
        <v>939</v>
      </c>
      <c r="C41" s="7" t="n">
        <v>150378</v>
      </c>
      <c r="D41" s="7" t="n">
        <v>143466</v>
      </c>
    </row>
    <row r="42" spans="1:4">
      <c r="A42" s="4" t="s">
        <v>940</v>
      </c>
      <c r="C42" s="4" t="s">
        <v>941</v>
      </c>
      <c r="D42" s="4" t="s">
        <v>941</v>
      </c>
    </row>
    <row r="43" spans="1:4">
      <c r="A43" s="4" t="s">
        <v>958</v>
      </c>
      <c r="C43" s="7" t="n">
        <v>217212</v>
      </c>
      <c r="D43" s="7" t="n">
        <v>207228</v>
      </c>
    </row>
    <row r="44" spans="1:4">
      <c r="A44" s="4" t="s">
        <v>959</v>
      </c>
      <c r="C44" s="4" t="s">
        <v>960</v>
      </c>
      <c r="D44" s="4" t="s">
        <v>960</v>
      </c>
    </row>
    <row r="45" spans="1:4">
      <c r="A45" s="3" t="s">
        <v>942</v>
      </c>
    </row>
    <row r="46" spans="1:4">
      <c r="A46" s="4" t="s">
        <v>943</v>
      </c>
      <c r="B46" s="4" t="s">
        <v>42</v>
      </c>
      <c r="C46" s="7" t="n">
        <v>386844</v>
      </c>
      <c r="D46" s="7" t="n">
        <v>363628</v>
      </c>
    </row>
    <row r="47" spans="1:4">
      <c r="A47" s="4" t="s">
        <v>944</v>
      </c>
      <c r="B47" s="4" t="s">
        <v>42</v>
      </c>
      <c r="C47" s="4" t="s">
        <v>961</v>
      </c>
      <c r="D47" s="4" t="s">
        <v>962</v>
      </c>
    </row>
    <row r="48" spans="1:4">
      <c r="A48" s="4" t="s">
        <v>947</v>
      </c>
      <c r="B48" s="4" t="s">
        <v>42</v>
      </c>
      <c r="C48" s="7" t="n">
        <v>177048</v>
      </c>
      <c r="D48" s="7" t="n">
        <v>168207</v>
      </c>
    </row>
    <row r="49" spans="1:4">
      <c r="A49" s="4" t="s">
        <v>948</v>
      </c>
      <c r="B49" s="4" t="s">
        <v>42</v>
      </c>
      <c r="C49" s="4" t="s">
        <v>606</v>
      </c>
      <c r="D49" s="4" t="s">
        <v>606</v>
      </c>
    </row>
    <row r="50" spans="1:4">
      <c r="A50" s="4" t="s">
        <v>963</v>
      </c>
      <c r="B50" s="4" t="s">
        <v>42</v>
      </c>
      <c r="C50" s="7" t="n">
        <v>221310</v>
      </c>
      <c r="D50" s="7" t="n">
        <v>210259</v>
      </c>
    </row>
    <row r="51" spans="1:4">
      <c r="A51" s="4" t="s">
        <v>964</v>
      </c>
      <c r="B51" s="4" t="s">
        <v>42</v>
      </c>
      <c r="C51" s="4" t="s">
        <v>965</v>
      </c>
      <c r="D51" s="4" t="s">
        <v>965</v>
      </c>
    </row>
    <row r="52" spans="1:4"/>
    <row r="53" spans="1:4">
      <c r="A53" s="4" t="s">
        <v>42</v>
      </c>
      <c r="B53" s="4" t="s">
        <v>966</v>
      </c>
    </row>
  </sheetData>
  <mergeCells count="3">
    <mergeCell ref="A1:B1"/>
    <mergeCell ref="A52:C52"/>
    <mergeCell ref="B53:C5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967</v>
      </c>
      <c r="B1" s="2" t="s">
        <v>968</v>
      </c>
      <c r="C1" s="2" t="s">
        <v>969</v>
      </c>
    </row>
    <row r="2" spans="1:3">
      <c r="A2" s="4" t="s">
        <v>970</v>
      </c>
    </row>
    <row r="3" spans="1:3">
      <c r="A3" s="3" t="s">
        <v>971</v>
      </c>
    </row>
    <row r="4" spans="1:3">
      <c r="A4" s="4" t="s">
        <v>972</v>
      </c>
      <c r="B4" s="7" t="n">
        <v>60000</v>
      </c>
      <c r="C4" s="7" t="n">
        <v>60000</v>
      </c>
    </row>
    <row r="5" spans="1:3">
      <c r="A5" s="4" t="s">
        <v>973</v>
      </c>
    </row>
    <row r="6" spans="1:3">
      <c r="A6" s="3" t="s">
        <v>971</v>
      </c>
    </row>
    <row r="7" spans="1:3">
      <c r="A7" s="4" t="s">
        <v>972</v>
      </c>
      <c r="B7" s="5" t="n">
        <v>545049</v>
      </c>
      <c r="C7" s="5" t="n">
        <v>428723</v>
      </c>
    </row>
    <row r="8" spans="1:3">
      <c r="A8" s="4" t="s">
        <v>974</v>
      </c>
    </row>
    <row r="9" spans="1:3">
      <c r="A9" s="3" t="s">
        <v>971</v>
      </c>
    </row>
    <row r="10" spans="1:3">
      <c r="A10" s="4" t="s">
        <v>972</v>
      </c>
      <c r="B10" s="5" t="n">
        <v>545049</v>
      </c>
      <c r="C10" s="5" t="n">
        <v>428723</v>
      </c>
    </row>
    <row r="11" spans="1:3">
      <c r="A11" s="4" t="s">
        <v>975</v>
      </c>
    </row>
    <row r="12" spans="1:3">
      <c r="A12" s="3" t="s">
        <v>971</v>
      </c>
    </row>
    <row r="13" spans="1:3">
      <c r="A13" s="4" t="s">
        <v>972</v>
      </c>
      <c r="B13" s="5" t="n">
        <v>34052</v>
      </c>
      <c r="C13" s="5" t="n">
        <v>28460</v>
      </c>
    </row>
    <row r="14" spans="1:3">
      <c r="A14" s="4" t="s">
        <v>976</v>
      </c>
    </row>
    <row r="15" spans="1:3">
      <c r="A15" s="3" t="s">
        <v>971</v>
      </c>
    </row>
    <row r="16" spans="1:3">
      <c r="A16" s="4" t="s">
        <v>972</v>
      </c>
      <c r="B16" s="7" t="n">
        <v>3005</v>
      </c>
      <c r="C16" s="5" t="n">
        <v>0</v>
      </c>
    </row>
    <row r="17" spans="1:3">
      <c r="A17" s="4" t="s">
        <v>977</v>
      </c>
    </row>
    <row r="18" spans="1:3">
      <c r="A18" s="3" t="s">
        <v>971</v>
      </c>
    </row>
    <row r="19" spans="1:3">
      <c r="A19" s="4" t="s">
        <v>978</v>
      </c>
      <c r="B19" s="5" t="n">
        <v>2</v>
      </c>
    </row>
    <row r="20" spans="1:3">
      <c r="A20" s="4" t="s">
        <v>972</v>
      </c>
      <c r="B20" s="7" t="n">
        <v>22700</v>
      </c>
      <c r="C20" s="7" t="n">
        <v>22700</v>
      </c>
    </row>
    <row r="21" spans="1:3">
      <c r="A21" s="4" t="s">
        <v>979</v>
      </c>
      <c r="B21" s="4" t="s">
        <v>941</v>
      </c>
    </row>
    <row r="22" spans="1:3">
      <c r="A22" s="4" t="s">
        <v>980</v>
      </c>
    </row>
    <row r="23" spans="1:3">
      <c r="A23" s="3" t="s">
        <v>971</v>
      </c>
    </row>
    <row r="24" spans="1:3">
      <c r="A24" s="4" t="s">
        <v>978</v>
      </c>
      <c r="B24" s="5" t="n">
        <v>2</v>
      </c>
      <c r="C24" s="5" t="n">
        <v>2</v>
      </c>
    </row>
    <row r="25" spans="1:3">
      <c r="A25" s="4" t="s">
        <v>972</v>
      </c>
      <c r="B25" s="7" t="n">
        <v>60000</v>
      </c>
      <c r="C25" s="7" t="n">
        <v>60000</v>
      </c>
    </row>
    <row r="26" spans="1:3">
      <c r="A26" s="4" t="s">
        <v>981</v>
      </c>
    </row>
    <row r="27" spans="1:3">
      <c r="A27" s="3" t="s">
        <v>971</v>
      </c>
    </row>
    <row r="28" spans="1:3">
      <c r="A28" s="4" t="s">
        <v>978</v>
      </c>
      <c r="B28" s="5" t="n">
        <v>3</v>
      </c>
    </row>
    <row r="29" spans="1:3">
      <c r="A29" s="4" t="s">
        <v>972</v>
      </c>
      <c r="B29" s="7" t="n">
        <v>300000</v>
      </c>
    </row>
    <row r="30" spans="1:3">
      <c r="A30" s="4" t="s">
        <v>982</v>
      </c>
      <c r="B30" s="4" t="s">
        <v>614</v>
      </c>
    </row>
    <row r="31" spans="1:3">
      <c r="A31" s="4" t="s">
        <v>983</v>
      </c>
    </row>
    <row r="32" spans="1:3">
      <c r="A32" s="3" t="s">
        <v>971</v>
      </c>
    </row>
    <row r="33" spans="1:3">
      <c r="A33" s="4" t="s">
        <v>972</v>
      </c>
      <c r="B33" s="7" t="n">
        <v>545000</v>
      </c>
      <c r="C33" s="5" t="n">
        <v>428700</v>
      </c>
    </row>
    <row r="34" spans="1:3">
      <c r="A34" s="4" t="s">
        <v>984</v>
      </c>
    </row>
    <row r="35" spans="1:3">
      <c r="A35" s="3" t="s">
        <v>971</v>
      </c>
    </row>
    <row r="36" spans="1:3">
      <c r="A36" s="4" t="s">
        <v>972</v>
      </c>
      <c r="B36" s="5" t="n">
        <v>52400</v>
      </c>
      <c r="C36" s="5" t="n">
        <v>38300</v>
      </c>
    </row>
    <row r="37" spans="1:3">
      <c r="A37" s="4" t="s">
        <v>985</v>
      </c>
    </row>
    <row r="38" spans="1:3">
      <c r="A38" s="3" t="s">
        <v>971</v>
      </c>
    </row>
    <row r="39" spans="1:3">
      <c r="A39" s="4" t="s">
        <v>972</v>
      </c>
      <c r="B39" s="5" t="n">
        <v>34100</v>
      </c>
      <c r="C39" s="7" t="n">
        <v>28500</v>
      </c>
    </row>
    <row r="40" spans="1:3">
      <c r="A40" s="4" t="s">
        <v>986</v>
      </c>
    </row>
    <row r="41" spans="1:3">
      <c r="A41" s="3" t="s">
        <v>971</v>
      </c>
    </row>
    <row r="42" spans="1:3">
      <c r="A42" s="4" t="s">
        <v>972</v>
      </c>
      <c r="B42" s="7" t="n">
        <v>3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0</v>
      </c>
    </row>
    <row r="2" spans="1:3">
      <c r="A2" s="3" t="s">
        <v>971</v>
      </c>
    </row>
    <row r="3" spans="1:3">
      <c r="A3" s="4" t="s">
        <v>988</v>
      </c>
      <c r="B3" s="7" t="n">
        <v>2759</v>
      </c>
      <c r="C3" s="7" t="n">
        <v>3582</v>
      </c>
    </row>
    <row r="4" spans="1:3">
      <c r="A4" s="4" t="s">
        <v>989</v>
      </c>
      <c r="B4" s="5" t="n">
        <v>3047</v>
      </c>
      <c r="C4" s="5" t="n">
        <v>4043</v>
      </c>
    </row>
    <row r="5" spans="1:3">
      <c r="A5" s="4" t="s">
        <v>990</v>
      </c>
    </row>
    <row r="6" spans="1:3">
      <c r="A6" s="3" t="s">
        <v>971</v>
      </c>
    </row>
    <row r="7" spans="1:3">
      <c r="A7" s="4" t="s">
        <v>988</v>
      </c>
      <c r="B7" s="5" t="n">
        <v>2759</v>
      </c>
      <c r="C7" s="5" t="n">
        <v>3582</v>
      </c>
    </row>
    <row r="8" spans="1:3">
      <c r="A8" s="4" t="s">
        <v>991</v>
      </c>
    </row>
    <row r="9" spans="1:3">
      <c r="A9" s="3" t="s">
        <v>971</v>
      </c>
    </row>
    <row r="10" spans="1:3">
      <c r="A10" s="4" t="s">
        <v>989</v>
      </c>
      <c r="B10" s="5" t="n">
        <v>3047</v>
      </c>
      <c r="C10" s="5" t="n">
        <v>4043</v>
      </c>
    </row>
    <row r="11" spans="1:3">
      <c r="A11" s="4" t="s">
        <v>992</v>
      </c>
    </row>
    <row r="12" spans="1:3">
      <c r="A12" s="3" t="s">
        <v>971</v>
      </c>
    </row>
    <row r="13" spans="1:3">
      <c r="A13" s="4" t="s">
        <v>993</v>
      </c>
      <c r="B13" s="5" t="n">
        <v>213</v>
      </c>
      <c r="C13" s="5" t="n">
        <v>0</v>
      </c>
    </row>
    <row r="14" spans="1:3">
      <c r="A14" s="4" t="s">
        <v>994</v>
      </c>
    </row>
    <row r="15" spans="1:3">
      <c r="A15" s="3" t="s">
        <v>971</v>
      </c>
    </row>
    <row r="16" spans="1:3">
      <c r="A16" s="4" t="s">
        <v>995</v>
      </c>
      <c r="B16" s="5" t="n">
        <v>14</v>
      </c>
      <c r="C16" s="5" t="n">
        <v>378</v>
      </c>
    </row>
    <row r="17" spans="1:3">
      <c r="A17" s="4" t="s">
        <v>996</v>
      </c>
    </row>
    <row r="18" spans="1:3">
      <c r="A18" s="3" t="s">
        <v>971</v>
      </c>
    </row>
    <row r="19" spans="1:3">
      <c r="A19" s="4" t="s">
        <v>993</v>
      </c>
      <c r="B19" s="5" t="n">
        <v>25</v>
      </c>
      <c r="C19" s="5" t="n">
        <v>134</v>
      </c>
    </row>
    <row r="20" spans="1:3">
      <c r="A20" s="4" t="s">
        <v>997</v>
      </c>
    </row>
    <row r="21" spans="1:3">
      <c r="A21" s="3" t="s">
        <v>971</v>
      </c>
    </row>
    <row r="22" spans="1:3">
      <c r="A22" s="4" t="s">
        <v>995</v>
      </c>
      <c r="B22" s="5" t="n">
        <v>0</v>
      </c>
      <c r="C22" s="5" t="n">
        <v>0</v>
      </c>
    </row>
    <row r="23" spans="1:3">
      <c r="A23" s="4" t="s">
        <v>998</v>
      </c>
    </row>
    <row r="24" spans="1:3">
      <c r="A24" s="3" t="s">
        <v>971</v>
      </c>
    </row>
    <row r="25" spans="1:3">
      <c r="A25" s="4" t="s">
        <v>993</v>
      </c>
      <c r="B25" s="5" t="n">
        <v>110</v>
      </c>
      <c r="C25" s="5" t="n">
        <v>0</v>
      </c>
    </row>
    <row r="26" spans="1:3">
      <c r="A26" s="4" t="s">
        <v>999</v>
      </c>
    </row>
    <row r="27" spans="1:3">
      <c r="A27" s="3" t="s">
        <v>971</v>
      </c>
    </row>
    <row r="28" spans="1:3">
      <c r="A28" s="4" t="s">
        <v>995</v>
      </c>
      <c r="B28" s="5" t="n">
        <v>0</v>
      </c>
      <c r="C28" s="5" t="n">
        <v>0</v>
      </c>
    </row>
    <row r="29" spans="1:3">
      <c r="A29" s="4" t="s">
        <v>1000</v>
      </c>
    </row>
    <row r="30" spans="1:3">
      <c r="A30" s="3" t="s">
        <v>971</v>
      </c>
    </row>
    <row r="31" spans="1:3">
      <c r="A31" s="4" t="s">
        <v>1001</v>
      </c>
      <c r="B31" s="5" t="n">
        <v>965</v>
      </c>
      <c r="C31" s="5" t="n">
        <v>1133</v>
      </c>
    </row>
    <row r="32" spans="1:3">
      <c r="A32" s="4" t="s">
        <v>1002</v>
      </c>
    </row>
    <row r="33" spans="1:3">
      <c r="A33" s="3" t="s">
        <v>971</v>
      </c>
    </row>
    <row r="34" spans="1:3">
      <c r="A34" s="4" t="s">
        <v>1003</v>
      </c>
      <c r="B34" s="5" t="n">
        <v>20</v>
      </c>
      <c r="C34" s="5" t="n">
        <v>88</v>
      </c>
    </row>
    <row r="35" spans="1:3">
      <c r="A35" s="4" t="s">
        <v>1004</v>
      </c>
    </row>
    <row r="36" spans="1:3">
      <c r="A36" s="3" t="s">
        <v>971</v>
      </c>
    </row>
    <row r="37" spans="1:3">
      <c r="A37" s="4" t="s">
        <v>1001</v>
      </c>
      <c r="B37" s="5" t="n">
        <v>26</v>
      </c>
      <c r="C37" s="5" t="n">
        <v>279</v>
      </c>
    </row>
    <row r="38" spans="1:3">
      <c r="A38" s="4" t="s">
        <v>1005</v>
      </c>
    </row>
    <row r="39" spans="1:3">
      <c r="A39" s="3" t="s">
        <v>971</v>
      </c>
    </row>
    <row r="40" spans="1:3">
      <c r="A40" s="4" t="s">
        <v>1003</v>
      </c>
      <c r="B40" s="5" t="n">
        <v>1424</v>
      </c>
      <c r="C40" s="5" t="n">
        <v>1349</v>
      </c>
    </row>
    <row r="41" spans="1:3">
      <c r="A41" s="4" t="s">
        <v>1006</v>
      </c>
    </row>
    <row r="42" spans="1:3">
      <c r="A42" s="3" t="s">
        <v>971</v>
      </c>
    </row>
    <row r="43" spans="1:3">
      <c r="A43" s="4" t="s">
        <v>1001</v>
      </c>
      <c r="B43" s="5" t="n">
        <v>268</v>
      </c>
      <c r="C43" s="5" t="n">
        <v>2036</v>
      </c>
    </row>
    <row r="44" spans="1:3">
      <c r="A44" s="4" t="s">
        <v>1007</v>
      </c>
    </row>
    <row r="45" spans="1:3">
      <c r="A45" s="3" t="s">
        <v>971</v>
      </c>
    </row>
    <row r="46" spans="1:3">
      <c r="A46" s="4" t="s">
        <v>1003</v>
      </c>
      <c r="B46" s="5" t="n">
        <v>1295</v>
      </c>
      <c r="C46" s="5" t="n">
        <v>0</v>
      </c>
    </row>
    <row r="47" spans="1:3">
      <c r="A47" s="4" t="s">
        <v>1008</v>
      </c>
    </row>
    <row r="48" spans="1:3">
      <c r="A48" s="3" t="s">
        <v>971</v>
      </c>
    </row>
    <row r="49" spans="1:3">
      <c r="A49" s="4" t="s">
        <v>1001</v>
      </c>
      <c r="B49" s="5" t="n">
        <v>1152</v>
      </c>
      <c r="C49" s="5" t="n">
        <v>0</v>
      </c>
    </row>
    <row r="50" spans="1:3">
      <c r="A50" s="4" t="s">
        <v>1009</v>
      </c>
    </row>
    <row r="51" spans="1:3">
      <c r="A51" s="3" t="s">
        <v>971</v>
      </c>
    </row>
    <row r="52" spans="1:3">
      <c r="A52" s="4" t="s">
        <v>1003</v>
      </c>
      <c r="B52" s="5" t="n">
        <v>268</v>
      </c>
      <c r="C52" s="5" t="n">
        <v>2228</v>
      </c>
    </row>
    <row r="53" spans="1:3">
      <c r="A53" s="4" t="s">
        <v>1010</v>
      </c>
    </row>
    <row r="54" spans="1:3">
      <c r="A54" s="3" t="s">
        <v>971</v>
      </c>
    </row>
    <row r="55" spans="1:3">
      <c r="A55" s="4" t="s">
        <v>1001</v>
      </c>
      <c r="B55" s="5" t="n">
        <v>0</v>
      </c>
      <c r="C55" s="5" t="n">
        <v>0</v>
      </c>
    </row>
    <row r="56" spans="1:3">
      <c r="A56" s="4" t="s">
        <v>1011</v>
      </c>
    </row>
    <row r="57" spans="1:3">
      <c r="A57" s="3" t="s">
        <v>971</v>
      </c>
    </row>
    <row r="58" spans="1:3">
      <c r="A58" s="4" t="s">
        <v>1003</v>
      </c>
      <c r="B58" s="5" t="n">
        <v>0</v>
      </c>
      <c r="C58" s="5" t="n">
        <v>0</v>
      </c>
    </row>
    <row r="59" spans="1:3">
      <c r="A59" s="4" t="s">
        <v>1012</v>
      </c>
    </row>
    <row r="60" spans="1:3">
      <c r="A60" s="3" t="s">
        <v>971</v>
      </c>
    </row>
    <row r="61" spans="1:3">
      <c r="A61" s="4" t="s">
        <v>1001</v>
      </c>
      <c r="B61" s="5" t="n">
        <v>0</v>
      </c>
      <c r="C61" s="5" t="n">
        <v>0</v>
      </c>
    </row>
    <row r="62" spans="1:3">
      <c r="A62" s="4" t="s">
        <v>1013</v>
      </c>
    </row>
    <row r="63" spans="1:3">
      <c r="A63" s="3" t="s">
        <v>971</v>
      </c>
    </row>
    <row r="64" spans="1:3">
      <c r="A64" s="4" t="s">
        <v>1003</v>
      </c>
      <c r="B64" s="7" t="n">
        <v>26</v>
      </c>
      <c r="C64"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97</v>
      </c>
    </row>
    <row r="3" spans="1:4">
      <c r="A3" s="3" t="s">
        <v>1015</v>
      </c>
    </row>
    <row r="4" spans="1:4">
      <c r="A4" s="4" t="s">
        <v>1016</v>
      </c>
      <c r="B4" s="7" t="n">
        <v>-52</v>
      </c>
      <c r="C4" s="7" t="n">
        <v>-257</v>
      </c>
      <c r="D4" s="7" t="n">
        <v>244</v>
      </c>
    </row>
    <row r="5" spans="1:4">
      <c r="A5" s="4" t="s">
        <v>1017</v>
      </c>
    </row>
    <row r="6" spans="1:4">
      <c r="A6" s="3" t="s">
        <v>1015</v>
      </c>
    </row>
    <row r="7" spans="1:4">
      <c r="A7" s="4" t="s">
        <v>1016</v>
      </c>
      <c r="B7" s="5" t="n">
        <v>358</v>
      </c>
      <c r="C7" s="5" t="n">
        <v>-224</v>
      </c>
      <c r="D7" s="5" t="n">
        <v>288</v>
      </c>
    </row>
    <row r="8" spans="1:4">
      <c r="A8" s="4" t="s">
        <v>1018</v>
      </c>
    </row>
    <row r="9" spans="1:4">
      <c r="A9" s="3" t="s">
        <v>1015</v>
      </c>
    </row>
    <row r="10" spans="1:4">
      <c r="A10" s="4" t="s">
        <v>1016</v>
      </c>
      <c r="B10" s="5" t="n">
        <v>-64</v>
      </c>
      <c r="C10" s="5" t="n">
        <v>-33</v>
      </c>
      <c r="D10" s="5" t="n">
        <v>-44</v>
      </c>
    </row>
    <row r="11" spans="1:4">
      <c r="A11" s="4" t="s">
        <v>1019</v>
      </c>
    </row>
    <row r="12" spans="1:4">
      <c r="A12" s="3" t="s">
        <v>1015</v>
      </c>
    </row>
    <row r="13" spans="1:4">
      <c r="A13" s="4" t="s">
        <v>1016</v>
      </c>
      <c r="B13" s="7" t="n">
        <v>-346</v>
      </c>
      <c r="C13" s="7" t="n">
        <v>0</v>
      </c>
      <c r="D13"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97</v>
      </c>
    </row>
    <row r="3" spans="1:4">
      <c r="A3" s="4" t="s">
        <v>1021</v>
      </c>
    </row>
    <row r="4" spans="1:4">
      <c r="A4" s="3" t="s">
        <v>1015</v>
      </c>
    </row>
    <row r="5" spans="1:4">
      <c r="A5" s="4" t="s">
        <v>1022</v>
      </c>
      <c r="B5" s="7" t="n">
        <v>2786</v>
      </c>
      <c r="C5" s="7" t="n">
        <v>4010</v>
      </c>
      <c r="D5" s="7" t="n">
        <v>2472</v>
      </c>
    </row>
    <row r="6" spans="1:4">
      <c r="A6" s="4" t="s">
        <v>1023</v>
      </c>
    </row>
    <row r="7" spans="1:4">
      <c r="A7" s="3" t="s">
        <v>1015</v>
      </c>
    </row>
    <row r="8" spans="1:4">
      <c r="A8" s="4" t="s">
        <v>1022</v>
      </c>
      <c r="B8" s="5" t="n">
        <v>-100</v>
      </c>
      <c r="C8" s="5" t="n">
        <v>-175</v>
      </c>
      <c r="D8" s="5" t="n">
        <v>28</v>
      </c>
    </row>
    <row r="9" spans="1:4">
      <c r="A9" s="4" t="s">
        <v>1024</v>
      </c>
    </row>
    <row r="10" spans="1:4">
      <c r="A10" s="3" t="s">
        <v>1015</v>
      </c>
    </row>
    <row r="11" spans="1:4">
      <c r="A11" s="4" t="s">
        <v>1022</v>
      </c>
      <c r="B11" s="5" t="n">
        <v>-100</v>
      </c>
      <c r="C11" s="5" t="n">
        <v>-175</v>
      </c>
      <c r="D11" s="5" t="n">
        <v>28</v>
      </c>
    </row>
    <row r="12" spans="1:4">
      <c r="A12" s="4" t="s">
        <v>1025</v>
      </c>
    </row>
    <row r="13" spans="1:4">
      <c r="A13" s="3" t="s">
        <v>1015</v>
      </c>
    </row>
    <row r="14" spans="1:4">
      <c r="A14" s="4" t="s">
        <v>1022</v>
      </c>
      <c r="B14" s="5" t="n">
        <v>-328</v>
      </c>
      <c r="C14" s="5" t="n">
        <v>942</v>
      </c>
      <c r="D14" s="5" t="n">
        <v>3</v>
      </c>
    </row>
    <row r="15" spans="1:4">
      <c r="A15" s="4" t="s">
        <v>1026</v>
      </c>
    </row>
    <row r="16" spans="1:4">
      <c r="A16" s="3" t="s">
        <v>1015</v>
      </c>
    </row>
    <row r="17" spans="1:4">
      <c r="A17" s="4" t="s">
        <v>1022</v>
      </c>
      <c r="B17" s="5" t="n">
        <v>-328</v>
      </c>
      <c r="C17" s="5" t="n">
        <v>942</v>
      </c>
      <c r="D17" s="5" t="n">
        <v>3</v>
      </c>
    </row>
    <row r="18" spans="1:4">
      <c r="A18" s="4" t="s">
        <v>1027</v>
      </c>
    </row>
    <row r="19" spans="1:4">
      <c r="A19" s="3" t="s">
        <v>1015</v>
      </c>
    </row>
    <row r="20" spans="1:4">
      <c r="A20" s="4" t="s">
        <v>1022</v>
      </c>
      <c r="B20" s="5" t="n">
        <v>2243</v>
      </c>
      <c r="C20" s="5" t="n">
        <v>-598</v>
      </c>
      <c r="D20" s="5" t="n">
        <v>7569</v>
      </c>
    </row>
    <row r="21" spans="1:4">
      <c r="A21" s="4" t="s">
        <v>1028</v>
      </c>
    </row>
    <row r="22" spans="1:4">
      <c r="A22" s="3" t="s">
        <v>1015</v>
      </c>
    </row>
    <row r="23" spans="1:4">
      <c r="A23" s="4" t="s">
        <v>1022</v>
      </c>
      <c r="B23" s="5" t="n">
        <v>1198</v>
      </c>
      <c r="C23" s="5" t="n">
        <v>3854</v>
      </c>
      <c r="D23" s="5" t="n">
        <v>-4904</v>
      </c>
    </row>
    <row r="24" spans="1:4">
      <c r="A24" s="4" t="s">
        <v>1029</v>
      </c>
    </row>
    <row r="25" spans="1:4">
      <c r="A25" s="3" t="s">
        <v>1015</v>
      </c>
    </row>
    <row r="26" spans="1:4">
      <c r="A26" s="4" t="s">
        <v>1022</v>
      </c>
      <c r="B26" s="5" t="n">
        <v>-233</v>
      </c>
      <c r="C26" s="5" t="n">
        <v>-13</v>
      </c>
      <c r="D26" s="5" t="n">
        <v>-224</v>
      </c>
    </row>
    <row r="27" spans="1:4">
      <c r="A27" s="4" t="s">
        <v>1030</v>
      </c>
    </row>
    <row r="28" spans="1:4">
      <c r="A28" s="3" t="s">
        <v>1015</v>
      </c>
    </row>
    <row r="29" spans="1:4">
      <c r="A29" s="4" t="s">
        <v>1022</v>
      </c>
      <c r="B29" s="7" t="n">
        <v>6</v>
      </c>
      <c r="C29" s="7" t="n">
        <v>0</v>
      </c>
      <c r="D29"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31</v>
      </c>
      <c r="B1" s="2" t="s">
        <v>2</v>
      </c>
      <c r="C1" s="2" t="s">
        <v>30</v>
      </c>
    </row>
    <row r="2" spans="1:3">
      <c r="A2" s="4" t="s">
        <v>990</v>
      </c>
    </row>
    <row r="3" spans="1:3">
      <c r="A3" s="4" t="s">
        <v>1032</v>
      </c>
      <c r="B3" s="7" t="n">
        <v>7006</v>
      </c>
      <c r="C3" s="7" t="n">
        <v>7812</v>
      </c>
    </row>
    <row r="4" spans="1:3">
      <c r="A4" s="4" t="s">
        <v>1033</v>
      </c>
      <c r="B4" s="5" t="n">
        <v>5238</v>
      </c>
      <c r="C4" s="5" t="n">
        <v>5642</v>
      </c>
    </row>
    <row r="5" spans="1:3">
      <c r="A5" s="4" t="s">
        <v>1034</v>
      </c>
      <c r="B5" s="5" t="n">
        <v>1768</v>
      </c>
      <c r="C5" s="5" t="n">
        <v>2170</v>
      </c>
    </row>
    <row r="6" spans="1:3">
      <c r="A6" s="4" t="s">
        <v>1035</v>
      </c>
      <c r="B6" s="5" t="n">
        <v>0</v>
      </c>
      <c r="C6" s="5" t="n">
        <v>0</v>
      </c>
    </row>
    <row r="7" spans="1:3">
      <c r="A7" s="4" t="s">
        <v>770</v>
      </c>
      <c r="B7" s="5" t="n">
        <v>1768</v>
      </c>
      <c r="C7" s="5" t="n">
        <v>2170</v>
      </c>
    </row>
    <row r="8" spans="1:3">
      <c r="A8" s="4" t="s">
        <v>1036</v>
      </c>
    </row>
    <row r="9" spans="1:3">
      <c r="A9" s="4" t="s">
        <v>1032</v>
      </c>
      <c r="B9" s="5" t="n">
        <v>25</v>
      </c>
      <c r="C9" s="5" t="n">
        <v>134</v>
      </c>
    </row>
    <row r="10" spans="1:3">
      <c r="A10" s="4" t="s">
        <v>1033</v>
      </c>
      <c r="B10" s="5" t="n">
        <v>0</v>
      </c>
      <c r="C10" s="5" t="n">
        <v>0</v>
      </c>
    </row>
    <row r="11" spans="1:3">
      <c r="A11" s="4" t="s">
        <v>1034</v>
      </c>
      <c r="B11" s="5" t="n">
        <v>25</v>
      </c>
      <c r="C11" s="5" t="n">
        <v>134</v>
      </c>
    </row>
    <row r="12" spans="1:3">
      <c r="A12" s="4" t="s">
        <v>1035</v>
      </c>
      <c r="B12" s="5" t="n">
        <v>0</v>
      </c>
      <c r="C12" s="5" t="n">
        <v>0</v>
      </c>
    </row>
    <row r="13" spans="1:3">
      <c r="A13" s="4" t="s">
        <v>770</v>
      </c>
      <c r="B13" s="5" t="n">
        <v>25</v>
      </c>
      <c r="C13" s="5" t="n">
        <v>134</v>
      </c>
    </row>
    <row r="14" spans="1:3">
      <c r="A14" s="4" t="s">
        <v>1037</v>
      </c>
    </row>
    <row r="15" spans="1:3">
      <c r="A15" s="4" t="s">
        <v>1032</v>
      </c>
      <c r="B15" s="5" t="n">
        <v>110</v>
      </c>
    </row>
    <row r="16" spans="1:3">
      <c r="A16" s="4" t="s">
        <v>1033</v>
      </c>
      <c r="B16" s="5" t="n">
        <v>0</v>
      </c>
    </row>
    <row r="17" spans="1:3">
      <c r="A17" s="4" t="s">
        <v>1034</v>
      </c>
      <c r="B17" s="5" t="n">
        <v>110</v>
      </c>
    </row>
    <row r="18" spans="1:3">
      <c r="A18" s="4" t="s">
        <v>1035</v>
      </c>
      <c r="B18" s="5" t="n">
        <v>0</v>
      </c>
    </row>
    <row r="19" spans="1:3">
      <c r="A19" s="4" t="s">
        <v>770</v>
      </c>
      <c r="B19" s="5" t="n">
        <v>110</v>
      </c>
    </row>
    <row r="20" spans="1:3">
      <c r="A20" s="4" t="s">
        <v>1038</v>
      </c>
    </row>
    <row r="21" spans="1:3">
      <c r="A21" s="4" t="s">
        <v>1032</v>
      </c>
      <c r="B21" s="5" t="n">
        <v>213</v>
      </c>
    </row>
    <row r="22" spans="1:3">
      <c r="A22" s="4" t="s">
        <v>1033</v>
      </c>
      <c r="B22" s="5" t="n">
        <v>0</v>
      </c>
    </row>
    <row r="23" spans="1:3">
      <c r="A23" s="4" t="s">
        <v>1034</v>
      </c>
      <c r="B23" s="5" t="n">
        <v>213</v>
      </c>
    </row>
    <row r="24" spans="1:3">
      <c r="A24" s="4" t="s">
        <v>1035</v>
      </c>
      <c r="B24" s="5" t="n">
        <v>0</v>
      </c>
    </row>
    <row r="25" spans="1:3">
      <c r="A25" s="4" t="s">
        <v>770</v>
      </c>
      <c r="B25" s="5" t="n">
        <v>213</v>
      </c>
    </row>
    <row r="26" spans="1:3">
      <c r="A26" s="4" t="s">
        <v>1039</v>
      </c>
    </row>
    <row r="27" spans="1:3">
      <c r="A27" s="4" t="s">
        <v>1032</v>
      </c>
      <c r="B27" s="5" t="n">
        <v>2857</v>
      </c>
      <c r="C27" s="5" t="n">
        <v>4920</v>
      </c>
    </row>
    <row r="28" spans="1:3">
      <c r="A28" s="4" t="s">
        <v>1033</v>
      </c>
      <c r="B28" s="5" t="n">
        <v>2589</v>
      </c>
      <c r="C28" s="5" t="n">
        <v>2884</v>
      </c>
    </row>
    <row r="29" spans="1:3">
      <c r="A29" s="4" t="s">
        <v>1034</v>
      </c>
      <c r="B29" s="5" t="n">
        <v>268</v>
      </c>
      <c r="C29" s="5" t="n">
        <v>2036</v>
      </c>
    </row>
    <row r="30" spans="1:3">
      <c r="A30" s="4" t="s">
        <v>1035</v>
      </c>
      <c r="B30" s="5" t="n">
        <v>0</v>
      </c>
      <c r="C30" s="5" t="n">
        <v>0</v>
      </c>
    </row>
    <row r="31" spans="1:3">
      <c r="A31" s="4" t="s">
        <v>770</v>
      </c>
      <c r="B31" s="5" t="n">
        <v>268</v>
      </c>
      <c r="C31" s="5" t="n">
        <v>2036</v>
      </c>
    </row>
    <row r="32" spans="1:3">
      <c r="A32" s="4" t="s">
        <v>1040</v>
      </c>
    </row>
    <row r="33" spans="1:3">
      <c r="A33" s="4" t="s">
        <v>1032</v>
      </c>
      <c r="B33" s="5" t="n">
        <v>3801</v>
      </c>
      <c r="C33" s="5" t="n">
        <v>2758</v>
      </c>
    </row>
    <row r="34" spans="1:3">
      <c r="A34" s="4" t="s">
        <v>1033</v>
      </c>
      <c r="B34" s="5" t="n">
        <v>2649</v>
      </c>
      <c r="C34" s="5" t="n">
        <v>2758</v>
      </c>
    </row>
    <row r="35" spans="1:3">
      <c r="A35" s="4" t="s">
        <v>1034</v>
      </c>
      <c r="B35" s="5" t="n">
        <v>1152</v>
      </c>
      <c r="C35" s="5" t="n">
        <v>0</v>
      </c>
    </row>
    <row r="36" spans="1:3">
      <c r="A36" s="4" t="s">
        <v>1035</v>
      </c>
      <c r="B36" s="5" t="n">
        <v>0</v>
      </c>
      <c r="C36" s="5" t="n">
        <v>0</v>
      </c>
    </row>
    <row r="37" spans="1:3">
      <c r="A37" s="4" t="s">
        <v>770</v>
      </c>
      <c r="B37" s="5" t="n">
        <v>1152</v>
      </c>
      <c r="C37" s="5" t="n">
        <v>0</v>
      </c>
    </row>
    <row r="38" spans="1:3">
      <c r="A38" s="4" t="s">
        <v>991</v>
      </c>
    </row>
    <row r="39" spans="1:3">
      <c r="A39" s="4" t="s">
        <v>1032</v>
      </c>
      <c r="B39" s="5" t="n">
        <v>6841</v>
      </c>
      <c r="C39" s="5" t="n">
        <v>8248</v>
      </c>
    </row>
    <row r="40" spans="1:3">
      <c r="A40" s="4" t="s">
        <v>1033</v>
      </c>
      <c r="B40" s="5" t="n">
        <v>5238</v>
      </c>
      <c r="C40" s="5" t="n">
        <v>5642</v>
      </c>
    </row>
    <row r="41" spans="1:3">
      <c r="A41" s="4" t="s">
        <v>1034</v>
      </c>
      <c r="B41" s="5" t="n">
        <v>1603</v>
      </c>
      <c r="C41" s="5" t="n">
        <v>2606</v>
      </c>
    </row>
    <row r="42" spans="1:3">
      <c r="A42" s="4" t="s">
        <v>1035</v>
      </c>
      <c r="B42" s="5" t="n">
        <v>1039</v>
      </c>
      <c r="C42" s="5" t="n">
        <v>1428</v>
      </c>
    </row>
    <row r="43" spans="1:3">
      <c r="A43" s="4" t="s">
        <v>770</v>
      </c>
      <c r="B43" s="5" t="n">
        <v>564</v>
      </c>
      <c r="C43" s="5" t="n">
        <v>1178</v>
      </c>
    </row>
    <row r="44" spans="1:3">
      <c r="A44" s="4" t="s">
        <v>1041</v>
      </c>
    </row>
    <row r="45" spans="1:3">
      <c r="A45" s="4" t="s">
        <v>1032</v>
      </c>
      <c r="B45" s="5" t="n">
        <v>14</v>
      </c>
    </row>
    <row r="46" spans="1:3">
      <c r="A46" s="4" t="s">
        <v>1033</v>
      </c>
      <c r="B46" s="5" t="n">
        <v>0</v>
      </c>
    </row>
    <row r="47" spans="1:3">
      <c r="A47" s="4" t="s">
        <v>1034</v>
      </c>
      <c r="B47" s="5" t="n">
        <v>14</v>
      </c>
    </row>
    <row r="48" spans="1:3">
      <c r="A48" s="4" t="s">
        <v>1035</v>
      </c>
      <c r="B48" s="5" t="n">
        <v>14</v>
      </c>
    </row>
    <row r="49" spans="1:3">
      <c r="A49" s="4" t="s">
        <v>770</v>
      </c>
      <c r="B49" s="5" t="n">
        <v>0</v>
      </c>
    </row>
    <row r="50" spans="1:3">
      <c r="A50" s="4" t="s">
        <v>1042</v>
      </c>
    </row>
    <row r="51" spans="1:3">
      <c r="A51" s="4" t="s">
        <v>1032</v>
      </c>
      <c r="B51" s="5" t="n">
        <v>3884</v>
      </c>
      <c r="C51" s="5" t="n">
        <v>2884</v>
      </c>
    </row>
    <row r="52" spans="1:3">
      <c r="A52" s="4" t="s">
        <v>1033</v>
      </c>
      <c r="B52" s="5" t="n">
        <v>2589</v>
      </c>
      <c r="C52" s="5" t="n">
        <v>2884</v>
      </c>
    </row>
    <row r="53" spans="1:3">
      <c r="A53" s="4" t="s">
        <v>1034</v>
      </c>
      <c r="B53" s="5" t="n">
        <v>1295</v>
      </c>
      <c r="C53" s="5" t="n">
        <v>0</v>
      </c>
    </row>
    <row r="54" spans="1:3">
      <c r="A54" s="4" t="s">
        <v>1035</v>
      </c>
      <c r="B54" s="5" t="n">
        <v>1025</v>
      </c>
      <c r="C54" s="5" t="n">
        <v>0</v>
      </c>
    </row>
    <row r="55" spans="1:3">
      <c r="A55" s="4" t="s">
        <v>770</v>
      </c>
      <c r="B55" s="5" t="n">
        <v>270</v>
      </c>
      <c r="C55" s="5" t="n">
        <v>0</v>
      </c>
    </row>
    <row r="56" spans="1:3">
      <c r="A56" s="4" t="s">
        <v>1043</v>
      </c>
    </row>
    <row r="57" spans="1:3">
      <c r="A57" s="4" t="s">
        <v>1032</v>
      </c>
      <c r="B57" s="5" t="n">
        <v>2917</v>
      </c>
      <c r="C57" s="5" t="n">
        <v>4986</v>
      </c>
    </row>
    <row r="58" spans="1:3">
      <c r="A58" s="4" t="s">
        <v>1033</v>
      </c>
      <c r="B58" s="5" t="n">
        <v>2649</v>
      </c>
      <c r="C58" s="5" t="n">
        <v>2758</v>
      </c>
    </row>
    <row r="59" spans="1:3">
      <c r="A59" s="4" t="s">
        <v>1034</v>
      </c>
      <c r="B59" s="5" t="n">
        <v>268</v>
      </c>
      <c r="C59" s="5" t="n">
        <v>2228</v>
      </c>
    </row>
    <row r="60" spans="1:3">
      <c r="A60" s="4" t="s">
        <v>1035</v>
      </c>
      <c r="B60" s="5" t="n">
        <v>0</v>
      </c>
      <c r="C60" s="5" t="n">
        <v>1295</v>
      </c>
    </row>
    <row r="61" spans="1:3">
      <c r="A61" s="4" t="s">
        <v>770</v>
      </c>
      <c r="B61" s="5" t="n">
        <v>268</v>
      </c>
      <c r="C61" s="7" t="n">
        <v>933</v>
      </c>
    </row>
    <row r="62" spans="1:3">
      <c r="A62" s="4" t="s">
        <v>1044</v>
      </c>
    </row>
    <row r="63" spans="1:3">
      <c r="A63" s="4" t="s">
        <v>1032</v>
      </c>
      <c r="B63" s="5" t="n">
        <v>26</v>
      </c>
    </row>
    <row r="64" spans="1:3">
      <c r="A64" s="4" t="s">
        <v>1033</v>
      </c>
      <c r="B64" s="5" t="n">
        <v>0</v>
      </c>
    </row>
    <row r="65" spans="1:3">
      <c r="A65" s="4" t="s">
        <v>1034</v>
      </c>
      <c r="B65" s="5" t="n">
        <v>26</v>
      </c>
    </row>
    <row r="66" spans="1:3">
      <c r="A66" s="4" t="s">
        <v>1035</v>
      </c>
      <c r="B66" s="5" t="n">
        <v>0</v>
      </c>
    </row>
    <row r="67" spans="1:3">
      <c r="A67" s="4" t="s">
        <v>770</v>
      </c>
      <c r="B67" s="7" t="n">
        <v>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1046</v>
      </c>
      <c r="C1" s="2" t="s">
        <v>2</v>
      </c>
      <c r="D1" s="2" t="s">
        <v>30</v>
      </c>
    </row>
    <row r="2" spans="1:4">
      <c r="A2" s="3" t="s">
        <v>1047</v>
      </c>
    </row>
    <row r="3" spans="1:4">
      <c r="A3" s="4" t="s">
        <v>1048</v>
      </c>
      <c r="C3" s="7" t="n">
        <v>26400</v>
      </c>
      <c r="D3" s="7" t="n">
        <v>29400</v>
      </c>
    </row>
    <row r="4" spans="1:4">
      <c r="A4" s="4" t="s">
        <v>90</v>
      </c>
      <c r="C4" s="5" t="n">
        <v>26943</v>
      </c>
      <c r="D4" s="5" t="n">
        <v>29434</v>
      </c>
    </row>
    <row r="5" spans="1:4">
      <c r="A5" s="4" t="s">
        <v>1049</v>
      </c>
      <c r="C5" s="5" t="n">
        <v>543</v>
      </c>
      <c r="D5" s="5" t="n">
        <v>40</v>
      </c>
    </row>
    <row r="6" spans="1:4">
      <c r="A6" s="4" t="s">
        <v>1050</v>
      </c>
    </row>
    <row r="7" spans="1:4">
      <c r="A7" s="3" t="s">
        <v>1047</v>
      </c>
    </row>
    <row r="8" spans="1:4">
      <c r="A8" s="4" t="s">
        <v>90</v>
      </c>
      <c r="C8" s="5" t="n">
        <v>26943</v>
      </c>
      <c r="D8" s="5" t="n">
        <v>29434</v>
      </c>
    </row>
    <row r="9" spans="1:4">
      <c r="A9" s="4" t="s">
        <v>1051</v>
      </c>
    </row>
    <row r="10" spans="1:4">
      <c r="A10" s="3" t="s">
        <v>1047</v>
      </c>
    </row>
    <row r="11" spans="1:4">
      <c r="A11" s="4" t="s">
        <v>90</v>
      </c>
      <c r="C11" s="5" t="n">
        <v>0</v>
      </c>
      <c r="D11" s="5" t="n">
        <v>0</v>
      </c>
    </row>
    <row r="12" spans="1:4">
      <c r="A12" s="4" t="s">
        <v>1052</v>
      </c>
    </row>
    <row r="13" spans="1:4">
      <c r="A13" s="3" t="s">
        <v>1047</v>
      </c>
    </row>
    <row r="14" spans="1:4">
      <c r="A14" s="4" t="s">
        <v>1053</v>
      </c>
      <c r="C14" s="7" t="n">
        <v>690</v>
      </c>
      <c r="D14" s="7" t="n">
        <v>469</v>
      </c>
    </row>
    <row r="15" spans="1:4">
      <c r="A15" s="4" t="s">
        <v>1054</v>
      </c>
    </row>
    <row r="16" spans="1:4">
      <c r="A16" s="3" t="s">
        <v>1047</v>
      </c>
    </row>
    <row r="17" spans="1:4">
      <c r="A17" s="4" t="s">
        <v>1055</v>
      </c>
      <c r="B17" s="4" t="s">
        <v>488</v>
      </c>
    </row>
    <row r="18" spans="1:4">
      <c r="A18" s="4" t="s">
        <v>1056</v>
      </c>
    </row>
    <row r="19" spans="1:4">
      <c r="A19" s="3" t="s">
        <v>1047</v>
      </c>
    </row>
    <row r="20" spans="1:4">
      <c r="A20" s="4" t="s">
        <v>1057</v>
      </c>
      <c r="C20" s="4" t="s">
        <v>60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2:24:08Z</dcterms:created>
  <dcterms:modified xmlns:dcterms="http://purl.org/dc/terms/" xmlns:xsi="http://www.w3.org/2001/XMLSchema-instance" xsi:type="dcterms:W3CDTF">2018-02-27T12:24:08Z</dcterms:modified>
</cp:coreProperties>
</file>